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EARNI"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ACQUIRED"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TRADEMARKS AND OTHER " sheetId="13" state="visible" r:id="rId13"/>
    <sheet xmlns:r="http://schemas.openxmlformats.org/officeDocument/2006/relationships" name="ACCOUNTS PAYABLE AND ACCRUED LI" sheetId="14" state="visible" r:id="rId14"/>
    <sheet xmlns:r="http://schemas.openxmlformats.org/officeDocument/2006/relationships" name="DEBT" sheetId="15" state="visible" r:id="rId15"/>
    <sheet xmlns:r="http://schemas.openxmlformats.org/officeDocument/2006/relationships" name="OTHER LIABILITIES" sheetId="16" state="visible" r:id="rId16"/>
    <sheet xmlns:r="http://schemas.openxmlformats.org/officeDocument/2006/relationships" name="FINANCIAL INSTRUMENTS AND FAIR " sheetId="17" state="visible" r:id="rId17"/>
    <sheet xmlns:r="http://schemas.openxmlformats.org/officeDocument/2006/relationships" name="OTHER CONTINGENCIES, GUARANTEES"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NET EARNINGS PER SHARE (EPS)" sheetId="21" state="visible" r:id="rId21"/>
    <sheet xmlns:r="http://schemas.openxmlformats.org/officeDocument/2006/relationships" name="STOCK-BASED COMPENSATION PLANS" sheetId="22" state="visible" r:id="rId22"/>
    <sheet xmlns:r="http://schemas.openxmlformats.org/officeDocument/2006/relationships" name="OTHER (INCOME) EXPENSE, NET"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SEGMENT REPORTING"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UNAUDITED QUARTERLY DAT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ACQUIRED (Tables)"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GOODWILL, TRADEMARKS AND OTHE_2" sheetId="35" state="visible" r:id="rId35"/>
    <sheet xmlns:r="http://schemas.openxmlformats.org/officeDocument/2006/relationships" name="ACCOUNTS PAYABLE AND ACCRUED _2" sheetId="36" state="visible" r:id="rId36"/>
    <sheet xmlns:r="http://schemas.openxmlformats.org/officeDocument/2006/relationships" name="DEBT (Tables)" sheetId="37" state="visible" r:id="rId37"/>
    <sheet xmlns:r="http://schemas.openxmlformats.org/officeDocument/2006/relationships" name="OTHER LIABILITIES (Tables)" sheetId="38" state="visible" r:id="rId38"/>
    <sheet xmlns:r="http://schemas.openxmlformats.org/officeDocument/2006/relationships" name="FINANCIAL INSTRUMENTS AND FAI_2" sheetId="39" state="visible" r:id="rId39"/>
    <sheet xmlns:r="http://schemas.openxmlformats.org/officeDocument/2006/relationships" name="OTHER CONTINGENCIES, GUARANTE_2" sheetId="40" state="visible" r:id="rId40"/>
    <sheet xmlns:r="http://schemas.openxmlformats.org/officeDocument/2006/relationships" name="LEASES (Tables)" sheetId="41" state="visible" r:id="rId41"/>
    <sheet xmlns:r="http://schemas.openxmlformats.org/officeDocument/2006/relationships" name="STOCKHOLDERS' EQUITY (Tables)" sheetId="42" state="visible" r:id="rId42"/>
    <sheet xmlns:r="http://schemas.openxmlformats.org/officeDocument/2006/relationships" name="NET EARNINGS PER SHARE (EPS) (T" sheetId="43" state="visible" r:id="rId43"/>
    <sheet xmlns:r="http://schemas.openxmlformats.org/officeDocument/2006/relationships" name="STOCK-BASED COMPENSATION PLANS " sheetId="44" state="visible" r:id="rId44"/>
    <sheet xmlns:r="http://schemas.openxmlformats.org/officeDocument/2006/relationships" name="OTHER (INCOME) EXPENSE, NET (Ta" sheetId="45" state="visible" r:id="rId45"/>
    <sheet xmlns:r="http://schemas.openxmlformats.org/officeDocument/2006/relationships" name="INCOME TAXES (Tables)" sheetId="46" state="visible" r:id="rId46"/>
    <sheet xmlns:r="http://schemas.openxmlformats.org/officeDocument/2006/relationships" name="EMPLOYEE BENEFIT PLANS (Tables)" sheetId="47" state="visible" r:id="rId47"/>
    <sheet xmlns:r="http://schemas.openxmlformats.org/officeDocument/2006/relationships" name="SEGMENT REPORTING (Tables)" sheetId="48" state="visible" r:id="rId48"/>
    <sheet xmlns:r="http://schemas.openxmlformats.org/officeDocument/2006/relationships" name="UNAUDITED QUARTERLY DATA (Table"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BUSINESS ACQUIRED (Narrative) (" sheetId="53" state="visible" r:id="rId53"/>
    <sheet xmlns:r="http://schemas.openxmlformats.org/officeDocument/2006/relationships" name="BUSINESS ACQUIRED (Fair Value O" sheetId="54" state="visible" r:id="rId54"/>
    <sheet xmlns:r="http://schemas.openxmlformats.org/officeDocument/2006/relationships" name="INVENTORIES (Inventory) (Detail" sheetId="55" state="visible" r:id="rId55"/>
    <sheet xmlns:r="http://schemas.openxmlformats.org/officeDocument/2006/relationships" name="INVENTORIES (Narrative) (Detail"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GOODWILL, TRADEMARKS AND OTHE_3" sheetId="59" state="visible" r:id="rId59"/>
    <sheet xmlns:r="http://schemas.openxmlformats.org/officeDocument/2006/relationships" name="GOODWILL, TRADEMARKS AND OTHE_4" sheetId="60" state="visible" r:id="rId60"/>
    <sheet xmlns:r="http://schemas.openxmlformats.org/officeDocument/2006/relationships" name="GOODWILL, TRADEMARKS AND OTHE_5" sheetId="61" state="visible" r:id="rId61"/>
    <sheet xmlns:r="http://schemas.openxmlformats.org/officeDocument/2006/relationships" name="ACCOUNTS PAYABLE AND ACCRUED _3" sheetId="62" state="visible" r:id="rId62"/>
    <sheet xmlns:r="http://schemas.openxmlformats.org/officeDocument/2006/relationships" name="DEBT (Narrative) (Details)" sheetId="63" state="visible" r:id="rId63"/>
    <sheet xmlns:r="http://schemas.openxmlformats.org/officeDocument/2006/relationships" name="DEBT (Long-term Debt, Net of Un" sheetId="64" state="visible" r:id="rId64"/>
    <sheet xmlns:r="http://schemas.openxmlformats.org/officeDocument/2006/relationships" name="DEBT (Borrowing Capacity Under " sheetId="65" state="visible" r:id="rId65"/>
    <sheet xmlns:r="http://schemas.openxmlformats.org/officeDocument/2006/relationships" name="OTHER LIABILITIES (Schedule of " sheetId="66" state="visible" r:id="rId66"/>
    <sheet xmlns:r="http://schemas.openxmlformats.org/officeDocument/2006/relationships" name="OTHER LIABILITIES (Narrative) (" sheetId="67" state="visible" r:id="rId67"/>
    <sheet xmlns:r="http://schemas.openxmlformats.org/officeDocument/2006/relationships" name="FINANCIAL INSTRUMENTS AND FAI_3" sheetId="68" state="visible" r:id="rId68"/>
    <sheet xmlns:r="http://schemas.openxmlformats.org/officeDocument/2006/relationships" name="FINANCIAL INSTRUMENTS AND FAI_4" sheetId="69" state="visible" r:id="rId69"/>
    <sheet xmlns:r="http://schemas.openxmlformats.org/officeDocument/2006/relationships" name="FINANCIAL INSTRUMENTS AND FAI_5" sheetId="70" state="visible" r:id="rId70"/>
    <sheet xmlns:r="http://schemas.openxmlformats.org/officeDocument/2006/relationships" name="OTHER CONTINGENCIES, GUARANTE_3" sheetId="71" state="visible" r:id="rId71"/>
    <sheet xmlns:r="http://schemas.openxmlformats.org/officeDocument/2006/relationships" name="OTHER CONTINGENCIES, GUARANTE_4" sheetId="72" state="visible" r:id="rId72"/>
    <sheet xmlns:r="http://schemas.openxmlformats.org/officeDocument/2006/relationships" name="LEASES (Narrative) (Details)" sheetId="73" state="visible" r:id="rId73"/>
    <sheet xmlns:r="http://schemas.openxmlformats.org/officeDocument/2006/relationships" name="LEASES (Supplemental Balance Sh" sheetId="74" state="visible" r:id="rId74"/>
    <sheet xmlns:r="http://schemas.openxmlformats.org/officeDocument/2006/relationships" name="LEASES (Components of Lease Cos" sheetId="75" state="visible" r:id="rId75"/>
    <sheet xmlns:r="http://schemas.openxmlformats.org/officeDocument/2006/relationships" name="LEASES (Supplemental Cash Flow " sheetId="76" state="visible" r:id="rId76"/>
    <sheet xmlns:r="http://schemas.openxmlformats.org/officeDocument/2006/relationships" name="LEASES (Weighted-Average Remain" sheetId="77" state="visible" r:id="rId77"/>
    <sheet xmlns:r="http://schemas.openxmlformats.org/officeDocument/2006/relationships" name="LEASES (Maturities of Lease Lia" sheetId="78" state="visible" r:id="rId78"/>
    <sheet xmlns:r="http://schemas.openxmlformats.org/officeDocument/2006/relationships" name="LEASES (Future Minimum Annual O" sheetId="79" state="visible" r:id="rId79"/>
    <sheet xmlns:r="http://schemas.openxmlformats.org/officeDocument/2006/relationships" name="STOCKHOLDERS' EQUITY (Narrative" sheetId="80" state="visible" r:id="rId80"/>
    <sheet xmlns:r="http://schemas.openxmlformats.org/officeDocument/2006/relationships" name="STOCKHOLDERS' EQUITY (Share Rep" sheetId="81" state="visible" r:id="rId81"/>
    <sheet xmlns:r="http://schemas.openxmlformats.org/officeDocument/2006/relationships" name="STOCKHOLDERS' EQUITY (Common St" sheetId="82" state="visible" r:id="rId82"/>
    <sheet xmlns:r="http://schemas.openxmlformats.org/officeDocument/2006/relationships" name="STOCKHOLDERS' EQUITY (Schedule " sheetId="83" state="visible" r:id="rId83"/>
    <sheet xmlns:r="http://schemas.openxmlformats.org/officeDocument/2006/relationships" name="NET EARNINGS PER SHARE (EPS) (D" sheetId="84" state="visible" r:id="rId84"/>
    <sheet xmlns:r="http://schemas.openxmlformats.org/officeDocument/2006/relationships" name="STOCK-BASED COMPENSATION PLAN_2" sheetId="85" state="visible" r:id="rId85"/>
    <sheet xmlns:r="http://schemas.openxmlformats.org/officeDocument/2006/relationships" name="STOCK-BASED COMPENSATION PLAN_3" sheetId="86" state="visible" r:id="rId86"/>
    <sheet xmlns:r="http://schemas.openxmlformats.org/officeDocument/2006/relationships" name="STOCK-BASED COMPENSATION PLAN_4" sheetId="87" state="visible" r:id="rId87"/>
    <sheet xmlns:r="http://schemas.openxmlformats.org/officeDocument/2006/relationships" name="STOCK-BASED COMPENSATION PLAN_5" sheetId="88" state="visible" r:id="rId88"/>
    <sheet xmlns:r="http://schemas.openxmlformats.org/officeDocument/2006/relationships" name="STOCK-BASED COMPENSATION PLAN_6" sheetId="89" state="visible" r:id="rId89"/>
    <sheet xmlns:r="http://schemas.openxmlformats.org/officeDocument/2006/relationships" name="STOCK-BASED COMPENSATION PLAN_7" sheetId="90" state="visible" r:id="rId90"/>
    <sheet xmlns:r="http://schemas.openxmlformats.org/officeDocument/2006/relationships" name="OTHER (INCOME) EXPENSE, NET (De" sheetId="91" state="visible" r:id="rId91"/>
    <sheet xmlns:r="http://schemas.openxmlformats.org/officeDocument/2006/relationships" name="INCOME TAXES (Provision for Inc" sheetId="92" state="visible" r:id="rId92"/>
    <sheet xmlns:r="http://schemas.openxmlformats.org/officeDocument/2006/relationships" name="INCOME TAXES (Effective Income " sheetId="93" state="visible" r:id="rId93"/>
    <sheet xmlns:r="http://schemas.openxmlformats.org/officeDocument/2006/relationships" name="INCOME TAXES (Narrative) (Detai" sheetId="94" state="visible" r:id="rId94"/>
    <sheet xmlns:r="http://schemas.openxmlformats.org/officeDocument/2006/relationships" name="INCOME TAXES INCOME TAXES (Sche" sheetId="95" state="visible" r:id="rId95"/>
    <sheet xmlns:r="http://schemas.openxmlformats.org/officeDocument/2006/relationships" name="INCOME TAXES (Components of Net" sheetId="96" state="visible" r:id="rId96"/>
    <sheet xmlns:r="http://schemas.openxmlformats.org/officeDocument/2006/relationships" name="INCOME TAXES (Valuation Allowan" sheetId="97" state="visible" r:id="rId97"/>
    <sheet xmlns:r="http://schemas.openxmlformats.org/officeDocument/2006/relationships" name="INCOME TAXES (Unrecognized Tax " sheetId="98" state="visible" r:id="rId98"/>
    <sheet xmlns:r="http://schemas.openxmlformats.org/officeDocument/2006/relationships" name="EMPLOYEE BENEFIT PLANS (Narrati" sheetId="99" state="visible" r:id="rId99"/>
    <sheet xmlns:r="http://schemas.openxmlformats.org/officeDocument/2006/relationships" name="EMPLOYEE BENEFIT PLANS (Summari" sheetId="100" state="visible" r:id="rId100"/>
    <sheet xmlns:r="http://schemas.openxmlformats.org/officeDocument/2006/relationships" name="EMPLOYEE BENEFIT PLANS (Informa" sheetId="101" state="visible" r:id="rId101"/>
    <sheet xmlns:r="http://schemas.openxmlformats.org/officeDocument/2006/relationships" name="EMPLOYEE BENEFIT PLANS (Compone" sheetId="102" state="visible" r:id="rId102"/>
    <sheet xmlns:r="http://schemas.openxmlformats.org/officeDocument/2006/relationships" name="EMPLOYEE BENEFIT PLANS (Items N" sheetId="103" state="visible" r:id="rId103"/>
    <sheet xmlns:r="http://schemas.openxmlformats.org/officeDocument/2006/relationships" name="EMPLOYEE BENEFIT PLANS (Net Act" sheetId="104" state="visible" r:id="rId104"/>
    <sheet xmlns:r="http://schemas.openxmlformats.org/officeDocument/2006/relationships" name="EMPLOYEE BENEFIT PLANS (Weighte" sheetId="105" state="visible" r:id="rId105"/>
    <sheet xmlns:r="http://schemas.openxmlformats.org/officeDocument/2006/relationships" name="EMPLOYEE BENEFIT PLANS (Expecte" sheetId="106" state="visible" r:id="rId106"/>
    <sheet xmlns:r="http://schemas.openxmlformats.org/officeDocument/2006/relationships" name="EMPLOYEE BENEFIT PLANS (Target " sheetId="107" state="visible" r:id="rId107"/>
    <sheet xmlns:r="http://schemas.openxmlformats.org/officeDocument/2006/relationships" name="EMPLOYEE BENEFIT PLANS (Retirem" sheetId="108" state="visible" r:id="rId108"/>
    <sheet xmlns:r="http://schemas.openxmlformats.org/officeDocument/2006/relationships" name="SEGMENT REPORTING (Narrative) (" sheetId="109" state="visible" r:id="rId109"/>
    <sheet xmlns:r="http://schemas.openxmlformats.org/officeDocument/2006/relationships" name="SEGMENT REPORTING (Selected Fin" sheetId="110" state="visible" r:id="rId110"/>
    <sheet xmlns:r="http://schemas.openxmlformats.org/officeDocument/2006/relationships" name="SEGMENT REPORTING (Concentratio" sheetId="111" state="visible" r:id="rId111"/>
    <sheet xmlns:r="http://schemas.openxmlformats.org/officeDocument/2006/relationships" name="SEGMENT REPORTING (Net Sales an" sheetId="112" state="visible" r:id="rId112"/>
    <sheet xmlns:r="http://schemas.openxmlformats.org/officeDocument/2006/relationships" name="RELATED PARTY TRANSACTIONS (Det" sheetId="113" state="visible" r:id="rId113"/>
    <sheet xmlns:r="http://schemas.openxmlformats.org/officeDocument/2006/relationships" name="SUBSEQUENT EVENTS (Details)" sheetId="114" state="visible" r:id="rId114"/>
    <sheet xmlns:r="http://schemas.openxmlformats.org/officeDocument/2006/relationships" name="UNAUDITED QUARTERLY DATA (Detai" sheetId="115" state="visible" r:id="rId1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n. 30, 2020</t>
        </is>
      </c>
      <c r="C2" s="2" t="inlineStr">
        <is>
          <t>Jul. 28, 2020</t>
        </is>
      </c>
      <c r="D2" s="2" t="inlineStr">
        <is>
          <t>Dec. 31,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07151</t>
        </is>
      </c>
    </row>
    <row r="9">
      <c r="A9" s="4" t="inlineStr">
        <is>
          <t>Entity Registrant Name</t>
        </is>
      </c>
      <c r="B9" s="4" t="inlineStr">
        <is>
          <t>THE CLOROX COMPANY</t>
        </is>
      </c>
    </row>
    <row r="10">
      <c r="A10" s="4" t="inlineStr">
        <is>
          <t>Entity Incorporation, State or Country Code</t>
        </is>
      </c>
      <c r="B10" s="4" t="inlineStr">
        <is>
          <t>DE</t>
        </is>
      </c>
    </row>
    <row r="11">
      <c r="A11" s="4" t="inlineStr">
        <is>
          <t>Entity Tax Identification Number</t>
        </is>
      </c>
      <c r="B11" s="4" t="inlineStr">
        <is>
          <t>31-0595760</t>
        </is>
      </c>
    </row>
    <row r="12">
      <c r="A12" s="4" t="inlineStr">
        <is>
          <t>Entity Address, Address Line One</t>
        </is>
      </c>
      <c r="B12" s="4" t="inlineStr">
        <is>
          <t>1221 Broadway</t>
        </is>
      </c>
    </row>
    <row r="13">
      <c r="A13" s="4" t="inlineStr">
        <is>
          <t>Entity Address, City or Town</t>
        </is>
      </c>
      <c r="B13" s="4" t="inlineStr">
        <is>
          <t>Oakland</t>
        </is>
      </c>
    </row>
    <row r="14">
      <c r="A14" s="4" t="inlineStr">
        <is>
          <t>Entity Address, State or Province</t>
        </is>
      </c>
      <c r="B14" s="4" t="inlineStr">
        <is>
          <t>CA</t>
        </is>
      </c>
    </row>
    <row r="15">
      <c r="A15" s="4" t="inlineStr">
        <is>
          <t>Entity Address, Postal Zip Code</t>
        </is>
      </c>
      <c r="B15" s="4" t="inlineStr">
        <is>
          <t>94612-1888</t>
        </is>
      </c>
    </row>
    <row r="16">
      <c r="A16" s="4" t="inlineStr">
        <is>
          <t>City Area Code</t>
        </is>
      </c>
      <c r="B16" s="4" t="inlineStr">
        <is>
          <t>(510)</t>
        </is>
      </c>
    </row>
    <row r="17">
      <c r="A17" s="4" t="inlineStr">
        <is>
          <t>Local Phone Number</t>
        </is>
      </c>
      <c r="B17" s="4" t="inlineStr">
        <is>
          <t>271-7000</t>
        </is>
      </c>
    </row>
    <row r="18">
      <c r="A18" s="4" t="inlineStr">
        <is>
          <t>Title of 12(b) Security</t>
        </is>
      </c>
      <c r="B18" s="4" t="inlineStr">
        <is>
          <t>Common Stock – $1.00 par value</t>
        </is>
      </c>
    </row>
    <row r="19">
      <c r="A19" s="4" t="inlineStr">
        <is>
          <t>Trading Symbol</t>
        </is>
      </c>
      <c r="B19" s="4" t="inlineStr">
        <is>
          <t>CLX</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9</v>
      </c>
    </row>
    <row r="31">
      <c r="A31" s="4" t="inlineStr">
        <is>
          <t>Entity Common Stock, Shares Outstanding</t>
        </is>
      </c>
      <c r="C31" s="6" t="n">
        <v>126213551</v>
      </c>
    </row>
    <row r="32">
      <c r="A32" s="4" t="inlineStr">
        <is>
          <t>Documents Incorporated by Reference</t>
        </is>
      </c>
      <c r="B32" s="4" t="inlineStr">
        <is>
          <t>Portions of the registrant’s definitive proxy statement for the 2020 Annual Meeting of Stockholders (the “Proxy Statement”), to be filed within 120 days after June 30, 2020, are incorporated by reference into Part III, Items 10 through 14 of this Annual Report on Form 10-K</t>
        </is>
      </c>
    </row>
    <row r="33">
      <c r="A33" s="4" t="inlineStr">
        <is>
          <t>Amendment Flag</t>
        </is>
      </c>
      <c r="B33" s="4" t="inlineStr">
        <is>
          <t>false</t>
        </is>
      </c>
    </row>
    <row r="34">
      <c r="A34" s="4" t="inlineStr">
        <is>
          <t>Current Fiscal Year End Date</t>
        </is>
      </c>
      <c r="B34" s="4" t="inlineStr">
        <is>
          <t>--06-30</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0210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RED</t>
        </is>
      </c>
      <c r="B1" s="2" t="inlineStr">
        <is>
          <t>12 Months Ended</t>
        </is>
      </c>
    </row>
    <row r="2">
      <c r="B2" s="2" t="inlineStr">
        <is>
          <t>Jun. 30, 2020</t>
        </is>
      </c>
    </row>
    <row r="3">
      <c r="A3" s="3" t="inlineStr">
        <is>
          <t>Business Combinations [Abstract]</t>
        </is>
      </c>
    </row>
    <row r="4">
      <c r="A4" s="4" t="inlineStr">
        <is>
          <t>BUSINESS ACQUIRED</t>
        </is>
      </c>
      <c r="B4" s="4" t="inlineStr">
        <is>
          <t>BUSINESS ACQUIRED Nutranext Acquisition On April 2, 2018, the Company acquired 100 percent of Nutranext, a dietary supplements company based in Sunrise, Florida. Nutranext manufactures and markets leading dietary supplement brands in the retail and e-commerce channels as well as in its direct-to-consumer business. The purchase of the business reflects the Company’s strategy to acquire leading brands in fast-growing categories with attractive gross margins. The total consideration paid of $681, which included post-closing working capital and other adjustments, was initially funded through commercial paper borrowings and subsequently repaid using a combination of long-term debt financing and cash repatriated from foreign subsidiaries. The assets and liabilities of Nutranext were recorded at their respective estimated fair value as of the acquisition date using generally accepted accounting principles for business combinations. The excess of the purchase price over the fair value of the net identifiable assets acquired has been allocated to goodwill in the Health and Wellness reportable segment in the amount of $412. The goodwill of $412 is primarily attributable to the synergies expected to arise after the acquisition and reflects the value of further expanding the Company’s portfolio into the health and wellness arena. Of the total goodwill, $363 is deductible for tax purposes. The purchase price allocation was finalized during the third quarter of fiscal year 2019. The following table summarizes the final purchase price allocation for the fair value of Nutranext’s assets acquired and liabilities assumed and the related deferred income taxes. The fair value of the assets acquired and liabilities assumed reflects the final insignificant measurement period adjustments related to goodwill, deferred income taxes and income taxes payable. The weighted-average estimated useful life of intangible assets subject to amortization is 15 years. Nutranext Goodwill (in the Health and Wellness reportable segment) (1) $ 412 Trademarks 143 Customer relationships 75 Property, plant and equipment 49 Working capital, net 22 Deferred income taxes (20) Consideration paid $ 681 (1) Reflects segment changes effective in the fourth quarter of fiscal year 2020. See Note 18 for more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ized Information for Defined Benefit Retirement Income and Healthcare Plans) (Details) - USD ($) $ in Millions</t>
        </is>
      </c>
      <c r="B1" s="2" t="inlineStr">
        <is>
          <t>12 Months Ended</t>
        </is>
      </c>
    </row>
    <row r="2">
      <c r="B2" s="2" t="inlineStr">
        <is>
          <t>Jun. 30, 2020</t>
        </is>
      </c>
      <c r="C2" s="2" t="inlineStr">
        <is>
          <t>Jun. 30, 2019</t>
        </is>
      </c>
      <c r="D2" s="2" t="inlineStr">
        <is>
          <t>Jun. 30, 2018</t>
        </is>
      </c>
    </row>
    <row r="3">
      <c r="A3" s="4" t="inlineStr">
        <is>
          <t>Retirement Income [Member]</t>
        </is>
      </c>
    </row>
    <row r="4">
      <c r="A4" s="3" t="inlineStr">
        <is>
          <t>Defined Benefit Plan, Change in Fair Value of Plan Assets [Roll Forward]</t>
        </is>
      </c>
    </row>
    <row r="5">
      <c r="A5" s="4" t="inlineStr">
        <is>
          <t>Employer contributions</t>
        </is>
      </c>
      <c r="B5" s="5" t="n">
        <v>13</v>
      </c>
      <c r="C5" s="5" t="n">
        <v>63</v>
      </c>
      <c r="D5" s="5" t="n">
        <v>21</v>
      </c>
    </row>
    <row r="6">
      <c r="A6" s="4" t="inlineStr">
        <is>
          <t>Retirement Income [Member] | Retirement Income [Member]</t>
        </is>
      </c>
    </row>
    <row r="7">
      <c r="A7" s="3" t="inlineStr">
        <is>
          <t>Defined Benefit Plan, Change in Benefit Obligation [Roll Forward]</t>
        </is>
      </c>
    </row>
    <row r="8">
      <c r="A8" s="4" t="inlineStr">
        <is>
          <t>Benefit obligation as of beginning of year</t>
        </is>
      </c>
      <c r="B8" s="6" t="n">
        <v>604</v>
      </c>
      <c r="C8" s="6" t="n">
        <v>593</v>
      </c>
    </row>
    <row r="9">
      <c r="A9" s="4" t="inlineStr">
        <is>
          <t>Service cost</t>
        </is>
      </c>
      <c r="B9" s="6" t="n">
        <v>1</v>
      </c>
      <c r="C9" s="6" t="n">
        <v>1</v>
      </c>
      <c r="D9" s="6" t="n">
        <v>1</v>
      </c>
    </row>
    <row r="10">
      <c r="A10" s="4" t="inlineStr">
        <is>
          <t>Interest cost</t>
        </is>
      </c>
      <c r="B10" s="6" t="n">
        <v>20</v>
      </c>
      <c r="C10" s="6" t="n">
        <v>23</v>
      </c>
      <c r="D10" s="6" t="n">
        <v>23</v>
      </c>
    </row>
    <row r="11">
      <c r="A11" s="4" t="inlineStr">
        <is>
          <t>Actuarial loss (gain)</t>
        </is>
      </c>
      <c r="B11" s="6" t="n">
        <v>43</v>
      </c>
      <c r="C11" s="6" t="n">
        <v>26</v>
      </c>
    </row>
    <row r="12">
      <c r="A12" s="4" t="inlineStr">
        <is>
          <t>Plan amendments</t>
        </is>
      </c>
      <c r="B12" s="6" t="n">
        <v>0</v>
      </c>
      <c r="C12" s="6" t="n">
        <v>0</v>
      </c>
    </row>
    <row r="13">
      <c r="A13" s="4" t="inlineStr">
        <is>
          <t>Translation and other adjustments</t>
        </is>
      </c>
      <c r="B13" s="6" t="n">
        <v>-1</v>
      </c>
      <c r="C13" s="6" t="n">
        <v>0</v>
      </c>
    </row>
    <row r="14">
      <c r="A14" s="4" t="inlineStr">
        <is>
          <t>Benefits paid</t>
        </is>
      </c>
      <c r="B14" s="6" t="n">
        <v>-39</v>
      </c>
      <c r="C14" s="6" t="n">
        <v>-39</v>
      </c>
    </row>
    <row r="15">
      <c r="A15" s="4" t="inlineStr">
        <is>
          <t>Benefit obligation as of end of year</t>
        </is>
      </c>
      <c r="B15" s="6" t="n">
        <v>628</v>
      </c>
      <c r="C15" s="6" t="n">
        <v>604</v>
      </c>
      <c r="D15" s="6" t="n">
        <v>593</v>
      </c>
    </row>
    <row r="16">
      <c r="A16" s="3" t="inlineStr">
        <is>
          <t>Defined Benefit Plan, Change in Fair Value of Plan Assets [Roll Forward]</t>
        </is>
      </c>
    </row>
    <row r="17">
      <c r="A17" s="4" t="inlineStr">
        <is>
          <t>Fair value of assets as of beginning of year</t>
        </is>
      </c>
      <c r="B17" s="6" t="n">
        <v>485</v>
      </c>
      <c r="C17" s="6" t="n">
        <v>420</v>
      </c>
    </row>
    <row r="18">
      <c r="A18" s="4" t="inlineStr">
        <is>
          <t>Actual return on plan assets</t>
        </is>
      </c>
      <c r="B18" s="6" t="n">
        <v>48</v>
      </c>
      <c r="C18" s="6" t="n">
        <v>41</v>
      </c>
    </row>
    <row r="19">
      <c r="A19" s="4" t="inlineStr">
        <is>
          <t>Employer contributions</t>
        </is>
      </c>
      <c r="B19" s="6" t="n">
        <v>13</v>
      </c>
      <c r="C19" s="6" t="n">
        <v>63</v>
      </c>
    </row>
    <row r="20">
      <c r="A20" s="4" t="inlineStr">
        <is>
          <t>Benefits paid</t>
        </is>
      </c>
      <c r="B20" s="6" t="n">
        <v>-39</v>
      </c>
      <c r="C20" s="6" t="n">
        <v>-39</v>
      </c>
    </row>
    <row r="21">
      <c r="A21" s="4" t="inlineStr">
        <is>
          <t>Translation and other adjustments</t>
        </is>
      </c>
      <c r="B21" s="6" t="n">
        <v>0</v>
      </c>
      <c r="C21" s="6" t="n">
        <v>0</v>
      </c>
    </row>
    <row r="22">
      <c r="A22" s="4" t="inlineStr">
        <is>
          <t>Fair value of plan assets as of end of year</t>
        </is>
      </c>
      <c r="B22" s="6" t="n">
        <v>507</v>
      </c>
      <c r="C22" s="6" t="n">
        <v>485</v>
      </c>
      <c r="D22" s="6" t="n">
        <v>420</v>
      </c>
    </row>
    <row r="23">
      <c r="A23" s="4" t="inlineStr">
        <is>
          <t>Accrued benefit cost, net funded status</t>
        </is>
      </c>
      <c r="B23" s="6" t="n">
        <v>-121</v>
      </c>
      <c r="C23" s="6" t="n">
        <v>-119</v>
      </c>
    </row>
    <row r="24">
      <c r="A24" s="3" t="inlineStr">
        <is>
          <t>Defined Benefit Plan, Amounts for Asset (Liability) Recognized in Statement of Financial Position [Abstract]</t>
        </is>
      </c>
    </row>
    <row r="25">
      <c r="A25" s="4" t="inlineStr">
        <is>
          <t>Pension benefit assets</t>
        </is>
      </c>
      <c r="B25" s="6" t="n">
        <v>52</v>
      </c>
      <c r="C25" s="6" t="n">
        <v>48</v>
      </c>
    </row>
    <row r="26">
      <c r="A26" s="4" t="inlineStr">
        <is>
          <t>Current accrued benefit liability</t>
        </is>
      </c>
      <c r="B26" s="6" t="n">
        <v>-11</v>
      </c>
      <c r="C26" s="6" t="n">
        <v>-12</v>
      </c>
    </row>
    <row r="27">
      <c r="A27" s="4" t="inlineStr">
        <is>
          <t>Non-current accrued benefit liability</t>
        </is>
      </c>
      <c r="B27" s="6" t="n">
        <v>-162</v>
      </c>
      <c r="C27" s="6" t="n">
        <v>-155</v>
      </c>
    </row>
    <row r="28">
      <c r="A28" s="4" t="inlineStr">
        <is>
          <t>Accrued benefit cost, net</t>
        </is>
      </c>
      <c r="B28" s="6" t="n">
        <v>-121</v>
      </c>
      <c r="C28" s="6" t="n">
        <v>-119</v>
      </c>
    </row>
    <row r="29">
      <c r="A29" s="4" t="inlineStr">
        <is>
          <t>Retirement Health Care [Member] | Retirement Health Care [Member]</t>
        </is>
      </c>
    </row>
    <row r="30">
      <c r="A30" s="3" t="inlineStr">
        <is>
          <t>Defined Benefit Plan, Change in Benefit Obligation [Roll Forward]</t>
        </is>
      </c>
    </row>
    <row r="31">
      <c r="A31" s="4" t="inlineStr">
        <is>
          <t>Benefit obligation as of beginning of year</t>
        </is>
      </c>
      <c r="B31" s="6" t="n">
        <v>34</v>
      </c>
      <c r="C31" s="6" t="n">
        <v>38</v>
      </c>
    </row>
    <row r="32">
      <c r="A32" s="4" t="inlineStr">
        <is>
          <t>Service cost</t>
        </is>
      </c>
      <c r="B32" s="6" t="n">
        <v>0</v>
      </c>
      <c r="C32" s="6" t="n">
        <v>0</v>
      </c>
      <c r="D32" s="6" t="n">
        <v>0</v>
      </c>
    </row>
    <row r="33">
      <c r="A33" s="4" t="inlineStr">
        <is>
          <t>Interest cost</t>
        </is>
      </c>
      <c r="B33" s="6" t="n">
        <v>1</v>
      </c>
      <c r="C33" s="6" t="n">
        <v>2</v>
      </c>
      <c r="D33" s="6" t="n">
        <v>2</v>
      </c>
    </row>
    <row r="34">
      <c r="A34" s="4" t="inlineStr">
        <is>
          <t>Actuarial loss (gain)</t>
        </is>
      </c>
      <c r="B34" s="6" t="n">
        <v>4</v>
      </c>
      <c r="C34" s="6" t="n">
        <v>-3</v>
      </c>
    </row>
    <row r="35">
      <c r="A35" s="4" t="inlineStr">
        <is>
          <t>Plan amendments</t>
        </is>
      </c>
      <c r="B35" s="6" t="n">
        <v>0</v>
      </c>
      <c r="C35" s="6" t="n">
        <v>0</v>
      </c>
    </row>
    <row r="36">
      <c r="A36" s="4" t="inlineStr">
        <is>
          <t>Translation and other adjustments</t>
        </is>
      </c>
      <c r="B36" s="6" t="n">
        <v>0</v>
      </c>
      <c r="C36" s="6" t="n">
        <v>0</v>
      </c>
    </row>
    <row r="37">
      <c r="A37" s="4" t="inlineStr">
        <is>
          <t>Benefits paid</t>
        </is>
      </c>
      <c r="B37" s="6" t="n">
        <v>-3</v>
      </c>
      <c r="C37" s="6" t="n">
        <v>-3</v>
      </c>
    </row>
    <row r="38">
      <c r="A38" s="4" t="inlineStr">
        <is>
          <t>Benefit obligation as of end of year</t>
        </is>
      </c>
      <c r="B38" s="6" t="n">
        <v>36</v>
      </c>
      <c r="C38" s="6" t="n">
        <v>34</v>
      </c>
      <c r="D38" s="6" t="n">
        <v>38</v>
      </c>
    </row>
    <row r="39">
      <c r="A39" s="3" t="inlineStr">
        <is>
          <t>Defined Benefit Plan, Change in Fair Value of Plan Assets [Roll Forward]</t>
        </is>
      </c>
    </row>
    <row r="40">
      <c r="A40" s="4" t="inlineStr">
        <is>
          <t>Fair value of assets as of beginning of year</t>
        </is>
      </c>
      <c r="B40" s="6" t="n">
        <v>0</v>
      </c>
      <c r="C40" s="6" t="n">
        <v>0</v>
      </c>
    </row>
    <row r="41">
      <c r="A41" s="4" t="inlineStr">
        <is>
          <t>Actual return on plan assets</t>
        </is>
      </c>
      <c r="B41" s="6" t="n">
        <v>0</v>
      </c>
      <c r="C41" s="6" t="n">
        <v>0</v>
      </c>
    </row>
    <row r="42">
      <c r="A42" s="4" t="inlineStr">
        <is>
          <t>Employer contributions</t>
        </is>
      </c>
      <c r="B42" s="6" t="n">
        <v>3</v>
      </c>
      <c r="C42" s="6" t="n">
        <v>3</v>
      </c>
    </row>
    <row r="43">
      <c r="A43" s="4" t="inlineStr">
        <is>
          <t>Benefits paid</t>
        </is>
      </c>
      <c r="B43" s="6" t="n">
        <v>-3</v>
      </c>
      <c r="C43" s="6" t="n">
        <v>-3</v>
      </c>
    </row>
    <row r="44">
      <c r="A44" s="4" t="inlineStr">
        <is>
          <t>Translation and other adjustments</t>
        </is>
      </c>
      <c r="B44" s="6" t="n">
        <v>0</v>
      </c>
      <c r="C44" s="6" t="n">
        <v>0</v>
      </c>
    </row>
    <row r="45">
      <c r="A45" s="4" t="inlineStr">
        <is>
          <t>Fair value of plan assets as of end of year</t>
        </is>
      </c>
      <c r="B45" s="6" t="n">
        <v>0</v>
      </c>
      <c r="C45" s="6" t="n">
        <v>0</v>
      </c>
      <c r="D45" s="5" t="n">
        <v>0</v>
      </c>
    </row>
    <row r="46">
      <c r="A46" s="4" t="inlineStr">
        <is>
          <t>Accrued benefit cost, net funded status</t>
        </is>
      </c>
      <c r="B46" s="6" t="n">
        <v>-36</v>
      </c>
      <c r="C46" s="6" t="n">
        <v>-34</v>
      </c>
    </row>
    <row r="47">
      <c r="A47" s="3" t="inlineStr">
        <is>
          <t>Defined Benefit Plan, Amounts for Asset (Liability) Recognized in Statement of Financial Position [Abstract]</t>
        </is>
      </c>
    </row>
    <row r="48">
      <c r="A48" s="4" t="inlineStr">
        <is>
          <t>Pension benefit assets</t>
        </is>
      </c>
      <c r="B48" s="6" t="n">
        <v>0</v>
      </c>
      <c r="C48" s="6" t="n">
        <v>0</v>
      </c>
    </row>
    <row r="49">
      <c r="A49" s="4" t="inlineStr">
        <is>
          <t>Current accrued benefit liability</t>
        </is>
      </c>
      <c r="B49" s="6" t="n">
        <v>-2</v>
      </c>
      <c r="C49" s="6" t="n">
        <v>-2</v>
      </c>
    </row>
    <row r="50">
      <c r="A50" s="4" t="inlineStr">
        <is>
          <t>Non-current accrued benefit liability</t>
        </is>
      </c>
      <c r="B50" s="6" t="n">
        <v>-34</v>
      </c>
      <c r="C50" s="6" t="n">
        <v>-32</v>
      </c>
    </row>
    <row r="51">
      <c r="A51" s="4" t="inlineStr">
        <is>
          <t>Accrued benefit cost, net</t>
        </is>
      </c>
      <c r="B51" s="5" t="n">
        <v>-36</v>
      </c>
      <c r="C51" s="5" t="n">
        <v>-3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Information for Retirement Income Plans with Accumulated Benefit Obligation in Excess of Plan Assets) (Details) - Retirement Income [Member] - Retirement Income [Member] - USD ($) $ in Millions</t>
        </is>
      </c>
      <c r="B1" s="2" t="inlineStr">
        <is>
          <t>Jun. 30, 2020</t>
        </is>
      </c>
      <c r="C1" s="2" t="inlineStr">
        <is>
          <t>Jun. 30, 2019</t>
        </is>
      </c>
    </row>
    <row r="2">
      <c r="A2" s="3" t="inlineStr">
        <is>
          <t>Defined Benefit Plan Disclosure [Line Items]</t>
        </is>
      </c>
    </row>
    <row r="3">
      <c r="A3" s="4" t="inlineStr">
        <is>
          <t>Projected benefit obligation</t>
        </is>
      </c>
      <c r="B3" s="5" t="n">
        <v>172</v>
      </c>
      <c r="C3" s="5" t="n">
        <v>167</v>
      </c>
    </row>
    <row r="4">
      <c r="A4" s="4" t="inlineStr">
        <is>
          <t>Accumulated benefit obligation</t>
        </is>
      </c>
      <c r="B4" s="6" t="n">
        <v>170</v>
      </c>
      <c r="C4" s="6" t="n">
        <v>166</v>
      </c>
    </row>
    <row r="5">
      <c r="A5" s="4" t="inlineStr">
        <is>
          <t>Fair value of plan assets</t>
        </is>
      </c>
      <c r="B5" s="5" t="n">
        <v>0</v>
      </c>
      <c r="C5"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the Net Cost of Retirement Income and Health Care Plans) (Details) - USD ($) $ in Millions</t>
        </is>
      </c>
      <c r="B1" s="2" t="inlineStr">
        <is>
          <t>12 Months Ended</t>
        </is>
      </c>
    </row>
    <row r="2">
      <c r="B2" s="2" t="inlineStr">
        <is>
          <t>Jun. 30, 2020</t>
        </is>
      </c>
      <c r="C2" s="2" t="inlineStr">
        <is>
          <t>Jun. 30, 2019</t>
        </is>
      </c>
      <c r="D2" s="2" t="inlineStr">
        <is>
          <t>Jun. 30, 2018</t>
        </is>
      </c>
    </row>
    <row r="3">
      <c r="A3" s="3" t="inlineStr">
        <is>
          <t>Defined Benefit Plan Disclosure [Line Items]</t>
        </is>
      </c>
    </row>
    <row r="4">
      <c r="A4" s="4" t="inlineStr">
        <is>
          <t>Total</t>
        </is>
      </c>
      <c r="B4" s="5" t="n">
        <v>10</v>
      </c>
      <c r="C4" s="5" t="n">
        <v>14</v>
      </c>
      <c r="D4" s="5" t="n">
        <v>0</v>
      </c>
    </row>
    <row r="5">
      <c r="A5" s="4" t="inlineStr">
        <is>
          <t>Retirement Income [Member] | Retirement Income [Member]</t>
        </is>
      </c>
    </row>
    <row r="6">
      <c r="A6" s="3" t="inlineStr">
        <is>
          <t>Defined Benefit Plan Disclosure [Line Items]</t>
        </is>
      </c>
    </row>
    <row r="7">
      <c r="A7" s="4" t="inlineStr">
        <is>
          <t>Service cost</t>
        </is>
      </c>
      <c r="B7" s="6" t="n">
        <v>1</v>
      </c>
      <c r="C7" s="6" t="n">
        <v>1</v>
      </c>
      <c r="D7" s="6" t="n">
        <v>1</v>
      </c>
    </row>
    <row r="8">
      <c r="A8" s="4" t="inlineStr">
        <is>
          <t>Interest cost</t>
        </is>
      </c>
      <c r="B8" s="6" t="n">
        <v>20</v>
      </c>
      <c r="C8" s="6" t="n">
        <v>23</v>
      </c>
      <c r="D8" s="6" t="n">
        <v>23</v>
      </c>
    </row>
    <row r="9">
      <c r="A9" s="4" t="inlineStr">
        <is>
          <t>Expected return on plan assets</t>
        </is>
      </c>
      <c r="B9" s="6" t="n">
        <v>-19</v>
      </c>
      <c r="C9" s="6" t="n">
        <v>-18</v>
      </c>
      <c r="D9" s="6" t="n">
        <v>-19</v>
      </c>
    </row>
    <row r="10">
      <c r="A10" s="4" t="inlineStr">
        <is>
          <t xml:space="preserve">Amortization of unrecognized items     </t>
        </is>
      </c>
      <c r="B10" s="6" t="n">
        <v>10</v>
      </c>
      <c r="C10" s="6" t="n">
        <v>9</v>
      </c>
      <c r="D10" s="6" t="n">
        <v>10</v>
      </c>
    </row>
    <row r="11">
      <c r="A11" s="4" t="inlineStr">
        <is>
          <t>Total</t>
        </is>
      </c>
      <c r="B11" s="6" t="n">
        <v>12</v>
      </c>
      <c r="C11" s="6" t="n">
        <v>15</v>
      </c>
      <c r="D11" s="6" t="n">
        <v>15</v>
      </c>
    </row>
    <row r="12">
      <c r="A12" s="4" t="inlineStr">
        <is>
          <t>Retirement Health Care [Member] | Retirement Health Care [Member]</t>
        </is>
      </c>
    </row>
    <row r="13">
      <c r="A13" s="3" t="inlineStr">
        <is>
          <t>Defined Benefit Plan Disclosure [Line Items]</t>
        </is>
      </c>
    </row>
    <row r="14">
      <c r="A14" s="4" t="inlineStr">
        <is>
          <t>Service cost</t>
        </is>
      </c>
      <c r="B14" s="6" t="n">
        <v>0</v>
      </c>
      <c r="C14" s="6" t="n">
        <v>0</v>
      </c>
      <c r="D14" s="6" t="n">
        <v>0</v>
      </c>
    </row>
    <row r="15">
      <c r="A15" s="4" t="inlineStr">
        <is>
          <t>Interest cost</t>
        </is>
      </c>
      <c r="B15" s="6" t="n">
        <v>1</v>
      </c>
      <c r="C15" s="6" t="n">
        <v>2</v>
      </c>
      <c r="D15" s="6" t="n">
        <v>2</v>
      </c>
    </row>
    <row r="16">
      <c r="A16" s="4" t="inlineStr">
        <is>
          <t>Expected return on plan assets</t>
        </is>
      </c>
      <c r="B16" s="6" t="n">
        <v>0</v>
      </c>
      <c r="C16" s="6" t="n">
        <v>0</v>
      </c>
      <c r="D16" s="6" t="n">
        <v>0</v>
      </c>
    </row>
    <row r="17">
      <c r="A17" s="4" t="inlineStr">
        <is>
          <t xml:space="preserve">Amortization of unrecognized items     </t>
        </is>
      </c>
      <c r="B17" s="6" t="n">
        <v>-3</v>
      </c>
      <c r="C17" s="6" t="n">
        <v>-3</v>
      </c>
      <c r="D17" s="6" t="n">
        <v>-3</v>
      </c>
    </row>
    <row r="18">
      <c r="A18" s="4" t="inlineStr">
        <is>
          <t>Total</t>
        </is>
      </c>
      <c r="B18" s="5" t="n">
        <v>-2</v>
      </c>
      <c r="C18" s="5" t="n">
        <v>-1</v>
      </c>
      <c r="D18" s="5" t="n">
        <v>-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Items Not Yet Recognized as a Component of Postretirement Expense) (Details) - USD ($) $ in Millions</t>
        </is>
      </c>
      <c r="B1" s="2" t="inlineStr">
        <is>
          <t>Jun. 30, 2020</t>
        </is>
      </c>
      <c r="C1" s="2" t="inlineStr">
        <is>
          <t>Jun. 30, 2019</t>
        </is>
      </c>
    </row>
    <row r="2">
      <c r="A2" s="4" t="inlineStr">
        <is>
          <t>Retirement Income [Member] | Retirement Income [Member]</t>
        </is>
      </c>
    </row>
    <row r="3">
      <c r="A3" s="3" t="inlineStr">
        <is>
          <t>Defined Benefit Plan Disclosure [Line Items]</t>
        </is>
      </c>
    </row>
    <row r="4">
      <c r="A4" s="4" t="inlineStr">
        <is>
          <t>Net actuarial loss (gain)</t>
        </is>
      </c>
      <c r="B4" s="5" t="n">
        <v>240</v>
      </c>
      <c r="C4" s="5" t="n">
        <v>236</v>
      </c>
    </row>
    <row r="5">
      <c r="A5" s="4" t="inlineStr">
        <is>
          <t>Prior service benefit</t>
        </is>
      </c>
      <c r="B5" s="6" t="n">
        <v>0</v>
      </c>
    </row>
    <row r="6">
      <c r="A6" s="4" t="inlineStr">
        <is>
          <t>Net deferred income tax (assets) liabilities</t>
        </is>
      </c>
      <c r="B6" s="6" t="n">
        <v>-58</v>
      </c>
    </row>
    <row r="7">
      <c r="A7" s="4" t="inlineStr">
        <is>
          <t>Accumulated other comprehensive loss (income)</t>
        </is>
      </c>
      <c r="B7" s="6" t="n">
        <v>182</v>
      </c>
    </row>
    <row r="8">
      <c r="A8" s="4" t="inlineStr">
        <is>
          <t>Retirement Health Care [Member] | Retirement Health Care [Member]</t>
        </is>
      </c>
    </row>
    <row r="9">
      <c r="A9" s="3" t="inlineStr">
        <is>
          <t>Defined Benefit Plan Disclosure [Line Items]</t>
        </is>
      </c>
    </row>
    <row r="10">
      <c r="A10" s="4" t="inlineStr">
        <is>
          <t>Net actuarial loss (gain)</t>
        </is>
      </c>
      <c r="B10" s="6" t="n">
        <v>-13</v>
      </c>
      <c r="C10" s="5" t="n">
        <v>-18</v>
      </c>
    </row>
    <row r="11">
      <c r="A11" s="4" t="inlineStr">
        <is>
          <t>Prior service benefit</t>
        </is>
      </c>
      <c r="B11" s="6" t="n">
        <v>-1</v>
      </c>
    </row>
    <row r="12">
      <c r="A12" s="4" t="inlineStr">
        <is>
          <t>Net deferred income tax (assets) liabilities</t>
        </is>
      </c>
      <c r="B12" s="6" t="n">
        <v>4</v>
      </c>
    </row>
    <row r="13">
      <c r="A13" s="4" t="inlineStr">
        <is>
          <t>Accumulated other comprehensive loss (income)</t>
        </is>
      </c>
      <c r="B13" s="5" t="n">
        <v>-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Net Actuarial Loss (Gain) and Prior Service Cost (Benefit) Activity Recorded in Accumulated Other Comprehensive Loss (Income)) (Details) $ in Millions</t>
        </is>
      </c>
      <c r="B1" s="2" t="inlineStr">
        <is>
          <t>12 Months Ended</t>
        </is>
      </c>
    </row>
    <row r="2">
      <c r="B2" s="2" t="inlineStr">
        <is>
          <t>Jun. 30, 2020USD ($)</t>
        </is>
      </c>
    </row>
    <row r="3">
      <c r="A3" s="4" t="inlineStr">
        <is>
          <t>Retirement Income [Member] | Retirement Income [Member]</t>
        </is>
      </c>
    </row>
    <row r="4">
      <c r="A4" s="3" t="inlineStr">
        <is>
          <t>AOCI Attributable to Parent, Net of Tax [Roll Forward]</t>
        </is>
      </c>
    </row>
    <row r="5">
      <c r="A5" s="4" t="inlineStr">
        <is>
          <t>Net actuarial loss (gain) as of beginning of year</t>
        </is>
      </c>
      <c r="B5" s="5" t="n">
        <v>236</v>
      </c>
    </row>
    <row r="6">
      <c r="A6" s="4" t="inlineStr">
        <is>
          <t>Amortization during the year</t>
        </is>
      </c>
      <c r="B6" s="6" t="n">
        <v>-10</v>
      </c>
    </row>
    <row r="7">
      <c r="A7" s="4" t="inlineStr">
        <is>
          <t>Loss (gain) during the year</t>
        </is>
      </c>
      <c r="B7" s="6" t="n">
        <v>14</v>
      </c>
    </row>
    <row r="8">
      <c r="A8" s="4" t="inlineStr">
        <is>
          <t>Net actuarial loss (gain) as of end of year</t>
        </is>
      </c>
      <c r="B8" s="6" t="n">
        <v>240</v>
      </c>
    </row>
    <row r="9">
      <c r="A9" s="4" t="inlineStr">
        <is>
          <t>Retirement Health Care [Member] | Retirement Health Care [Member]</t>
        </is>
      </c>
    </row>
    <row r="10">
      <c r="A10" s="3" t="inlineStr">
        <is>
          <t>AOCI Attributable to Parent, Net of Tax [Roll Forward]</t>
        </is>
      </c>
    </row>
    <row r="11">
      <c r="A11" s="4" t="inlineStr">
        <is>
          <t>Net actuarial loss (gain) as of beginning of year</t>
        </is>
      </c>
      <c r="B11" s="6" t="n">
        <v>-18</v>
      </c>
    </row>
    <row r="12">
      <c r="A12" s="4" t="inlineStr">
        <is>
          <t>Amortization during the year</t>
        </is>
      </c>
      <c r="B12" s="6" t="n">
        <v>3</v>
      </c>
    </row>
    <row r="13">
      <c r="A13" s="4" t="inlineStr">
        <is>
          <t>Loss (gain) during the year</t>
        </is>
      </c>
      <c r="B13" s="6" t="n">
        <v>2</v>
      </c>
    </row>
    <row r="14">
      <c r="A14" s="4" t="inlineStr">
        <is>
          <t>Net actuarial loss (gain) as of end of year</t>
        </is>
      </c>
      <c r="B14" s="5" t="n">
        <v>-1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Average Assumptions Used to Estimate the Net Periodic Pension and Other Postretirement Benefit Costs) (Details)</t>
        </is>
      </c>
      <c r="B1" s="2" t="inlineStr">
        <is>
          <t>12 Months Ended</t>
        </is>
      </c>
    </row>
    <row r="2">
      <c r="B2" s="2" t="inlineStr">
        <is>
          <t>Jun. 30, 2020</t>
        </is>
      </c>
      <c r="C2" s="2" t="inlineStr">
        <is>
          <t>Jun. 30, 2019</t>
        </is>
      </c>
      <c r="D2" s="2" t="inlineStr">
        <is>
          <t>Jun. 30, 2018</t>
        </is>
      </c>
    </row>
    <row r="3">
      <c r="A3" s="4" t="inlineStr">
        <is>
          <t>Retirement Health Care [Member] | Retirement Health Care [Member]</t>
        </is>
      </c>
    </row>
    <row r="4">
      <c r="A4" s="3" t="inlineStr">
        <is>
          <t>Defined Benefit Plan, Weighted Average Assumptions Used in Calculating Benefit Obligation [Abstract]</t>
        </is>
      </c>
    </row>
    <row r="5">
      <c r="A5" s="4" t="inlineStr">
        <is>
          <t>Discount rate</t>
        </is>
      </c>
      <c r="B5" s="4" t="inlineStr">
        <is>
          <t>2.51%</t>
        </is>
      </c>
      <c r="C5" s="4" t="inlineStr">
        <is>
          <t>3.35%</t>
        </is>
      </c>
    </row>
    <row r="6">
      <c r="A6" s="3" t="inlineStr">
        <is>
          <t>Defined Benefit Plan, Weighted Average Assumptions Used in Calculating Net Periodic Benefit Cost [Abstract]</t>
        </is>
      </c>
    </row>
    <row r="7">
      <c r="A7" s="4" t="inlineStr">
        <is>
          <t>Discount rate</t>
        </is>
      </c>
      <c r="B7" s="4" t="inlineStr">
        <is>
          <t>3.35%</t>
        </is>
      </c>
      <c r="C7" s="4" t="inlineStr">
        <is>
          <t>4.01%</t>
        </is>
      </c>
      <c r="D7" s="4" t="inlineStr">
        <is>
          <t>3.66%</t>
        </is>
      </c>
    </row>
    <row r="8">
      <c r="A8" s="4" t="inlineStr">
        <is>
          <t>Retirement Income [Member] | Retirement Income [Member]</t>
        </is>
      </c>
    </row>
    <row r="9">
      <c r="A9" s="3" t="inlineStr">
        <is>
          <t>Defined Benefit Plan, Weighted Average Assumptions Used in Calculating Benefit Obligation [Abstract]</t>
        </is>
      </c>
    </row>
    <row r="10">
      <c r="A10" s="4" t="inlineStr">
        <is>
          <t>Discount rate</t>
        </is>
      </c>
      <c r="B10" s="4" t="inlineStr">
        <is>
          <t>2.45%</t>
        </is>
      </c>
      <c r="C10" s="4" t="inlineStr">
        <is>
          <t>3.41%</t>
        </is>
      </c>
    </row>
    <row r="11">
      <c r="A11" s="4" t="inlineStr">
        <is>
          <t>Rate of compensation increase</t>
        </is>
      </c>
      <c r="B11" s="4" t="inlineStr">
        <is>
          <t>2.92%</t>
        </is>
      </c>
      <c r="C11" s="4" t="inlineStr">
        <is>
          <t>2.86%</t>
        </is>
      </c>
    </row>
    <row r="12">
      <c r="A12" s="3" t="inlineStr">
        <is>
          <t>Defined Benefit Plan, Weighted Average Assumptions Used in Calculating Net Periodic Benefit Cost [Abstract]</t>
        </is>
      </c>
    </row>
    <row r="13">
      <c r="A13" s="4" t="inlineStr">
        <is>
          <t>Discount rate</t>
        </is>
      </c>
      <c r="B13" s="4" t="inlineStr">
        <is>
          <t>3.41%</t>
        </is>
      </c>
      <c r="C13" s="4" t="inlineStr">
        <is>
          <t>4.10%</t>
        </is>
      </c>
      <c r="D13" s="4" t="inlineStr">
        <is>
          <t>3.70%</t>
        </is>
      </c>
    </row>
    <row r="14">
      <c r="A14" s="4" t="inlineStr">
        <is>
          <t>Rate of compensation increase</t>
        </is>
      </c>
      <c r="B14" s="4" t="inlineStr">
        <is>
          <t>2.86%</t>
        </is>
      </c>
      <c r="C14" s="4" t="inlineStr">
        <is>
          <t>2.87%</t>
        </is>
      </c>
      <c r="D14" s="4" t="inlineStr">
        <is>
          <t>2.83%</t>
        </is>
      </c>
    </row>
    <row r="15">
      <c r="A15" s="4" t="inlineStr">
        <is>
          <t>Expected return on plan assets</t>
        </is>
      </c>
      <c r="B15" s="4" t="inlineStr">
        <is>
          <t>3.95%</t>
        </is>
      </c>
      <c r="C15" s="4" t="inlineStr">
        <is>
          <t>4.33%</t>
        </is>
      </c>
      <c r="D15" s="4" t="inlineStr">
        <is>
          <t>4.43%</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1" customWidth="1" min="2" max="2"/>
  </cols>
  <sheetData>
    <row r="1">
      <c r="A1" s="1" t="inlineStr">
        <is>
          <t>EMPLOYEE BENEFIT PLANS (Expected Benefit Payments) (Details) $ in Millions</t>
        </is>
      </c>
      <c r="B1" s="2" t="inlineStr">
        <is>
          <t>Jun. 30, 2020USD ($)</t>
        </is>
      </c>
    </row>
    <row r="2">
      <c r="A2" s="4" t="inlineStr">
        <is>
          <t>Retirement Income [Member] | Retirement Income [Member]</t>
        </is>
      </c>
    </row>
    <row r="3">
      <c r="A3" s="3" t="inlineStr">
        <is>
          <t>Defined Benefit Plan Disclosure [Line Items]</t>
        </is>
      </c>
    </row>
    <row r="4">
      <c r="A4" s="4" t="inlineStr">
        <is>
          <t>2021</t>
        </is>
      </c>
      <c r="B4" s="5" t="n">
        <v>38</v>
      </c>
    </row>
    <row r="5">
      <c r="A5" s="4" t="inlineStr">
        <is>
          <t>2022</t>
        </is>
      </c>
      <c r="B5" s="6" t="n">
        <v>53</v>
      </c>
    </row>
    <row r="6">
      <c r="A6" s="4" t="inlineStr">
        <is>
          <t>2023</t>
        </is>
      </c>
      <c r="B6" s="6" t="n">
        <v>36</v>
      </c>
    </row>
    <row r="7">
      <c r="A7" s="4" t="inlineStr">
        <is>
          <t>2024</t>
        </is>
      </c>
      <c r="B7" s="6" t="n">
        <v>37</v>
      </c>
    </row>
    <row r="8">
      <c r="A8" s="4" t="inlineStr">
        <is>
          <t>2025</t>
        </is>
      </c>
      <c r="B8" s="6" t="n">
        <v>36</v>
      </c>
    </row>
    <row r="9">
      <c r="A9" s="4" t="inlineStr">
        <is>
          <t>Fiscal years 2026 through 2030</t>
        </is>
      </c>
      <c r="B9" s="6" t="n">
        <v>179</v>
      </c>
    </row>
    <row r="10">
      <c r="A10" s="4" t="inlineStr">
        <is>
          <t>Retirement Health Care [Member] | Retirement Health Care [Member]</t>
        </is>
      </c>
    </row>
    <row r="11">
      <c r="A11" s="3" t="inlineStr">
        <is>
          <t>Defined Benefit Plan Disclosure [Line Items]</t>
        </is>
      </c>
    </row>
    <row r="12">
      <c r="A12" s="4" t="inlineStr">
        <is>
          <t>2021</t>
        </is>
      </c>
      <c r="B12" s="6" t="n">
        <v>2</v>
      </c>
    </row>
    <row r="13">
      <c r="A13" s="4" t="inlineStr">
        <is>
          <t>2022</t>
        </is>
      </c>
      <c r="B13" s="6" t="n">
        <v>2</v>
      </c>
    </row>
    <row r="14">
      <c r="A14" s="4" t="inlineStr">
        <is>
          <t>2023</t>
        </is>
      </c>
      <c r="B14" s="6" t="n">
        <v>2</v>
      </c>
    </row>
    <row r="15">
      <c r="A15" s="4" t="inlineStr">
        <is>
          <t>2024</t>
        </is>
      </c>
      <c r="B15" s="6" t="n">
        <v>2</v>
      </c>
    </row>
    <row r="16">
      <c r="A16" s="4" t="inlineStr">
        <is>
          <t>2025</t>
        </is>
      </c>
      <c r="B16" s="6" t="n">
        <v>2</v>
      </c>
    </row>
    <row r="17">
      <c r="A17" s="4" t="inlineStr">
        <is>
          <t>Fiscal years 2026 through 2030</t>
        </is>
      </c>
      <c r="B17" s="5" t="n">
        <v>1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Target Allocations and Weighted Average Asset Allocations) (Details) - Retirement Income [Member]</t>
        </is>
      </c>
      <c r="B1" s="2" t="inlineStr">
        <is>
          <t>Jun. 30, 2020</t>
        </is>
      </c>
      <c r="C1" s="2" t="inlineStr">
        <is>
          <t>Jun. 30, 2019</t>
        </is>
      </c>
    </row>
    <row r="2">
      <c r="A2" s="3" t="inlineStr">
        <is>
          <t>Defined Benefit Plan Disclosure [Line Items]</t>
        </is>
      </c>
    </row>
    <row r="3">
      <c r="A3" s="4" t="inlineStr">
        <is>
          <t>Target plan asset allocations</t>
        </is>
      </c>
      <c r="B3" s="4" t="inlineStr">
        <is>
          <t>100.00%</t>
        </is>
      </c>
      <c r="C3" s="4" t="inlineStr">
        <is>
          <t>100.00%</t>
        </is>
      </c>
    </row>
    <row r="4">
      <c r="A4" s="4" t="inlineStr">
        <is>
          <t>Actual plan asset allocations</t>
        </is>
      </c>
      <c r="B4" s="4" t="inlineStr">
        <is>
          <t>100.00%</t>
        </is>
      </c>
      <c r="C4" s="4" t="inlineStr">
        <is>
          <t>100.00%</t>
        </is>
      </c>
    </row>
    <row r="5">
      <c r="A5" s="4" t="inlineStr">
        <is>
          <t>US equity [Member]</t>
        </is>
      </c>
    </row>
    <row r="6">
      <c r="A6" s="3" t="inlineStr">
        <is>
          <t>Defined Benefit Plan Disclosure [Line Items]</t>
        </is>
      </c>
    </row>
    <row r="7">
      <c r="A7" s="4" t="inlineStr">
        <is>
          <t>Target plan asset allocations</t>
        </is>
      </c>
      <c r="B7" s="4" t="inlineStr">
        <is>
          <t>5.00%</t>
        </is>
      </c>
      <c r="C7" s="4" t="inlineStr">
        <is>
          <t>9.00%</t>
        </is>
      </c>
    </row>
    <row r="8">
      <c r="A8" s="4" t="inlineStr">
        <is>
          <t>Actual plan asset allocations</t>
        </is>
      </c>
      <c r="B8" s="4" t="inlineStr">
        <is>
          <t>5.00%</t>
        </is>
      </c>
      <c r="C8" s="4" t="inlineStr">
        <is>
          <t>9.00%</t>
        </is>
      </c>
    </row>
    <row r="9">
      <c r="A9" s="4" t="inlineStr">
        <is>
          <t>International equity [Member]</t>
        </is>
      </c>
    </row>
    <row r="10">
      <c r="A10" s="3" t="inlineStr">
        <is>
          <t>Defined Benefit Plan Disclosure [Line Items]</t>
        </is>
      </c>
    </row>
    <row r="11">
      <c r="A11" s="4" t="inlineStr">
        <is>
          <t>Target plan asset allocations</t>
        </is>
      </c>
      <c r="B11" s="4" t="inlineStr">
        <is>
          <t>5.00%</t>
        </is>
      </c>
      <c r="C11" s="4" t="inlineStr">
        <is>
          <t>8.00%</t>
        </is>
      </c>
    </row>
    <row r="12">
      <c r="A12" s="4" t="inlineStr">
        <is>
          <t>Actual plan asset allocations</t>
        </is>
      </c>
      <c r="B12" s="4" t="inlineStr">
        <is>
          <t>5.00%</t>
        </is>
      </c>
      <c r="C12" s="4" t="inlineStr">
        <is>
          <t>8.00%</t>
        </is>
      </c>
    </row>
    <row r="13">
      <c r="A13" s="4" t="inlineStr">
        <is>
          <t>Fixed Income [Member]</t>
        </is>
      </c>
    </row>
    <row r="14">
      <c r="A14" s="3" t="inlineStr">
        <is>
          <t>Defined Benefit Plan Disclosure [Line Items]</t>
        </is>
      </c>
    </row>
    <row r="15">
      <c r="A15" s="4" t="inlineStr">
        <is>
          <t>Target plan asset allocations</t>
        </is>
      </c>
      <c r="B15" s="4" t="inlineStr">
        <is>
          <t>90.00%</t>
        </is>
      </c>
      <c r="C15" s="4" t="inlineStr">
        <is>
          <t>83.00%</t>
        </is>
      </c>
    </row>
    <row r="16">
      <c r="A16" s="4" t="inlineStr">
        <is>
          <t>Actual plan asset allocations</t>
        </is>
      </c>
      <c r="B16" s="4" t="inlineStr">
        <is>
          <t>90.00%</t>
        </is>
      </c>
      <c r="C16" s="4" t="inlineStr">
        <is>
          <t>83.00%</t>
        </is>
      </c>
    </row>
    <row r="17">
      <c r="A17" s="4" t="inlineStr">
        <is>
          <t>Other [Member]</t>
        </is>
      </c>
    </row>
    <row r="18">
      <c r="A18" s="3" t="inlineStr">
        <is>
          <t>Defined Benefit Plan Disclosure [Line Items]</t>
        </is>
      </c>
    </row>
    <row r="19">
      <c r="A19" s="4" t="inlineStr">
        <is>
          <t>Target plan asset allocations</t>
        </is>
      </c>
      <c r="B19" s="4" t="inlineStr">
        <is>
          <t>0.00%</t>
        </is>
      </c>
      <c r="C19" s="4" t="inlineStr">
        <is>
          <t>0.00%</t>
        </is>
      </c>
    </row>
    <row r="20">
      <c r="A20" s="4" t="inlineStr">
        <is>
          <t>Actual plan asset allocations</t>
        </is>
      </c>
      <c r="B20" s="4" t="inlineStr">
        <is>
          <t>0.00%</t>
        </is>
      </c>
      <c r="C20" s="4" t="inlineStr">
        <is>
          <t>0.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Retirement Income Plan's Assets Carried at Fair Value) (Details) - Retirement Income [Member] - Retirement Income [Member] - USD ($) $ in Millions</t>
        </is>
      </c>
      <c r="B1" s="2" t="inlineStr">
        <is>
          <t>Jun. 30, 2020</t>
        </is>
      </c>
      <c r="C1" s="2" t="inlineStr">
        <is>
          <t>Jun. 30, 2019</t>
        </is>
      </c>
      <c r="D1" s="2" t="inlineStr">
        <is>
          <t>Jun. 30, 2018</t>
        </is>
      </c>
    </row>
    <row r="2">
      <c r="A2" s="3" t="inlineStr">
        <is>
          <t>Defined Benefit Plan Disclosure [Line Items]</t>
        </is>
      </c>
    </row>
    <row r="3">
      <c r="A3" s="4" t="inlineStr">
        <is>
          <t>Total assets at fair value</t>
        </is>
      </c>
      <c r="B3" s="5" t="n">
        <v>507</v>
      </c>
      <c r="C3" s="5" t="n">
        <v>485</v>
      </c>
      <c r="D3" s="5" t="n">
        <v>420</v>
      </c>
    </row>
    <row r="4">
      <c r="A4" s="4" t="inlineStr">
        <is>
          <t>Fair Value, Inputs, Level 1 and 2 [Member]</t>
        </is>
      </c>
    </row>
    <row r="5">
      <c r="A5" s="3" t="inlineStr">
        <is>
          <t>Defined Benefit Plan Disclosure [Line Items]</t>
        </is>
      </c>
    </row>
    <row r="6">
      <c r="A6" s="4" t="inlineStr">
        <is>
          <t>Total assets at fair value</t>
        </is>
      </c>
      <c r="B6" s="6" t="n">
        <v>3</v>
      </c>
      <c r="C6" s="6" t="n">
        <v>2</v>
      </c>
    </row>
    <row r="7">
      <c r="A7" s="4" t="inlineStr">
        <is>
          <t>Fair Value, Inputs, Level 1 [Member]</t>
        </is>
      </c>
    </row>
    <row r="8">
      <c r="A8" s="3" t="inlineStr">
        <is>
          <t>Defined Benefit Plan Disclosure [Line Items]</t>
        </is>
      </c>
    </row>
    <row r="9">
      <c r="A9" s="4" t="inlineStr">
        <is>
          <t>Total assets at fair value</t>
        </is>
      </c>
      <c r="B9" s="6" t="n">
        <v>3</v>
      </c>
      <c r="C9" s="6" t="n">
        <v>2</v>
      </c>
    </row>
    <row r="10">
      <c r="A10" s="4" t="inlineStr">
        <is>
          <t>Fair Value, Inputs, Level 2 [Member]</t>
        </is>
      </c>
    </row>
    <row r="11">
      <c r="A11" s="3" t="inlineStr">
        <is>
          <t>Defined Benefit Plan Disclosure [Line Items]</t>
        </is>
      </c>
    </row>
    <row r="12">
      <c r="A12" s="4" t="inlineStr">
        <is>
          <t>Total assets at fair value</t>
        </is>
      </c>
      <c r="B12" s="6" t="n">
        <v>0</v>
      </c>
      <c r="C12" s="6" t="n">
        <v>0</v>
      </c>
    </row>
    <row r="13">
      <c r="A13" s="4" t="inlineStr">
        <is>
          <t>Fair Value Measured at Net Asset Value Per Share [Member]</t>
        </is>
      </c>
    </row>
    <row r="14">
      <c r="A14" s="3" t="inlineStr">
        <is>
          <t>Defined Benefit Plan Disclosure [Line Items]</t>
        </is>
      </c>
    </row>
    <row r="15">
      <c r="A15" s="4" t="inlineStr">
        <is>
          <t>Total assets at fair value</t>
        </is>
      </c>
      <c r="B15" s="6" t="n">
        <v>504</v>
      </c>
      <c r="C15" s="6" t="n">
        <v>483</v>
      </c>
    </row>
    <row r="16">
      <c r="A16" s="4" t="inlineStr">
        <is>
          <t>Cash equivalents [Member] | Fair Value, Inputs, Level 1 and 2 [Member]</t>
        </is>
      </c>
    </row>
    <row r="17">
      <c r="A17" s="3" t="inlineStr">
        <is>
          <t>Defined Benefit Plan Disclosure [Line Items]</t>
        </is>
      </c>
    </row>
    <row r="18">
      <c r="A18" s="4" t="inlineStr">
        <is>
          <t>Total assets at fair value</t>
        </is>
      </c>
      <c r="B18" s="6" t="n">
        <v>3</v>
      </c>
      <c r="C18" s="6" t="n">
        <v>2</v>
      </c>
    </row>
    <row r="19">
      <c r="A19" s="4" t="inlineStr">
        <is>
          <t>Cash equivalents [Member] | Fair Value, Inputs, Level 1 [Member]</t>
        </is>
      </c>
    </row>
    <row r="20">
      <c r="A20" s="3" t="inlineStr">
        <is>
          <t>Defined Benefit Plan Disclosure [Line Items]</t>
        </is>
      </c>
    </row>
    <row r="21">
      <c r="A21" s="4" t="inlineStr">
        <is>
          <t>Total assets at fair value</t>
        </is>
      </c>
      <c r="B21" s="6" t="n">
        <v>3</v>
      </c>
      <c r="C21" s="6" t="n">
        <v>2</v>
      </c>
    </row>
    <row r="22">
      <c r="A22" s="4" t="inlineStr">
        <is>
          <t>Cash equivalents [Member] | Fair Value, Inputs, Level 2 [Member]</t>
        </is>
      </c>
    </row>
    <row r="23">
      <c r="A23" s="3" t="inlineStr">
        <is>
          <t>Defined Benefit Plan Disclosure [Line Items]</t>
        </is>
      </c>
    </row>
    <row r="24">
      <c r="A24" s="4" t="inlineStr">
        <is>
          <t>Total assets at fair value</t>
        </is>
      </c>
      <c r="B24" s="6" t="n">
        <v>0</v>
      </c>
      <c r="C24" s="6" t="n">
        <v>0</v>
      </c>
    </row>
    <row r="25">
      <c r="A25" s="4" t="inlineStr">
        <is>
          <t>Bond funds [Member] | Fair Value Measured at Net Asset Value Per Share [Member]</t>
        </is>
      </c>
    </row>
    <row r="26">
      <c r="A26" s="3" t="inlineStr">
        <is>
          <t>Defined Benefit Plan Disclosure [Line Items]</t>
        </is>
      </c>
    </row>
    <row r="27">
      <c r="A27" s="4" t="inlineStr">
        <is>
          <t>Total assets at fair value</t>
        </is>
      </c>
      <c r="B27" s="6" t="n">
        <v>444</v>
      </c>
      <c r="C27" s="6" t="n">
        <v>393</v>
      </c>
    </row>
    <row r="28">
      <c r="A28" s="4" t="inlineStr">
        <is>
          <t>International equity funds [Member] | Fair Value Measured at Net Asset Value Per Share [Member]</t>
        </is>
      </c>
    </row>
    <row r="29">
      <c r="A29" s="3" t="inlineStr">
        <is>
          <t>Defined Benefit Plan Disclosure [Line Items]</t>
        </is>
      </c>
    </row>
    <row r="30">
      <c r="A30" s="4" t="inlineStr">
        <is>
          <t>Total assets at fair value</t>
        </is>
      </c>
      <c r="B30" s="6" t="n">
        <v>36</v>
      </c>
      <c r="C30" s="6" t="n">
        <v>50</v>
      </c>
    </row>
    <row r="31">
      <c r="A31" s="4" t="inlineStr">
        <is>
          <t>Domestic equity funds [Member] | Fair Value Measured at Net Asset Value Per Share [Member]</t>
        </is>
      </c>
    </row>
    <row r="32">
      <c r="A32" s="3" t="inlineStr">
        <is>
          <t>Defined Benefit Plan Disclosure [Line Items]</t>
        </is>
      </c>
    </row>
    <row r="33">
      <c r="A33" s="4" t="inlineStr">
        <is>
          <t>Total assets at fair value</t>
        </is>
      </c>
      <c r="B33" s="6" t="n">
        <v>23</v>
      </c>
      <c r="C33" s="6" t="n">
        <v>39</v>
      </c>
    </row>
    <row r="34">
      <c r="A34" s="4" t="inlineStr">
        <is>
          <t>Real estate fund [Member] | Fair Value Measured at Net Asset Value Per Share [Member]</t>
        </is>
      </c>
    </row>
    <row r="35">
      <c r="A35" s="3" t="inlineStr">
        <is>
          <t>Defined Benefit Plan Disclosure [Line Items]</t>
        </is>
      </c>
    </row>
    <row r="36">
      <c r="A36" s="4" t="inlineStr">
        <is>
          <t>Total assets at fair value</t>
        </is>
      </c>
      <c r="B36" s="5" t="n">
        <v>1</v>
      </c>
      <c r="C36" s="5" t="n">
        <v>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Narrative) (Details) - instrument</t>
        </is>
      </c>
      <c r="B1" s="2" t="inlineStr">
        <is>
          <t>12 Months Ended</t>
        </is>
      </c>
    </row>
    <row r="2">
      <c r="B2" s="2" t="inlineStr">
        <is>
          <t>Jun. 30, 2020</t>
        </is>
      </c>
      <c r="C2" s="2" t="inlineStr">
        <is>
          <t>Jun. 30, 2019</t>
        </is>
      </c>
      <c r="D2" s="2" t="inlineStr">
        <is>
          <t>Jun. 30, 2018</t>
        </is>
      </c>
    </row>
    <row r="3">
      <c r="A3" s="3" t="inlineStr">
        <is>
          <t>Concentration Risk [Line Items]</t>
        </is>
      </c>
    </row>
    <row r="4">
      <c r="A4" s="4" t="inlineStr">
        <is>
          <t>Number of reportable segments</t>
        </is>
      </c>
      <c r="B4" s="6" t="n">
        <v>4</v>
      </c>
    </row>
    <row r="5">
      <c r="A5" s="4" t="inlineStr">
        <is>
          <t>Net Sales [Member] | Walmart Stores, Inc. [Member]</t>
        </is>
      </c>
    </row>
    <row r="6">
      <c r="A6" s="3" t="inlineStr">
        <is>
          <t>Concentration Risk [Line Items]</t>
        </is>
      </c>
    </row>
    <row r="7">
      <c r="A7" s="4" t="inlineStr">
        <is>
          <t>Concentration percentage</t>
        </is>
      </c>
      <c r="B7" s="4" t="inlineStr">
        <is>
          <t>25.00%</t>
        </is>
      </c>
      <c r="C7" s="4" t="inlineStr">
        <is>
          <t>25.00%</t>
        </is>
      </c>
    </row>
    <row r="8">
      <c r="A8" s="4" t="inlineStr">
        <is>
          <t>Net Sales [Member] | Walmart Stores, Inc. [Member]</t>
        </is>
      </c>
    </row>
    <row r="9">
      <c r="A9" s="3" t="inlineStr">
        <is>
          <t>Concentration Risk [Line Items]</t>
        </is>
      </c>
    </row>
    <row r="10">
      <c r="A10" s="4" t="inlineStr">
        <is>
          <t>Concentration percentage</t>
        </is>
      </c>
      <c r="D10" s="4" t="inlineStr">
        <is>
          <t>26.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0</t>
        </is>
      </c>
    </row>
    <row r="3">
      <c r="A3" s="3" t="inlineStr">
        <is>
          <t>Inventory Disclosure [Abstract]</t>
        </is>
      </c>
    </row>
    <row r="4">
      <c r="A4" s="4" t="inlineStr">
        <is>
          <t>INVENTORIES</t>
        </is>
      </c>
      <c r="B4" s="4" t="inlineStr">
        <is>
          <t xml:space="preserve">INVENTORIES Inventories consisted of the following as of June 30: 2020 2019 Finished goods $ 340 $ 411 Raw materials and packaging 140 125 Work in process 7 6 LIFO allowances (33) (30) Total $ 454 $ 51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EGMENT REPORTING (Selected Financial Information Relating To Company's Segments ) (Details)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c r="M2" s="2" t="inlineStr">
        <is>
          <t>Jun. 30, 2017</t>
        </is>
      </c>
      <c r="N2" s="2" t="inlineStr">
        <is>
          <t>Jun. 30, 2016</t>
        </is>
      </c>
    </row>
    <row r="3">
      <c r="A3" s="3" t="inlineStr">
        <is>
          <t>Segment Reporting Information [Line Items]</t>
        </is>
      </c>
    </row>
    <row r="4">
      <c r="A4" s="4" t="inlineStr">
        <is>
          <t>Net sales</t>
        </is>
      </c>
      <c r="B4" s="5" t="n">
        <v>1983</v>
      </c>
      <c r="C4" s="5" t="n">
        <v>1783</v>
      </c>
      <c r="D4" s="5" t="n">
        <v>1449</v>
      </c>
      <c r="E4" s="5" t="n">
        <v>1506</v>
      </c>
      <c r="F4" s="5" t="n">
        <v>1627</v>
      </c>
      <c r="G4" s="5" t="n">
        <v>1551</v>
      </c>
      <c r="H4" s="5" t="n">
        <v>1473</v>
      </c>
      <c r="I4" s="5" t="n">
        <v>1563</v>
      </c>
      <c r="J4" s="5" t="n">
        <v>6721</v>
      </c>
      <c r="K4" s="5" t="n">
        <v>6214</v>
      </c>
    </row>
    <row r="5">
      <c r="A5" s="4" t="inlineStr">
        <is>
          <t>Net sales</t>
        </is>
      </c>
      <c r="L5" s="5" t="n">
        <v>6124</v>
      </c>
      <c r="M5" s="5" t="n">
        <v>5973</v>
      </c>
      <c r="N5" s="5" t="n">
        <v>5761</v>
      </c>
    </row>
    <row r="6">
      <c r="A6" s="4" t="inlineStr">
        <is>
          <t>Earnings (losses) before income taxes</t>
        </is>
      </c>
      <c r="J6" s="6" t="n">
        <v>1185</v>
      </c>
      <c r="K6" s="6" t="n">
        <v>1024</v>
      </c>
      <c r="L6" s="6" t="n">
        <v>1054</v>
      </c>
    </row>
    <row r="7">
      <c r="A7" s="4" t="inlineStr">
        <is>
          <t>Income from equity investees included in Other (income) expense, net</t>
        </is>
      </c>
      <c r="J7" s="6" t="n">
        <v>20</v>
      </c>
      <c r="K7" s="6" t="n">
        <v>15</v>
      </c>
      <c r="L7" s="6" t="n">
        <v>12</v>
      </c>
    </row>
    <row r="8">
      <c r="A8" s="4" t="inlineStr">
        <is>
          <t>Total assets</t>
        </is>
      </c>
      <c r="B8" s="6" t="n">
        <v>6213</v>
      </c>
      <c r="F8" s="6" t="n">
        <v>5116</v>
      </c>
      <c r="J8" s="6" t="n">
        <v>6213</v>
      </c>
      <c r="K8" s="6" t="n">
        <v>5116</v>
      </c>
      <c r="L8" s="6" t="n">
        <v>5060</v>
      </c>
      <c r="M8" s="5" t="n">
        <v>4573</v>
      </c>
      <c r="N8" s="5" t="n">
        <v>4510</v>
      </c>
    </row>
    <row r="9">
      <c r="A9" s="4" t="inlineStr">
        <is>
          <t>Capital expenditures</t>
        </is>
      </c>
      <c r="J9" s="6" t="n">
        <v>254</v>
      </c>
      <c r="K9" s="6" t="n">
        <v>206</v>
      </c>
      <c r="L9" s="6" t="n">
        <v>194</v>
      </c>
    </row>
    <row r="10">
      <c r="A10" s="4" t="inlineStr">
        <is>
          <t>Depreciation and amortization</t>
        </is>
      </c>
      <c r="J10" s="6" t="n">
        <v>180</v>
      </c>
      <c r="K10" s="6" t="n">
        <v>180</v>
      </c>
      <c r="L10" s="6" t="n">
        <v>166</v>
      </c>
    </row>
    <row r="11">
      <c r="A11" s="4" t="inlineStr">
        <is>
          <t>Stock-based compensation</t>
        </is>
      </c>
      <c r="J11" s="5" t="n">
        <v>50</v>
      </c>
      <c r="K11" s="5" t="n">
        <v>43</v>
      </c>
      <c r="L11" s="5" t="n">
        <v>53</v>
      </c>
    </row>
    <row r="12">
      <c r="A12" s="4" t="inlineStr">
        <is>
          <t>Net Sales [Member] | Product Concentration Risk [Member]</t>
        </is>
      </c>
    </row>
    <row r="13">
      <c r="A13" s="3" t="inlineStr">
        <is>
          <t>Segment Reporting Information [Line Items]</t>
        </is>
      </c>
    </row>
    <row r="14">
      <c r="A14" s="4" t="inlineStr">
        <is>
          <t>Concentration percentage</t>
        </is>
      </c>
      <c r="J14" s="4" t="inlineStr">
        <is>
          <t>100.00%</t>
        </is>
      </c>
      <c r="K14" s="4" t="inlineStr">
        <is>
          <t>100.00%</t>
        </is>
      </c>
    </row>
    <row r="15">
      <c r="A15" s="4" t="inlineStr">
        <is>
          <t>Net Sales [Member] | Product Concentration Risk [Member]</t>
        </is>
      </c>
    </row>
    <row r="16">
      <c r="A16" s="3" t="inlineStr">
        <is>
          <t>Segment Reporting Information [Line Items]</t>
        </is>
      </c>
    </row>
    <row r="17">
      <c r="A17" s="4" t="inlineStr">
        <is>
          <t>Concentration percentage</t>
        </is>
      </c>
      <c r="L17" s="4" t="inlineStr">
        <is>
          <t>100.00%</t>
        </is>
      </c>
    </row>
    <row r="18">
      <c r="A18" s="4" t="inlineStr">
        <is>
          <t>Health and Wellness [Member] | Net Sales [Member] | Product Concentration Risk [Member]</t>
        </is>
      </c>
    </row>
    <row r="19">
      <c r="A19" s="3" t="inlineStr">
        <is>
          <t>Segment Reporting Information [Line Items]</t>
        </is>
      </c>
    </row>
    <row r="20">
      <c r="A20" s="4" t="inlineStr">
        <is>
          <t>Concentration percentage</t>
        </is>
      </c>
      <c r="J20" s="4" t="inlineStr">
        <is>
          <t>41.00%</t>
        </is>
      </c>
      <c r="K20" s="4" t="inlineStr">
        <is>
          <t>39.00%</t>
        </is>
      </c>
    </row>
    <row r="21">
      <c r="A21" s="4" t="inlineStr">
        <is>
          <t>Health and Wellness [Member] | Net Sales [Member] | Product Concentration Risk [Member]</t>
        </is>
      </c>
    </row>
    <row r="22">
      <c r="A22" s="3" t="inlineStr">
        <is>
          <t>Segment Reporting Information [Line Items]</t>
        </is>
      </c>
    </row>
    <row r="23">
      <c r="A23" s="4" t="inlineStr">
        <is>
          <t>Concentration percentage</t>
        </is>
      </c>
      <c r="L23" s="4" t="inlineStr">
        <is>
          <t>37.00%</t>
        </is>
      </c>
    </row>
    <row r="24">
      <c r="A24" s="4" t="inlineStr">
        <is>
          <t>Health and Wellness [Member] | Cleaning [Member] | Net Sales [Member] | Product Concentration Risk [Member]</t>
        </is>
      </c>
    </row>
    <row r="25">
      <c r="A25" s="3" t="inlineStr">
        <is>
          <t>Segment Reporting Information [Line Items]</t>
        </is>
      </c>
    </row>
    <row r="26">
      <c r="A26" s="4" t="inlineStr">
        <is>
          <t>Concentration percentage</t>
        </is>
      </c>
      <c r="J26" s="4" t="inlineStr">
        <is>
          <t>30.00%</t>
        </is>
      </c>
      <c r="K26" s="4" t="inlineStr">
        <is>
          <t>28.00%</t>
        </is>
      </c>
    </row>
    <row r="27">
      <c r="A27" s="4" t="inlineStr">
        <is>
          <t>Health and Wellness [Member] | Cleaning [Member] | Net Sales [Member] | Product Concentration Risk [Member]</t>
        </is>
      </c>
    </row>
    <row r="28">
      <c r="A28" s="3" t="inlineStr">
        <is>
          <t>Segment Reporting Information [Line Items]</t>
        </is>
      </c>
    </row>
    <row r="29">
      <c r="A29" s="4" t="inlineStr">
        <is>
          <t>Concentration percentage</t>
        </is>
      </c>
      <c r="L29" s="4" t="inlineStr">
        <is>
          <t>28.00%</t>
        </is>
      </c>
    </row>
    <row r="30">
      <c r="A30" s="4" t="inlineStr">
        <is>
          <t>Health and Wellness [Member] | Professional Products [Member] | Net Sales [Member] | Product Concentration Risk [Member]</t>
        </is>
      </c>
    </row>
    <row r="31">
      <c r="A31" s="3" t="inlineStr">
        <is>
          <t>Segment Reporting Information [Line Items]</t>
        </is>
      </c>
    </row>
    <row r="32">
      <c r="A32" s="4" t="inlineStr">
        <is>
          <t>Concentration percentage</t>
        </is>
      </c>
      <c r="J32" s="4" t="inlineStr">
        <is>
          <t>7.00%</t>
        </is>
      </c>
      <c r="K32" s="4" t="inlineStr">
        <is>
          <t>6.00%</t>
        </is>
      </c>
    </row>
    <row r="33">
      <c r="A33" s="4" t="inlineStr">
        <is>
          <t>Health and Wellness [Member] | Professional Products [Member] | Net Sales [Member] | Product Concentration Risk [Member]</t>
        </is>
      </c>
    </row>
    <row r="34">
      <c r="A34" s="3" t="inlineStr">
        <is>
          <t>Segment Reporting Information [Line Items]</t>
        </is>
      </c>
    </row>
    <row r="35">
      <c r="A35" s="4" t="inlineStr">
        <is>
          <t>Concentration percentage</t>
        </is>
      </c>
      <c r="L35" s="4" t="inlineStr">
        <is>
          <t>6.00%</t>
        </is>
      </c>
    </row>
    <row r="36">
      <c r="A36" s="4" t="inlineStr">
        <is>
          <t>Health and Wellness [Member] | Vitamins, Minerals And Supplements [Member] | Net Sales [Member] | Product Concentration Risk [Member]</t>
        </is>
      </c>
    </row>
    <row r="37">
      <c r="A37" s="3" t="inlineStr">
        <is>
          <t>Segment Reporting Information [Line Items]</t>
        </is>
      </c>
    </row>
    <row r="38">
      <c r="A38" s="4" t="inlineStr">
        <is>
          <t>Concentration percentage</t>
        </is>
      </c>
      <c r="J38" s="4" t="inlineStr">
        <is>
          <t>4.00%</t>
        </is>
      </c>
      <c r="K38" s="4" t="inlineStr">
        <is>
          <t>5.00%</t>
        </is>
      </c>
    </row>
    <row r="39">
      <c r="A39" s="4" t="inlineStr">
        <is>
          <t>Health and Wellness [Member] | Vitamins, Minerals And Supplements [Member] | Net Sales [Member] | Product Concentration Risk [Member]</t>
        </is>
      </c>
    </row>
    <row r="40">
      <c r="A40" s="3" t="inlineStr">
        <is>
          <t>Segment Reporting Information [Line Items]</t>
        </is>
      </c>
    </row>
    <row r="41">
      <c r="A41" s="4" t="inlineStr">
        <is>
          <t>Concentration percentage</t>
        </is>
      </c>
      <c r="L41" s="4" t="inlineStr">
        <is>
          <t>3.00%</t>
        </is>
      </c>
    </row>
    <row r="42">
      <c r="A42" s="4" t="inlineStr">
        <is>
          <t>Household [Member] | Net Sales [Member] | Product Concentration Risk [Member]</t>
        </is>
      </c>
    </row>
    <row r="43">
      <c r="A43" s="3" t="inlineStr">
        <is>
          <t>Segment Reporting Information [Line Items]</t>
        </is>
      </c>
    </row>
    <row r="44">
      <c r="A44" s="4" t="inlineStr">
        <is>
          <t>Concentration percentage</t>
        </is>
      </c>
      <c r="J44" s="4" t="inlineStr">
        <is>
          <t>27.00%</t>
        </is>
      </c>
      <c r="K44" s="4" t="inlineStr">
        <is>
          <t>28.00%</t>
        </is>
      </c>
    </row>
    <row r="45">
      <c r="A45" s="4" t="inlineStr">
        <is>
          <t>Household [Member] | Net Sales [Member] | Product Concentration Risk [Member]</t>
        </is>
      </c>
    </row>
    <row r="46">
      <c r="A46" s="3" t="inlineStr">
        <is>
          <t>Segment Reporting Information [Line Items]</t>
        </is>
      </c>
    </row>
    <row r="47">
      <c r="A47" s="4" t="inlineStr">
        <is>
          <t>Concentration percentage</t>
        </is>
      </c>
      <c r="L47" s="4" t="inlineStr">
        <is>
          <t>30.00%</t>
        </is>
      </c>
    </row>
    <row r="48">
      <c r="A48" s="4" t="inlineStr">
        <is>
          <t>Household [Member] | Bags and Wraps [Member] | Net Sales [Member] | Product Concentration Risk [Member]</t>
        </is>
      </c>
    </row>
    <row r="49">
      <c r="A49" s="3" t="inlineStr">
        <is>
          <t>Segment Reporting Information [Line Items]</t>
        </is>
      </c>
    </row>
    <row r="50">
      <c r="A50" s="4" t="inlineStr">
        <is>
          <t>Concentration percentage</t>
        </is>
      </c>
      <c r="J50" s="4" t="inlineStr">
        <is>
          <t>12.00%</t>
        </is>
      </c>
      <c r="K50" s="4" t="inlineStr">
        <is>
          <t>13.00%</t>
        </is>
      </c>
    </row>
    <row r="51">
      <c r="A51" s="4" t="inlineStr">
        <is>
          <t>Household [Member] | Bags and Wraps [Member] | Net Sales [Member] | Product Concentration Risk [Member]</t>
        </is>
      </c>
    </row>
    <row r="52">
      <c r="A52" s="3" t="inlineStr">
        <is>
          <t>Segment Reporting Information [Line Items]</t>
        </is>
      </c>
    </row>
    <row r="53">
      <c r="A53" s="4" t="inlineStr">
        <is>
          <t>Concentration percentage</t>
        </is>
      </c>
      <c r="L53" s="4" t="inlineStr">
        <is>
          <t>14.00%</t>
        </is>
      </c>
    </row>
    <row r="54">
      <c r="A54" s="4" t="inlineStr">
        <is>
          <t>Household [Member] | Cat Litter [Member] | Net Sales [Member] | Product Concentration Risk [Member]</t>
        </is>
      </c>
    </row>
    <row r="55">
      <c r="A55" s="3" t="inlineStr">
        <is>
          <t>Segment Reporting Information [Line Items]</t>
        </is>
      </c>
    </row>
    <row r="56">
      <c r="A56" s="4" t="inlineStr">
        <is>
          <t>Concentration percentage</t>
        </is>
      </c>
      <c r="J56" s="4" t="inlineStr">
        <is>
          <t>7.00%</t>
        </is>
      </c>
      <c r="K56" s="4" t="inlineStr">
        <is>
          <t>7.00%</t>
        </is>
      </c>
    </row>
    <row r="57">
      <c r="A57" s="4" t="inlineStr">
        <is>
          <t>Household [Member] | Cat Litter [Member] | Net Sales [Member] | Product Concentration Risk [Member]</t>
        </is>
      </c>
    </row>
    <row r="58">
      <c r="A58" s="3" t="inlineStr">
        <is>
          <t>Segment Reporting Information [Line Items]</t>
        </is>
      </c>
    </row>
    <row r="59">
      <c r="A59" s="4" t="inlineStr">
        <is>
          <t>Concentration percentage</t>
        </is>
      </c>
      <c r="L59" s="4" t="inlineStr">
        <is>
          <t>7.00%</t>
        </is>
      </c>
    </row>
    <row r="60">
      <c r="A60" s="4" t="inlineStr">
        <is>
          <t>Household [Member] | Grilling [Member] | Net Sales [Member] | Product Concentration Risk [Member]</t>
        </is>
      </c>
    </row>
    <row r="61">
      <c r="A61" s="3" t="inlineStr">
        <is>
          <t>Segment Reporting Information [Line Items]</t>
        </is>
      </c>
    </row>
    <row r="62">
      <c r="A62" s="4" t="inlineStr">
        <is>
          <t>Concentration percentage</t>
        </is>
      </c>
      <c r="J62" s="4" t="inlineStr">
        <is>
          <t>8.00%</t>
        </is>
      </c>
      <c r="K62" s="4" t="inlineStr">
        <is>
          <t>8.00%</t>
        </is>
      </c>
    </row>
    <row r="63">
      <c r="A63" s="4" t="inlineStr">
        <is>
          <t>Household [Member] | Grilling [Member] | Net Sales [Member] | Product Concentration Risk [Member]</t>
        </is>
      </c>
    </row>
    <row r="64">
      <c r="A64" s="3" t="inlineStr">
        <is>
          <t>Segment Reporting Information [Line Items]</t>
        </is>
      </c>
    </row>
    <row r="65">
      <c r="A65" s="4" t="inlineStr">
        <is>
          <t>Concentration percentage</t>
        </is>
      </c>
      <c r="L65" s="4" t="inlineStr">
        <is>
          <t>9.00%</t>
        </is>
      </c>
    </row>
    <row r="66">
      <c r="A66" s="4" t="inlineStr">
        <is>
          <t>Lifestyle [Member] | Net Sales [Member] | Product Concentration Risk [Member]</t>
        </is>
      </c>
    </row>
    <row r="67">
      <c r="A67" s="3" t="inlineStr">
        <is>
          <t>Segment Reporting Information [Line Items]</t>
        </is>
      </c>
    </row>
    <row r="68">
      <c r="A68" s="4" t="inlineStr">
        <is>
          <t>Concentration percentage</t>
        </is>
      </c>
      <c r="J68" s="4" t="inlineStr">
        <is>
          <t>17.00%</t>
        </is>
      </c>
      <c r="K68" s="4" t="inlineStr">
        <is>
          <t>17.00%</t>
        </is>
      </c>
    </row>
    <row r="69">
      <c r="A69" s="4" t="inlineStr">
        <is>
          <t>Lifestyle [Member] | Net Sales [Member] | Product Concentration Risk [Member]</t>
        </is>
      </c>
    </row>
    <row r="70">
      <c r="A70" s="3" t="inlineStr">
        <is>
          <t>Segment Reporting Information [Line Items]</t>
        </is>
      </c>
    </row>
    <row r="71">
      <c r="A71" s="4" t="inlineStr">
        <is>
          <t>Concentration percentage</t>
        </is>
      </c>
      <c r="L71" s="4" t="inlineStr">
        <is>
          <t>16.00%</t>
        </is>
      </c>
    </row>
    <row r="72">
      <c r="A72" s="4" t="inlineStr">
        <is>
          <t>Lifestyle [Member] | Food Products [Member] | Net Sales [Member] | Product Concentration Risk [Member]</t>
        </is>
      </c>
    </row>
    <row r="73">
      <c r="A73" s="3" t="inlineStr">
        <is>
          <t>Segment Reporting Information [Line Items]</t>
        </is>
      </c>
    </row>
    <row r="74">
      <c r="A74" s="4" t="inlineStr">
        <is>
          <t>Concentration percentage</t>
        </is>
      </c>
      <c r="J74" s="4" t="inlineStr">
        <is>
          <t>9.00%</t>
        </is>
      </c>
      <c r="K74" s="4" t="inlineStr">
        <is>
          <t>9.00%</t>
        </is>
      </c>
    </row>
    <row r="75">
      <c r="A75" s="4" t="inlineStr">
        <is>
          <t>Lifestyle [Member] | Food Products [Member] | Net Sales [Member] | Product Concentration Risk [Member]</t>
        </is>
      </c>
    </row>
    <row r="76">
      <c r="A76" s="3" t="inlineStr">
        <is>
          <t>Segment Reporting Information [Line Items]</t>
        </is>
      </c>
    </row>
    <row r="77">
      <c r="A77" s="4" t="inlineStr">
        <is>
          <t>Concentration percentage</t>
        </is>
      </c>
      <c r="L77" s="4" t="inlineStr">
        <is>
          <t>9.00%</t>
        </is>
      </c>
    </row>
    <row r="78">
      <c r="A78" s="4" t="inlineStr">
        <is>
          <t>Lifestyle [Member] | Natural Personal Care [Member] | Net Sales [Member] | Product Concentration Risk [Member]</t>
        </is>
      </c>
    </row>
    <row r="79">
      <c r="A79" s="3" t="inlineStr">
        <is>
          <t>Segment Reporting Information [Line Items]</t>
        </is>
      </c>
    </row>
    <row r="80">
      <c r="A80" s="4" t="inlineStr">
        <is>
          <t>Concentration percentage</t>
        </is>
      </c>
      <c r="J80" s="4" t="inlineStr">
        <is>
          <t>4.00%</t>
        </is>
      </c>
      <c r="K80" s="4" t="inlineStr">
        <is>
          <t>5.00%</t>
        </is>
      </c>
    </row>
    <row r="81">
      <c r="A81" s="4" t="inlineStr">
        <is>
          <t>Lifestyle [Member] | Natural Personal Care [Member] | Net Sales [Member] | Product Concentration Risk [Member]</t>
        </is>
      </c>
    </row>
    <row r="82">
      <c r="A82" s="3" t="inlineStr">
        <is>
          <t>Segment Reporting Information [Line Items]</t>
        </is>
      </c>
    </row>
    <row r="83">
      <c r="A83" s="4" t="inlineStr">
        <is>
          <t>Concentration percentage</t>
        </is>
      </c>
      <c r="L83" s="4" t="inlineStr">
        <is>
          <t>4.00%</t>
        </is>
      </c>
    </row>
    <row r="84">
      <c r="A84" s="4" t="inlineStr">
        <is>
          <t>Lifestyle [Member] | Water Filtration [Member] | Net Sales [Member] | Product Concentration Risk [Member]</t>
        </is>
      </c>
    </row>
    <row r="85">
      <c r="A85" s="3" t="inlineStr">
        <is>
          <t>Segment Reporting Information [Line Items]</t>
        </is>
      </c>
    </row>
    <row r="86">
      <c r="A86" s="4" t="inlineStr">
        <is>
          <t>Concentration percentage</t>
        </is>
      </c>
      <c r="J86" s="4" t="inlineStr">
        <is>
          <t>4.00%</t>
        </is>
      </c>
      <c r="K86" s="4" t="inlineStr">
        <is>
          <t>3.00%</t>
        </is>
      </c>
    </row>
    <row r="87">
      <c r="A87" s="4" t="inlineStr">
        <is>
          <t>Lifestyle [Member] | Water Filtration [Member] | Net Sales [Member] | Product Concentration Risk [Member]</t>
        </is>
      </c>
    </row>
    <row r="88">
      <c r="A88" s="3" t="inlineStr">
        <is>
          <t>Segment Reporting Information [Line Items]</t>
        </is>
      </c>
    </row>
    <row r="89">
      <c r="A89" s="4" t="inlineStr">
        <is>
          <t>Concentration percentage</t>
        </is>
      </c>
      <c r="L89" s="4" t="inlineStr">
        <is>
          <t>3.00%</t>
        </is>
      </c>
    </row>
    <row r="90">
      <c r="A90" s="4" t="inlineStr">
        <is>
          <t>International [Member] | Net Sales [Member] | Product Concentration Risk [Member]</t>
        </is>
      </c>
    </row>
    <row r="91">
      <c r="A91" s="3" t="inlineStr">
        <is>
          <t>Segment Reporting Information [Line Items]</t>
        </is>
      </c>
    </row>
    <row r="92">
      <c r="A92" s="4" t="inlineStr">
        <is>
          <t>Concentration percentage</t>
        </is>
      </c>
      <c r="J92" s="4" t="inlineStr">
        <is>
          <t>15.00%</t>
        </is>
      </c>
      <c r="K92" s="4" t="inlineStr">
        <is>
          <t>16.00%</t>
        </is>
      </c>
    </row>
    <row r="93">
      <c r="A93" s="4" t="inlineStr">
        <is>
          <t>International [Member] | Net Sales [Member] | Product Concentration Risk [Member]</t>
        </is>
      </c>
    </row>
    <row r="94">
      <c r="A94" s="3" t="inlineStr">
        <is>
          <t>Segment Reporting Information [Line Items]</t>
        </is>
      </c>
    </row>
    <row r="95">
      <c r="A95" s="4" t="inlineStr">
        <is>
          <t>Concentration percentage</t>
        </is>
      </c>
      <c r="L95" s="4" t="inlineStr">
        <is>
          <t>17.00%</t>
        </is>
      </c>
    </row>
    <row r="96">
      <c r="A96" s="4" t="inlineStr">
        <is>
          <t>Operating Segments [Member] | Health and Wellness [Member]</t>
        </is>
      </c>
    </row>
    <row r="97">
      <c r="A97" s="3" t="inlineStr">
        <is>
          <t>Segment Reporting Information [Line Items]</t>
        </is>
      </c>
    </row>
    <row r="98">
      <c r="A98" s="4" t="inlineStr">
        <is>
          <t>Net sales</t>
        </is>
      </c>
      <c r="J98" s="5" t="n">
        <v>2749</v>
      </c>
      <c r="K98" s="5" t="n">
        <v>2422</v>
      </c>
    </row>
    <row r="99">
      <c r="A99" s="4" t="inlineStr">
        <is>
          <t>Net sales</t>
        </is>
      </c>
      <c r="L99" s="5" t="n">
        <v>2223</v>
      </c>
    </row>
    <row r="100">
      <c r="A100" s="4" t="inlineStr">
        <is>
          <t>Earnings (losses) before income taxes</t>
        </is>
      </c>
      <c r="J100" s="6" t="n">
        <v>766</v>
      </c>
      <c r="K100" s="6" t="n">
        <v>570</v>
      </c>
      <c r="L100" s="6" t="n">
        <v>550</v>
      </c>
    </row>
    <row r="101">
      <c r="A101" s="4" t="inlineStr">
        <is>
          <t>Income from equity investees included in Other (income) expense, net</t>
        </is>
      </c>
      <c r="J101" s="6" t="n">
        <v>0</v>
      </c>
      <c r="K101" s="6" t="n">
        <v>0</v>
      </c>
      <c r="L101" s="6" t="n">
        <v>0</v>
      </c>
    </row>
    <row r="102">
      <c r="A102" s="4" t="inlineStr">
        <is>
          <t>Total assets</t>
        </is>
      </c>
      <c r="B102" s="6" t="n">
        <v>2145</v>
      </c>
      <c r="F102" s="6" t="n">
        <v>1958</v>
      </c>
      <c r="J102" s="6" t="n">
        <v>2145</v>
      </c>
      <c r="K102" s="6" t="n">
        <v>1958</v>
      </c>
    </row>
    <row r="103">
      <c r="A103" s="4" t="inlineStr">
        <is>
          <t>Capital expenditures</t>
        </is>
      </c>
      <c r="J103" s="6" t="n">
        <v>72</v>
      </c>
      <c r="K103" s="6" t="n">
        <v>63</v>
      </c>
      <c r="L103" s="6" t="n">
        <v>61</v>
      </c>
    </row>
    <row r="104">
      <c r="A104" s="4" t="inlineStr">
        <is>
          <t>Depreciation and amortization</t>
        </is>
      </c>
      <c r="J104" s="6" t="n">
        <v>64</v>
      </c>
      <c r="K104" s="6" t="n">
        <v>66</v>
      </c>
      <c r="L104" s="6" t="n">
        <v>54</v>
      </c>
    </row>
    <row r="105">
      <c r="A105" s="4" t="inlineStr">
        <is>
          <t>Stock-based compensation</t>
        </is>
      </c>
      <c r="J105" s="6" t="n">
        <v>13</v>
      </c>
      <c r="K105" s="6" t="n">
        <v>15</v>
      </c>
      <c r="L105" s="6" t="n">
        <v>14</v>
      </c>
    </row>
    <row r="106">
      <c r="A106" s="4" t="inlineStr">
        <is>
          <t>Operating Segments [Member] | Household [Member]</t>
        </is>
      </c>
    </row>
    <row r="107">
      <c r="A107" s="3" t="inlineStr">
        <is>
          <t>Segment Reporting Information [Line Items]</t>
        </is>
      </c>
    </row>
    <row r="108">
      <c r="A108" s="4" t="inlineStr">
        <is>
          <t>Net sales</t>
        </is>
      </c>
      <c r="J108" s="6" t="n">
        <v>1795</v>
      </c>
      <c r="K108" s="6" t="n">
        <v>1774</v>
      </c>
    </row>
    <row r="109">
      <c r="A109" s="4" t="inlineStr">
        <is>
          <t>Net sales</t>
        </is>
      </c>
      <c r="L109" s="6" t="n">
        <v>1849</v>
      </c>
    </row>
    <row r="110">
      <c r="A110" s="4" t="inlineStr">
        <is>
          <t>Earnings (losses) before income taxes</t>
        </is>
      </c>
      <c r="J110" s="6" t="n">
        <v>347</v>
      </c>
      <c r="K110" s="6" t="n">
        <v>337</v>
      </c>
      <c r="L110" s="6" t="n">
        <v>384</v>
      </c>
    </row>
    <row r="111">
      <c r="A111" s="4" t="inlineStr">
        <is>
          <t>Income from equity investees included in Other (income) expense, net</t>
        </is>
      </c>
      <c r="J111" s="6" t="n">
        <v>0</v>
      </c>
      <c r="K111" s="6" t="n">
        <v>0</v>
      </c>
      <c r="L111" s="6" t="n">
        <v>0</v>
      </c>
    </row>
    <row r="112">
      <c r="A112" s="4" t="inlineStr">
        <is>
          <t>Total assets</t>
        </is>
      </c>
      <c r="B112" s="6" t="n">
        <v>810</v>
      </c>
      <c r="F112" s="6" t="n">
        <v>806</v>
      </c>
      <c r="J112" s="6" t="n">
        <v>810</v>
      </c>
      <c r="K112" s="6" t="n">
        <v>806</v>
      </c>
    </row>
    <row r="113">
      <c r="A113" s="4" t="inlineStr">
        <is>
          <t>Capital expenditures</t>
        </is>
      </c>
      <c r="J113" s="6" t="n">
        <v>94</v>
      </c>
      <c r="K113" s="6" t="n">
        <v>80</v>
      </c>
      <c r="L113" s="6" t="n">
        <v>72</v>
      </c>
    </row>
    <row r="114">
      <c r="A114" s="4" t="inlineStr">
        <is>
          <t>Depreciation and amortization</t>
        </is>
      </c>
      <c r="J114" s="6" t="n">
        <v>65</v>
      </c>
      <c r="K114" s="6" t="n">
        <v>64</v>
      </c>
      <c r="L114" s="6" t="n">
        <v>62</v>
      </c>
    </row>
    <row r="115">
      <c r="A115" s="4" t="inlineStr">
        <is>
          <t>Stock-based compensation</t>
        </is>
      </c>
      <c r="J115" s="6" t="n">
        <v>9</v>
      </c>
      <c r="K115" s="6" t="n">
        <v>11</v>
      </c>
      <c r="L115" s="6" t="n">
        <v>11</v>
      </c>
    </row>
    <row r="116">
      <c r="A116" s="4" t="inlineStr">
        <is>
          <t>Operating Segments [Member] | Lifestyle [Member]</t>
        </is>
      </c>
    </row>
    <row r="117">
      <c r="A117" s="3" t="inlineStr">
        <is>
          <t>Segment Reporting Information [Line Items]</t>
        </is>
      </c>
    </row>
    <row r="118">
      <c r="A118" s="4" t="inlineStr">
        <is>
          <t>Net sales</t>
        </is>
      </c>
      <c r="J118" s="6" t="n">
        <v>1154</v>
      </c>
      <c r="K118" s="6" t="n">
        <v>1048</v>
      </c>
    </row>
    <row r="119">
      <c r="A119" s="4" t="inlineStr">
        <is>
          <t>Net sales</t>
        </is>
      </c>
      <c r="L119" s="6" t="n">
        <v>1024</v>
      </c>
    </row>
    <row r="120">
      <c r="A120" s="4" t="inlineStr">
        <is>
          <t>Earnings (losses) before income taxes</t>
        </is>
      </c>
      <c r="J120" s="6" t="n">
        <v>320</v>
      </c>
      <c r="K120" s="6" t="n">
        <v>264</v>
      </c>
      <c r="L120" s="6" t="n">
        <v>253</v>
      </c>
    </row>
    <row r="121">
      <c r="A121" s="4" t="inlineStr">
        <is>
          <t>Income from equity investees included in Other (income) expense, net</t>
        </is>
      </c>
      <c r="J121" s="6" t="n">
        <v>0</v>
      </c>
      <c r="K121" s="6" t="n">
        <v>0</v>
      </c>
      <c r="L121" s="6" t="n">
        <v>0</v>
      </c>
    </row>
    <row r="122">
      <c r="A122" s="4" t="inlineStr">
        <is>
          <t>Total assets</t>
        </is>
      </c>
      <c r="B122" s="6" t="n">
        <v>956</v>
      </c>
      <c r="F122" s="6" t="n">
        <v>943</v>
      </c>
      <c r="J122" s="6" t="n">
        <v>956</v>
      </c>
      <c r="K122" s="6" t="n">
        <v>943</v>
      </c>
    </row>
    <row r="123">
      <c r="A123" s="4" t="inlineStr">
        <is>
          <t>Capital expenditures</t>
        </is>
      </c>
      <c r="J123" s="6" t="n">
        <v>46</v>
      </c>
      <c r="K123" s="6" t="n">
        <v>26</v>
      </c>
      <c r="L123" s="6" t="n">
        <v>22</v>
      </c>
    </row>
    <row r="124">
      <c r="A124" s="4" t="inlineStr">
        <is>
          <t>Depreciation and amortization</t>
        </is>
      </c>
      <c r="J124" s="6" t="n">
        <v>22</v>
      </c>
      <c r="K124" s="6" t="n">
        <v>20</v>
      </c>
      <c r="L124" s="6" t="n">
        <v>21</v>
      </c>
    </row>
    <row r="125">
      <c r="A125" s="4" t="inlineStr">
        <is>
          <t>Stock-based compensation</t>
        </is>
      </c>
      <c r="J125" s="6" t="n">
        <v>6</v>
      </c>
      <c r="K125" s="6" t="n">
        <v>7</v>
      </c>
      <c r="L125" s="6" t="n">
        <v>7</v>
      </c>
    </row>
    <row r="126">
      <c r="A126" s="4" t="inlineStr">
        <is>
          <t>Operating Segments [Member] | International [Member]</t>
        </is>
      </c>
    </row>
    <row r="127">
      <c r="A127" s="3" t="inlineStr">
        <is>
          <t>Segment Reporting Information [Line Items]</t>
        </is>
      </c>
    </row>
    <row r="128">
      <c r="A128" s="4" t="inlineStr">
        <is>
          <t>Net sales</t>
        </is>
      </c>
      <c r="J128" s="6" t="n">
        <v>1023</v>
      </c>
      <c r="K128" s="6" t="n">
        <v>970</v>
      </c>
    </row>
    <row r="129">
      <c r="A129" s="4" t="inlineStr">
        <is>
          <t>Net sales</t>
        </is>
      </c>
      <c r="L129" s="6" t="n">
        <v>1028</v>
      </c>
    </row>
    <row r="130">
      <c r="A130" s="4" t="inlineStr">
        <is>
          <t>Earnings (losses) before income taxes</t>
        </is>
      </c>
      <c r="J130" s="6" t="n">
        <v>116</v>
      </c>
      <c r="K130" s="6" t="n">
        <v>96</v>
      </c>
      <c r="L130" s="6" t="n">
        <v>84</v>
      </c>
    </row>
    <row r="131">
      <c r="A131" s="4" t="inlineStr">
        <is>
          <t>Income from equity investees included in Other (income) expense, net</t>
        </is>
      </c>
      <c r="J131" s="6" t="n">
        <v>20</v>
      </c>
      <c r="K131" s="6" t="n">
        <v>15</v>
      </c>
      <c r="L131" s="6" t="n">
        <v>12</v>
      </c>
    </row>
    <row r="132">
      <c r="A132" s="4" t="inlineStr">
        <is>
          <t>Total assets</t>
        </is>
      </c>
      <c r="B132" s="6" t="n">
        <v>1010</v>
      </c>
      <c r="F132" s="6" t="n">
        <v>1027</v>
      </c>
      <c r="J132" s="6" t="n">
        <v>1010</v>
      </c>
      <c r="K132" s="6" t="n">
        <v>1027</v>
      </c>
    </row>
    <row r="133">
      <c r="A133" s="4" t="inlineStr">
        <is>
          <t>Capital expenditures</t>
        </is>
      </c>
      <c r="J133" s="6" t="n">
        <v>20</v>
      </c>
      <c r="K133" s="6" t="n">
        <v>26</v>
      </c>
      <c r="L133" s="6" t="n">
        <v>33</v>
      </c>
    </row>
    <row r="134">
      <c r="A134" s="4" t="inlineStr">
        <is>
          <t>Depreciation and amortization</t>
        </is>
      </c>
      <c r="J134" s="6" t="n">
        <v>22</v>
      </c>
      <c r="K134" s="6" t="n">
        <v>25</v>
      </c>
      <c r="L134" s="6" t="n">
        <v>24</v>
      </c>
    </row>
    <row r="135">
      <c r="A135" s="4" t="inlineStr">
        <is>
          <t>Stock-based compensation</t>
        </is>
      </c>
      <c r="J135" s="6" t="n">
        <v>1</v>
      </c>
      <c r="K135" s="6" t="n">
        <v>1</v>
      </c>
      <c r="L135" s="6" t="n">
        <v>1</v>
      </c>
    </row>
    <row r="136">
      <c r="A136" s="4" t="inlineStr">
        <is>
          <t>Corporate, Non-Segment [Member]</t>
        </is>
      </c>
    </row>
    <row r="137">
      <c r="A137" s="3" t="inlineStr">
        <is>
          <t>Segment Reporting Information [Line Items]</t>
        </is>
      </c>
    </row>
    <row r="138">
      <c r="A138" s="4" t="inlineStr">
        <is>
          <t>Net sales</t>
        </is>
      </c>
      <c r="J138" s="6" t="n">
        <v>0</v>
      </c>
      <c r="K138" s="6" t="n">
        <v>0</v>
      </c>
    </row>
    <row r="139">
      <c r="A139" s="4" t="inlineStr">
        <is>
          <t>Net sales</t>
        </is>
      </c>
      <c r="L139" s="6" t="n">
        <v>0</v>
      </c>
    </row>
    <row r="140">
      <c r="A140" s="4" t="inlineStr">
        <is>
          <t>Earnings (losses) before income taxes</t>
        </is>
      </c>
      <c r="J140" s="6" t="n">
        <v>-364</v>
      </c>
      <c r="K140" s="6" t="n">
        <v>-243</v>
      </c>
      <c r="L140" s="6" t="n">
        <v>-217</v>
      </c>
    </row>
    <row r="141">
      <c r="A141" s="4" t="inlineStr">
        <is>
          <t>Income from equity investees included in Other (income) expense, net</t>
        </is>
      </c>
      <c r="J141" s="6" t="n">
        <v>0</v>
      </c>
      <c r="K141" s="6" t="n">
        <v>0</v>
      </c>
      <c r="L141" s="6" t="n">
        <v>0</v>
      </c>
    </row>
    <row r="142">
      <c r="A142" s="4" t="inlineStr">
        <is>
          <t>Total assets</t>
        </is>
      </c>
      <c r="B142" s="5" t="n">
        <v>1292</v>
      </c>
      <c r="F142" s="5" t="n">
        <v>382</v>
      </c>
      <c r="J142" s="6" t="n">
        <v>1292</v>
      </c>
      <c r="K142" s="6" t="n">
        <v>382</v>
      </c>
    </row>
    <row r="143">
      <c r="A143" s="4" t="inlineStr">
        <is>
          <t>Capital expenditures</t>
        </is>
      </c>
      <c r="J143" s="6" t="n">
        <v>22</v>
      </c>
      <c r="K143" s="6" t="n">
        <v>11</v>
      </c>
      <c r="L143" s="6" t="n">
        <v>6</v>
      </c>
    </row>
    <row r="144">
      <c r="A144" s="4" t="inlineStr">
        <is>
          <t>Depreciation and amortization</t>
        </is>
      </c>
      <c r="J144" s="6" t="n">
        <v>7</v>
      </c>
      <c r="K144" s="6" t="n">
        <v>5</v>
      </c>
      <c r="L144" s="6" t="n">
        <v>5</v>
      </c>
    </row>
    <row r="145">
      <c r="A145" s="4" t="inlineStr">
        <is>
          <t>Stock-based compensation</t>
        </is>
      </c>
      <c r="J145" s="5" t="n">
        <v>21</v>
      </c>
      <c r="K145" s="5" t="n">
        <v>9</v>
      </c>
      <c r="L145" s="5" t="n">
        <v>20</v>
      </c>
    </row>
  </sheetData>
  <mergeCells count="3">
    <mergeCell ref="A1:A2"/>
    <mergeCell ref="B1:I1"/>
    <mergeCell ref="J1:N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Concentration Percentages) (Details) - Net Sales [Member]</t>
        </is>
      </c>
      <c r="B1" s="2" t="inlineStr">
        <is>
          <t>12 Months Ended</t>
        </is>
      </c>
    </row>
    <row r="2">
      <c r="B2" s="2" t="inlineStr">
        <is>
          <t>Jun. 30, 2020</t>
        </is>
      </c>
      <c r="C2" s="2" t="inlineStr">
        <is>
          <t>Jun. 30, 2019</t>
        </is>
      </c>
      <c r="D2" s="2" t="inlineStr">
        <is>
          <t>Jun. 30, 2018</t>
        </is>
      </c>
    </row>
    <row r="3">
      <c r="A3" s="4" t="inlineStr">
        <is>
          <t>Cleaning products [Member]</t>
        </is>
      </c>
    </row>
    <row r="4">
      <c r="A4" s="3" t="inlineStr">
        <is>
          <t>Concentration Risk [Line Items]</t>
        </is>
      </c>
    </row>
    <row r="5">
      <c r="A5" s="4" t="inlineStr">
        <is>
          <t>Concentration percentage</t>
        </is>
      </c>
      <c r="B5" s="4" t="inlineStr">
        <is>
          <t>43.00%</t>
        </is>
      </c>
      <c r="C5" s="4" t="inlineStr">
        <is>
          <t>40.00%</t>
        </is>
      </c>
    </row>
    <row r="6">
      <c r="A6" s="4" t="inlineStr">
        <is>
          <t>Bags and wraps [Member]</t>
        </is>
      </c>
    </row>
    <row r="7">
      <c r="A7" s="3" t="inlineStr">
        <is>
          <t>Concentration Risk [Line Items]</t>
        </is>
      </c>
    </row>
    <row r="8">
      <c r="A8" s="4" t="inlineStr">
        <is>
          <t>Concentration percentage</t>
        </is>
      </c>
      <c r="B8" s="4" t="inlineStr">
        <is>
          <t>15.00%</t>
        </is>
      </c>
      <c r="C8" s="4" t="inlineStr">
        <is>
          <t>16.00%</t>
        </is>
      </c>
    </row>
    <row r="9">
      <c r="A9" s="4" t="inlineStr">
        <is>
          <t>Food products [Member]</t>
        </is>
      </c>
    </row>
    <row r="10">
      <c r="A10" s="3" t="inlineStr">
        <is>
          <t>Concentration Risk [Line Items]</t>
        </is>
      </c>
    </row>
    <row r="11">
      <c r="A11" s="4" t="inlineStr">
        <is>
          <t>Concentration percentage</t>
        </is>
      </c>
      <c r="B11" s="4" t="inlineStr">
        <is>
          <t>10.00%</t>
        </is>
      </c>
      <c r="C11" s="4" t="inlineStr">
        <is>
          <t>10.00%</t>
        </is>
      </c>
    </row>
    <row r="12">
      <c r="A12" s="4" t="inlineStr">
        <is>
          <t>Grilling products [Member]</t>
        </is>
      </c>
    </row>
    <row r="13">
      <c r="A13" s="3" t="inlineStr">
        <is>
          <t>Concentration Risk [Line Items]</t>
        </is>
      </c>
    </row>
    <row r="14">
      <c r="A14" s="4" t="inlineStr">
        <is>
          <t>Concentration percentage</t>
        </is>
      </c>
      <c r="B14" s="4" t="inlineStr">
        <is>
          <t>8.00%</t>
        </is>
      </c>
      <c r="C14" s="4" t="inlineStr">
        <is>
          <t>9.00%</t>
        </is>
      </c>
    </row>
    <row r="15">
      <c r="A15" s="4" t="inlineStr">
        <is>
          <t>Cleaning products [Member]</t>
        </is>
      </c>
    </row>
    <row r="16">
      <c r="A16" s="3" t="inlineStr">
        <is>
          <t>Concentration Risk [Line Items]</t>
        </is>
      </c>
    </row>
    <row r="17">
      <c r="A17" s="4" t="inlineStr">
        <is>
          <t>Concentration percentage</t>
        </is>
      </c>
      <c r="D17" s="4" t="inlineStr">
        <is>
          <t>41.00%</t>
        </is>
      </c>
    </row>
    <row r="18">
      <c r="A18" s="4" t="inlineStr">
        <is>
          <t>Bags and wraps [Member]</t>
        </is>
      </c>
    </row>
    <row r="19">
      <c r="A19" s="3" t="inlineStr">
        <is>
          <t>Concentration Risk [Line Items]</t>
        </is>
      </c>
    </row>
    <row r="20">
      <c r="A20" s="4" t="inlineStr">
        <is>
          <t>Concentration percentage</t>
        </is>
      </c>
      <c r="D20" s="4" t="inlineStr">
        <is>
          <t>18.00%</t>
        </is>
      </c>
    </row>
    <row r="21">
      <c r="A21" s="4" t="inlineStr">
        <is>
          <t>Food products [Member]</t>
        </is>
      </c>
    </row>
    <row r="22">
      <c r="A22" s="3" t="inlineStr">
        <is>
          <t>Concentration Risk [Line Items]</t>
        </is>
      </c>
    </row>
    <row r="23">
      <c r="A23" s="4" t="inlineStr">
        <is>
          <t>Concentration percentage</t>
        </is>
      </c>
      <c r="D23" s="4" t="inlineStr">
        <is>
          <t>10.00%</t>
        </is>
      </c>
    </row>
    <row r="24">
      <c r="A24" s="4" t="inlineStr">
        <is>
          <t>Grilling products [Member]</t>
        </is>
      </c>
    </row>
    <row r="25">
      <c r="A25" s="3" t="inlineStr">
        <is>
          <t>Concentration Risk [Line Items]</t>
        </is>
      </c>
    </row>
    <row r="26">
      <c r="A26" s="4" t="inlineStr">
        <is>
          <t>Concentration percentage</t>
        </is>
      </c>
      <c r="D26" s="4" t="inlineStr">
        <is>
          <t>10.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EGMENT REPORTING (Net Sales and Long-Lived Assets by Geographic Area) (Details)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c r="M2" s="2" t="inlineStr">
        <is>
          <t>Jun. 30, 2017</t>
        </is>
      </c>
      <c r="N2" s="2" t="inlineStr">
        <is>
          <t>Jun. 30, 2016</t>
        </is>
      </c>
    </row>
    <row r="3">
      <c r="A3" s="3" t="inlineStr">
        <is>
          <t>Revenues from External Customers and Long-Lived Assets [Line Items]</t>
        </is>
      </c>
    </row>
    <row r="4">
      <c r="A4" s="4" t="inlineStr">
        <is>
          <t>Net sales</t>
        </is>
      </c>
      <c r="B4" s="5" t="n">
        <v>1983</v>
      </c>
      <c r="C4" s="5" t="n">
        <v>1783</v>
      </c>
      <c r="D4" s="5" t="n">
        <v>1449</v>
      </c>
      <c r="E4" s="5" t="n">
        <v>1506</v>
      </c>
      <c r="F4" s="5" t="n">
        <v>1627</v>
      </c>
      <c r="G4" s="5" t="n">
        <v>1551</v>
      </c>
      <c r="H4" s="5" t="n">
        <v>1473</v>
      </c>
      <c r="I4" s="5" t="n">
        <v>1563</v>
      </c>
      <c r="J4" s="5" t="n">
        <v>6721</v>
      </c>
      <c r="K4" s="5" t="n">
        <v>6214</v>
      </c>
    </row>
    <row r="5">
      <c r="A5" s="4" t="inlineStr">
        <is>
          <t>Net sales</t>
        </is>
      </c>
      <c r="L5" s="5" t="n">
        <v>6124</v>
      </c>
      <c r="M5" s="5" t="n">
        <v>5973</v>
      </c>
      <c r="N5" s="5" t="n">
        <v>5761</v>
      </c>
    </row>
    <row r="6">
      <c r="A6" s="4" t="inlineStr">
        <is>
          <t>Property, plant and equipment, net</t>
        </is>
      </c>
      <c r="B6" s="6" t="n">
        <v>1103</v>
      </c>
      <c r="F6" s="6" t="n">
        <v>1034</v>
      </c>
      <c r="J6" s="6" t="n">
        <v>1103</v>
      </c>
      <c r="K6" s="6" t="n">
        <v>1034</v>
      </c>
    </row>
    <row r="7">
      <c r="A7" s="4" t="inlineStr">
        <is>
          <t>United States [Member]</t>
        </is>
      </c>
    </row>
    <row r="8">
      <c r="A8" s="3" t="inlineStr">
        <is>
          <t>Revenues from External Customers and Long-Lived Assets [Line Items]</t>
        </is>
      </c>
    </row>
    <row r="9">
      <c r="A9" s="4" t="inlineStr">
        <is>
          <t>Net sales</t>
        </is>
      </c>
      <c r="J9" s="6" t="n">
        <v>5725</v>
      </c>
      <c r="K9" s="6" t="n">
        <v>5281</v>
      </c>
    </row>
    <row r="10">
      <c r="A10" s="4" t="inlineStr">
        <is>
          <t>Net sales</t>
        </is>
      </c>
      <c r="L10" s="6" t="n">
        <v>5135</v>
      </c>
    </row>
    <row r="11">
      <c r="A11" s="4" t="inlineStr">
        <is>
          <t>Property, plant and equipment, net</t>
        </is>
      </c>
      <c r="B11" s="6" t="n">
        <v>1005</v>
      </c>
      <c r="F11" s="6" t="n">
        <v>929</v>
      </c>
      <c r="J11" s="6" t="n">
        <v>1005</v>
      </c>
      <c r="K11" s="6" t="n">
        <v>929</v>
      </c>
    </row>
    <row r="12">
      <c r="A12" s="4" t="inlineStr">
        <is>
          <t>Foreign [Member]</t>
        </is>
      </c>
    </row>
    <row r="13">
      <c r="A13" s="3" t="inlineStr">
        <is>
          <t>Revenues from External Customers and Long-Lived Assets [Line Items]</t>
        </is>
      </c>
    </row>
    <row r="14">
      <c r="A14" s="4" t="inlineStr">
        <is>
          <t>Net sales</t>
        </is>
      </c>
      <c r="J14" s="6" t="n">
        <v>996</v>
      </c>
      <c r="K14" s="6" t="n">
        <v>933</v>
      </c>
    </row>
    <row r="15">
      <c r="A15" s="4" t="inlineStr">
        <is>
          <t>Net sales</t>
        </is>
      </c>
      <c r="L15" s="5" t="n">
        <v>989</v>
      </c>
    </row>
    <row r="16">
      <c r="A16" s="4" t="inlineStr">
        <is>
          <t>Property, plant and equipment, net</t>
        </is>
      </c>
      <c r="B16" s="5" t="n">
        <v>98</v>
      </c>
      <c r="F16" s="5" t="n">
        <v>105</v>
      </c>
      <c r="J16" s="5" t="n">
        <v>98</v>
      </c>
      <c r="K16" s="5" t="n">
        <v>105</v>
      </c>
    </row>
  </sheetData>
  <mergeCells count="3">
    <mergeCell ref="A1:A2"/>
    <mergeCell ref="B1:I1"/>
    <mergeCell ref="J1:N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Jun. 30, 2020</t>
        </is>
      </c>
      <c r="C2" s="2" t="inlineStr">
        <is>
          <t>Jun. 30, 2019</t>
        </is>
      </c>
      <c r="D2" s="2" t="inlineStr">
        <is>
          <t>Jun. 30, 2018</t>
        </is>
      </c>
    </row>
    <row r="3">
      <c r="A3" s="3" t="inlineStr">
        <is>
          <t>Related Party Transactions [Abstract]</t>
        </is>
      </c>
    </row>
    <row r="4">
      <c r="A4" s="4" t="inlineStr">
        <is>
          <t>Percentage ownership of equity investments, maximum</t>
        </is>
      </c>
      <c r="B4" s="4" t="inlineStr">
        <is>
          <t>50.00%</t>
        </is>
      </c>
    </row>
    <row r="5">
      <c r="A5" s="4" t="inlineStr">
        <is>
          <t>Equity method investments</t>
        </is>
      </c>
      <c r="B5" s="5" t="n">
        <v>62</v>
      </c>
      <c r="C5" s="5" t="n">
        <v>57</v>
      </c>
    </row>
    <row r="6">
      <c r="A6" s="4" t="inlineStr">
        <is>
          <t>Payments to related parties</t>
        </is>
      </c>
      <c r="B6" s="5" t="n">
        <v>55</v>
      </c>
      <c r="C6" s="5" t="n">
        <v>56</v>
      </c>
      <c r="D6" s="5" t="n">
        <v>5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37" customWidth="1" min="2" max="2"/>
    <col width="21" customWidth="1" min="3" max="3"/>
    <col width="21" customWidth="1" min="4" max="4"/>
  </cols>
  <sheetData>
    <row r="1">
      <c r="A1" s="1" t="inlineStr">
        <is>
          <t>SUBSEQUENT EVENTS (Details) $ in Millions</t>
        </is>
      </c>
      <c r="B1" s="2" t="inlineStr">
        <is>
          <t>Jul. 09, 2020USD ($)numberOfEntities</t>
        </is>
      </c>
      <c r="C1" s="2" t="inlineStr">
        <is>
          <t>Jun. 30, 2020USD ($)</t>
        </is>
      </c>
      <c r="D1" s="2" t="inlineStr">
        <is>
          <t>Jun. 30, 2019USD ($)</t>
        </is>
      </c>
    </row>
    <row r="2">
      <c r="A2" s="3" t="inlineStr">
        <is>
          <t>Subsequent Event [Line Items]</t>
        </is>
      </c>
    </row>
    <row r="3">
      <c r="A3" s="4" t="inlineStr">
        <is>
          <t>Equity method investments</t>
        </is>
      </c>
      <c r="C3" s="5" t="n">
        <v>62</v>
      </c>
      <c r="D3" s="5" t="n">
        <v>57</v>
      </c>
    </row>
    <row r="4">
      <c r="A4" s="4" t="inlineStr">
        <is>
          <t>Joint Venture in Kingdom of Saudi Arabia [Member]</t>
        </is>
      </c>
    </row>
    <row r="5">
      <c r="A5" s="3" t="inlineStr">
        <is>
          <t>Subsequent Event [Line Items]</t>
        </is>
      </c>
    </row>
    <row r="6">
      <c r="A6" s="4" t="inlineStr">
        <is>
          <t>Equity method investment, ownership percentage</t>
        </is>
      </c>
      <c r="C6" s="4" t="inlineStr">
        <is>
          <t>30.00%</t>
        </is>
      </c>
      <c r="D6" s="4" t="inlineStr">
        <is>
          <t>30.00%</t>
        </is>
      </c>
    </row>
    <row r="7">
      <c r="A7" s="4" t="inlineStr">
        <is>
          <t>Equity method investments</t>
        </is>
      </c>
      <c r="C7" s="5" t="n">
        <v>27</v>
      </c>
      <c r="D7" s="5" t="n">
        <v>25</v>
      </c>
    </row>
    <row r="8">
      <c r="A8" s="4" t="inlineStr">
        <is>
          <t>Subsequent Event [Member]</t>
        </is>
      </c>
    </row>
    <row r="9">
      <c r="A9" s="3" t="inlineStr">
        <is>
          <t>Subsequent Event [Line Items]</t>
        </is>
      </c>
    </row>
    <row r="10">
      <c r="A10" s="4" t="inlineStr">
        <is>
          <t>Number of entities | numberOfEntities</t>
        </is>
      </c>
      <c r="B10" s="6" t="n">
        <v>2</v>
      </c>
    </row>
    <row r="11">
      <c r="A11" s="4" t="inlineStr">
        <is>
          <t>Joint Venture in Kingdom of Saudi Arabia [Member] | Subsequent Event [Member]</t>
        </is>
      </c>
    </row>
    <row r="12">
      <c r="A12" s="3" t="inlineStr">
        <is>
          <t>Subsequent Event [Line Items]</t>
        </is>
      </c>
    </row>
    <row r="13">
      <c r="A13" s="4" t="inlineStr">
        <is>
          <t>Purchase price</t>
        </is>
      </c>
      <c r="B13" s="5" t="n">
        <v>100</v>
      </c>
    </row>
    <row r="14">
      <c r="A14" s="4" t="inlineStr">
        <is>
          <t>Noncontrolling interest, ownership percentage by parent</t>
        </is>
      </c>
      <c r="B14" s="4" t="inlineStr">
        <is>
          <t>51.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46" customWidth="1" min="10" max="10"/>
    <col width="46" customWidth="1" min="11" max="11"/>
    <col width="14" customWidth="1" min="12" max="12"/>
    <col width="14" customWidth="1" min="13" max="13"/>
    <col width="46" customWidth="1" min="14" max="14"/>
  </cols>
  <sheetData>
    <row r="1">
      <c r="A1" s="1" t="inlineStr">
        <is>
          <t>UNAUDITED QUARTERLY DATA (Details) - USD ($) $ / shares in Units,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c r="M2" s="2" t="inlineStr">
        <is>
          <t>Jun. 30, 2017</t>
        </is>
      </c>
      <c r="N2" s="2" t="inlineStr">
        <is>
          <t>Jun. 30, 2016</t>
        </is>
      </c>
    </row>
    <row r="3">
      <c r="A3" s="3" t="inlineStr">
        <is>
          <t>Quarterly Financial Data [Abstract]</t>
        </is>
      </c>
    </row>
    <row r="4">
      <c r="A4" s="4" t="inlineStr">
        <is>
          <t>Net sales</t>
        </is>
      </c>
      <c r="B4" s="5" t="n">
        <v>1983</v>
      </c>
      <c r="C4" s="5" t="n">
        <v>1783</v>
      </c>
      <c r="D4" s="5" t="n">
        <v>1449</v>
      </c>
      <c r="E4" s="5" t="n">
        <v>1506</v>
      </c>
      <c r="F4" s="5" t="n">
        <v>1627</v>
      </c>
      <c r="G4" s="5" t="n">
        <v>1551</v>
      </c>
      <c r="H4" s="5" t="n">
        <v>1473</v>
      </c>
      <c r="I4" s="5" t="n">
        <v>1563</v>
      </c>
      <c r="J4" s="5" t="n">
        <v>6721</v>
      </c>
      <c r="K4" s="5" t="n">
        <v>6214</v>
      </c>
    </row>
    <row r="5">
      <c r="A5" s="4" t="inlineStr">
        <is>
          <t>Net sales</t>
        </is>
      </c>
      <c r="L5" s="5" t="n">
        <v>6124</v>
      </c>
      <c r="M5" s="5" t="n">
        <v>5973</v>
      </c>
      <c r="N5" s="5" t="n">
        <v>5761</v>
      </c>
    </row>
    <row r="6">
      <c r="A6" s="4" t="inlineStr">
        <is>
          <t>Cost of products sold</t>
        </is>
      </c>
      <c r="B6" s="6" t="n">
        <v>1054</v>
      </c>
      <c r="C6" s="6" t="n">
        <v>951</v>
      </c>
      <c r="D6" s="6" t="n">
        <v>810</v>
      </c>
      <c r="E6" s="6" t="n">
        <v>843</v>
      </c>
      <c r="F6" s="6" t="n">
        <v>893</v>
      </c>
      <c r="G6" s="6" t="n">
        <v>878</v>
      </c>
      <c r="H6" s="6" t="n">
        <v>830</v>
      </c>
      <c r="I6" s="6" t="n">
        <v>885</v>
      </c>
      <c r="J6" s="6" t="n">
        <v>3658</v>
      </c>
      <c r="K6" s="6" t="n">
        <v>3486</v>
      </c>
      <c r="L6" s="6" t="n">
        <v>3449</v>
      </c>
    </row>
    <row r="7">
      <c r="A7" s="4" t="inlineStr">
        <is>
          <t>Gross Profit</t>
        </is>
      </c>
      <c r="J7" s="6" t="n">
        <v>3063</v>
      </c>
      <c r="K7" s="6" t="n">
        <v>2728</v>
      </c>
      <c r="L7" s="6" t="n">
        <v>2675</v>
      </c>
      <c r="M7" s="6" t="n">
        <v>2671</v>
      </c>
      <c r="N7" s="6" t="n">
        <v>2598</v>
      </c>
    </row>
    <row r="8">
      <c r="A8" s="4" t="inlineStr">
        <is>
          <t>Earnings from continuing operations</t>
        </is>
      </c>
      <c r="J8" s="6" t="n">
        <v>939</v>
      </c>
      <c r="K8" s="6" t="n">
        <v>820</v>
      </c>
      <c r="L8" s="6" t="n">
        <v>823</v>
      </c>
      <c r="M8" s="6" t="n">
        <v>703</v>
      </c>
      <c r="N8" s="6" t="n">
        <v>648</v>
      </c>
    </row>
    <row r="9">
      <c r="A9" s="4" t="inlineStr">
        <is>
          <t>(Losses) earnings from discontinued operations, net of tax</t>
        </is>
      </c>
      <c r="J9" s="6" t="n">
        <v>0</v>
      </c>
      <c r="K9" s="6" t="n">
        <v>0</v>
      </c>
      <c r="L9" s="6" t="n">
        <v>0</v>
      </c>
      <c r="M9" s="6" t="n">
        <v>-2</v>
      </c>
      <c r="N9" s="6" t="n">
        <v>0</v>
      </c>
    </row>
    <row r="10">
      <c r="A10" s="4" t="inlineStr">
        <is>
          <t>Net earnings</t>
        </is>
      </c>
      <c r="B10" s="5" t="n">
        <v>310</v>
      </c>
      <c r="C10" s="5" t="n">
        <v>241</v>
      </c>
      <c r="D10" s="5" t="n">
        <v>185</v>
      </c>
      <c r="E10" s="5" t="n">
        <v>203</v>
      </c>
      <c r="F10" s="5" t="n">
        <v>241</v>
      </c>
      <c r="G10" s="5" t="n">
        <v>187</v>
      </c>
      <c r="H10" s="5" t="n">
        <v>182</v>
      </c>
      <c r="I10" s="5" t="n">
        <v>210</v>
      </c>
      <c r="J10" s="5" t="n">
        <v>939</v>
      </c>
      <c r="K10" s="5" t="n">
        <v>820</v>
      </c>
      <c r="L10" s="5" t="n">
        <v>823</v>
      </c>
      <c r="M10" s="5" t="n">
        <v>701</v>
      </c>
      <c r="N10" s="5" t="n">
        <v>648</v>
      </c>
    </row>
    <row r="11">
      <c r="A11" s="3" t="inlineStr">
        <is>
          <t>Basic</t>
        </is>
      </c>
    </row>
    <row r="12">
      <c r="A12" s="4" t="inlineStr">
        <is>
          <t>Basic net earnings per share (in dollars per share)</t>
        </is>
      </c>
      <c r="B12" s="7" t="n">
        <v>2.45</v>
      </c>
      <c r="C12" s="7" t="n">
        <v>1.92</v>
      </c>
      <c r="D12" s="7" t="n">
        <v>1.48</v>
      </c>
      <c r="E12" s="7" t="n">
        <v>1.61</v>
      </c>
      <c r="F12" s="7" t="n">
        <v>1.91</v>
      </c>
      <c r="G12" s="7" t="n">
        <v>1.46</v>
      </c>
      <c r="H12" s="7" t="n">
        <v>1.42</v>
      </c>
      <c r="I12" s="7" t="n">
        <v>1.65</v>
      </c>
      <c r="J12" s="7" t="n">
        <v>7.46</v>
      </c>
      <c r="K12" s="7" t="n">
        <v>6.42</v>
      </c>
      <c r="L12" s="7" t="n">
        <v>6.37</v>
      </c>
    </row>
    <row r="13">
      <c r="A13" s="4" t="inlineStr">
        <is>
          <t>Basic continuing operations (in dollars per share)</t>
        </is>
      </c>
      <c r="J13" s="8" t="n">
        <v>7.46</v>
      </c>
      <c r="K13" s="8" t="n">
        <v>6.42</v>
      </c>
      <c r="L13" s="8" t="n">
        <v>6.37</v>
      </c>
      <c r="M13" s="7" t="n">
        <v>5.45</v>
      </c>
      <c r="N13" s="7" t="n">
        <v>5.01</v>
      </c>
    </row>
    <row r="14">
      <c r="A14" s="3" t="inlineStr">
        <is>
          <t>Diluted</t>
        </is>
      </c>
    </row>
    <row r="15">
      <c r="A15" s="4" t="inlineStr">
        <is>
          <t>Diluted net earnings per share (in dollars per share)</t>
        </is>
      </c>
      <c r="B15" s="8" t="n">
        <v>2.41</v>
      </c>
      <c r="C15" s="8" t="n">
        <v>1.89</v>
      </c>
      <c r="D15" s="8" t="n">
        <v>1.46</v>
      </c>
      <c r="E15" s="8" t="n">
        <v>1.59</v>
      </c>
      <c r="F15" s="8" t="n">
        <v>1.88</v>
      </c>
      <c r="G15" s="8" t="n">
        <v>1.44</v>
      </c>
      <c r="H15" s="8" t="n">
        <v>1.4</v>
      </c>
      <c r="I15" s="8" t="n">
        <v>1.62</v>
      </c>
      <c r="J15" s="8" t="n">
        <v>7.36</v>
      </c>
      <c r="K15" s="8" t="n">
        <v>6.32</v>
      </c>
      <c r="L15" s="8" t="n">
        <v>6.26</v>
      </c>
    </row>
    <row r="16">
      <c r="A16" s="4" t="inlineStr">
        <is>
          <t>Diluted continuing operations (in dollars per share)</t>
        </is>
      </c>
      <c r="J16" s="8" t="n">
        <v>7.36</v>
      </c>
      <c r="K16" s="8" t="n">
        <v>6.32</v>
      </c>
      <c r="L16" s="8" t="n">
        <v>6.26</v>
      </c>
      <c r="M16" s="8" t="n">
        <v>5.35</v>
      </c>
      <c r="N16" s="8" t="n">
        <v>4.92</v>
      </c>
    </row>
    <row r="17">
      <c r="A17" s="4" t="inlineStr">
        <is>
          <t>Dividends per share declared (in dollars per share)</t>
        </is>
      </c>
      <c r="B17" s="7" t="n">
        <v>1.11</v>
      </c>
      <c r="C17" s="7" t="n">
        <v>1.06</v>
      </c>
      <c r="D17" s="7" t="n">
        <v>1.06</v>
      </c>
      <c r="E17" s="7" t="n">
        <v>1.06</v>
      </c>
      <c r="F17" s="7" t="n">
        <v>1.06</v>
      </c>
      <c r="G17" s="7" t="n">
        <v>0.96</v>
      </c>
      <c r="H17" s="7" t="n">
        <v>0.96</v>
      </c>
      <c r="I17" s="7" t="n">
        <v>0.96</v>
      </c>
      <c r="J17" s="7" t="n">
        <v>4.29</v>
      </c>
      <c r="K17" s="7" t="n">
        <v>3.94</v>
      </c>
      <c r="L17" s="7" t="n">
        <v>3.6</v>
      </c>
      <c r="M17" s="7" t="n">
        <v>3.24</v>
      </c>
      <c r="N17" s="7" t="n">
        <v>3.11</v>
      </c>
    </row>
    <row r="18">
      <c r="A18" s="4" t="inlineStr">
        <is>
          <t>Total assets</t>
        </is>
      </c>
      <c r="B18" s="5" t="n">
        <v>6213</v>
      </c>
      <c r="F18" s="5" t="n">
        <v>5116</v>
      </c>
      <c r="J18" s="5" t="n">
        <v>6213</v>
      </c>
      <c r="K18" s="5" t="n">
        <v>5116</v>
      </c>
      <c r="L18" s="5" t="n">
        <v>5060</v>
      </c>
      <c r="M18" s="5" t="n">
        <v>4573</v>
      </c>
      <c r="N18" s="5" t="n">
        <v>4510</v>
      </c>
    </row>
    <row r="19">
      <c r="A19" s="4" t="inlineStr">
        <is>
          <t>Long-term debt</t>
        </is>
      </c>
      <c r="B19" s="5" t="n">
        <v>2780</v>
      </c>
      <c r="F19" s="5" t="n">
        <v>2287</v>
      </c>
      <c r="J19" s="5" t="n">
        <v>2780</v>
      </c>
      <c r="K19" s="5" t="n">
        <v>2287</v>
      </c>
      <c r="L19" s="5" t="n">
        <v>2284</v>
      </c>
      <c r="M19" s="5" t="n">
        <v>1391</v>
      </c>
      <c r="N19" s="5" t="n">
        <v>1789</v>
      </c>
    </row>
    <row r="20">
      <c r="A20" s="4" t="inlineStr">
        <is>
          <t>Accounting Standards Update [Extensible List]</t>
        </is>
      </c>
      <c r="J20" s="4" t="inlineStr">
        <is>
          <t>us-gaap:AccountingStandardsUpdate201602Member</t>
        </is>
      </c>
      <c r="K20" s="4" t="inlineStr">
        <is>
          <t>us-gaap:AccountingStandardsUpdate201602Member</t>
        </is>
      </c>
      <c r="N20" s="4" t="inlineStr">
        <is>
          <t>us-gaap:AccountingStandardsUpdate201503Member</t>
        </is>
      </c>
    </row>
  </sheetData>
  <mergeCells count="3">
    <mergeCell ref="A1:A2"/>
    <mergeCell ref="B1:I1"/>
    <mergeCell ref="J1:N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Jun. 30, 2020</t>
        </is>
      </c>
    </row>
    <row r="3">
      <c r="A3" s="3" t="inlineStr">
        <is>
          <t>Property, Plant and Equipment, Net [Abstract]</t>
        </is>
      </c>
    </row>
    <row r="4">
      <c r="A4" s="4" t="inlineStr">
        <is>
          <t>PROPERTY, PLANT AND EQUIPMENT, NET</t>
        </is>
      </c>
      <c r="B4" s="4" t="inlineStr">
        <is>
          <t>PROPERTY, PLANT AND EQUIPMENT, NET The components of property, plant and equipment, net, consisted of the following as of June 30: 2020 2019 Machinery and equipment $ 1,921 $ 1,867 Buildings 642 596 Capitalized software costs 368 358 Land and improvements 145 138 Construction in progress 153 131 Computer equipment 98 94 Total 3,327 3,184 Less: Accumulated depreciation and amortization (2,224) (2,150) Property, plant and equipment, net $ 1,103 $ 1,034  Depreciation and amortization expense related to property, plant and equipment, net, was $166, $165 and $156 in fiscal years 2020, 2019 and 2018, respectively, of which $5, $8 and $11 were related to amortization of capitalized software, respectively. Machinery and equipment above also includes capital leases of $21 and corresponding accumulated depreciation of $12 as of June 30, 2019 under Accounting Standards Codification 840, Leases (ASC 8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TRADEMARKS AND OTHER INTANGIBLE ASSETS</t>
        </is>
      </c>
      <c r="B1" s="2" t="inlineStr">
        <is>
          <t>12 Months Ended</t>
        </is>
      </c>
    </row>
    <row r="2">
      <c r="B2" s="2" t="inlineStr">
        <is>
          <t>Jun. 30, 2020</t>
        </is>
      </c>
    </row>
    <row r="3">
      <c r="A3" s="3" t="inlineStr">
        <is>
          <t>GOODWILL, TRADEMARKS AND OTHER INTANGIBLE ASSETS [Abstract]</t>
        </is>
      </c>
    </row>
    <row r="4">
      <c r="A4" s="4" t="inlineStr">
        <is>
          <t>GOODWILL, TRADEMARKS AND OTHER INTANGIBLE ASSETS</t>
        </is>
      </c>
      <c r="B4" s="4" t="inlineStr">
        <is>
          <t>GOODWILL, TRADEMARKS AND OTHER INTANGIBLE ASSETS The changes in the carrying amount of goodwill by reportable segment for the fiscal years ended June 30, 2020 and 2019 were as follows: Goodwill Health and Wellness (1) Household (1) Lifestyle (1) International Total Balance as of June 30, 2018 $ 856 $ 85 $ 244 $ 417 $ 1,602 Acquisition 1 — — — 1 Effect of foreign currency translation — — — (12) (12) Balance as of June 30, 2019 $ 857 $ 85 $ 244 $ 405 $ 1,591 Acquisition — — — — — Effect of foreign currency translation — — — (14) (14) Balance as of June 30, 2020 $ 857 $ 85 $ 244 $ 391 $ 1,577 (1) Reflects segment changes effective in the fourth quarter of fiscal year 2020. See Note 18 for more information. The changes in the carrying amount of trademarks and other intangible assets for the fiscal years ended June 30 were as follows: As of June 30, 2020 As of June 30, 2019 Gross Accumulated Net carrying Gross Accumulated Net carrying Trademarks with indefinite lives $ 766 $ — $ 766 $ 777 $ — $ 777 Trademarks with finite lives 47 28 19 40 26 14 Other intangible assets with finite lives 424 315 109 430 309 121 Total $ 1,237 $ 343 $ 894 $ 1,247 $ 335 $ 912 Amortization expense relating to the Company’s intangible assets was $14, $15 and $10 for the years ended June 30, 2020, 2019 and 2018, respectively. Estimated amortization expense for these intangible assets is $13, $12, $12, $11 and $10 for fiscal years 2021, 2022, 2023, 2024 and 202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t>
        </is>
      </c>
      <c r="B1" s="2" t="inlineStr">
        <is>
          <t>12 Months Ended</t>
        </is>
      </c>
    </row>
    <row r="2">
      <c r="B2" s="2" t="inlineStr">
        <is>
          <t>Jun. 30, 2020</t>
        </is>
      </c>
    </row>
    <row r="3">
      <c r="A3" s="3" t="inlineStr">
        <is>
          <t>Accounts Payable and Accrued Liabilities, Current [Abstract]</t>
        </is>
      </c>
    </row>
    <row r="4">
      <c r="A4" s="4" t="inlineStr">
        <is>
          <t>ACCOUNTS PAYABLE AND ACCRUED LIABILITIES</t>
        </is>
      </c>
      <c r="B4" s="4" t="inlineStr">
        <is>
          <t xml:space="preserve">ACCOUNTS PAYABLE AND ACCRUED LIABILITIES Accounts payable and accrued liabilities consisted of the following as of June 30: 2020 2019 Accounts payable $ 575 $ 507 Compensation and employee benefit costs 288 158 Trade and sales promotion costs 164 115 Dividends 146 139 Other 156 116 Total $ 1,329 $ 1,0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DEBT Short-term borrowings Notes and loans payable are borrowings that mature in less than one year, primarily consisting of U.S. commercial paper issued by the Company and borrowings under the Company's revolving credit agreements. Notes and loans payable were $0 and $396 as of June 30, 2020 and 2019, respectively. The weighted average interest rates incurred on average outstanding notes and loans payable during the fiscal years ended June 30, 2020, 2019 and 2018, including fees associated with the Company’s revolving credit agreements, were 2.49%, 2.98% and 2.10%, respectively. The weighted average effective interest rates on notes and loans payable as of June 30, 2019 was 2.65%. Long-term borrowings Long-term debt, carried at face value net of unamortized discounts, premiums and debt issuance costs, included the following as of June 30: 2020 2019 Senior unsecured notes and debentures: 3.80%, $300 due November 2021 $ 299 $ 299 3.05%, $600 due September 2022 599 598 3.50%, $500 due December 2024 498 498 3.10%, $400 due October 2027 397 397 3.90%, $500 due May 2028 496 495 1.80%, $500 due May 2030 491 — Total 2,780 2,287 Less: Current maturities of long-term debt — — Long-term debt $ 2,780 $ 2,287 In May 2020, the Company issued $500 of senior notes with an annual fixed interest rate of 1.80% and a maturity date of May 15, 2030 and used the proceeds to repay borrowings under the revolving Credit Agreement and for general corporate purposes. Interest on the notes is payable semi-annually in May and November. The notes carry an effective interest rate of 1.96%, which includes the impact of amortizing debt issuance costs and the gain on the related interest rate forward contracts over the life of the notes (See Note 9). The notes rank equally with all of the Company's existing senior indebtedness. In May 2018, the Company issued $500 of senior notes with an annual fixed interest rate of 3.90% and a maturity date of May 15, 2028 and used the proceeds to repay a portion of the outstanding commercial paper, including amounts raised in connection with the Nutranext acquisition. Interest on the notes is payable semi-annually in May and November. The notes carry an effective interest rate of 4.02%, which includes the impact of amortizing debt issuance costs and the loss on the related interest rate forward contracts over the life of the notes (See Note 9). The notes rank equally with all of the Company's existing senior indebtedness. In September 2017, the Company issued $400 of senior notes with an annual fixed interest rate of 3.10% and a maturity date of October 1, 2027 and used the proceeds to repay $400 of senior notes with an annual fixed interest rate of 5.95% that became due in October 2017. The notes carry an effective interest rate of 3.13%, which includes the impact of amortizing debt issuance costs and the gain on the related interest rate forward contracts over the life of the notes (See Note 9). The notes rank equally with all of the Company’s existing senior indebtedness. The weighted average interest rates incurred on average outstanding long-term debt during the fiscal years ended June 30, 2020, 2019 and 2018, were 3.75%, 3.81% and 3.94%, respectively. The weighted average effective interest rates on long-term debt balances as of both June 30, 2020 and 2019 were 3.48% and 3.81%, respectively. Long-term debt maturities as of June 30, 2020, were $0, $300, $600, $0, $500, and $1,400 in fiscal years 2021, 2022, 2023, 2024, 2025, and thereafter, respectively. Credit arrangements On November 15, 2019, the Company entered into a new $1,200 revolving credit agreement (the Credit Agreement) that matures in November 2024. The Credit Agreement replaced a prior $1,100 revolving credit agreement (the Prior Credit Agreement) in place since February 2017. The Company did not incur any termination fees or penalties in connection with entering the new agreement, which was considered a debt modification. The Company was in compliance with all restrictive covenants and limitations in the Credit Agreement as of June 30, 2020, and anticipates being in compliance with all restrictive covenants for the foreseeable future. The Company continues to monitor the financial markets and assess its ability to fully draw on its Credit Agreement, and currently expects that it will continue to have access to borrowing under the Credit Agreement. As of the fiscal years ended June 30, 2020 and 2019, there were no borrowings due under the Credit Agreement or the Prior Credit Agreement. The Company’s borrowing capacity under the revolving credit agreements and other financing arrangements as of June 30 was as follows: 2020 2019 Revolving credit facility $ 1,200 $ 1,100 Foreign and other credit lines 38 39 Total $ 1,238 $ 1,139 Of the $38 of foreign and other credit lines as of June 30, 2020, $3 was outstanding and the remainder of $35 was available for borrowing. Of the $39 of foreign and other credit lines as of June 30, 2019, $4 was outstanding and the remainder of $35 was available for borrow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Jun. 30, 2020</t>
        </is>
      </c>
    </row>
    <row r="3">
      <c r="A3" s="3" t="inlineStr">
        <is>
          <t>Other Liabilities Disclosure [Abstract]</t>
        </is>
      </c>
    </row>
    <row r="4">
      <c r="A4" s="4" t="inlineStr">
        <is>
          <t>OTHER LIABILITIES</t>
        </is>
      </c>
      <c r="B4" s="4" t="inlineStr">
        <is>
          <t>OTHER LIABILITIES Other liabilities consisted of the following as of June 30: 2020 2019 Venture Agreement terminal obligation, net $ 400 $ 370 Employee benefit obligations 294 280 Taxes 23 34 Other 50 96 Total $ 767 $ 780 Venture Agreement The Company has an agreement with The Procter &amp; Gamble Company (P&amp;G) for the Company’s Glad bags and wraps business. In connection with this agreement, P&amp;G provides research and development (R&amp;D) support to the Glad business. As of June 30, 2020 and 2019, P&amp;G had a 20% interest in the venture. The Company pays a royalty to P&amp;G for its interest in the profits, losses and cash flows, as contractually defined, of the Glad business, which is included in Cost of products sold. In December 2017, the Company and P&amp;G extended the term of the agreement and the related R&amp;D support provided by P&amp;G. The term will now expire in January 2026, unless the parties agree, on or prior to January 31, 2025, to further extend the term of the agreement for another seven years or agree to take some other relevant action. The agreement can be terminated under certain circumstances, including at P&amp;G’s option upon a change in control of the Company or, at either party’s option, upon the sale of the Glad business by the Company. Upon termination of the agreement, the Company is required to purchase P&amp;G’s 20% interest for cash at fair value as established by predetermined valuation procedures. As of June 30, 2020, the estimated fair value of P&amp;G’s interest was $610, of which $400 has been recognized and is reflected in Other liabilities as noted in the table above. The difference between the estimated fair value and the amount recognized, and any future changes in the fair value of P&amp;G’s interest, is charged to Cost of products sold in accordance with the effective interest method over the remaining life of the agreement. Following termination, the Glad business will retain the exclusive core intellectual property licenses contributed by P&amp;G on a royalty-free basis for the licensed products marke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12 Months Ended</t>
        </is>
      </c>
    </row>
    <row r="2">
      <c r="B2" s="2" t="inlineStr">
        <is>
          <t>Jun. 30, 2020</t>
        </is>
      </c>
    </row>
    <row r="3">
      <c r="A3" s="3" t="inlineStr">
        <is>
          <t>FINANCIAL INSTRUMENTS AND FAIR VALUE MEASUREMENTS [Abstract]</t>
        </is>
      </c>
    </row>
    <row r="4">
      <c r="A4" s="4" t="inlineStr">
        <is>
          <t>FINANCIAL INSTRUMENTS AND FAIR VALUE MEASUREMENTS</t>
        </is>
      </c>
      <c r="B4" s="4" t="inlineStr">
        <is>
          <t>FINANCIAL INSTRUMENTS AND FAIR VALUE MEASUREMENTS Financial Risk Management and Derivative Instruments The Company is exposed to certain commodity, foreign currency and interest rate risks related to its ongoing business operations and uses derivative instruments to mitigate its exposure to these risks. Commodity Price Risk Management The Company may use commodity exchange-traded futures and over-the-counter swap contracts, which are generally no longer than 2 years, to fix the price of a portion of its forecasted raw material requirements. Commodity purchase contracts are measured at fair value using market quotations obtained from the Chicago Board of Trade commodity futures exchange and commodity derivative dealers. As of June 30, 2020, the notional amount of commodity derivatives was $27, of which $14 related to soybean oil futures used for the Food products business and $13 related to jet fuel swaps used for the Grilling business. As of June 30, 2019, the notional amount of commodity derivatives was $24, of which $13 related to soybean oil futures and $11 related to jet fuel swaps. Foreign Currency Risk Management The Company may also enter into certain over-the-counter derivative contracts to manage a portion of the Company’s forecasted foreign currency exposure associated with the purchase of inventory. These foreign currency contracts generally have durations of no longer than 2 years. The foreign exchange contracts are measured at fair value using information quoted by foreign exchange dealers. The notional amounts of outstanding foreign currency forward contracts used by the Company’s subsidiaries to hedge forecasted purchases of inventory were $70 and $61, respectively, as of June 30, 2020 and 2019. Interest Rate Risk Management The Company may enter into over-the-counter interest rate forward contracts to fix a portion of the benchmark interest rate prior to the anticipated issuance of fixed rate debt or to manage the Company’s level of fixed and floating rate debt. These interest rate forward contracts generally have durations of less than 3 years. The interest rate contracts are measured at fair value using information quoted by U.S. government bond dealers. During the fourth quarter of fiscal year 2020, the Company entered into forward starting interest rate swap contracts with a maturity date of September 2022 and notional amounts totaling $225. The contracts were designated as cash flow hedges to manage the exposure to interest rate volatility associated with future interest payments on a forecasted debt issuance. The unrealized mark-to-market gains or losses on these hedging contracts will be recorded in Other comprehensive (loss) income until termination at which point the realized gains or losses will be reclassified from Accumulated other comprehensive net (loss) income and amortized into Interest expense on the consolidated statement of earnings over the term of the forecasted debt. There were no outstanding forward starting interest rate swaps as of June 30, 2019. During fiscal year 2020, the Company entered into, and subsequently terminated, interest rate forward contracts related to the May 2020 issuance of $500 in senior notes (See Note 7). These contracts resulted in an insignificant gain recorded in Other comprehensive (loss) income, which is being amortized into Interest expense on the consolidated statement of earnings over the 10-year term of the notes. During fiscal year 2018, the Company entered into, and subsequently terminated, interest rate forward contracts related to the September 2017 issuance of $400 in senior notes and the May 2018 issuance of $500 in senior notes (See Note 7). These contracts resulted in insignificant gains and losses included within Other comprehensive (loss) income, which are being amortized into Interest expense on the consolidated statement of earnings over the 10-year term of each of the notes. Commodity, Foreign Exchange and Interest Rate Derivatives The Company designates its commodity forward and futures contracts for forecasted purchases of raw materials, foreign currency forward contracts for forecasted purchases of inventory, and interest rate forward contracts for forecasted interest payments as cash flow hedges. The effects of derivative instruments designated as hedging instruments on Other comprehensive (loss) income and Net earnings were as follows during the fiscal years ended June 30: Gains (losses) recognized in Other comprehensive (loss) income 2020 2019 2018 Commodity purchase derivative contracts $ (7) $ (5) $ 4 Foreign exchange derivative contracts — — 2 Interest rate derivative contracts 2 — 2 Total $ (5) $ (5) $ 8 Location of Gains (losses) reclassified from Accumulated other comprehensive net (loss) income into Net earnings Gains (losses) reclassified from Accumulated other comprehensive net (loss) income and recognized in Net earnings 2020 2019 2018 Commodity purchase derivative contracts Cost of products sold $ (4) $ (2) $ 1 Foreign exchange derivative contracts Cost of products sold — 2 (1) Interest rate derivative contracts Interest expense (6) (6) (6) Total $ (10) $ (6) $ (6) The estimated amount of the existing net gain (loss) in Accumulated other comprehensive net (loss) income as of June 30, 2020 that is expected to be reclassified into Net earnings within the next twelve months is $(11). Counterparty Risk Management and Derivative Contract Requirements The Company utilizes a variety of financial institutions as counterparties for over-the-counter derivative instruments. The Company enters into agreements governing the use of over-the-counter derivative instruments and sets internal limits on the aggregate over-the-counter derivative instrument positions held with each counterparty. Certain terms of these agreements require the Company or the counterparty to post collateral when the fair value of the derivative instruments exceeds contractually defined counterparty liability position limits. Of the over-the-counter derivative instruments in liability positions held as of June 30, 2020 and 2019, $3 and $1, respectively, contained such terms. As of both June 30, 2020 and 2019, neither the Company nor any counterparty was required to post any collateral as no counterparty liability position limits were exceeded. Certain terms of the agreements governing the Company’s over-the-counter derivative instruments require the credit ratings, as assigned by Standard &amp; Poor’s and Moody’s to the Company and its counterparties, to remain at a level equal to or better than the minimum of an investment grade credit rating. If the Company’s credit ratings were to fall below investment grade, the counterparties to the derivative instruments could request full collateralization on derivative instruments in net liability positions. As of both June 30, 2020 and 2019, the Company and each of its counterparties had been assigned investment grade ratings by both Standard &amp; Poor’s and Moody’s. Certain of the Company’s exchange-traded futures contracts used for commodity price risk management include requirements for the Company to post collateral in the form of a cash margin account held by the Company’s broker for trades conducted on that exchange. As of June 30, 2020 and 2019, the Company maintained cash margin balances related to exchange-traded futures contracts of $2 and $1, respectively, which are classified as Prepaid expenses and other current assets on the consolidated balance sheets. Trust Assets The Company holds interests in mutual funds and cash equivalents as part of trust assets related to its nonqualified deferred compensation plans. The participants in the nonqualified deferred compensation plans, who are the Company’s current and former employees, may select among certain mutual funds in which their compensation deferrals are invested in accordance with the terms of the plan and within the confines of the trusts, which hold the marketable securities. The trusts represent variable interest entities for which the Company is considered the primary beneficiary, and, therefore, trust assets are consolidated and included in Other assets in the consolidated balance sheets. The interests in mutual funds are measured at fair value using quoted market prices. The Company has designated these marketable securities as trading investments. As of June 30, 2020, the value of the trust assets related to the Company’s nonqualified deferred compensation plans increased by $4 as compared to June 30, 2019. Fair Value of Financial Instruments Financial assets and liabilities measured at fair value on a recurring basis in the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June 30, 2020 and 2019, the Company’s financial assets and liabilities that were measured at fair value on a recurring basis during the period included derivative financial instruments, which were classified as either Level 1 or Level 2, and trust assets to fund the Company’s nonqualified deferred compensation plans, which were classified as Level 1. All of the Company's derivative instruments qualify for hedge accounting. The following table provides information about the balance sheet classification and the fair values of the Company's derivative instruments: 2020 2019 Balance sheet classification Fair value Carrying Estimated Carrying Estimated Assets Interest rate forward contracts Other assets 2 1 1 — — $ 1 $ 1 $ — $ — Liabilities Commodity purchase futures contracts Accounts payable and accrued liabilities 1 1 1 1 1 Commodity purchase swaps contracts Accounts payable and accrued liabilities 2 3 3 1 1 Foreign exchange forward contracts Accounts payable and accrued liabilities 2 $ 1 1 — — $ 5 $ 5 $ 2 $ 2 The following table provides information about the balance sheet classification and the fair values of the Company's other assets and liabilities for which disclosure of fair value is required: 2020 2019 Balance sheet classification Fair value Carrying Estimated Carrying Estimated Assets Investments, including money market funds Cash and cash equivalents (a) 1 $ 584 $ 584 $ 26 $ 26 Time deposits Cash and cash equivalents (a) 2 165 165 7 7 Trust assets for nonqualified deferred compensation plans Other assets 1 100 100 96 96 $ 849 $ 849 $ 129 $ 129 Liabilities Notes and loans payable Notes and loans payable (b) 2 $ — $ — $ 396 $ 396 Current maturities of long-term debt and Long-term debt Current maturities of long- term debt and Long-term debt (c) 2 2,780 3,051 2,287 2,402 $ 2,780 $ 3,051 $ 2,683 $ 2,798 (a) Cash and cash equivalents are composed of time deposits and other interest-bearing investments, including money market funds with original maturity dates of 90 days or less. Cash and cash equivalents are recorded at cost, which approximates fair value. (b) Notes and loans payable is composed of outstanding U.S. commercial paper balances and/or amounts drawn on the Company’s credit agreements, all of which are recorded at cost, which approximates fair value. (c) Current maturities of long-term debt and Long-term debt are recorded at cost. The fair value of Long-term debt, including current maturities, was determined using secondary market prices quoted by corporate bond dealers, and is classified as Level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GUARANTEES AND COMMITMENTS</t>
        </is>
      </c>
      <c r="B1" s="2" t="inlineStr">
        <is>
          <t>12 Months Ended</t>
        </is>
      </c>
    </row>
    <row r="2">
      <c r="B2" s="2" t="inlineStr">
        <is>
          <t>Jun. 30, 2020</t>
        </is>
      </c>
    </row>
    <row r="3">
      <c r="A3" s="3" t="inlineStr">
        <is>
          <t>Commitments and Contingencies Disclosure [Abstract]</t>
        </is>
      </c>
    </row>
    <row r="4">
      <c r="A4" s="4" t="inlineStr">
        <is>
          <t>OTHER CONTINGENCIES, GUARANTEES AND COMMITMENTS</t>
        </is>
      </c>
      <c r="B4" s="4" t="inlineStr">
        <is>
          <t xml:space="preserve">OTHER CONTINGENCIES, GUARANTEES AND COMMITMENTS Contingencies The Company is involved in certain environmental matters, including response actions at various locations. The Company had recorded liabilities totaling $28 and $27 as of June 30, 2020 and 2019, respectively, for its share of aggregate future remediation costs related to these matters. One matter, which accounted for $14 of the recorded liability as of both June 30, 2020 and 2019, relates to environmental costs associated with one of the Company’s former operations at a site located in Alameda County, California. In November 2016, at the request of regulators and with the assistance of environmental consultants, the Company submitted a Feasibility Study that evaluated various options for managing the site and included estimates of the related costs. As a result, the Company recorded in Other (income) expense, net an undiscounted liability for costs estimated to be incurred over a 30-year period, based on the option recommended in the Feasibility Study. However, as a result of ongoing discussions with regulators, in June 2017, the Company increased its recorded liability to $14, which reflects anticipated costs to implement additional remediation measures at the site. While the Company believes its latest estimate is reasonable, regulators could require the Company to implement one of the other options evaluated in the Feasibility Study, with estimated undiscounted costs of up to $28 over an estimated 30-year period, or require the Company to take other actions and incur costs not included in the study. Another matter in Dickinson County, Michigan, at the site of one of the Company’s former operations for which the Company is jointly and severally liable, accounted for $10 and $11 of the recorded liability as of June 30, 2020 and 2019, respectively. This amount reflects the Company’s agreement to be liable for 24.3% of the aggregate remediation and associated costs for this matter pursuant to a cost-sharing arrangement with a third party. If the third party is unable to pay its share of the response and remediation obligations, the Company may be responsible for such obligations. With the assistance of environmental consultants, the Company maintains an undiscounted liability representing its current best estimate of its share of the capital expenditures, maintenance and other costs that may be incurred over an estimated 30-year remediation period. Although it is reasonably possible that the Company’s exposure may exceed the amount recorded for the Dickinson County matter, any amount of such additional exposures, or range of exposures, is not estimable at this time. The Company’s estimated losses related to these matters are sensitive to a variety of uncertain factors, including the efficacy of any remediation efforts, changes in any remediation requirements, and the future availability of alternative clean-up technologies. The Company is subject to various legal proceedings, claims and other loss contingencies, including, without limitation, loss contingencies relating to contractual arrangements, product liability, patents and trademarks, advertising, labor and employment, environmental, health and safety and other matters. With respect to these proceedings, claims and other loss contingencies, while considerable uncertainty exists, in the opinion of management at this time, the ultimate disposition of these matters, to the extent not previously provided for, will not have a material adverse effect, either individually or in the aggregate, on the Company’s consolidated financial statements taken as a whole. Guarantees In conjunction with divestitures and other transactions, the Company may provide typical indemnifications (e.g., indemnifications for representations and warranties and retention of previously existing environmental, tax and employee liabilities) that have terms that vary in duration and in the potential amount of the total obligation and, in many circumstances, are not explicitly defined. The Company has not made, nor does it believe that it is probable that it will make, any material payments relating to its indemnifications, and believes that any reasonably possible payments would not have a material adverse effect, either individually or in the aggregate, on the Company’s consolidated financial statements taken as a whole. The Company had not recorded any material liabilities on the aforementioned guarantees as of June 30, 2020 and 2019. The Company was a party to a letter of credit of $10 as of June 30, 2020 and $9 as of June 30, 2019, primarily related to one of its insurance carriers, of which $0 had been drawn upon. Commitments The Company is a party to certain purchase obligations, which are defined as purchase agreements that are enforceable and legally binding and that contain specified or determinable significant terms, including quantity, price and the approximate timing of the transaction. For purchase obligations subject to variable price and/or quantity provisions, an estimate of the price and/or quantity must be made. Examples of the Company’s purchase obligations include contracts to purchase raw materials, commitments to contract manufacturers, commitments for information technology and related services, advertising contracts, capital expenditure agreements, software acquisition and license commitments and service contracts. The Company enters into purchase obligations based on expectations of future business needs. Many of these purchase obligations are flexible to allow for changes in the Company’s business and related requirements. As of June 30, 2020, the Company’s purchase obligations by purchase date were as follows: Year Purchase 2021 $ 149 2022 78 2023 27 2024 19 2025 6 Thereafter 20 Total $ 2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LEASES The Company leases various property, plant and equipment, including office, warehousing, manufacturing and research and development facilities and equipment. These leases have remaining lease terms of up to 11 years, inclusive of renewal or termination options that the Company is reasonably certain to exercise. The Company’s lease agreements do not contain any material residual value guarantees or material restrictive covenants. Supplemental balance sheet information related to the Company’s leases was as follows: Balance sheet classification As of Operating leases Right-of-use assets Operating lease right-of-use assets $ 291 Current lease liabilities Current operating lease liabilities 64 Non-current lease liabilities Long-term operating lease liabilities 278 Total operating lease liabilities $ 342 Finance leases Right-of-use assets Other assets $ 14 Current lease liabilities Accounts payable and accrued liabilities 2 Non-current lease liabilities Other liabilities 12 Total finance lease liabilities $ 14 Components of lease cost were as follows: Twelve Months Ended 6/30/2020 Operating lease cost 73 Finance lease cost: Amortization of right-of-use assets 4 Interest on lease liabilities — Total finance lease cost 4 Variable lease cost 39 Short term lease cost 1 Supplemental cash flow information and non-cash activity related to the Company’s leases were as follows: Twelve Months Ended 6/30/2020 Cash paid for amounts included in the measurement of lease liabilities: Operating cash flows from operating leases, net $ 54 Operating cash flows from finance leases — Financing cash flows from finance leases 2 Right-of-use assets obtained in exchange for lease obligations: Operating leases $ 38 Finance leases 8 Weighted-average remaining lease term and discount rate for the Company’s leases were as follows: As of 6/30/2020 Weighted-average remaining lease term: Operating leases 7 years Finance leases 7 years Weighted-average discount rate: Operating leases 2.49 % Finance leases 3.20 % Maturities of lease liabilities by fiscal year for the Company’s leases as of June 30, 2020 were as follows: Year Operating leases Finance leases 2021 $ 70 3 2022 56 2 2023 49 2 2024 42 2 2025 36 2 Thereafter 122 5 Total lease payments $ 375 $ 16 Less: Imputed interest (33) (2) Total lease liabilities $ 342 $ 14 The future minimum annual lease payments required under the Company’s existing non-cancelable operating and capital lease agreements as of June 30, 2019 prior to the adoption of ASC 842, were as follows: Year Operating leases Capital leases 2020 $ 71 $ 2 2021 65 2 2022 50 1 2023 42 1 2024 37 1 Thereafter 124 2 Total lease payments $ 389 $ 9 Rent expense under operating leases under ASC 840 amounted to $72 and $86 for the years ended June 30, 2019 and 2018, respectively.</t>
        </is>
      </c>
    </row>
    <row r="5">
      <c r="A5" s="4" t="inlineStr">
        <is>
          <t>LEASES</t>
        </is>
      </c>
      <c r="B5" s="4" t="inlineStr">
        <is>
          <t>LEASES The Company leases various property, plant and equipment, including office, warehousing, manufacturing and research and development facilities and equipment. These leases have remaining lease terms of up to 11 years, inclusive of renewal or termination options that the Company is reasonably certain to exercise. The Company’s lease agreements do not contain any material residual value guarantees or material restrictive covenants. Supplemental balance sheet information related to the Company’s leases was as follows: Balance sheet classification As of Operating leases Right-of-use assets Operating lease right-of-use assets $ 291 Current lease liabilities Current operating lease liabilities 64 Non-current lease liabilities Long-term operating lease liabilities 278 Total operating lease liabilities $ 342 Finance leases Right-of-use assets Other assets $ 14 Current lease liabilities Accounts payable and accrued liabilities 2 Non-current lease liabilities Other liabilities 12 Total finance lease liabilities $ 14 Components of lease cost were as follows: Twelve Months Ended 6/30/2020 Operating lease cost 73 Finance lease cost: Amortization of right-of-use assets 4 Interest on lease liabilities — Total finance lease cost 4 Variable lease cost 39 Short term lease cost 1 Supplemental cash flow information and non-cash activity related to the Company’s leases were as follows: Twelve Months Ended 6/30/2020 Cash paid for amounts included in the measurement of lease liabilities: Operating cash flows from operating leases, net $ 54 Operating cash flows from finance leases — Financing cash flows from finance leases 2 Right-of-use assets obtained in exchange for lease obligations: Operating leases $ 38 Finance leases 8 Weighted-average remaining lease term and discount rate for the Company’s leases were as follows: As of 6/30/2020 Weighted-average remaining lease term: Operating leases 7 years Finance leases 7 years Weighted-average discount rate: Operating leases 2.49 % Finance leases 3.20 % Maturities of lease liabilities by fiscal year for the Company’s leases as of June 30, 2020 were as follows: Year Operating leases Finance leases 2021 $ 70 3 2022 56 2 2023 49 2 2024 42 2 2025 36 2 Thereafter 122 5 Total lease payments $ 375 $ 16 Less: Imputed interest (33) (2) Total lease liabilities $ 342 $ 14 The future minimum annual lease payments required under the Company’s existing non-cancelable operating and capital lease agreements as of June 30, 2019 prior to the adoption of ASC 842, were as follows: Year Operating leases Capital leases 2020 $ 71 $ 2 2021 65 2 2022 50 1 2023 42 1 2024 37 1 Thereafter 124 2 Total lease payments $ 389 $ 9 Rent expense under operating leases under ASC 840 amounted to $72 and $86 for the years ended June 3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EARNINGS - USD ($) shares in Thousands, $ in Million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Net sales</t>
        </is>
      </c>
      <c r="B4" s="5" t="n">
        <v>6721</v>
      </c>
      <c r="C4" s="5" t="n">
        <v>6214</v>
      </c>
    </row>
    <row r="5">
      <c r="A5" s="4" t="inlineStr">
        <is>
          <t>Net sales</t>
        </is>
      </c>
      <c r="D5" s="5" t="n">
        <v>6124</v>
      </c>
    </row>
    <row r="6">
      <c r="A6" s="4" t="inlineStr">
        <is>
          <t>Cost of products sold</t>
        </is>
      </c>
      <c r="B6" s="6" t="n">
        <v>3658</v>
      </c>
      <c r="C6" s="6" t="n">
        <v>3486</v>
      </c>
      <c r="D6" s="6" t="n">
        <v>3449</v>
      </c>
    </row>
    <row r="7">
      <c r="A7" s="4" t="inlineStr">
        <is>
          <t>Gross profit</t>
        </is>
      </c>
      <c r="B7" s="6" t="n">
        <v>3063</v>
      </c>
      <c r="C7" s="6" t="n">
        <v>2728</v>
      </c>
      <c r="D7" s="6" t="n">
        <v>2675</v>
      </c>
    </row>
    <row r="8">
      <c r="A8" s="4" t="inlineStr">
        <is>
          <t>Selling and administrative expenses</t>
        </is>
      </c>
      <c r="B8" s="6" t="n">
        <v>969</v>
      </c>
      <c r="C8" s="6" t="n">
        <v>856</v>
      </c>
      <c r="D8" s="6" t="n">
        <v>837</v>
      </c>
    </row>
    <row r="9">
      <c r="A9" s="4" t="inlineStr">
        <is>
          <t>Advertising costs</t>
        </is>
      </c>
      <c r="B9" s="6" t="n">
        <v>675</v>
      </c>
      <c r="C9" s="6" t="n">
        <v>612</v>
      </c>
      <c r="D9" s="6" t="n">
        <v>570</v>
      </c>
    </row>
    <row r="10">
      <c r="A10" s="4" t="inlineStr">
        <is>
          <t>Research and development costs</t>
        </is>
      </c>
      <c r="B10" s="6" t="n">
        <v>145</v>
      </c>
      <c r="C10" s="6" t="n">
        <v>136</v>
      </c>
      <c r="D10" s="6" t="n">
        <v>132</v>
      </c>
    </row>
    <row r="11">
      <c r="A11" s="4" t="inlineStr">
        <is>
          <t>Interest expense</t>
        </is>
      </c>
      <c r="B11" s="6" t="n">
        <v>99</v>
      </c>
      <c r="C11" s="6" t="n">
        <v>97</v>
      </c>
      <c r="D11" s="6" t="n">
        <v>85</v>
      </c>
    </row>
    <row r="12">
      <c r="A12" s="4" t="inlineStr">
        <is>
          <t>Other (income) expense, net</t>
        </is>
      </c>
      <c r="B12" s="6" t="n">
        <v>-10</v>
      </c>
      <c r="C12" s="6" t="n">
        <v>3</v>
      </c>
      <c r="D12" s="6" t="n">
        <v>-3</v>
      </c>
    </row>
    <row r="13">
      <c r="A13" s="4" t="inlineStr">
        <is>
          <t>Earnings before income taxes</t>
        </is>
      </c>
      <c r="B13" s="6" t="n">
        <v>1185</v>
      </c>
      <c r="C13" s="6" t="n">
        <v>1024</v>
      </c>
      <c r="D13" s="6" t="n">
        <v>1054</v>
      </c>
    </row>
    <row r="14">
      <c r="A14" s="4" t="inlineStr">
        <is>
          <t>Income taxes</t>
        </is>
      </c>
      <c r="B14" s="6" t="n">
        <v>246</v>
      </c>
      <c r="C14" s="6" t="n">
        <v>204</v>
      </c>
      <c r="D14" s="6" t="n">
        <v>231</v>
      </c>
    </row>
    <row r="15">
      <c r="A15" s="4" t="inlineStr">
        <is>
          <t>Net earnings</t>
        </is>
      </c>
      <c r="B15" s="5" t="n">
        <v>939</v>
      </c>
      <c r="C15" s="5" t="n">
        <v>820</v>
      </c>
      <c r="D15" s="5" t="n">
        <v>823</v>
      </c>
    </row>
    <row r="16">
      <c r="A16" s="3" t="inlineStr">
        <is>
          <t>Net earnings per share</t>
        </is>
      </c>
    </row>
    <row r="17">
      <c r="A17" s="4" t="inlineStr">
        <is>
          <t>Basic net earnings per share (in dollars per share)</t>
        </is>
      </c>
      <c r="B17" s="7" t="n">
        <v>7.46</v>
      </c>
      <c r="C17" s="7" t="n">
        <v>6.42</v>
      </c>
      <c r="D17" s="7" t="n">
        <v>6.37</v>
      </c>
    </row>
    <row r="18">
      <c r="A18" s="4" t="inlineStr">
        <is>
          <t>Diluted net earnings per share (in dollars per share)</t>
        </is>
      </c>
      <c r="B18" s="7" t="n">
        <v>7.36</v>
      </c>
      <c r="C18" s="7" t="n">
        <v>6.32</v>
      </c>
      <c r="D18" s="7" t="n">
        <v>6.26</v>
      </c>
    </row>
    <row r="19">
      <c r="A19" s="3" t="inlineStr">
        <is>
          <t>Weighted average shares outstanding (in thousands)</t>
        </is>
      </c>
    </row>
    <row r="20">
      <c r="A20" s="4" t="inlineStr">
        <is>
          <t>Basic (in shares)</t>
        </is>
      </c>
      <c r="B20" s="6" t="n">
        <v>125828</v>
      </c>
      <c r="C20" s="6" t="n">
        <v>127734</v>
      </c>
      <c r="D20" s="6" t="n">
        <v>129293</v>
      </c>
    </row>
    <row r="21">
      <c r="A21" s="4" t="inlineStr">
        <is>
          <t>Diluted (in shares)</t>
        </is>
      </c>
      <c r="B21" s="6" t="n">
        <v>127671</v>
      </c>
      <c r="C21" s="6" t="n">
        <v>129792</v>
      </c>
      <c r="D21" s="6" t="n">
        <v>13158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0</t>
        </is>
      </c>
    </row>
    <row r="3">
      <c r="A3" s="3" t="inlineStr">
        <is>
          <t>Stockholders' Equity Note [Abstract]</t>
        </is>
      </c>
    </row>
    <row r="4">
      <c r="A4" s="4" t="inlineStr">
        <is>
          <t>STOCKHOLDERS' EQUITY</t>
        </is>
      </c>
      <c r="B4" s="4" t="inlineStr">
        <is>
          <t>STOCKHOLDERS’ EQUITY As of June 30, 2020, the Company had two stock repurchase programs: an open-market purchase program with an authorized aggregate purchase amount of up to $2,000, which has no expiration date, was authorized by the Board of Directors in May 2018, and a program to offset the anticipated impact of dilution related to stock-based awards (the Evergreen Program), which has no authorization limit on the dollar amount and no expiration date. Stock repurchases under the two stock repurchase programs were as follows during the fiscal years ended June 30: 2020 2019 2018 Amount Shares Amount Shares Amount Shares Open-market purchase program $ 85 577 $ 328 2,266 $ 95 749 Evergreen Program 157 954 332 2,208 177 1,422 Total stock repurchases $ 242 1,531 $ 660 4,474 $ 272 2,171 Dividends per share paid during the fiscal years ended June 30 were as follows: 2020 2019 2018 Dividends per share paid $ 4.24 $ 3.84 $ 3.48 Accumulated Other Comprehensive Net (Loss) Income Changes in Accumulated other comprehensive net (loss) income by component were as follows for the fiscal years ended June 30: Foreign currency Net Pension and Accumulated Balance June 30, 2017 $ (356) $ (37) $ (150) $ (543) Other comprehensive (loss) income before (20) 8 11 (1) Amounts reclassified from Accumulated other — 6 8 14 Income tax benefit (expense) (8) (2) (7) (17) Net current period other comprehensive (loss) income (28) 12 12 (4) Balance June 30, 2018 (384) (25) (138) (547) Other comprehensive (loss) income before (20) (5) — (25) Amounts reclassified from Accumulated other — 6 6 12 Income tax benefit (expense) (2) 1 (2) (3) Net current period other comprehensive (loss) income (22) 2 4 (16) Cumulative effect of accounting changes (1) (8) — (31) (39) Balance June 30, 2019 (414) (23) (165) (602) Other comprehensive (loss) income before (35) (5) (16) (56) Amounts reclassified from Accumulated other — 10 7 17 Income tax benefit (expense) (1) — 2 1 Net current period other comprehensive (loss) income (36) 5 (7) (38) Balance June 30, 2020 $ (450) $ (18) $ (172) $ (640) (1) The opening balance of Accumulated other comprehensive net (loss) income was adjusted as a result of adopting ASU No. 2018-02, “Income Statement-Reporting Comprehensive Income (ASC 220): Reclassification of Certain Tax Effects from Accumulated Other Comprehensive Income,” on April 1, 2019. Included in foreign currency adjustments are re-measurement losses on long-term intercompany loans where settlement is not planned or anticipated in the foreseeable future. For the fiscal years ended June 30, 2020, 2019 and 2018, Other comprehensive losses on these loans totaled $5, $3 and $9, respectively, and there were no amounts reclassified from Accumulated other comprehensive net (loss) income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 (EPS)</t>
        </is>
      </c>
      <c r="B1" s="2" t="inlineStr">
        <is>
          <t>12 Months Ended</t>
        </is>
      </c>
    </row>
    <row r="2">
      <c r="B2" s="2" t="inlineStr">
        <is>
          <t>Jun. 30, 2020</t>
        </is>
      </c>
    </row>
    <row r="3">
      <c r="A3" s="3" t="inlineStr">
        <is>
          <t>Earnings Per Share [Abstract]</t>
        </is>
      </c>
    </row>
    <row r="4">
      <c r="A4" s="4" t="inlineStr">
        <is>
          <t>NET EARNINGS PER SHARE (EPS)</t>
        </is>
      </c>
      <c r="B4" s="4" t="inlineStr">
        <is>
          <t xml:space="preserve">NET EARNINGS PER SHARE (EPS) The following is the reconciliation of the weighted average number of shares outstanding (in thousands) used to calculate basic net EPS to those used to calculate diluted net EPS for the fiscal years ended June 30: 2020 2019 2018 Basic 125,828 127,734 129,293 Dilutive effect of stock options and other 1,843 2,058 2,288 Diluted 127,671 129,792 131,581 Antidilutive stock options and other — 800 1,1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12 Months Ended</t>
        </is>
      </c>
    </row>
    <row r="2">
      <c r="B2" s="2" t="inlineStr">
        <is>
          <t>Jun. 30, 2020</t>
        </is>
      </c>
    </row>
    <row r="3">
      <c r="A3" s="3" t="inlineStr">
        <is>
          <t>Share-based Payment Arrangement, Noncash Expense [Abstract]</t>
        </is>
      </c>
    </row>
    <row r="4">
      <c r="A4" s="4" t="inlineStr">
        <is>
          <t>STOCK-BASED COMPENSATION PLANS</t>
        </is>
      </c>
      <c r="B4" s="4" t="inlineStr">
        <is>
          <t>STOCK-BASED COMPENSATION PLANS In November 2012, the Company’s stockholders voted to approve the amended and restated 2005 Stock Incentive Plan (the Plan). The Plan permits the Company to grant various nonqualified stock-based compensation awards, including stock options, restricted stock, performance shares, deferred stock units, stock appreciation rights and other stock-based awards. The primary amendment reflected in the Plan was an increase of approximately 3 million common shares that may be issued for stock-based compensation purposes. As of June 30, 2020, the Company was authorized to grant up to approximately 7 million common shares, plus additional shares equal to shares that are potentially deliverable under an award that expire or are canceled, forfeited or settled without the delivery of shares, under the Plan. As of June 30, 2020, approximately 7 million common shares remained available for grant. Compensation cost and the related income tax benefit recognized for stock-based compensation plans were classified as indicated below for the fiscal years ended June 30: 2020 2019 2018 Cost of products sold $ 5 $ 5 $ 7 Selling and administrative expenses 41 35 42 Research and development costs 4 3 4 Total compensation costs $ 50 $ 43 $ 53 Related income tax benefit $ 12 $ 10 $ 16 Cash received during fiscal years 2020, 2019 and 2018 from stock options exercised under all stock-based payment arrangements was $176, $166 and $70, respectively. The Company issues shares for stock-based compensation plans from treasury stock. The Company may repurchase stock under its Evergreen Program to offset the estimated impact of dilution related to stock-based awards (See Note 12). Details regarding the valuation and accounting for stock options, restricted stock awards, performance shares and deferred stock units for non-employee directors follow. Stock Options The fair value of each stock option award granted during fiscal years 2020, 2019 and 2018 was estimated on the date of grant using the Black-Scholes valuation model and assumptions noted in the following table: 2020 2019 2018 Expected life 5.4 years 5.4 years 5.5 years Weighted-average expected life 5.4 years 5.4 years 5.5 years Expected volatility 18.7% 17.3% to 20.2% 15.7% to 18.7% Weighted-average volatility 18.7% 17.4% 15.7% Risk-free interest rate 1.7% 2.5% to 3.0% 1.3% to 2.6% Weighted-average risk-free interest rate 1.7% 2.9% 1.8% Dividend yield 2.8% 2.5% to 2.6% 2.4% to 3.0% Weighted-average dividend yield 2.8% 2.6% 2.5% The expected life of the stock options is based on historical exercise patterns. The expected volatility is based on implied volatility from publicly traded options on the Company’s stock at the date of grant, historical implied volatility of the Company’s publicly traded options and other factors. The risk-free interest rate is based on the implied yield on a U.S. Treasury zero-coupon issue with a remaining term equal to the expected term of the option. The dividend yield is based on the projected annual dividend payment per share, divided by the stock price at the date of grant. Details of the Company’s stock option activities are summarized below: Number of Weighted- Average Aggregate Options outstanding as of June 30, 2019 5,744 $ 112 6 years $ 235 Granted 1,031 156 Exercised (1,828) 97 Canceled (86) 145 Options outstanding as of June 30, 2020 4,861 $ 127 6 years $ 451 Options vested as of June 30, 2020 2,680 $ 110 5 years $ 294 The weighted-average fair value per share of each option granted during fiscal years 2020, 2019 and 2018, estimated at the grant date using the Black-Scholes option pricing model, was $20.03, $22.38 and $15.33, respectively. The total intrinsic value of options exercised in fiscal years 2020, 2019 and 2018 was $145, $125 and $51, respectively. Stock option awards outstanding as of June 30, 2020, have been granted at prices that are equal to the market value of the stock on the date of grant. Stock option grants generally vest over 4 years and expire no later than 10 years after the grant date. The Company recognizes compensation expense on a straight-line basis over the vesting period. As of June 30, 2020, there was $12 of total unrecognized compensation cost related to non-vested options, which is expected to be recognized over a remaining weighted-average vesting period of 1 year, subject to forfeiture changes. Restricted Stock Awards The fair value of restricted stock awards is estimated on the date of grant based on the market price of the stock and is amortized to compensation expense on a straight-line basis over the related vesting periods, which are generally 3 to 4 years. The total number of restricted stock awards expected to vest is adjusted by actual and estimated forfeitures. Restricted stock awards receive dividend distributions earned during the vesting period upon vesting. As of June 30, 2020, there was $28 of total unrecognized compensation cost related to non-vested restricted stock awards, which is expected to be recognized over a remaining weighted-average vesting period of 1 year. The total fair value of the shares that vested in each of the fiscal years 2020, 2019 and 2018 was $9, $5 and $1, respectively. The weighted-average grant-date fair value of awards granted was $156.25, $152.12 and $135.29 per share for fiscal years 2020, 2019 and 2018, respectively. A summary of the status of the Company’s restricted stock awards is presented below: Number of Weighted-Average Restricted stock awards as of June 30, 2019 241 $ 144 Granted 142 156 Vested (65) 143 Forfeited (24) 147 Restricted stock awards as of June 30, 2020 294 $ 150 Performance Shares As of June 30, 2020, there was $15 in unrecognized compensation cost related to non-vested performance shares that is expected to be recognized over a remaining weighted-average performance period of 1 year. The weighted-average grant-date fair value of awards granted was $155.54, $151.95 and $135.47 per share for fiscal years 2020, 2019 and 2018, respectively. A summary of the status of the Company’s performance share awards is presented below: Number of Weighted-Average Performance share awards as of June 30, 2019 537 $ 120 Granted 119 $ 156 Distributed (223) $ 121 Forfeited (19) $ 144 Performance share awards as of June 30, 2020 414 $ 128 Performance shares vested and deferred as of June 30, 2020 136 $ 85  The non-vested performance shares outstanding as of June 30, 2020 and 2019 were 278,000 and 387,000, respectively, and the weighted average grant date fair value was $148.59 and $133.10 per share, respectively. During fiscal year 2020, 209,000 shares vested. Deferred shares continue to earn dividends, which are also deferred. The total fair value of shares vested was $26, $37 and $35 during fiscal years 2020, 2019 and 2018, respectively. Upon vesting, the recipients of the grants receive the distribution as shares or, if previously elected by eligible recipients, as deferred stock. Deferred Stock Units for Nonemployee Directors Nonemployee directors receive annual grants of deferred stock units under the Company’s director compensation program and can elect to receive all or a portion of their annual retainers and fees in the form of deferred stock units. The deferred stock units receive dividend distributions, which are reinvested as deferred stock units, and are recognized at their fair value on the date of grant. Each deferred stock unit represents the right to receive one share of the Company’s common stock following the completion of a director’s service. During fiscal year 2020, the Company granted 14,000 deferred stock units, reinvested dividends of 5,000 units and distributed 29,000 shares, which had a weighted-average fair value on the grant date of $157.22, $165.71 and $81.41 per share, respectively. As of June 30, 2020, 190,000 units were outstanding, which had a weighted-average fair value on the grant date of $95.42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Jun. 30, 2020</t>
        </is>
      </c>
    </row>
    <row r="3">
      <c r="A3" s="3" t="inlineStr">
        <is>
          <t>Other Income and Expenses [Abstract]</t>
        </is>
      </c>
    </row>
    <row r="4">
      <c r="A4" s="4" t="inlineStr">
        <is>
          <t>OTHER (INCOME) EXPENSE, NET</t>
        </is>
      </c>
      <c r="B4" s="4" t="inlineStr">
        <is>
          <t xml:space="preserve">OTHER (INCOME) EXPENSE, NET The major components of Other (income) expense, net, for the fiscal years ended June 30 were: 2020 2019 2018 Income from equity investees $ (20) $ (15) $ (12) Amortization of trademarks and other intangible assets 13 17 11 Net periodic benefit cost (1) 10 14 — Foreign exchange transaction (gains) losses, net 7 7 3 Asset impairment charges 2 — 1 Interest income (2) (3) (6) Indemnity settlement from past acquisition (15) — — Other (5) (17) — Total $ (10) $ 3 $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The provision for income taxes, by tax jurisdiction, consisted of the following for the fiscal years ended June 30: 2020 2019 2018 Current Federal $ 171 $ 166 $ 177 State 32 24 34 Foreign 45 34 43 Total current 248 224 254 Deferred Federal 13 (22) (24) State (5) (1) 3 Foreign (10) 3 (2) Total deferred (2) (20) (23) Total $ 246 $ 204 $ 231 The components of Earnings before income taxes, by tax jurisdiction, consisted of the following for the fiscal years ended June 30: 2020 2019 2018 United States $ 1,041 $ 912 $ 963 Foreign 144 112 91 Total $ 1,185 $ 1,024 $ 1,054 A reconciliation of the statutory federal income tax rate to the Company’s effective tax rate on operations follows for the fiscal years ended June 30: 2020 2019 2018 Statutory federal tax rate 21.0 % 21.0 % 28.1 % State taxes (net of federal tax benefits) 1.7 1.7 2.4 Tax differential on foreign earnings 0.9 1.0 1.2 Federal domestic manufacturing deduction — — (1.8) Federal excess tax benefits (2.4) (2.3) (1.7) Reversals of deferred taxes related to foreign unremitted earnings — — (2.6) Remeasurement of deferred taxes — 0.1 (3.1) Other differences (0.4) (1.7) (0.7) Effective tax rate 20.8 % 19.8 % 21.8 % The Tax Act was signed into law by the President of the United States on December 22, 2017. The Tax Act made significant changes to U.S. tax law, and included a reduction of U.S. corporation statutory income tax rates from 35% to 21%, effective January 1, 2018. Under the Tax Act, the Company was subject to an average federal statutory tax rate of 28.1% for its fiscal year ended June 30, 2018. The Company’s federal statutory tax rate was 21.0% beginning in July 2018 for the fiscal year ended June 30, 2019. The Tax Act also included, among other things, a one-time transition tax on accumulated foreign earnings and the adoption of a modified territorial approach to the taxation of future foreign earnings. During the second quarter of fiscal year 2018, the Company made reasonable estimates of the impacts of the Tax Act and initially recorded total benefits of $81 as provisional, as defined in Staff Accounting Bulletin No. 118, as follows: Adjustments One-time net deferred tax liability reduction $ 60 One-time transition tax (7) Net total one-time tax benefit 53 Beneficial year-to-date current taxable income impact 28 Total tax benefits $ 81 As of December 31, 2018, the Company completed its accounting for all of the enactment-date income tax effects of the Tax Act. Cumulative measurement adjustments through the second quarter of fiscal year 2019 were insignificant. Per U.S. GAAP, foreign withholding taxes are provided on unremitted foreign earnings that are not indefinitely reinvested at the time the earnings are generated. The Company regularly reviews and assesses whether there are any changes to its indefinite reinvestment assertion. Through the second quarter of fiscal year 2018, the Company had determined that the undistributed earnings of a number of its foreign subsidiaries were indefinitely reinvested. When the Tax Act was passed into law in December 2017, it significantly reduced the cost of U.S. repatriation. In the third quarter of fiscal year 2018, the Company concluded an analysis wherein it determined that none of the undistributed earnings of its foreign subsidiaries were indefinitely reinvested. As a result, the Company is providing foreign withholding taxes on the undistributed earnings of all foreign subsidiaries where applicable. These withholding taxes had no significant impact on the Company’s consolidated results. The components of net deferred tax assets (liabilities) as of June 30 are shown below: 2020 2019 Deferred tax assets Compensation and benefit programs $ 119 $ 100 Net operating loss and tax credit carryforwards 84 87 Operating and finance lease liabilities 75 — Accruals and reserves 38 41 Basis difference related to the Venture Agreement 19 19 Inventory costs 16 22 Other 18 21 Subtotal 369 290 Valuation allowance (38) (44) Total deferred tax assets 331 246 Deferred tax liabilities Fixed and intangible assets (256) (236) Lease right-of-use assets (68) — Low-income housing partnerships (9) (13) Other (24) (18) Total deferred tax liabilities (357) (267) Net deferred tax assets (liabilities) $ (26) $ (21) The Company reviews its deferred tax assets for recoverability on a quarterly basis. A valuation allowance is established when the Company believes that it is more likely than not that some portion of its deferred tax assets will not be realized. Valuation allowances have been provided to reduce deferred tax assets to amounts considered recoverable. Details of the valuation allowance were as follows as of June 30: 2020 2019 2018 Valuation allowance at beginning of year $ (44) $ (43) $ (40) Net decrease/(increase) for other foreign deferred tax assets 1 — — Net decrease/(increase) for foreign net operating loss carryforwards and tax credits 5 (1) (3) Valuation allowance at end of year $ (38) $ (44) $ (43) As of June 30, 2020, the Company had foreign tax credit carryforwards of $32 for U.S. income tax purposes with expiration dates between fiscal years 2024 and 2030. Tax credit carryforwards in U.S. jurisdictions of $1 have expiration dates between fiscal year 2020 and 2029. Tax credit carryforwards in U.S. jurisdictions of $2 can be carried forward indefinitely. Tax credit carryforwards in foreign jurisdictions of $26 can be carried forward indefinitely. Tax benefits from foreign net operating loss carryforwards of $16 have expiration dates between fiscal years 2021 and 2036. Tax benefits from foreign net operating loss carryforwards of $7 can be carried forward indefinitely. The Company files income tax returns in the U.S. federal and various state, local and foreign jurisdictions. The federal statute of limitations has expired for all tax years through June 30, 2015. Various income tax returns in state and foreign jurisdictions are currently in the process of examination. The Company recognizes interest and penalties related to uncertain tax positions as a component of income tax expense. As of June 30, 2020 and 2019, the total balance of accrued interest and penalties related to uncertain tax positions was $2 and $4, respectively. Interest and penalties related to uncertain tax positions included in income tax expense resulted in a net benefit of $2 in fiscal year 2020, a net benefit of $1 in fiscal year 2019, and a net expense of $1 in fiscal year 2018. The following is a reconciliation of the beginning and ending amounts of the Company’s gross unrecognized tax benefits: 2020 2019 2018 Unrecognized tax benefits at beginning of year $ 31 $ 47 $ 40 Gross increases - tax positions in prior periods 1 2 2 Gross decreases - tax positions in prior periods (11) (20) (1) Gross increases - current period tax positions 4 6 8 Gross decreases - current period tax positions — — — Lapse of applicable statute of limitations (1) (3) (2) Settlements (2) (1) — Unrecognized tax benefits at end of year $ 22 $ 31 $ 47 Included in the balance of unrecognized tax benefits as of June 30, 2020, 2019 and 2018, were potential benefits of $17, $23 and $33, respectively, which if recognized, would affect the effective tax rate. Unrecognized tax benefits are not expected to significantly increase or decrease within the next 12 months. During the year ended June 30, 2019, new facts and circumstances warranted the recognition of previously unrecognized federal, state, and foreign income tax benefits from prior years. The benefits that were recognized in the prior year were not material for any one jurisdiction or any one tax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0</t>
        </is>
      </c>
    </row>
    <row r="3">
      <c r="A3" s="3" t="inlineStr">
        <is>
          <t>Retirement Benefits [Abstract]</t>
        </is>
      </c>
    </row>
    <row r="4">
      <c r="A4" s="4" t="inlineStr">
        <is>
          <t>EMPLOYEE BENEFIT PLANS</t>
        </is>
      </c>
      <c r="B4" s="4" t="inlineStr">
        <is>
          <t>EMPLOYEE BENEFIT PLANS Retirement Income Plans The Company has various retirement income plans for eligible domestic and international employees. As of June 30, 2020 and 2019, the domestic retirement income plans were frozen for most participants, and the benefits of the domestic retirement income plans were generally based on either employee years of service and compensation or a stated dollar amount per year of service. The Company contributed $13, $63 and $21 to its domestic retirement income plans during fiscal years 2020, 2019 and 2018, respectively. The Company’s funding policy is to contribute amounts sufficient to meet benefit payments and minimum funding requirements as set forth in employee benefit tax laws plus additional amounts as the Company may determine to be appropriate. Retirement Health Care Plans The Company provides certain health care benefits for employees who meet age, participation and length of service requirements at retirement. The plans pay stated percentages of covered expenses after annual deductibles have been met or stated reimbursements up to a specified dollar subsidy amount. Benefits paid take into consideration payments by Medicare for the domestic plan. The plans are funded as claims are paid, and the Company has the right to modify or terminate certain plans. Benefit Obligation and Funded Status Summarized information for the Company’s retirement income and retirement health care plans as of and for the fiscal years ended June 30 is as follows: Retirement Retirement 2020 2019 2020 2019 Change in benefit obligations: Benefit obligation as of beginning of year $ 604 $ 593 $ 34 $ 38 Service cost 1 1 — — Interest cost 20 23 1 2 Actuarial loss (gain) 43 26 4 (3) Plan amendments — — — — Translation and other adjustments (1) — — — Benefits paid (39) (39) (3) (3) Benefit obligation as of end of year 628 604 36 34 Change in plan assets: Fair value of assets as of beginning of year 485 420 — — Actual return on plan assets 48 41 — — Employer contributions 13 63 3 3 Benefits paid (39) (39) (3) (3) Translation and other adjustments — — — — Fair value of plan assets as of end of year 507 485 — — Accrued benefit cost, net funded status $ (121) $ (119) $ (36) $ (34) Amount recognized in the balance sheets consists of: Pension benefit assets $ 52 $ 48 $ — $ — Current accrued benefit liability (11) (12) (2) (2) Non-current accrued benefit liability (162) (155) (34) (32) Accrued benefit cost, net $ (121) $ (119) $ (36) $ (34)  For the retirement income plans, the benefit obligation is the projected benefit obligation. For the retirement health care plan, the benefit obligation is the accumulated benefit obligation (ABO). The ABO for all retirement income plans was $626, $603 and $592 as of June 30, 2020, 2019 and 2018, respectively. Retirement income plans with ABO in excess of plan assets as of June 30 were as follows: ABO Exceeds the Fair Value of Plan Assets 2020 2019 Projected benefit obligation $ 172 $ 167 Accumulated benefit obligation 170 166 Fair value of plan assets — — Net Periodic Benefit Cost The net cost of the retirement income and health care plans for the fiscal years ended June 30 included the following components: Retirement Income Retirement Health Care 2020 2019 2018 2020 2019 2018 Service cost $ 1 $ 1 $ 1 $ — $ — $ — Interest cost 20 23 23 1 2 2 Expected return on plan assets (19) (18) (19) — — — Amortization of unrecognized items 10 9 10 (3) (3) (3) Total $ 12 $ 15 $ 15 $ (2) $ (1) $ (1) As a result of adopting ASU No. 2017-07, “Compensation-Retirement Benefits (ASC 715),” effective July 1, 2018, net periodic benefit cost is reflected in Other (income) expense, net, for fiscal year 2019 and thereafter, and in Cost of products sold, Selling and administrative expenses and Research and development costs prior to fiscal year 2019. Items not yet recognized as a component of postretirement expense as of June 30, 2020, consisted of: Retirement Retirement Net actuarial loss (gain) $ 240 $ (13) Prior service benefit — (1) Net deferred income tax (assets) liabilities (58) 4 Accumulated other comprehensive loss (income) $ 182 $ (10) Net actuarial loss (gain) recorded in Accumulated other comprehensive net (loss) income for the fiscal year ended June 30, 2020, included the following: Retirement Retirement Net actuarial loss (gain) as of beginning of year $ 236 $ (18) Amortization during the year (10) 3 Loss (gain) during the year 14 2 Net actuarial loss (gain) as of end of year $ 240 $ (13) The Company uses the straight-line amortization method for unrecognized prior service costs and benefits. In fiscal year 2021, the Company expects to recognize, on a pre-tax basis, $10 of the net actuarial loss as a component of net periodic benefit cost for the retirement income plans. In addition, in fiscal year 2021, the Company expects to recognize, on a pre-tax basis, $2 of the net actuarial gain as a component of net periodic benefit cost for the retirement health care plans. Assumptions Weighted-average assumptions used to estimate the actuarial present value of benefit obligations were as follows as of June 30: Retirement Income Retirement Health Care 2020 2019 2020 2019 Discount rate 2.45 % 3.41 % 2.51 % 3.35 % Rate of compensation increase 2.92 % 2.86 % n/a n/a Weighted-average assumptions used to estimate the retirement income and retirement health care costs were as follows as of June 30: Retirement Income 2020 2019 2018 Discount rate 3.41 % 4.10 % 3.70 % Rate of compensation increase 2.86 % 2.87 % 2.83 % Expected return on plan assets 3.95 % 4.33 % 4.43 % Retirement Health Care 2020 2019 2018 Discount rate 3.35 % 4.01 % 3.66 % The expected long-term rate of return assumption is based on an analysis of historical experience of the portfolio and the summation of prospective returns for each asset class in proportion to the fund’s current asset allocation. Expected Benefit Payments Expected benefit payments for the Company’s retirement income and retirement health care plans as of June 30, 2020, were as follows: Retirement Retirement 2021 $ 38 $ 2 2022 53 2 2023 36 2 2024 37 2 2025 36 2 Fiscal years 2026 through 2030 179 10 Expected benefit payments are based on the same assumptions used to measure the benefit obligations and include estimated future employee service. Plan Assets The target allocations and weighted average asset allocations by asset category of the investment portfolio for the Company’s domestic retirement income plans as of June 30 were: % Target Allocation % of Plan Assets 2020 2019 2020 2019 U.S. equity 5 % 9 % 5 % 9 % International equity 5 % 8 % 5 % 8 % Fixed income 90 % 83 % 90 % 83 % Other — % — % — % — % Total 100 % 100 % 100 % 100 % The target asset allocation is determined based on the optimal balance between risk and return and, at times, may be adjusted to achieve the plan’s overall investment objective to generate sufficient resources to pay current and projected plan obligations over the life of the domestic retirement income plan. The following table sets forth by level within the fair value hierarchy, the retirement income plans’ assets carried at fair value as of June 30: 2020 Level 1 Level 2 Total Cash equivalents $ 3 $ — $ 3 Total assets in the fair value hierarchy $ 3 $ — $ 3 Common collective trusts measured at net asset value Bond funds $ 444 International equity funds 36 Domestic equity funds 23 Real estate fund 1 Total common collective trusts measured at net asset value 504 Total assets at fair value $ 507 2019 Level 1 Level 2 Total Cash equivalents $ 2 $ — $ 2 Total assets in the fair value hierarchy $ 2 $ — $ 2 Common collective trusts measured at net asset value Bond funds $ 393 International equity funds 50 Domestic equity funds 39 Real estate fund 1 Total common collective trusts measured at net asset value 483 Total assets at fair value $ 485 The carrying value of cash equivalents approximated their aggregate fair value as of June 30, 2020 and 2019. Common collective trust funds are not publicly traded and were valued at a net asset value unit price determined by the portfolio’s sponsor based on the fair value of underlying assets held by the common collective trust fund on June 30, 2020 and 2019. The common collective trusts are invested in various trusts that attempt to achieve their investment objectives by investing primarily in other collective investment funds that have characteristics consistent with each trust’s overall investment objective and strategy. Defined Contribution Plans The Company has various defined contribution plans for eligible domestic and international employees. The aggregate cost of the domestic defined contribution plans was $54, $49 and $47 in fiscal years 2020, 2019 and 2018, respectively. The aggregate cost of the international defined contribution plans was $4, $4 and $3 for the fiscal years ended June 30,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0</t>
        </is>
      </c>
    </row>
    <row r="3">
      <c r="A3" s="3" t="inlineStr">
        <is>
          <t>Segment Reporting [Abstract]</t>
        </is>
      </c>
    </row>
    <row r="4">
      <c r="A4" s="4" t="inlineStr">
        <is>
          <t>SEGMENT REPORTING</t>
        </is>
      </c>
      <c r="B4" s="4" t="inlineStr">
        <is>
          <t xml:space="preserve">SEGMENT REPORTING The Company operates through SBUs which are also the Company’s operating segments. These SBUs are then aggregated into four reportable segments. In the fourth quarter of fiscal year 2020, the Company realigned its reportable segments following operational and systems integration. The Digestive Health and Dietary Supplements SBUs, previously included in the Household and Lifestyle reportable segments, respectively, were combined into a new Vitamins, Minerals and Supplements SBU, and the Home Care and Laundry SBUs, previously included in the Cleaning reportable segment, were combined to create the Cleaning SBU. These newly established SBUs, along with the Professional Products SBU, now make up the new Health and Wellness reportable segment due to their shared economic and qualitative characteristics. All periods presented have been recast to reflect this change. The four reportable segments consist of the following: • Health and Wellness consists of cleaning products, professional products, and vitamins, minerals and supplement products mainly marketed and sold in the U.S. Products within this segment include cleaning products such as laundry additives, including bleach products under the Clorox ® brand and Clorox 2 ® stain fighter and color booster; home care products, primarily under the Clorox ® , Clorox ® Scentiva ® , Formula 409 ® , Liquid-Plumr ® , Pine-Sol ® and Tilex ® brands; professional cleaning and disinfecting products under the CloroxPro ™ , Clorox Healthcare ® , and Clorox ® Total 360 ® brands and professional food service products under the Hidden Valley ® brand; and vitamins, minerals and supplement products under the RenewLife ® , Rainbow Light ® , Natural Vitality ® , NeoCell ® and Stop Aging Now ® brands. • Household consists of grilling products; bags and wraps; and cat litter products marketed and sold in the U.S. Products within this segment include grilling products under the Kingsford ® and Kingsford ® Match Light ® brands; bags and wraps under the Glad ® brand; and cat litter products under the Fresh Step ® , Scoop Away ® and Ever Clean ® brands. • Lifestyle consists of food products, water-filtration systems and filters, and natural personal care products marketed and sold in the U.S. Products within this segment include dressings and sauces, primarily under the Hidden Valley ® brand; water-filtration systems and filters under the Brita ® brand; and natural personal care products under the Burt’s Bees ® brand. • International consists of products sold outside the U.S. Products within this segment include laundry additives; home care products; water-filtration systems and filters; digestive health products; grilling products; cat litter products; food products; bags and wraps; natural personal care products; and professional cleaning and disinfecting products primarily under the Clorox ® , Ayudin ® , Clorinda ® , Poett ® , Pine-Sol ® , Glad ® , Brita ® , RenewLife ® , Ever Clean ® and Burt’s Bees ® brands. Certain non-allocated administrative costs, interest income, interest expense and various other non-operating income and expenses are reflected in Corporate. Corporate assets include cash and cash equivalents, prepaid expenses and other current assets, property and equipment, operating lease right-of-use assets, other long-term assets and deferred taxes. Fiscal Health and Wellness Household Lifestyle International Corporate Total Net sales 2020 $ 2,749 $ 1,795 $ 1,154 $ 1,023 $ — $ 6,721 2019 2,422 1,774 1,048 970 — 6,214 2018 2,223 1,849 1,024 1,028 — 6,124 Earnings (losses) before income taxes 2020 766 347 320 116 (364) 1,185 2019 570 337 264 96 (243) 1,024 2018 550 384 253 84 (217) 1,054 Income from equity investees 2020 — — — 20 — 20 2019 — — — 15 — 15 2018 — — — 12 — 12 Total assets 2020 2,145 810 956 1,010 1,292 6,213 2019 1,958 806 943 1,027 382 5,116 Capital expenditures 2020 72 94 46 20 22 254 2019 63 80 26 26 11 206 2018 61 72 22 33 6 194 Depreciation and amortization 2020 64 65 22 22 7 180 2019 66 64 20 25 5 180 2018 54 62 21 24 5 166 Significant non-cash charges included in earnings (losses) before income taxes: Stock-based compensation 2020 13 9 6 1 21 50 2019 15 11 7 1 9 43 2018 14 11 7 1 20 53 All intersegment sales are eliminated and are not included in the Company’s reportable segments’ net sales. Net sales to the Company’s largest customer, Walmart Stores, Inc. and its affiliates, were 25%, 25% and 26% of consolidated net sales for each of the fiscal years ended June 30, 2020, 2019 and 2018, respectively, and occurred across all of the Company’s reportable segments. No other customers accounted for 10% or more of the Company’s consolidated net sales in any of these fiscal years. The following table provides Net sales as a percentage of the Company’s consolidated net sales, disaggregated by SBU under the new reporting structure, for the fiscal years ended June 30: 2020 2019 2018 Cleaning 30 % 28 % 28 % Professional Products 7 % 6 % 6 % Vitamins, Minerals and Supplements 4 % 5 % 3 % Health and Wellness 41 % 39 % 37 % Bags and Wraps 12 % 13 % 14 % Cat Litter 7 % 7 % 7 % Grilling 8 % 8 % 9 % Household 27 % 28 % 30 % Food Products 9 % 9 % 9 % Natural Personal Care 4 % 5 % 4 % Water Filtration 4 % 3 % 3 % Lifestyle 17 % 17 % 16 % International 15 % 16 % 17 % Total 100 % 100 % 100 %  During fiscal year 2020, the Company’s Charcoal SBU within the Household reportable segment was renamed the Grilling SBU to reflect a broader strategic view of the category. There has been no change to the composition of the Grilling SBU or the Household reportable segment; therefore, no prior periods were restated. The Company’s products are marketed and sold globally. The following table provides the Company’s global product lines, which were sold in the U.S. (including the Professional Products SBU) and International, that accounted for 10% or more of consolidated net sales for the fiscal years ended June 30: 2020 2019 2018 Cleaning products 43 % 40 % 41 % Bags and wraps 15 % 16 % 18 % Food products 10 % 10 % 10 % Grilling products 8 % 9 % 10 % Net sales and property, plant and equipment, net, by geographic area for and as of the fiscal years ended June 30 were as follows: Fiscal United Foreign Total Net sales 2020 $ 5,725 $ 996 $ 6,721 2019 5,281 933 6,214 2018 5,135 989 6,124 Property, plant and equipment, net 2020 1,005 98 1,103 2019 929 105 1,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 holds various equity investments with ownership percentages of up to 50% in a number of consumer products businesses, most of which operate outside the United States. The equity investments, presented in Other assets and accounted for under the equity method, were $62 and $57 as of the fiscal years ended June 30, 2020 and 2019, respectively. The Company has no ongoing capital commitments, loan requirements, guarantees or any other types of arrangements under the terms of its agreements that would require any future cash contributions or disbursements arising out of an equity investment. Transactions with the Company’s equity investees typically represent payments for contract manufacturing and purchases of raw materials. Payments to related parties, including equity investees, for such transactions during the fiscal years ended June 30, 2020, 2019 and 2018 were $55, $56 and $55, respectively. Receipts from and ending accounts receivable and payable balances related to the Company’s related parties were not significant during or as of the end of each of the fiscal year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SUBSEQUENT EVENT On July 9, 2020, the Company increased its investment in each of the two entities comprising its joint venture in the Kingdom of Saudi Arabia for a total purchase price of approximately $100. The joint venture offers customers in the Gulf region a range of cleaning and disinfecting products. The Company has previously accounted for its 30 percent investment of $27 and $25 as of June 30, 2020 and 2019, respectively, under the equity method of accounting. Subsequent to the closing of this transaction, the Company’s total ownership interest in each of the entities increased to 51 percent. The Company will consolidate this joint venture into the Company's consolidated financial statements from the date of acquisition and reflect the operations and expected goodwill and intangible assets within the International reportable segment. The equity and income attributable to the other joint venture owners will be recorded and presented as noncontrolling interests. As a result of this transaction, the carrying value of the Company’s previously held equity investment will be remeasured to fair value, which is expected to result in a significant non-recurring, non-cash gain to be recorded in Other (income) expense, net. The Company is currently in the process of finalizing the accounting for the increased investment and expects to record the transaction in the first quarter of fiscal year 2021, including the remeasurement of the previously held equity investment as well as the allocations of the purchase consideration to the assets acquired and liabilities assumed, the preexisting license arrangements between the Company and the joint venture, and valuations of the noncontrolling interests in the joint venture. Pro forma results reflecting this transaction will not be presented because it is not significant to the Company's consolidated financial resul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AUDITED QUARTERLY DATA</t>
        </is>
      </c>
      <c r="B1" s="2" t="inlineStr">
        <is>
          <t>12 Months Ended</t>
        </is>
      </c>
    </row>
    <row r="2">
      <c r="B2" s="2" t="inlineStr">
        <is>
          <t>Jun. 30, 2020</t>
        </is>
      </c>
    </row>
    <row r="3">
      <c r="A3" s="3" t="inlineStr">
        <is>
          <t>Quarterly Financial Data [Abstract]</t>
        </is>
      </c>
    </row>
    <row r="4">
      <c r="A4" s="4" t="inlineStr">
        <is>
          <t>UNAUDITED QUARTERLY DATA</t>
        </is>
      </c>
      <c r="B4" s="4" t="inlineStr">
        <is>
          <t>UNAUDITED QUARTERLY DATA Dollars in millions, except per share data Quarters Ended September 30 December 31 March 31 June 30 Full Year Fiscal year ended June 30, 2020 Net sales $ 1,506 $ 1,449 $ 1,783 $ 1,983 $ 6,721 Cost of products sold $ 843 $ 810 $ 951 $ 1,054 $ 3,658 Net earnings $ 203 $ 185 $ 241 $ 310 $ 939 Net earnings per share: Basic net earnings per share $ 1.61 $ 1.48 $ 1.92 $ 2.45 $ 7.46 Diluted net earnings per share $ 1.59 $ 1.46 $ 1.89 $ 2.41 $ 7.36 Dividends declared per share $ 1.06 $ 1.06 $ 1.06 $ 1.11 $ 4.29 Fiscal year ended June 30, 2019 Net sales $ 1,563 $ 1,473 $ 1,551 $ 1,627 $ 6,214 Cost of products sold $ 885 $ 830 $ 878 $ 893 $ 3,486 Net earnings $ 210 $ 182 $ 187 $ 241 $ 820 Net earnings per share: Basic net earnings per share $ 1.65 $ 1.42 $ 1.46 $ 1.91 $ 6.42 Diluted net earnings per share $ 1.62 $ 1.40 $ 1.44 $ 1.88 $ 6.32 Dividends declared per share $ 0.96 $ 0.96 $ 0.96 $ 1.06 $ 3.94 FIVE-YEAR FINANCIAL SUMMARY The Clorox Company Years ended June 30 Dollars in millions, except per share data 2020 2019 2018 2017 2016 OPERATIONS Net sales $ 6,721 $ 6,214 $ 6,124 $ 5,973 $ 5,761 Gross profit 3,063 $ 2,728 $ 2,675 $ 2,671 $ 2,598 Earnings from continuing operations $ 939 $ 820 $ 823 $ 703 $ 648 (Losses) earnings from discontinued operations, net of tax — — — (2) — Net earnings $ 939 $ 820 $ 823 $ 701 $ 648 COMMON STOCK Earnings per share Continuing operations Basic $ 7.46 $ 6.42 $ 6.37 $ 5.45 $ 5.01 Diluted 7.36 6.32 6.26 5.35 4.92 Dividends declared per share 4.29 3.94 3.60 3.24 3.11 As of June 30 Dollars in millions 2020 2019 2018 2017 2016 OTHER DATA Total assets (1) (2) $ 6,213 $ 5,116 $ 5,060 $ 4,573 $ 4,510 Long-term debt (1) 2,780 2,287 2,284 1,391 1,789 (1) Amounts for the fiscal years ended June 30, 2016 have been retrospectively adjusted to conform to the presentation of debt issuance costs required by ASU No. 2015-03, “Interest - Imputation of Interest (ASC 835-30): Simplifying the Presentation of Debt Issuance Costs.” (2) As a result of adopting ASU No. 2016-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earnings</t>
        </is>
      </c>
      <c r="B4" s="5" t="n">
        <v>939</v>
      </c>
      <c r="C4" s="5" t="n">
        <v>820</v>
      </c>
      <c r="D4" s="5" t="n">
        <v>823</v>
      </c>
    </row>
    <row r="5">
      <c r="A5" s="3" t="inlineStr">
        <is>
          <t>Other comprehensive (loss) income:</t>
        </is>
      </c>
    </row>
    <row r="6">
      <c r="A6" s="4" t="inlineStr">
        <is>
          <t>Foreign currency adjustments, net of tax</t>
        </is>
      </c>
      <c r="B6" s="6" t="n">
        <v>-36</v>
      </c>
      <c r="C6" s="6" t="n">
        <v>-22</v>
      </c>
      <c r="D6" s="6" t="n">
        <v>-28</v>
      </c>
    </row>
    <row r="7">
      <c r="A7" s="4" t="inlineStr">
        <is>
          <t>Net unrealized gains (losses) on derivatives, net of tax</t>
        </is>
      </c>
      <c r="B7" s="6" t="n">
        <v>5</v>
      </c>
    </row>
    <row r="8">
      <c r="A8" s="4" t="inlineStr">
        <is>
          <t>Net unrealized gains (losses) on derivatives, net of tax</t>
        </is>
      </c>
      <c r="C8" s="6" t="n">
        <v>2</v>
      </c>
      <c r="D8" s="6" t="n">
        <v>12</v>
      </c>
    </row>
    <row r="9">
      <c r="A9" s="4" t="inlineStr">
        <is>
          <t>Pension and postretirement benefit adjustments, net of tax</t>
        </is>
      </c>
      <c r="B9" s="6" t="n">
        <v>-7</v>
      </c>
      <c r="C9" s="6" t="n">
        <v>4</v>
      </c>
      <c r="D9" s="6" t="n">
        <v>12</v>
      </c>
    </row>
    <row r="10">
      <c r="A10" s="4" t="inlineStr">
        <is>
          <t>Total other comprehensive (loss) income, net of tax</t>
        </is>
      </c>
      <c r="B10" s="6" t="n">
        <v>-38</v>
      </c>
      <c r="C10" s="6" t="n">
        <v>-16</v>
      </c>
      <c r="D10" s="6" t="n">
        <v>-4</v>
      </c>
    </row>
    <row r="11">
      <c r="A11" s="4" t="inlineStr">
        <is>
          <t>Comprehensive income</t>
        </is>
      </c>
      <c r="B11" s="5" t="n">
        <v>901</v>
      </c>
      <c r="C11" s="5" t="n">
        <v>804</v>
      </c>
      <c r="D11" s="5" t="n">
        <v>8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usiness Description and Basis of Presentation</t>
        </is>
      </c>
      <c r="B4" s="4" t="inlineStr">
        <is>
          <t>Nature of Operations and Basis of Presentation The Company is principally engaged in the production, marketing and sale of consumer products through mass retailers, grocery outlets, warehouse clubs, dollar stores, home hardware centers, drug, pet and military stores, third-party and owned e-commerce channels, and distributors. The consolidated financial statements include the statements of the Company and its wholly owned and controlled subsidiaries. All significant intercompany transactions and accounts were eliminated in consolidation.</t>
        </is>
      </c>
    </row>
    <row r="5">
      <c r="A5" s="4" t="inlineStr">
        <is>
          <t>Use of Estimates</t>
        </is>
      </c>
      <c r="B5" s="4" t="inlineStr">
        <is>
          <t>Use of Estimates The preparation of these consolidated financial statements in conformity with generally accepted accounting principles in the United States of America (U.S. GAAP) requires management to reach opinions as to estimates and assumptions that affect reported amounts and related disclosures. Specific areas requiring the application of management’s estimates and judgments include, among others, assumptions pertaining to accruals for consumer and trade-promotion programs, stock-based compensation, retirement income plans, future cash flows associated with impairment testing of goodwill and other long-lived assets and the valuation of the venture agreement terminal obligation, the valuation of assets acquired and liabilities assumed in connection with a business combination, the credit worthiness of customers, uncertain tax positions, tax valuation allowances and legal, environmental and insurance matters. Actual results could materially differ from estimates and assumptions made.</t>
        </is>
      </c>
    </row>
    <row r="6">
      <c r="A6" s="4" t="inlineStr">
        <is>
          <t>Cash, Cash Equivalents and Restricted Cash</t>
        </is>
      </c>
      <c r="B6" s="4" t="inlineStr">
        <is>
          <t>Cash, Cash Equivalents and Restricted Cash Cash equivalents consist of highly liquid interest-bearing accounts, time deposits held by financial institutions and money market funds with an initial maturity at purchase of 90 days or less. The fair value of cash and cash equivalents approximates the carrying amount.</t>
        </is>
      </c>
    </row>
    <row r="7">
      <c r="A7" s="4" t="inlineStr">
        <is>
          <t>Inventories</t>
        </is>
      </c>
      <c r="B7" s="4" t="inlineStr">
        <is>
          <t>Inventories The Company values its inventories using both the First-In, First-Out (“FIFO”) and the Last-In, First-Out (“LIFO”) methods. The FIFO inventory is stated at the lower of cost or net realizable value, which includes any costs to sell or dispose. In addition, appropriate consideration is given to obsolescence, excessive inventory levels, product deterioration and other factors in evaluating net realizable value. The LIFO inventory is stated at the lower of cost or market.</t>
        </is>
      </c>
    </row>
    <row r="8">
      <c r="A8" s="4" t="inlineStr">
        <is>
          <t>Property, Plant and Equipment and Finite-Lived Intangible Assets</t>
        </is>
      </c>
      <c r="B8" s="4" t="inlineStr">
        <is>
          <t>Property, Plant and Equipment and Finite-Lived Intangible Assets Property, plant and equipment and finite-lived intangible assets are stated at cost. Depreciation and amortization expense are primarily calculated by the straight-line method using the estimated useful lives or lives determined by reference to the related lease contract in the case of leasehold improvements. The table below provides estimated useful lives of property, plant and equipment by asset classification. Estimated Useful Lives Buildings and leasehold improvements 7 - 40 years Land improvements 10 - 30 years Machinery and equipment 3 - 15 years Computer equipment 3 - 5 years Capitalized software costs 3 - 7 years  Finite-lived intangible assets are amortized over their estimated useful lives, which range from 2 to 30 years. Property, plant and equipment and finite-lived intangible assets are reviewed for impairment whenever events or changes in circumstances occur that indicate that the carrying amount of an asset (or asset group) may not be fully recoverable. The risk of impairment is initially assessed based on an estimate of the undiscounted cash flows at the lowest level for which identifiable cash flows exist. Impairment occurs when the carrying value of the asset exceeds the estimated future undiscounted cash flows generated by the asset. When impairment is indicated, an impairment charge is recorded for the difference between the carrying value of the asset and its estimated fair market value. Depending on the asset, estimated fair market value may be determined either by use of a discounted cash flow model or by reference to estimated selling values of assets in similar condition.</t>
        </is>
      </c>
    </row>
    <row r="9">
      <c r="A9" s="4" t="inlineStr">
        <is>
          <t>Capitalization of Software Costs</t>
        </is>
      </c>
      <c r="B9" s="4" t="inlineStr">
        <is>
          <t>Capitalization of Software Costs The Company capitalizes certain qualifying costs incurred in the acquisition and development of software for internal use, including the costs of the software, materials, consultants, interest and payroll and payroll-related costs for employees during the application development stage. Internal and external costs incurred during the preliminary project stage and post implementation-operation stage, mainly training and maintenance costs, are expensed as incurred. Once the application is substantially complete and ready for its intended use, qualifying costs are amortized on a straight-line basis over the software’s estimated useful life.</t>
        </is>
      </c>
    </row>
    <row r="10">
      <c r="A10" s="4" t="inlineStr">
        <is>
          <t>Impairment Review of Goodwill and Indefinite-Lived Intangible Assets</t>
        </is>
      </c>
      <c r="B10" s="4" t="inlineStr">
        <is>
          <t>Impairment Review of Goodwill and Indefinite-Lived Intangible Assets The Company tests its goodwill, trademarks with indefinite lives and other indefinite-lived intangible assets annually for impairment in the fiscal fourth quarter unless there are indications during a different interim period that these assets may have become impaired. With respect to goodwill, the Company has the option to first assess qualitative factors, such as the maturity and stability of the reporting unit, the magnitude of the excess fair value over carrying value from the prior period’s impairment testing, other reporting unit specific operating results as well as new events and circumstances impacting the operations at the reporting unit level. Reporting units for goodwill impairment testing purposes were its individual strategic business units (SBUs). If the result of a qualitative test indicates a potential for impairment of a reporting unit, a quantitative test is performed. The quantitative test is a two-step process. In the first step, the Company compares the estimated fair value of the reporting unit to its carrying value. If the estimated fair value of any reporting unit is less than its carrying value, the Company performs a second step to determine the implied fair value of the reporting unit’s goodwill. If the carrying value of a reporting unit’s goodwill exceeds its implied fair value, an impairment charge is recorded for the difference between the carrying value and the implied fair value of the reporting unit’s goodwill. No impairments were identified as a result of the Company’s impairment review during fiscal year 2020. To determine the fair value of a reporting unit as part of its quantitative test, the Company uses a discounted cash flow (DCF) method under the income approach, as it believes that this approach is the most reliable indicator of the fair value of its businesses and the fair value of their future earnings and cash flows. Under this approach, which requires significant judgments, the Company estimates the future cash flows of each reporting unit and discounts these cash flows at a rate of return that reflects their relative risk. The cash flows used in the DCF method are consistent with those the Company uses in its internal planning, which gives consideration to actual business trends experienced, and the broader business strategy for the long term. The other key estimates and factors used in the DCF method include, but are not limited to, net sales and expense growth rates, commodity prices, foreign exchange rates, inflation and a terminal growth rate. Changes in such estimates or the application of alternative assumptions could produce different results. For trademarks and other intangible assets with indefinite lives, the Company has the option to first assess qualitative factors, such as the maturity and stability of the trademark or other intangible asset, the magnitude of the excess fair value over carrying value from the prior year’s impairment testing, other specific operating results, as well as new events and circumstances impacting the significant inputs used to determine the fair value of the intangible asset. If the result of a qualitative test indicates that it is more likely that not that the asset is impaired, a quantitative test is performed. When a quantitative test is performed, the estimated fair value of an asset is compared to its carrying value. If the carrying value of such asset exceeds its estimated fair value, an impairment charge is recorded for the difference between the carrying value and the estimated fair value. The Company uses the income approach to estimate the fair value of its trademarks and other intangible assets with indefinite lives. This approach requires significant judgments in determining the royalty rates and the assets’ estimated cash flows, as well as the appropriate discount and foreign exchange rates applied to those cash flows to determine fair value. Changes in such estimates or the use of alternative assumptions could produce different results. No significant impairments were identified in fiscal year 2020 as a result of the Company’s impairment review during any quarters of fiscal year 2020.</t>
        </is>
      </c>
    </row>
    <row r="11">
      <c r="A11" s="4" t="inlineStr">
        <is>
          <t>Leases</t>
        </is>
      </c>
      <c r="B11" s="4" t="inlineStr">
        <is>
          <t>Leases Effective July 1, 2019, the Company adopted Accounting Standards Codification 842, Leases (ASC 842). Under this guidance, the Company determines whether an arrangement contains a lease at inception by determining if the contract conveys the right to control the use of identified property, plant or equipment for a period of time in exchange for consideration and other facts and circumstances. Right-of-u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initial direct costs incurred by the Company and excludes any lease incentives received from the lessor. Lease liabilities are recognized based on the present value of the future minimum lease payments over the lease term. The lease term may include an option to extend or terminate the lease when it is reasonably certain that the Company will exercise that option as of the commencement date of the lease, and is reviewed in subsequent periods if a triggering event occurs. As the Company’s leases typically do not contain a readily determinable implicit rate, the Company determines the present value of the lease liability using its incremental borrowing rate at the lease commencement date based on the lease term and the currency of the lease on a collateralized basis. Variable lease payments are the portion of lease payments that are not fixed over the lease term. Variable lease payments are expensed as incurred, and include certain non-lease components, such as maintenance and other services provided by the lessor, and other charges included in the lease, as applicable. The Company elected to combine lease and non-lease components as a single lease component and to exclude short-term leases, defined as leases with an initial terms of 12 months or less, from its consolidated balance sheet.</t>
        </is>
      </c>
    </row>
    <row r="12">
      <c r="A12" s="4" t="inlineStr">
        <is>
          <t>Stock-based Compensation</t>
        </is>
      </c>
      <c r="B12" s="4" t="inlineStr">
        <is>
          <t>Stock-based Compensation The Company grants various nonqualified stock-based compensation awards to eligible employees, including stock options, restricted stock awards and performance shares. For stock options, the Company estimates the fair value of each award on the date of grant using the Black-Scholes valuation model, which requires management to make estimates regarding expected option life, stock price volatility and other assumptions. Groups of employees that have similar historical exercise behavior are considered separately for valuation purposes. The Company estimates stock option forfeitures based on historical data for each employee grouping. The total number of stock options expected to vest is adjusted by actual and estimated forfeitures. Changes to the actual and estimated forfeitures will result in a cumulative adjustment in the period of change. Compensation expense is recorded by amortizing the grant date fair values on a straight-line basis over the vesting period, adjusted for estimated forfeitures. For restricted stock awards, the fair value of each grant issued is estimated on the date of grant based on the current market price of the stock. Forfeitures are estimated based on historical data. The total number of restricted stock awards expected to vest is adjusted by actual and estimated forfeitures. Changes to the actual and estimated forfeitures will result in a cumulative adjustment in the period of change. Compensation expense is recorded by amortizing the grant date fair values on a straight-line basis over the vesting period, adjusted for estimated forfeitures. The Company’s performance shares provide for the issuance of common stock to certain managerial staff and executive management if the Company achieves specified performance targets. The number of shares issued is dependent upon the achievement of specified performance targets. The performance period is three years and the payout determination is made at the end of the three Cash flows resulting from tax deductions in excess of the cumulative compensation cost recognized for stock-based payment arrangements (excess tax benefits) are classified as operating cash inflows.</t>
        </is>
      </c>
    </row>
    <row r="13">
      <c r="A13" s="4" t="inlineStr">
        <is>
          <t>Employee Benefits</t>
        </is>
      </c>
      <c r="B13" s="4" t="inlineStr">
        <is>
          <t>Employee Benefits The Company accounts for its retirement income and retirement health care plans using actuarial methods . These methods use an attribution approach that generally spreads “plan events” over the service lives or expected lifetime (for frozen plans) of plan participants. Examples of plan events are plan amendments and changes in actuarial assumptions such as the expected return on plan assets, discount rate, rate of compensation increase and certain employee-related factors, such as retirement age and mortality. The principle underlying the attribution approach is that employees render service over their employment period on a relatively “smooth” basis and, therefore, the statement of earnings effects of retirement income and retirement health care plans are recognized in the same pattern. One of the principal assumptions used in the net periodic benefit cost calculation is the expected return on plan assets. The expected return on plan assets may result in recognized expense or income that differs from the actual returns of those plan assets in any given year. Over time, however, the goal is for the expected long-term returns to approximate the actual returns and, therefore, the expectation is that the pattern of income and expense recognition should closely match the pattern of the services provided by the participants. The Company uses a market-related value method for calculating plan assets for purposes of determining the amortization of actuarial gains and losses. The differences between actual and expected returns are recognized in the net periodic benefit cost calculation over the average remaining service period or expected lifetime (for frozen plans) of the plan participants using the corridor approach. Under this approach, only actuarial gains (losses) that exceed 5% of the greater of the projected benefit obligation or the market-related value of assets are amortized to the Company’s net periodic benefit cost. In developing its expected return on plan assets, the Company considers the long-term actual returns relative to the mix of investments that comprise its plan assets and also develops estimates of future investment returns by considering external sources. The Company recognizes an actuarial-based obligation at the onset of disability for certain benefits provided to individuals after employment, but before retirement, that include medical, dental, vision, life and other benefits.</t>
        </is>
      </c>
    </row>
    <row r="14">
      <c r="A14" s="4" t="inlineStr">
        <is>
          <t>Environmental Costs</t>
        </is>
      </c>
      <c r="B14" s="4" t="inlineStr">
        <is>
          <t>Environmental Costs The Company is involved in certain environmental remediation and ongoing compliance activities. Accruals for environmental matters are recorded on a site-by-site basis when it is probable that a liability has been incurred and based upon a reasonable estimate of the liability. The Company’s accruals reflect the anticipated participation of other potentially responsible parties in those instances where it is probable that such parties are legally responsible and financially capable of paying their respective shares of the relevant costs. These accruals are adjusted periodically as assessment and remediation efforts progress or as additional technical or legal information becomes available. Actual costs to be incurred at identified sites in future periods may vary from the estimates, given the inherent uncertainties in evaluating environmental exposures. The accrual for environmental matters is included in Accounts payable and accrued liabilities and Other liabilities in the Company’s consolidated balance sheets on an undiscounted basis due to uncertainty regarding the timing of future payments.</t>
        </is>
      </c>
    </row>
    <row r="15">
      <c r="A15" s="4" t="inlineStr">
        <is>
          <t>Revenue Recognition</t>
        </is>
      </c>
      <c r="B15" s="4" t="inlineStr">
        <is>
          <t>Revenue Recognition The Company’s revenue is primarily generated from the sale of finished product to customers. Revenue is recognized at the point in time when performance obligations under the terms of customer contracts are satisfied, which is when ownership, risks and rewards transfer, and can be on the date of shipment or the date of receipt by the customer, depending upon the particular customer arrangement. Shipping and handling activities are accounted for as contract fulfillment costs and included within Cost of products sold. After the completion of the performance obligation, there is an unconditional right to consideration as outlined in the contract. A right is considered unconditional if nothing other than the passage of time is required before payment of that consideration is due. The Company typically collects its customer receivables within two months. All performance obligations under the terms of contracts with customers have an original duration of one year or less. The Company has trade promotion programs, which primarily include shelf price reductions, in-store merchandising, and consumer coupons. The costs of such activities, defined as variable consideration under ASC 606, “Revenue from Contracts with Customers,” are netted against sales and recorded when the related sales take place. Accruals for trade promotion programs are established based on the Company’s best estimate of the amounts necessary to settle existing and future obligations for products sold as of the balance sheet date. Amounts accrued for trade-promotions are based on various factors such as contractual terms and sales volumes, and also incorporate estimates that include customer participation rates, the rate at which customers will achieve program performance criteria, and consumer redemption rates. The Company provides an allowance for doubtful accounts based on its historical experience and ongoing assessment of its customers’ credit risk and aging. Receivables are presented net of an allowance for doubtful accounts of $10 and $4 as of June 30, 2020 and 2019, respectively. Receivables, net, included non-customer receivables of $20 and $17 as of June 30, 2020 and 2019, respectively. Cost of Products Sold Cost of products sold represents the costs directly related to the manufacture and distribution of the Company’s products and primarily includes raw materials, packaging, contract manufacturing fees, shipping and handling, warehousing, package design, depreciation, amortization, direct and indirect labor and operating costs for the Company’s manufacturing and distribution facilities, including salary, benefit costs and incentive compensation, and royalties and other charges related to the Company’s Glad Venture Agreement (See Note 8).</t>
        </is>
      </c>
    </row>
    <row r="16">
      <c r="A16" s="4" t="inlineStr">
        <is>
          <t>Selling and Administrative Expenses</t>
        </is>
      </c>
      <c r="B16" s="4" t="inlineStr">
        <is>
          <t>Selling and Administrative Expenses Selling and administrative expenses represent costs incurred by the Company in generating revenues and managing the business and include market research, commissions and certain administrative expenses. Administrative expenses include salary, benefits, incentive compensation, professional fees and services and other operating costs associated with the Company’s non-manufacturing, non-research and development staff, facilities and equipment, as well as software and licensing fees.</t>
        </is>
      </c>
    </row>
    <row r="17">
      <c r="A17" s="4" t="inlineStr">
        <is>
          <t>Advertising and Research and Development Costs</t>
        </is>
      </c>
      <c r="B17" s="4" t="inlineStr">
        <is>
          <t>Advertising and Research and Development Costs The Company expenses advertising and research and development costs in the period incurred.</t>
        </is>
      </c>
    </row>
    <row r="18">
      <c r="A18" s="4" t="inlineStr">
        <is>
          <t>Income Taxes</t>
        </is>
      </c>
      <c r="B18" s="4" t="inlineStr">
        <is>
          <t>Income Taxes The Company uses the asset and liability method to account for income taxes. Deferred tax assets and liabilities are recognized for the anticipated future tax consequences attributable to differences between financial statement amounts and their respective tax basi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income tax provision in the period of change. In addition to valuation allowances, the Company provides for uncertain tax positions when such tax positions do not meet certain recognition thresholds or measurement standards. Amounts for uncertain tax positions are adjusted in quarters when new information becomes available or when positions are effectively settled.</t>
        </is>
      </c>
    </row>
    <row r="19">
      <c r="A19" s="4" t="inlineStr">
        <is>
          <t>Foreign Currency Transactions and Translations</t>
        </is>
      </c>
      <c r="B19" s="4" t="inlineStr">
        <is>
          <t>Foreign Currency Transactions and Translation Local currencies are the functional currencies for substantially all of the Company’s foreign operations. When the transactional currency is different than the functional currency, transaction gains and losses are included as a component of Other (income) expense, net. In addition, certain assets and liabilities denominated in currencies other than a foreign subsidiary’s functional currency are reported on the subsidiary’s books in its functional currency, with the impact from exchange rate differences recorded in Other (income) expense, net. Assets and liabilities of foreign operations are translated into U.S. dollars using the exchange rates in effect at the balance sheet date, while income and expenses are translated at the respective average monthly exchange rates during the year. Gains and losses on foreign currency translations are reported as a component of Other comprehensive (loss) income. The income tax effect of currency translation adjustments is recorded as a component of deferred taxes with an offset to Other comprehensive (loss) income where appropriate. Effective July 1, 2018, under the requirements of U.S. GAAP, Argentina was designated as a highly inflationary economy, since it has experienced cumulative inflation of approximately 100 percent or more over a three</t>
        </is>
      </c>
    </row>
    <row r="20">
      <c r="A20" s="4" t="inlineStr">
        <is>
          <t>Derivative Instruments</t>
        </is>
      </c>
      <c r="B20" s="4" t="inlineStr">
        <is>
          <t>Derivative Instruments The Company’s use of derivative instruments, principally swaps, futures and forward contracts, is limited to non-trading purposes and is designed to partially manage exposure to changes in commodity prices, interest rates and foreign currencies. The Company’s contracts are hedges for transactions with notional amounts and periods consistent with the related exposures and do not constitute investments independent of these exposures. The changes in the fair value (i.e., gains or losses) of a derivative instrument are recorded as either assets or liabilities in the consolidated balance sheets with an offset to Net earnings or Other comprehensive (loss) income depending on whether, for accounting purposes, it has been designated and qualifies as an accounting hedge and, if so, on the type of hedging relationship. The criteria used to determine if hedge accounting treatment is appropriate are: (a) formal designation and documentation of the hedging relationship, the risk management objective and hedging strategy at hedge inception; (b) eligibility of hedged items, transactions and corresponding hedging instrument; and (c) effectiveness of the hedging relationship both at inception of the hedge and on an ongoing basis in achieving the hedging objectives. For those derivative instruments designated and qualifying as hedging instruments, the Company must designate the hedging instrument either as a fair value hedge or as a cash flow hedge. The Company designates its commodity forward and future contracts for forecasted purchases of raw materials, interest rate forward contracts for forecasted interest payments, and foreign currency forward contracts for forecasted purchases of inventory as cash flow hedges. During the fiscal years ended June 30, 2020, 2019 and 2018, the Company had no hedging instruments designated as fair value hedges. For derivative instruments designated and qualifying as cash flow hedges, the effective portion of gains or losses is reported as a component of Other comprehensive (loss) income and reclassified into earnings in the same period or periods during which the hedged transaction affects earnings. From time to time, the Company may have contracts not designated as hedges for accounting purposes, for which it recognizes changes in the fair value in the consolidated statement of earnings in the current period. Cash flows from hedging activities are classified as operating activities in the consolidated statements of cash flows.</t>
        </is>
      </c>
    </row>
    <row r="21">
      <c r="A21" s="4" t="inlineStr">
        <is>
          <t>Recently Issued Accounting Standards</t>
        </is>
      </c>
      <c r="B21" s="4" t="inlineStr">
        <is>
          <t>Recently Issued Accounting Standards Recently Issued Accounting Standards Not Yet Adopted In December 2019, the Financial Accounting Standards Board (FASB) issued Accounting Standards Update (ASU) No. 2019-12, “Income Taxes (ASC 740): Simplifying the Accounting for Income Taxes,” which simplifies the accounting for income taxes by removing certain exceptions to the general principles in ASC 740 and clarifies and amends existing guidance to improve consistent application. The standard will be effective for the Company beginning in the first quarter of fiscal year 2022, with early adoption permitted. The amendments that are related to changes in ownership of foreign equity method investments or foreign subsidiaries are to be applied on a modified retrospective basis through a cumulative-effect adjustment to retained earnings as of the beginning of the fiscal year of adoption. The amendments that are related to franchise taxes that are partially based on income are to be applied on either a retrospective basis for all periods presented or a modified retrospective basis through a cumulative-effect adjustment to retained earnings as of the beginning of the fiscal year of adoption. All other amendments under this ASU are to be applied on a prospective basis.The Company is currently evaluating the impact that the adoption of this guidance will have on its consolidated financial statements. In January 2017, the FASB issued ASU No. 2017-04, “Intangibles-Goodwill and Other (ASC 350): Simplifying the Test for Goodwill Impairment,” which eliminates the requirement to calculate the implied fair value of goodwill to measure a goodwill impairment charge. The new guidance is effective for the Company beginning in the first quarter of fiscal year 2021. The impact of the new standard will be dependent on the specific facts and circumstances of future individual impairments, if any. Recently Adopted Accounting Standards In August 2017, the FASB issued ASU No. 2017-12, “Derivatives and Hedging (ASC 815): Targeted Improvements to Accounting for Hedging Activities,” which amends the hedge accounting recognition and presentation requirements to better align an entity’s risk management activities with its financial reporting. This standard also simplifies the application of hedge accounting in certain situations. The Company adopted this new guidance in the first quarter of fiscal year 2020 and the adoption did not have a material impact on the Company’s consolidated financial statements. In February 2016, the FASB issued ASU No. 2016-02, “Leases (ASC 842),” which requires lessees to recognize a ROU asset and a lease liability for all leases with terms of more than 12 months. Recognition, measurement and presentation will depend on the classification of a lease as either a finance or an operating lease. ASU 2016-02 also requires expanded disclosures about leasing arrangements. In July 2018, the FASB issued ASU No. 2018-11, “Leases (ASC 842), Targeted Improvements,” which provides an optional transition method in applying the new lease standard. ASC 842 can be applied using either a modified retrospective approach at the beginning of the earliest period presented, or, as permitted by ASU 2018-11, at the beginning of the period in which it is adopted. The Company adopted the new standard in the first quarter of fiscal year 2020, on a modified retrospective basis using the optional transition method, and, accordingly, has not restated comparative periods; fiscal year 2019 balances and related disclosures supporting those comparative period balances continue to be presented under ASC 840, “Leases.” As allowed under the new standard, the Company elected to apply the package of practical expedients to not reassess prior conclusions related to contracts containing leases, lease classification and initial direct costs. Upon adoption, the Company recorded a cumulative effect adjustment to the opening balance of Retained earnings of $22 related primarily to the remaining deferred gain from the sale-leaseback of the Company’s general office building in Oakland, California. This new standard did not have a material impact on the Company’s consolidated statement of earnings or the consolidated statement of cash flows. Refer to Note 11 for more information.</t>
        </is>
      </c>
    </row>
    <row r="22">
      <c r="A22" s="4" t="inlineStr">
        <is>
          <t>Segment Reporting</t>
        </is>
      </c>
      <c r="B22" s="4" t="inlineStr">
        <is>
          <t>• Health and Wellness consists of cleaning products, professional products, and vitamins, minerals and supplement products mainly marketed and sold in the U.S. Products within this segment include cleaning products such as laundry additives, including bleach products under the Clorox ® brand and Clorox 2 ® stain fighter and color booster; home care products, primarily under the Clorox ® , Clorox ® Scentiva ® , Formula 409 ® , Liquid-Plumr ® , Pine-Sol ® and Tilex ® brands; professional cleaning and disinfecting products under the CloroxPro ™ , Clorox Healthcare ® , and Clorox ® Total 360 ® brands and professional food service products under the Hidden Valley ® brand; and vitamins, minerals and supplement products under the RenewLife ® , Rainbow Light ® , Natural Vitality ® , NeoCell ® and Stop Aging Now ® brands. • Household consists of grilling products; bags and wraps; and cat litter products marketed and sold in the U.S. Products within this segment include grilling products under the Kingsford ® and Kingsford ® Match Light ® brands; bags and wraps under the Glad ® brand; and cat litter products under the Fresh Step ® , Scoop Away ® and Ever Clean ® brands. • Lifestyle consists of food products, water-filtration systems and filters, and natural personal care products marketed and sold in the U.S. Products within this segment include dressings and sauces, primarily under the Hidden Valley ® brand; water-filtration systems and filters under the Brita ® brand; and natural personal care products under the Burt’s Bees ® brand. • International consists of products sold outside the U.S. Products within this segment include laundry additives; home care products; water-filtration systems and filters; digestive health products; grilling products; cat litter products; food products; bags and wraps; natural personal care products; and professional cleaning and disinfecting products primarily under the Clorox ® , Ayudin ® , Clorinda ® , Poett ® , Pine-Sol ® , Glad ® , Brita ® , RenewLife ® , Ever Clean ® and Burt’s Bees ® brands. Certain non-allocated administrative costs, interest income, interest expense and various other non-operating income and expenses are reflected in Corporate. Corporate assets include cash and cash equivalents, prepaid expenses and other current assets, property and equipment, operating lease right-of-use assets, other long-term assets and deferred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Useful Lives of Property, Plant and Equipment and Finite-lived Intangible Assets</t>
        </is>
      </c>
      <c r="B4" s="4" t="inlineStr">
        <is>
          <t>The table below provides estimated useful lives of property, plant and equipment by asset classification. Estimated Useful Lives Buildings and leasehold improvements 7 - 40 years Land improvements 10 - 30 years Machinery and equipment 3 - 15 years Computer equipment 3 - 5 years Capitalized software costs 3 - 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ACQUIRED (Tables)</t>
        </is>
      </c>
      <c r="B1" s="2" t="inlineStr">
        <is>
          <t>12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The weighted-average estimated useful life of intangible assets subject to amortization is 15 years. Nutranext Goodwill (in the Health and Wellness reportable segment) (1) $ 412 Trademarks 143 Customer relationships 75 Property, plant and equipment 49 Working capital, net 22 Deferred income taxes (20) Consideration paid $ 681 (1) Reflects segment changes effective in the fourth quarter of fiscal year 2020. See Note 18 for more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0</t>
        </is>
      </c>
    </row>
    <row r="3">
      <c r="A3" s="3" t="inlineStr">
        <is>
          <t>Inventory Disclosure [Abstract]</t>
        </is>
      </c>
    </row>
    <row r="4">
      <c r="A4" s="4" t="inlineStr">
        <is>
          <t>Schedule of Inventories</t>
        </is>
      </c>
      <c r="B4" s="4" t="inlineStr">
        <is>
          <t xml:space="preserve">Inventories consisted of the following as of June 30: 2020 2019 Finished goods $ 340 $ 411 Raw materials and packaging 140 125 Work in process 7 6 LIFO allowances (33) (30) Total $ 454 $ 5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Jun. 30, 2020</t>
        </is>
      </c>
    </row>
    <row r="3">
      <c r="A3" s="3" t="inlineStr">
        <is>
          <t>Property, Plant and Equipment, Net [Abstract]</t>
        </is>
      </c>
    </row>
    <row r="4">
      <c r="A4" s="4" t="inlineStr">
        <is>
          <t>Property, Plant and Equipment</t>
        </is>
      </c>
      <c r="B4" s="4" t="inlineStr">
        <is>
          <t xml:space="preserve">The components of property, plant and equipment, net, consisted of the following as of June 30: 2020 2019 Machinery and equipment $ 1,921 $ 1,867 Buildings 642 596 Capitalized software costs 368 358 Land and improvements 145 138 Construction in progress 153 131 Computer equipment 98 94 Total 3,327 3,184 Less: Accumulated depreciation and amortization (2,224) (2,150) Property, plant and equipment, net $ 1,103 $ 1,0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TRADEMARKS AND OTHER INTANGIBLE ASSETS (Tables)</t>
        </is>
      </c>
      <c r="B1" s="2" t="inlineStr">
        <is>
          <t>12 Months Ended</t>
        </is>
      </c>
    </row>
    <row r="2">
      <c r="B2" s="2" t="inlineStr">
        <is>
          <t>Jun. 30, 2020</t>
        </is>
      </c>
    </row>
    <row r="3">
      <c r="A3" s="3" t="inlineStr">
        <is>
          <t>GOODWILL, TRADEMARKS AND OTHER INTANGIBLE ASSETS [Abstract]</t>
        </is>
      </c>
    </row>
    <row r="4">
      <c r="A4" s="4" t="inlineStr">
        <is>
          <t>Schedule of Goodwill</t>
        </is>
      </c>
      <c r="B4" s="4" t="inlineStr">
        <is>
          <t>The changes in the carrying amount of goodwill by reportable segment for the fiscal years ended June 30, 2020 and 2019 were as follows: Goodwill Health and Wellness (1) Household (1) Lifestyle (1) International Total Balance as of June 30, 2018 $ 856 $ 85 $ 244 $ 417 $ 1,602 Acquisition 1 — — — 1 Effect of foreign currency translation — — — (12) (12) Balance as of June 30, 2019 $ 857 $ 85 $ 244 $ 405 $ 1,591 Acquisition — — — — — Effect of foreign currency translation — — — (14) (14) Balance as of June 30, 2020 $ 857 $ 85 $ 244 $ 391 $ 1,577 (1) Reflects segment changes effective in the fourth quarter of fiscal year 2020. See Note 18 for more information.</t>
        </is>
      </c>
    </row>
    <row r="5">
      <c r="A5" s="4" t="inlineStr">
        <is>
          <t>Schedule of Intangible Assets</t>
        </is>
      </c>
      <c r="B5" s="4" t="inlineStr">
        <is>
          <t xml:space="preserve">The changes in the carrying amount of trademarks and other intangible assets for the fiscal years ended June 30 were as follows: As of June 30, 2020 As of June 30, 2019 Gross Accumulated Net carrying Gross Accumulated Net carrying Trademarks with indefinite lives $ 766 $ — $ 766 $ 777 $ — $ 777 Trademarks with finite lives 47 28 19 40 26 14 Other intangible assets with finite lives 424 315 109 430 309 121 Total $ 1,237 $ 343 $ 894 $ 1,247 $ 335 $ 9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 (Tables)</t>
        </is>
      </c>
      <c r="B1" s="2" t="inlineStr">
        <is>
          <t>12 Months Ended</t>
        </is>
      </c>
    </row>
    <row r="2">
      <c r="B2" s="2" t="inlineStr">
        <is>
          <t>Jun. 30, 2020</t>
        </is>
      </c>
    </row>
    <row r="3">
      <c r="A3" s="3" t="inlineStr">
        <is>
          <t>Accounts Payable and Accrued Liabilities, Current [Abstract]</t>
        </is>
      </c>
    </row>
    <row r="4">
      <c r="A4" s="4" t="inlineStr">
        <is>
          <t>Schedule of Accounts Payable and Accrued Liabilities</t>
        </is>
      </c>
      <c r="B4" s="4" t="inlineStr">
        <is>
          <t xml:space="preserve">Accounts payable and accrued liabilities consisted of the following as of June 30: 2020 2019 Accounts payable $ 575 $ 507 Compensation and employee benefit costs 288 158 Trade and sales promotion costs 164 115 Dividends 146 139 Other 156 116 Total $ 1,329 $ 1,0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Jun. 30, 2020</t>
        </is>
      </c>
    </row>
    <row r="3">
      <c r="A3" s="3" t="inlineStr">
        <is>
          <t>Debt Disclosure [Abstract]</t>
        </is>
      </c>
    </row>
    <row r="4">
      <c r="A4" s="4" t="inlineStr">
        <is>
          <t>Schedule of Long-term Debt Instruments</t>
        </is>
      </c>
      <c r="B4" s="4" t="inlineStr">
        <is>
          <t xml:space="preserve">Long-term debt, carried at face value net of unamortized discounts, premiums and debt issuance costs, included the following as of June 30: 2020 2019 Senior unsecured notes and debentures: 3.80%, $300 due November 2021 $ 299 $ 299 3.05%, $600 due September 2022 599 598 3.50%, $500 due December 2024 498 498 3.10%, $400 due October 2027 397 397 3.90%, $500 due May 2028 496 495 1.80%, $500 due May 2030 491 — Total 2,780 2,287 Less: Current maturities of long-term debt — — Long-term debt $ 2,780 $ 2,287 </t>
        </is>
      </c>
    </row>
    <row r="5">
      <c r="A5" s="4" t="inlineStr">
        <is>
          <t>Schedule of Line of Credit Facilities</t>
        </is>
      </c>
      <c r="B5" s="4" t="inlineStr">
        <is>
          <t xml:space="preserve">The Company’s borrowing capacity under the revolving credit agreements and other financing arrangements as of June 30 was as follows: 2020 2019 Revolving credit facility $ 1,200 $ 1,100 Foreign and other credit lines 38 39 Total $ 1,238 $ 1,1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Jun. 30, 2020</t>
        </is>
      </c>
    </row>
    <row r="3">
      <c r="A3" s="3" t="inlineStr">
        <is>
          <t>Other Liabilities Disclosure [Abstract]</t>
        </is>
      </c>
    </row>
    <row r="4">
      <c r="A4" s="4" t="inlineStr">
        <is>
          <t>Other Noncurrent Liabilities</t>
        </is>
      </c>
      <c r="B4" s="4" t="inlineStr">
        <is>
          <t xml:space="preserve">Other liabilities consisted of the following as of June 30: 2020 2019 Venture Agreement terminal obligation, net $ 400 $ 370 Employee benefit obligations 294 280 Taxes 23 34 Other 50 96 Total $ 767 $ 7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Jun. 30, 2020</t>
        </is>
      </c>
    </row>
    <row r="3">
      <c r="A3" s="3" t="inlineStr">
        <is>
          <t>FINANCIAL INSTRUMENTS AND FAIR VALUE MEASUREMENTS [Abstract]</t>
        </is>
      </c>
    </row>
    <row r="4">
      <c r="A4" s="4" t="inlineStr">
        <is>
          <t>Schedule of Derivative Instruments, Effect on Other Comprehensive Income (Loss)</t>
        </is>
      </c>
      <c r="B4" s="4" t="inlineStr">
        <is>
          <t xml:space="preserve">The effects of derivative instruments designated as hedging instruments on Other comprehensive (loss) income and Net earnings were as follows during the fiscal years ended June 30: Gains (losses) recognized in Other comprehensive (loss) income 2020 2019 2018 Commodity purchase derivative contracts $ (7) $ (5) $ 4 Foreign exchange derivative contracts — — 2 Interest rate derivative contracts 2 — 2 Total $ (5) $ (5) $ 8 </t>
        </is>
      </c>
    </row>
    <row r="5">
      <c r="A5" s="4" t="inlineStr">
        <is>
          <t>Schedule of Derivatives Instruments Statements of Financial Performance and Financial Position, Location</t>
        </is>
      </c>
      <c r="B5" s="4" t="inlineStr">
        <is>
          <t xml:space="preserve">Location of Gains (losses) reclassified from Accumulated other comprehensive net (loss) income into Net earnings Gains (losses) reclassified from Accumulated other comprehensive net (loss) income and recognized in Net earnings 2020 2019 2018 Commodity purchase derivative contracts Cost of products sold $ (4) $ (2) $ 1 Foreign exchange derivative contracts Cost of products sold — 2 (1) Interest rate derivative contracts Interest expense (6) (6) (6) Total $ (10) $ (6) $ (6) </t>
        </is>
      </c>
    </row>
    <row r="6">
      <c r="A6" s="4" t="inlineStr">
        <is>
          <t>Schedule of Fair Value, Assets and Liabilities Measured on Recurring Basis</t>
        </is>
      </c>
      <c r="B6" s="4" t="inlineStr">
        <is>
          <t>The following table provides information about the balance sheet classification and the fair values of the Company's derivative instruments: 2020 2019 Balance sheet classification Fair value Carrying Estimated Carrying Estimated Assets Interest rate forward contracts Other assets 2 1 1 — — $ 1 $ 1 $ — $ — Liabilities Commodity purchase futures contracts Accounts payable and accrued liabilities 1 1 1 1 1 Commodity purchase swaps contracts Accounts payable and accrued liabilities 2 3 3 1 1 Foreign exchange forward contracts Accounts payable and accrued liabilities 2 $ 1 1 — — $ 5 $ 5 $ 2 $ 2 The following table provides information about the balance sheet classification and the fair values of the Company's other assets and liabilities for which disclosure of fair value is required: 2020 2019 Balance sheet classification Fair value Carrying Estimated Carrying Estimated Assets Investments, including money market funds Cash and cash equivalents (a) 1 $ 584 $ 584 $ 26 $ 26 Time deposits Cash and cash equivalents (a) 2 165 165 7 7 Trust assets for nonqualified deferred compensation plans Other assets 1 100 100 96 96 $ 849 $ 849 $ 129 $ 129 Liabilities Notes and loans payable Notes and loans payable (b) 2 $ — $ — $ 396 $ 396 Current maturities of long-term debt and Long-term debt Current maturities of long- term debt and Long-term debt (c) 2 2,780 3,051 2,287 2,402 $ 2,780 $ 3,051 $ 2,683 $ 2,798 (a) Cash and cash equivalents are composed of time deposits and other interest-bearing investments, including money market funds with original maturity dates of 90 days or less. Cash and cash equivalents are recorded at cost, which approximates fair value. (b) Notes and loans payable is composed of outstanding U.S. commercial paper balances and/or amounts drawn on the Company’s credit agreements, all of which are recorded at cost, which approximates fair value. (c) Current maturities of long-term debt and Long-term debt are recorded at cost. The fair value of Long-term debt, including current maturities, was determined using secondary market prices quoted by corporate bond dealers, and is classified as Level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Jun. 30, 2019</t>
        </is>
      </c>
    </row>
    <row r="2">
      <c r="A2" s="3" t="inlineStr">
        <is>
          <t>Current assets</t>
        </is>
      </c>
    </row>
    <row r="3">
      <c r="A3" s="4" t="inlineStr">
        <is>
          <t>Cash and cash equivalents</t>
        </is>
      </c>
      <c r="B3" s="5" t="n">
        <v>871</v>
      </c>
      <c r="C3" s="5" t="n">
        <v>111</v>
      </c>
    </row>
    <row r="4">
      <c r="A4" s="4" t="inlineStr">
        <is>
          <t>Receivables, net</t>
        </is>
      </c>
      <c r="B4" s="6" t="n">
        <v>648</v>
      </c>
      <c r="C4" s="6" t="n">
        <v>631</v>
      </c>
    </row>
    <row r="5">
      <c r="A5" s="4" t="inlineStr">
        <is>
          <t>Inventories, net</t>
        </is>
      </c>
      <c r="B5" s="6" t="n">
        <v>454</v>
      </c>
      <c r="C5" s="6" t="n">
        <v>512</v>
      </c>
    </row>
    <row r="6">
      <c r="A6" s="4" t="inlineStr">
        <is>
          <t>Prepaid expenses and other current assets</t>
        </is>
      </c>
      <c r="B6" s="6" t="n">
        <v>47</v>
      </c>
      <c r="C6" s="6" t="n">
        <v>51</v>
      </c>
    </row>
    <row r="7">
      <c r="A7" s="4" t="inlineStr">
        <is>
          <t>Total current assets</t>
        </is>
      </c>
      <c r="B7" s="6" t="n">
        <v>2020</v>
      </c>
      <c r="C7" s="6" t="n">
        <v>1305</v>
      </c>
    </row>
    <row r="8">
      <c r="A8" s="4" t="inlineStr">
        <is>
          <t>Property, plant and equipment, net</t>
        </is>
      </c>
      <c r="B8" s="6" t="n">
        <v>1103</v>
      </c>
      <c r="C8" s="6" t="n">
        <v>1034</v>
      </c>
    </row>
    <row r="9">
      <c r="A9" s="4" t="inlineStr">
        <is>
          <t>Operating lease right-of-use assets</t>
        </is>
      </c>
      <c r="B9" s="6" t="n">
        <v>291</v>
      </c>
    </row>
    <row r="10">
      <c r="A10" s="4" t="inlineStr">
        <is>
          <t>Goodwill</t>
        </is>
      </c>
      <c r="B10" s="6" t="n">
        <v>1577</v>
      </c>
      <c r="C10" s="6" t="n">
        <v>1591</v>
      </c>
    </row>
    <row r="11">
      <c r="A11" s="4" t="inlineStr">
        <is>
          <t>Trademarks, net</t>
        </is>
      </c>
      <c r="B11" s="6" t="n">
        <v>785</v>
      </c>
      <c r="C11" s="6" t="n">
        <v>791</v>
      </c>
    </row>
    <row r="12">
      <c r="A12" s="4" t="inlineStr">
        <is>
          <t>Other intangible assets, net</t>
        </is>
      </c>
      <c r="B12" s="6" t="n">
        <v>109</v>
      </c>
      <c r="C12" s="6" t="n">
        <v>121</v>
      </c>
    </row>
    <row r="13">
      <c r="A13" s="4" t="inlineStr">
        <is>
          <t>Other assets</t>
        </is>
      </c>
      <c r="B13" s="6" t="n">
        <v>328</v>
      </c>
      <c r="C13" s="6" t="n">
        <v>274</v>
      </c>
    </row>
    <row r="14">
      <c r="A14" s="4" t="inlineStr">
        <is>
          <t>Total assets</t>
        </is>
      </c>
      <c r="B14" s="6" t="n">
        <v>6213</v>
      </c>
      <c r="C14" s="6" t="n">
        <v>5116</v>
      </c>
    </row>
    <row r="15">
      <c r="A15" s="3" t="inlineStr">
        <is>
          <t>Current liabilities</t>
        </is>
      </c>
    </row>
    <row r="16">
      <c r="A16" s="4" t="inlineStr">
        <is>
          <t>Notes and loans payable</t>
        </is>
      </c>
      <c r="B16" s="6" t="n">
        <v>0</v>
      </c>
      <c r="C16" s="6" t="n">
        <v>396</v>
      </c>
    </row>
    <row r="17">
      <c r="A17" s="4" t="inlineStr">
        <is>
          <t>Current operating lease liabilities</t>
        </is>
      </c>
      <c r="B17" s="6" t="n">
        <v>64</v>
      </c>
    </row>
    <row r="18">
      <c r="A18" s="4" t="inlineStr">
        <is>
          <t>Accounts payable and accrued liabilities</t>
        </is>
      </c>
      <c r="B18" s="6" t="n">
        <v>1329</v>
      </c>
      <c r="C18" s="6" t="n">
        <v>1035</v>
      </c>
    </row>
    <row r="19">
      <c r="A19" s="4" t="inlineStr">
        <is>
          <t>Income taxes payable</t>
        </is>
      </c>
      <c r="B19" s="6" t="n">
        <v>25</v>
      </c>
      <c r="C19" s="6" t="n">
        <v>9</v>
      </c>
    </row>
    <row r="20">
      <c r="A20" s="4" t="inlineStr">
        <is>
          <t>Total current liabilities</t>
        </is>
      </c>
      <c r="B20" s="6" t="n">
        <v>1418</v>
      </c>
      <c r="C20" s="6" t="n">
        <v>1440</v>
      </c>
    </row>
    <row r="21">
      <c r="A21" s="4" t="inlineStr">
        <is>
          <t>Long-term debt</t>
        </is>
      </c>
      <c r="B21" s="6" t="n">
        <v>2780</v>
      </c>
      <c r="C21" s="6" t="n">
        <v>2287</v>
      </c>
    </row>
    <row r="22">
      <c r="A22" s="4" t="inlineStr">
        <is>
          <t>Long-term operating lease liabilities</t>
        </is>
      </c>
      <c r="B22" s="6" t="n">
        <v>278</v>
      </c>
    </row>
    <row r="23">
      <c r="A23" s="4" t="inlineStr">
        <is>
          <t>Other liabilities</t>
        </is>
      </c>
      <c r="B23" s="6" t="n">
        <v>767</v>
      </c>
      <c r="C23" s="6" t="n">
        <v>780</v>
      </c>
    </row>
    <row r="24">
      <c r="A24" s="4" t="inlineStr">
        <is>
          <t>Deferred income taxes</t>
        </is>
      </c>
      <c r="B24" s="6" t="n">
        <v>62</v>
      </c>
      <c r="C24" s="6" t="n">
        <v>50</v>
      </c>
    </row>
    <row r="25">
      <c r="A25" s="4" t="inlineStr">
        <is>
          <t>Total liabilities</t>
        </is>
      </c>
      <c r="B25" s="6" t="n">
        <v>5305</v>
      </c>
      <c r="C25" s="6" t="n">
        <v>4557</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1.00 par value; 5,000,000 shares authorized; none issued or outstanding</t>
        </is>
      </c>
      <c r="B28" s="6" t="n">
        <v>0</v>
      </c>
      <c r="C28" s="6" t="n">
        <v>0</v>
      </c>
    </row>
    <row r="29">
      <c r="A29" s="4" t="inlineStr">
        <is>
          <t>Common stock: $1.00 par value; 750,000,000 shares authorized; 158,741,461 shares issued as of June 30, 2020 and 2019; and 126,198,606 and 125,686,325 shares outstanding as of June 30, 2020 and 2019, respectively</t>
        </is>
      </c>
      <c r="B29" s="6" t="n">
        <v>159</v>
      </c>
      <c r="C29" s="6" t="n">
        <v>159</v>
      </c>
    </row>
    <row r="30">
      <c r="A30" s="4" t="inlineStr">
        <is>
          <t>Additional paid-in capital</t>
        </is>
      </c>
      <c r="B30" s="6" t="n">
        <v>1137</v>
      </c>
      <c r="C30" s="6" t="n">
        <v>1046</v>
      </c>
    </row>
    <row r="31">
      <c r="A31" s="4" t="inlineStr">
        <is>
          <t>Retained earnings</t>
        </is>
      </c>
      <c r="B31" s="6" t="n">
        <v>3567</v>
      </c>
      <c r="C31" s="6" t="n">
        <v>3150</v>
      </c>
    </row>
    <row r="32">
      <c r="A32" s="4" t="inlineStr">
        <is>
          <t>Treasury shares, at cost: 32,542,855 and 33,055,136 shares as of June 30, 2020 and 2019, respectively</t>
        </is>
      </c>
      <c r="B32" s="6" t="n">
        <v>-3315</v>
      </c>
      <c r="C32" s="6" t="n">
        <v>-3194</v>
      </c>
    </row>
    <row r="33">
      <c r="A33" s="4" t="inlineStr">
        <is>
          <t>Accumulated other comprehensive net (loss) income</t>
        </is>
      </c>
      <c r="B33" s="6" t="n">
        <v>-640</v>
      </c>
      <c r="C33" s="6" t="n">
        <v>-602</v>
      </c>
    </row>
    <row r="34">
      <c r="A34" s="4" t="inlineStr">
        <is>
          <t>Stockholders’ equity</t>
        </is>
      </c>
      <c r="B34" s="6" t="n">
        <v>908</v>
      </c>
      <c r="C34" s="6" t="n">
        <v>559</v>
      </c>
    </row>
    <row r="35">
      <c r="A35" s="4" t="inlineStr">
        <is>
          <t>Total liabilities and stockholders’ equity</t>
        </is>
      </c>
      <c r="B35" s="5" t="n">
        <v>6213</v>
      </c>
      <c r="C35" s="5" t="n">
        <v>51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NTINGENCIES, GUARANTEES AND COMMITMENTS (Tables)</t>
        </is>
      </c>
      <c r="B1" s="2" t="inlineStr">
        <is>
          <t>12 Months Ended</t>
        </is>
      </c>
    </row>
    <row r="2">
      <c r="B2" s="2" t="inlineStr">
        <is>
          <t>Jun. 30, 2020</t>
        </is>
      </c>
    </row>
    <row r="3">
      <c r="A3" s="3" t="inlineStr">
        <is>
          <t>Commitments and Contingencies Disclosure [Abstract]</t>
        </is>
      </c>
    </row>
    <row r="4">
      <c r="A4" s="4" t="inlineStr">
        <is>
          <t>Unrecorded Unconditional Purchase Obligations Disclosure</t>
        </is>
      </c>
      <c r="B4" s="4" t="inlineStr">
        <is>
          <t xml:space="preserve">As of June 30, 2020, the Company’s purchase obligations by purchase date were as follows: Year Purchase 2021 $ 149 2022 78 2023 27 2024 19 2025 6 Thereafter 20 Total $ 2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upplemental Balance Sheet Information Schedule</t>
        </is>
      </c>
      <c r="B4" s="4" t="inlineStr">
        <is>
          <t xml:space="preserve">Supplemental balance sheet information related to the Company’s leases was as follows: Balance sheet classification As of Operating leases Right-of-use assets Operating lease right-of-use assets $ 291 Current lease liabilities Current operating lease liabilities 64 Non-current lease liabilities Long-term operating lease liabilities 278 Total operating lease liabilities $ 342 Finance leases Right-of-use assets Other assets $ 14 Current lease liabilities Accounts payable and accrued liabilities 2 Non-current lease liabilities Other liabilities 12 Total finance lease liabilities $ 14 </t>
        </is>
      </c>
    </row>
    <row r="5">
      <c r="A5" s="4" t="inlineStr">
        <is>
          <t>Lease Cost Components, Supplemental Cash Flow Information and Non-Cash Activity, Weighted-Average Remaining Lease Term and Discount Rate For Company's Leases Schedules</t>
        </is>
      </c>
      <c r="B5" s="4" t="inlineStr">
        <is>
          <t>Components of lease cost were as follows: Twelve Months Ended 6/30/2020 Operating lease cost 73 Finance lease cost: Amortization of right-of-use assets 4 Interest on lease liabilities — Total finance lease cost 4 Variable lease cost 39 Short term lease cost 1 Supplemental cash flow information and non-cash activity related to the Company’s leases were as follows: Twelve Months Ended 6/30/2020 Cash paid for amounts included in the measurement of lease liabilities: Operating cash flows from operating leases, net $ 54 Operating cash flows from finance leases — Financing cash flows from finance leases 2 Right-of-use assets obtained in exchange for lease obligations: Operating leases $ 38 Finance leases 8 Weighted-average remaining lease term and discount rate for the Company’s leases were as follows: As of 6/30/2020 Weighted-average remaining lease term: Operating leases 7 years Finance leases 7 years Weighted-average discount rate: Operating leases 2.49 % Finance leases 3.20 %</t>
        </is>
      </c>
    </row>
    <row r="6">
      <c r="A6" s="4" t="inlineStr">
        <is>
          <t>Maturity of Operating Lease Liabilities by Fiscal Year Schedule</t>
        </is>
      </c>
      <c r="B6" s="4" t="inlineStr">
        <is>
          <t xml:space="preserve">Maturities of lease liabilities by fiscal year for the Company’s leases as of June 30, 2020 were as follows: Year Operating leases Finance leases 2021 $ 70 3 2022 56 2 2023 49 2 2024 42 2 2025 36 2 Thereafter 122 5 Total lease payments $ 375 $ 16 Less: Imputed interest (33) (2) Total lease liabilities $ 342 $ 14 </t>
        </is>
      </c>
    </row>
    <row r="7">
      <c r="A7" s="4" t="inlineStr">
        <is>
          <t>Maturity of Finance Lease Liabilities by Fiscal Year Schedule</t>
        </is>
      </c>
      <c r="B7" s="4" t="inlineStr">
        <is>
          <t xml:space="preserve">Maturities of lease liabilities by fiscal year for the Company’s leases as of June 30, 2020 were as follows: Year Operating leases Finance leases 2021 $ 70 3 2022 56 2 2023 49 2 2024 42 2 2025 36 2 Thereafter 122 5 Total lease payments $ 375 $ 16 Less: Imputed interest (33) (2) Total lease liabilities $ 342 $ 14 </t>
        </is>
      </c>
    </row>
    <row r="8">
      <c r="A8" s="4" t="inlineStr">
        <is>
          <t>Future Minimum Annual Operating Lease Payment Required before Adoption of ASC 842 Schedule</t>
        </is>
      </c>
      <c r="B8" s="4" t="inlineStr">
        <is>
          <t xml:space="preserve">The future minimum annual lease payments required under the Company’s existing non-cancelable operating and capital lease agreements as of June 30, 2019 prior to the adoption of ASC 842, were as follows: Year Operating leases Capital leases 2020 $ 71 $ 2 2021 65 2 2022 50 1 2023 42 1 2024 37 1 Thereafter 124 2 Total lease payments $ 389 $ 9 </t>
        </is>
      </c>
    </row>
    <row r="9">
      <c r="A9" s="4" t="inlineStr">
        <is>
          <t>Future Minimum Annual Capital Lease Payment Required before Adoption of ASC 842 Schedule</t>
        </is>
      </c>
      <c r="B9" s="4" t="inlineStr">
        <is>
          <t xml:space="preserve">The future minimum annual lease payments required under the Company’s existing non-cancelable operating and capital lease agreements as of June 30, 2019 prior to the adoption of ASC 842, were as follows: Year Operating leases Capital leases 2020 $ 71 $ 2 2021 65 2 2022 50 1 2023 42 1 2024 37 1 Thereafter 124 2 Total lease payments $ 389 $ 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Jun. 30, 2020</t>
        </is>
      </c>
    </row>
    <row r="3">
      <c r="A3" s="3" t="inlineStr">
        <is>
          <t>Stockholders' Equity Note [Abstract]</t>
        </is>
      </c>
    </row>
    <row r="4">
      <c r="A4" s="4" t="inlineStr">
        <is>
          <t>Schedule of Share Repurchases under Authorized Programs</t>
        </is>
      </c>
      <c r="B4" s="4" t="inlineStr">
        <is>
          <t xml:space="preserve">Stock repurchases under the two stock repurchase programs were as follows during the fiscal years ended June 30: 2020 2019 2018 Amount Shares Amount Shares Amount Shares Open-market purchase program $ 85 577 $ 328 2,266 $ 95 749 Evergreen Program 157 954 332 2,208 177 1,422 Total stock repurchases $ 242 1,531 $ 660 4,474 $ 272 2,171 </t>
        </is>
      </c>
    </row>
    <row r="5">
      <c r="A5" s="4" t="inlineStr">
        <is>
          <t>Dividends Declared</t>
        </is>
      </c>
      <c r="B5" s="4" t="inlineStr">
        <is>
          <t xml:space="preserve">Dividends per share paid during the fiscal years ended June 30 were as follows: 2020 2019 2018 Dividends per share paid $ 4.24 $ 3.84 $ 3.48 </t>
        </is>
      </c>
    </row>
    <row r="6">
      <c r="A6" s="4" t="inlineStr">
        <is>
          <t>Schedule of Accumulated Other Comprehensive Income (Loss)</t>
        </is>
      </c>
      <c r="B6" s="4" t="inlineStr">
        <is>
          <t xml:space="preserve">Changes in Accumulated other comprehensive net (loss) income by component were as follows for the fiscal years ended June 30: Foreign currency Net Pension and Accumulated Balance June 30, 2017 $ (356) $ (37) $ (150) $ (543) Other comprehensive (loss) income before (20) 8 11 (1) Amounts reclassified from Accumulated other — 6 8 14 Income tax benefit (expense) (8) (2) (7) (17) Net current period other comprehensive (loss) income (28) 12 12 (4) Balance June 30, 2018 (384) (25) (138) (547) Other comprehensive (loss) income before (20) (5) — (25) Amounts reclassified from Accumulated other — 6 6 12 Income tax benefit (expense) (2) 1 (2) (3) Net current period other comprehensive (loss) income (22) 2 4 (16) Cumulative effect of accounting changes (1) (8) — (31) (39) Balance June 30, 2019 (414) (23) (165) (602) Other comprehensive (loss) income before (35) (5) (16) (56) Amounts reclassified from Accumulated other — 10 7 17 Income tax benefit (expense) (1) — 2 1 Net current period other comprehensive (loss) income (36) 5 (7) (38) Balance June 30, 2020 $ (450) $ (18) $ (172) $ (6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EARNINGS PER SHARE (EPS) (Tables)</t>
        </is>
      </c>
      <c r="B1" s="2" t="inlineStr">
        <is>
          <t>12 Months Ended</t>
        </is>
      </c>
    </row>
    <row r="2">
      <c r="B2" s="2" t="inlineStr">
        <is>
          <t>Jun. 30, 2020</t>
        </is>
      </c>
    </row>
    <row r="3">
      <c r="A3" s="3" t="inlineStr">
        <is>
          <t>Earnings Per Share [Abstract]</t>
        </is>
      </c>
    </row>
    <row r="4">
      <c r="A4" s="4" t="inlineStr">
        <is>
          <t>Schedule of Weighted Average Number of Shares</t>
        </is>
      </c>
      <c r="B4" s="4" t="inlineStr">
        <is>
          <t xml:space="preserve">The following is the reconciliation of the weighted average number of shares outstanding (in thousands) used to calculate basic net EPS to those used to calculate diluted net EPS for the fiscal years ended June 30: 2020 2019 2018 Basic 125,828 127,734 129,293 Dilutive effect of stock options and other 1,843 2,058 2,288 Diluted 127,671 129,792 131,581 Antidilutive stock options and other — 800 1,1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Jun. 30, 2020</t>
        </is>
      </c>
    </row>
    <row r="3">
      <c r="A3" s="3" t="inlineStr">
        <is>
          <t>Share-based Payment Arrangement, Noncash Expense [Abstract]</t>
        </is>
      </c>
    </row>
    <row r="4">
      <c r="A4" s="4" t="inlineStr">
        <is>
          <t>Schedule of Employee Service Share-based Compensation, Allocation of Recognized Period Costs</t>
        </is>
      </c>
      <c r="B4" s="4" t="inlineStr">
        <is>
          <t xml:space="preserve">Compensation cost and the related income tax benefit recognized for stock-based compensation plans were classified as indicated below for the fiscal years ended June 30: 2020 2019 2018 Cost of products sold $ 5 $ 5 $ 7 Selling and administrative expenses 41 35 42 Research and development costs 4 3 4 Total compensation costs $ 50 $ 43 $ 53 Related income tax benefit $ 12 $ 10 $ 16 </t>
        </is>
      </c>
    </row>
    <row r="5">
      <c r="A5" s="4" t="inlineStr">
        <is>
          <t>Schedule of Share-based Payment Award, Stock Options, Valuation Assumptions</t>
        </is>
      </c>
      <c r="B5" s="4" t="inlineStr">
        <is>
          <t>The fair value of each stock option award granted during fiscal years 2020, 2019 and 2018 was estimated on the date of grant using the Black-Scholes valuation model and assumptions noted in the following table: 2020 2019 2018 Expected life 5.4 years 5.4 years 5.5 years Weighted-average expected life 5.4 years 5.4 years 5.5 years Expected volatility 18.7% 17.3% to 20.2% 15.7% to 18.7% Weighted-average volatility 18.7% 17.4% 15.7% Risk-free interest rate 1.7% 2.5% to 3.0% 1.3% to 2.6% Weighted-average risk-free interest rate 1.7% 2.9% 1.8% Dividend yield 2.8% 2.5% to 2.6% 2.4% to 3.0% Weighted-average dividend yield 2.8% 2.6% 2.5%</t>
        </is>
      </c>
    </row>
    <row r="6">
      <c r="A6" s="4" t="inlineStr">
        <is>
          <t>Schedule of Share-based Compensation, Stock Options, Activity</t>
        </is>
      </c>
      <c r="B6" s="4" t="inlineStr">
        <is>
          <t xml:space="preserve">Details of the Company’s stock option activities are summarized below: Number of Weighted- Average Aggregate Options outstanding as of June 30, 2019 5,744 $ 112 6 years $ 235 Granted 1,031 156 Exercised (1,828) 97 Canceled (86) 145 Options outstanding as of June 30, 2020 4,861 $ 127 6 years $ 451 Options vested as of June 30, 2020 2,680 $ 110 5 years $ 294 </t>
        </is>
      </c>
    </row>
    <row r="7">
      <c r="A7" s="4" t="inlineStr">
        <is>
          <t>Schedule of Share-based Compensation, Restricted Stock Units Award Activity</t>
        </is>
      </c>
      <c r="B7" s="4" t="inlineStr">
        <is>
          <t xml:space="preserve">A summary of the status of the Company’s restricted stock awards is presented below: Number of Weighted-Average Restricted stock awards as of June 30, 2019 241 $ 144 Granted 142 156 Vested (65) 143 Forfeited (24) 147 Restricted stock awards as of June 30, 2020 294 $ 150 </t>
        </is>
      </c>
    </row>
    <row r="8">
      <c r="A8" s="4" t="inlineStr">
        <is>
          <t>Share-based Compensation, Performance Shares Award Outstanding Activity</t>
        </is>
      </c>
      <c r="B8" s="4" t="inlineStr">
        <is>
          <t xml:space="preserve">A summary of the status of the Company’s performance share awards is presented below: Number of Weighted-Average Performance share awards as of June 30, 2019 537 $ 120 Granted 119 $ 156 Distributed (223) $ 121 Forfeited (19) $ 144 Performance share awards as of June 30, 2020 414 $ 128 Performance shares vested and deferred as of June 30, 2020 136 $ 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NET (Tables)</t>
        </is>
      </c>
      <c r="B1" s="2" t="inlineStr">
        <is>
          <t>12 Months Ended</t>
        </is>
      </c>
    </row>
    <row r="2">
      <c r="B2" s="2" t="inlineStr">
        <is>
          <t>Jun. 30, 2020</t>
        </is>
      </c>
    </row>
    <row r="3">
      <c r="A3" s="3" t="inlineStr">
        <is>
          <t>Other Income and Expenses [Abstract]</t>
        </is>
      </c>
    </row>
    <row r="4">
      <c r="A4" s="4" t="inlineStr">
        <is>
          <t>Major Components of Other (Income) Expense, Net</t>
        </is>
      </c>
      <c r="B4" s="4" t="inlineStr">
        <is>
          <t xml:space="preserve">The major components of Other (income) expense, net, for the fiscal years ended June 30 were: 2020 2019 2018 Income from equity investees $ (20) $ (15) $ (12) Amortization of trademarks and other intangible assets 13 17 11 Net periodic benefit cost (1) 10 14 — Foreign exchange transaction (gains) losses, net 7 7 3 Asset impairment charges 2 — 1 Interest income (2) (3) (6) Indemnity settlement from past acquisition (15) — — Other (5) (17) — Total $ (10) $ 3 $ (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Provision for Income Taxes on Continuing Operations by Tax Jurisdiction</t>
        </is>
      </c>
      <c r="B4" s="4" t="inlineStr">
        <is>
          <t xml:space="preserve">The provision for income taxes, by tax jurisdiction, consisted of the following for the fiscal years ended June 30: 2020 2019 2018 Current Federal $ 171 $ 166 $ 177 State 32 24 34 Foreign 45 34 43 Total current 248 224 254 Deferred Federal 13 (22) (24) State (5) (1) 3 Foreign (10) 3 (2) Total deferred (2) (20) (23) Total $ 246 $ 204 $ 231 </t>
        </is>
      </c>
    </row>
    <row r="5">
      <c r="A5" s="4" t="inlineStr">
        <is>
          <t>Earnings from Continuing Operations before Income Taxes, by Tax Jurisdiction</t>
        </is>
      </c>
      <c r="B5" s="4" t="inlineStr">
        <is>
          <t xml:space="preserve">The components of Earnings before income taxes, by tax jurisdiction, consisted of the following for the fiscal years ended June 30: 2020 2019 2018 United States $ 1,041 $ 912 $ 963 Foreign 144 112 91 Total $ 1,185 $ 1,024 $ 1,054 </t>
        </is>
      </c>
    </row>
    <row r="6">
      <c r="A6" s="4" t="inlineStr">
        <is>
          <t>Tax Rate Reconciliation</t>
        </is>
      </c>
      <c r="B6" s="4" t="inlineStr">
        <is>
          <t>A reconciliation of the statutory federal income tax rate to the Company’s effective tax rate on operations follows for the fiscal years ended June 30: 2020 2019 2018 Statutory federal tax rate 21.0 % 21.0 % 28.1 % State taxes (net of federal tax benefits) 1.7 1.7 2.4 Tax differential on foreign earnings 0.9 1.0 1.2 Federal domestic manufacturing deduction — — (1.8) Federal excess tax benefits (2.4) (2.3) (1.7) Reversals of deferred taxes related to foreign unremitted earnings — — (2.6) Remeasurement of deferred taxes — 0.1 (3.1) Other differences (0.4) (1.7) (0.7) Effective tax rate 20.8 % 19.8 % 21.8 %</t>
        </is>
      </c>
    </row>
    <row r="7">
      <c r="A7" s="4" t="inlineStr">
        <is>
          <t>Schedule Of Impact From Change In Tax Rate</t>
        </is>
      </c>
      <c r="B7" s="4" t="inlineStr">
        <is>
          <t xml:space="preserve">During the second quarter of fiscal year 2018, the Company made reasonable estimates of the impacts of the Tax Act and initially recorded total benefits of $81 as provisional, as defined in Staff Accounting Bulletin No. 118, as follows: Adjustments One-time net deferred tax liability reduction $ 60 One-time transition tax (7) Net total one-time tax benefit 53 Beneficial year-to-date current taxable income impact 28 Total tax benefits $ 81 </t>
        </is>
      </c>
    </row>
    <row r="8">
      <c r="A8" s="4" t="inlineStr">
        <is>
          <t>Components of Net Deferred Tax Assets (Liabilities)</t>
        </is>
      </c>
      <c r="B8" s="4" t="inlineStr">
        <is>
          <t xml:space="preserve">The components of net deferred tax assets (liabilities) as of June 30 are shown below: 2020 2019 Deferred tax assets Compensation and benefit programs $ 119 $ 100 Net operating loss and tax credit carryforwards 84 87 Operating and finance lease liabilities 75 — Accruals and reserves 38 41 Basis difference related to the Venture Agreement 19 19 Inventory costs 16 22 Other 18 21 Subtotal 369 290 Valuation allowance (38) (44) Total deferred tax assets 331 246 Deferred tax liabilities Fixed and intangible assets (256) (236) Lease right-of-use assets (68) — Low-income housing partnerships (9) (13) Other (24) (18) Total deferred tax liabilities (357) (267) Net deferred tax assets (liabilities) $ (26) $ (21) </t>
        </is>
      </c>
    </row>
    <row r="9">
      <c r="A9" s="4" t="inlineStr">
        <is>
          <t>Summary of Changes in Deferred Tax Asset Valuation Allowance</t>
        </is>
      </c>
      <c r="B9" s="4" t="inlineStr">
        <is>
          <t xml:space="preserve">Details of the valuation allowance were as follows as of June 30: 2020 2019 2018 Valuation allowance at beginning of year $ (44) $ (43) $ (40) Net decrease/(increase) for other foreign deferred tax assets 1 — — Net decrease/(increase) for foreign net operating loss carryforwards and tax credits 5 (1) (3) Valuation allowance at end of year $ (38) $ (44) $ (43) </t>
        </is>
      </c>
    </row>
    <row r="10">
      <c r="A10" s="4" t="inlineStr">
        <is>
          <t>Reconciliation of Gross Unrecognized Tax Benefits</t>
        </is>
      </c>
      <c r="B10" s="4" t="inlineStr">
        <is>
          <t xml:space="preserve">The following is a reconciliation of the beginning and ending amounts of the Company’s gross unrecognized tax benefits: 2020 2019 2018 Unrecognized tax benefits at beginning of year $ 31 $ 47 $ 40 Gross increases - tax positions in prior periods 1 2 2 Gross decreases - tax positions in prior periods (11) (20) (1) Gross increases - current period tax positions 4 6 8 Gross decreases - current period tax positions — — — Lapse of applicable statute of limitations (1) (3) (2) Settlements (2) (1) — Unrecognized tax benefits at end of year $ 22 $ 31 $ 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0</t>
        </is>
      </c>
    </row>
    <row r="3">
      <c r="A3" s="3" t="inlineStr">
        <is>
          <t>Retirement Benefits [Abstract]</t>
        </is>
      </c>
    </row>
    <row r="4">
      <c r="A4" s="4" t="inlineStr">
        <is>
          <t>Changes in Projected Benefit Obligations, Fair Value of Plan Assets, and Funded Status of Plan</t>
        </is>
      </c>
      <c r="B4" s="4" t="inlineStr">
        <is>
          <t xml:space="preserve">Summarized information for the Company’s retirement income and retirement health care plans as of and for the fiscal years ended June 30 is as follows: Retirement Retirement 2020 2019 2020 2019 Change in benefit obligations: Benefit obligation as of beginning of year $ 604 $ 593 $ 34 $ 38 Service cost 1 1 — — Interest cost 20 23 1 2 Actuarial loss (gain) 43 26 4 (3) Plan amendments — — — — Translation and other adjustments (1) — — — Benefits paid (39) (39) (3) (3) Benefit obligation as of end of year 628 604 36 34 Change in plan assets: Fair value of assets as of beginning of year 485 420 — — Actual return on plan assets 48 41 — — Employer contributions 13 63 3 3 Benefits paid (39) (39) (3) (3) Translation and other adjustments — — — — Fair value of plan assets as of end of year 507 485 — — Accrued benefit cost, net funded status $ (121) $ (119) $ (36) $ (34) </t>
        </is>
      </c>
    </row>
    <row r="5">
      <c r="A5" s="4" t="inlineStr">
        <is>
          <t>Schedule of Amounts Recognized in the Balance Sheets</t>
        </is>
      </c>
      <c r="B5" s="4" t="inlineStr">
        <is>
          <t xml:space="preserve">Amount recognized in the balance sheets consists of: Pension benefit assets $ 52 $ 48 $ — $ — Current accrued benefit liability (11) (12) (2) (2) Non-current accrued benefit liability (162) (155) (34) (32) Accrued benefit cost, net $ (121) $ (119) $ (36) $ (34) </t>
        </is>
      </c>
    </row>
    <row r="6">
      <c r="A6" s="4" t="inlineStr">
        <is>
          <t>Schedule of Accumulated Benefit Obligations in Excess of Plan Assets</t>
        </is>
      </c>
      <c r="B6" s="4" t="inlineStr">
        <is>
          <t xml:space="preserve">Retirement income plans with ABO in excess of plan assets as of June 30 were as follows: ABO Exceeds the Fair Value of Plan Assets 2020 2019 Projected benefit obligation $ 172 $ 167 Accumulated benefit obligation 170 166 Fair value of plan assets — — </t>
        </is>
      </c>
    </row>
    <row r="7">
      <c r="A7" s="4" t="inlineStr">
        <is>
          <t>Schedule of Components of Net Periodic Benefit Cost</t>
        </is>
      </c>
      <c r="B7" s="4" t="inlineStr">
        <is>
          <t xml:space="preserve">The net cost of the retirement income and health care plans for the fiscal years ended June 30 included the following components: Retirement Income Retirement Health Care 2020 2019 2018 2020 2019 2018 Service cost $ 1 $ 1 $ 1 $ — $ — $ — Interest cost 20 23 23 1 2 2 Expected return on plan assets (19) (18) (19) — — — Amortization of unrecognized items 10 9 10 (3) (3) (3) Total $ 12 $ 15 $ 15 $ (2) $ (1) $ (1) </t>
        </is>
      </c>
    </row>
    <row r="8">
      <c r="A8" s="4" t="inlineStr">
        <is>
          <t>Schedule of Items Not Yet Recognized as a Component of Postretirement Expense</t>
        </is>
      </c>
      <c r="B8" s="4" t="inlineStr">
        <is>
          <t xml:space="preserve">Items not yet recognized as a component of postretirement expense as of June 30, 2020, consisted of: Retirement Retirement Net actuarial loss (gain) $ 240 $ (13) Prior service benefit — (1) Net deferred income tax (assets) liabilities (58) 4 Accumulated other comprehensive loss (income) $ 182 $ (10) </t>
        </is>
      </c>
    </row>
    <row r="9">
      <c r="A9" s="4" t="inlineStr">
        <is>
          <t>Summary of Amounts Recognized in Accumulated Other Comprehensive Net Losses</t>
        </is>
      </c>
      <c r="B9" s="4" t="inlineStr">
        <is>
          <t xml:space="preserve">Net actuarial loss (gain) recorded in Accumulated other comprehensive net (loss) income for the fiscal year ended June 30, 2020, included the following: Retirement Retirement Net actuarial loss (gain) as of beginning of year $ 236 $ (18) Amortization during the year (10) 3 Loss (gain) during the year 14 2 Net actuarial loss (gain) as of end of year $ 240 $ (13) </t>
        </is>
      </c>
    </row>
    <row r="10">
      <c r="A10" s="4" t="inlineStr">
        <is>
          <t>Schedule of Weighted Average Assumptions Used</t>
        </is>
      </c>
      <c r="B10" s="4" t="inlineStr">
        <is>
          <t>Weighted-average assumptions used to estimate the actuarial present value of benefit obligations were as follows as of June 30: Retirement Income Retirement Health Care 2020 2019 2020 2019 Discount rate 2.45 % 3.41 % 2.51 % 3.35 % Rate of compensation increase 2.92 % 2.86 % n/a n/a Weighted-average assumptions used to estimate the retirement income and retirement health care costs were as follows as of June 30: Retirement Income 2020 2019 2018 Discount rate 3.41 % 4.10 % 3.70 % Rate of compensation increase 2.86 % 2.87 % 2.83 % Expected return on plan assets 3.95 % 4.33 % 4.43 % Retirement Health Care 2020 2019 2018 Discount rate 3.35 % 4.01 % 3.66 %</t>
        </is>
      </c>
    </row>
    <row r="11">
      <c r="A11" s="4" t="inlineStr">
        <is>
          <t>Schedule of Expected Benefit Payments</t>
        </is>
      </c>
      <c r="B11" s="4" t="inlineStr">
        <is>
          <t xml:space="preserve">Expected benefit payments for the Company’s retirement income and retirement health care plans as of June 30, 2020, were as follows: Retirement Retirement 2021 $ 38 $ 2 2022 53 2 2023 36 2 2024 37 2 2025 36 2 Fiscal years 2026 through 2030 179 10 </t>
        </is>
      </c>
    </row>
    <row r="12">
      <c r="A12" s="4" t="inlineStr">
        <is>
          <t>Schedule of Target Allocation and Weighted Average Allocation of Plan Assets</t>
        </is>
      </c>
      <c r="B12" s="4" t="inlineStr">
        <is>
          <t xml:space="preserve">The target allocations and weighted average asset allocations by asset category of the investment portfolio for the Company’s domestic retirement income plans as of June 30 were: % Target Allocation % of Plan Assets 2020 2019 2020 2019 U.S. equity 5 % 9 % 5 % 9 % International equity 5 % 8 % 5 % 8 % Fixed income 90 % 83 % 90 % 83 % Other — % — % — % — % Total 100 % 100 % 100 % 100 % The following table sets forth by level within the fair value hierarchy, the retirement income plans’ assets carried at fair value as of June 30: 2020 Level 1 Level 2 Total Cash equivalents $ 3 $ — $ 3 Total assets in the fair value hierarchy $ 3 $ — $ 3 Common collective trusts measured at net asset value Bond funds $ 444 International equity funds 36 Domestic equity funds 23 Real estate fund 1 Total common collective trusts measured at net asset value 504 Total assets at fair value $ 507 2019 Level 1 Level 2 Total Cash equivalents $ 2 $ — $ 2 Total assets in the fair value hierarchy $ 2 $ — $ 2 Common collective trusts measured at net asset value Bond funds $ 393 International equity funds 50 Domestic equity funds 39 Real estate fund 1 Total common collective trusts measured at net asset value 483 Total assets at fair value $ 4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Jun. 30, 2020</t>
        </is>
      </c>
    </row>
    <row r="3">
      <c r="A3" s="3" t="inlineStr">
        <is>
          <t>Segment Reporting [Abstract]</t>
        </is>
      </c>
    </row>
    <row r="4">
      <c r="A4" s="4" t="inlineStr">
        <is>
          <t>Selected Financial Information Relating to the Company's Segments</t>
        </is>
      </c>
      <c r="B4" s="4" t="inlineStr">
        <is>
          <t>Certain non-allocated administrative costs, interest income, interest expense and various other non-operating income and expenses are reflected in Corporate. Corporate assets include cash and cash equivalents, prepaid expenses and other current assets, property and equipment, operating lease right-of-use assets, other long-term assets and deferred taxes. Fiscal Health and Wellness Household Lifestyle International Corporate Total Net sales 2020 $ 2,749 $ 1,795 $ 1,154 $ 1,023 $ — $ 6,721 2019 2,422 1,774 1,048 970 — 6,214 2018 2,223 1,849 1,024 1,028 — 6,124 Earnings (losses) before income taxes 2020 766 347 320 116 (364) 1,185 2019 570 337 264 96 (243) 1,024 2018 550 384 253 84 (217) 1,054 Income from equity investees 2020 — — — 20 — 20 2019 — — — 15 — 15 2018 — — — 12 — 12 Total assets 2020 2,145 810 956 1,010 1,292 6,213 2019 1,958 806 943 1,027 382 5,116 Capital expenditures 2020 72 94 46 20 22 254 2019 63 80 26 26 11 206 2018 61 72 22 33 6 194 Depreciation and amortization 2020 64 65 22 22 7 180 2019 66 64 20 25 5 180 2018 54 62 21 24 5 166 Significant non-cash charges included in earnings (losses) before income taxes: Stock-based compensation 2020 13 9 6 1 21 50 2019 15 11 7 1 9 43 2018 14 11 7 1 20 53 The following table provides Net sales as a percentage of the Company’s consolidated net sales, disaggregated by SBU under the new reporting structure, for the fiscal years ended June 30: 2020 2019 2018 Cleaning 30 % 28 % 28 % Professional Products 7 % 6 % 6 % Vitamins, Minerals and Supplements 4 % 5 % 3 % Health and Wellness 41 % 39 % 37 % Bags and Wraps 12 % 13 % 14 % Cat Litter 7 % 7 % 7 % Grilling 8 % 8 % 9 % Household 27 % 28 % 30 % Food Products 9 % 9 % 9 % Natural Personal Care 4 % 5 % 4 % Water Filtration 4 % 3 % 3 % Lifestyle 17 % 17 % 16 % International 15 % 16 % 17 % Total 100 % 100 % 100 %  During fiscal year 2020, the Company’s Charcoal SBU within the Household reportable segment was renamed the Grilling SBU to reflect a broader strategic view of the category. There has been no change to the composition of the Grilling SBU or the Household reportable segment; therefore, no prior periods were restated.</t>
        </is>
      </c>
    </row>
    <row r="5">
      <c r="A5" s="4" t="inlineStr">
        <is>
          <t>Schedules of Concentration of Risk, by Risk Factor</t>
        </is>
      </c>
      <c r="B5" s="4" t="inlineStr">
        <is>
          <t>The following table provides the Company’s global product lines, which were sold in the U.S. (including the Professional Products SBU) and International, that accounted for 10% or more of consolidated net sales for the fiscal years ended June 30: 2020 2019 2018 Cleaning products 43 % 40 % 41 % Bags and wraps 15 % 16 % 18 % Food products 10 % 10 % 10 % Grilling products 8 % 9 % 10 %</t>
        </is>
      </c>
    </row>
    <row r="6">
      <c r="A6" s="4" t="inlineStr">
        <is>
          <t>Net Sales and Long-Lived Assets By Geographic Area</t>
        </is>
      </c>
      <c r="B6" s="4" t="inlineStr">
        <is>
          <t xml:space="preserve">Net sales and property, plant and equipment, net, by geographic area for and as of the fiscal years ended June 30 were as follows: Fiscal United Foreign Total Net sales 2020 $ 5,725 $ 996 $ 6,721 2019 5,281 933 6,214 2018 5,135 989 6,124 Property, plant and equipment, net 2020 1,005 98 1,103 2019 929 105 1,0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AUDITED QUARTERLY DATA (Tables)</t>
        </is>
      </c>
      <c r="B1" s="2" t="inlineStr">
        <is>
          <t>12 Months Ended</t>
        </is>
      </c>
    </row>
    <row r="2">
      <c r="B2" s="2" t="inlineStr">
        <is>
          <t>Jun. 30, 2020</t>
        </is>
      </c>
    </row>
    <row r="3">
      <c r="A3" s="3" t="inlineStr">
        <is>
          <t>Quarterly Financial Data [Abstract]</t>
        </is>
      </c>
    </row>
    <row r="4">
      <c r="A4" s="4" t="inlineStr">
        <is>
          <t>Unaudited Quarterly Data</t>
        </is>
      </c>
      <c r="B4" s="4" t="inlineStr">
        <is>
          <t>Dollars in millions, except per share data Quarters Ended September 30 December 31 March 31 June 30 Full Year Fiscal year ended June 30, 2020 Net sales $ 1,506 $ 1,449 $ 1,783 $ 1,983 $ 6,721 Cost of products sold $ 843 $ 810 $ 951 $ 1,054 $ 3,658 Net earnings $ 203 $ 185 $ 241 $ 310 $ 939 Net earnings per share: Basic net earnings per share $ 1.61 $ 1.48 $ 1.92 $ 2.45 $ 7.46 Diluted net earnings per share $ 1.59 $ 1.46 $ 1.89 $ 2.41 $ 7.36 Dividends declared per share $ 1.06 $ 1.06 $ 1.06 $ 1.11 $ 4.29 Fiscal year ended June 30, 2019 Net sales $ 1,563 $ 1,473 $ 1,551 $ 1,627 $ 6,214 Cost of products sold $ 885 $ 830 $ 878 $ 893 $ 3,486 Net earnings $ 210 $ 182 $ 187 $ 241 $ 820 Net earnings per share: Basic net earnings per share $ 1.65 $ 1.42 $ 1.46 $ 1.91 $ 6.42 Diluted net earnings per share $ 1.62 $ 1.40 $ 1.44 $ 1.88 $ 6.32 Dividends declared per share $ 0.96 $ 0.96 $ 0.96 $ 1.06 $ 3.94 FIVE-YEAR FINANCIAL SUMMARY The Clorox Company Years ended June 30 Dollars in millions, except per share data 2020 2019 2018 2017 2016 OPERATIONS Net sales $ 6,721 $ 6,214 $ 6,124 $ 5,973 $ 5,761 Gross profit 3,063 $ 2,728 $ 2,675 $ 2,671 $ 2,598 Earnings from continuing operations $ 939 $ 820 $ 823 $ 703 $ 648 (Losses) earnings from discontinued operations, net of tax — — — (2) — Net earnings $ 939 $ 820 $ 823 $ 701 $ 648 COMMON STOCK Earnings per share Continuing operations Basic $ 7.46 $ 6.42 $ 6.37 $ 5.45 $ 5.01 Diluted 7.36 6.32 6.26 5.35 4.92 Dividends declared per share 4.29 3.94 3.60 3.24 3.11 As of June 30 Dollars in millions 2020 2019 2018 2017 2016 OTHER DATA Total assets (1) (2) $ 6,213 $ 5,116 $ 5,060 $ 4,573 $ 4,510 Long-term debt (1) 2,780 2,287 2,284 1,391 1,789 (1) Amounts for the fiscal years ended June 30, 2016 have been retrospectively adjusted to conform to the presentation of debt issuance costs required by ASU No. 2015-03, “Interest - Imputation of Interest (ASC 835-30): Simplifying the Presentation of Debt Issuance Costs.” ASU No. 2016-0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Preferred stock, par value (in dollars per share)</t>
        </is>
      </c>
      <c r="B3" s="5" t="n">
        <v>1</v>
      </c>
      <c r="C3" s="5" t="n">
        <v>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5" t="n">
        <v>1</v>
      </c>
      <c r="C7" s="5" t="n">
        <v>1</v>
      </c>
    </row>
    <row r="8">
      <c r="A8" s="4" t="inlineStr">
        <is>
          <t>Common stock, shares authorized (in shares)</t>
        </is>
      </c>
      <c r="B8" s="6" t="n">
        <v>750000000</v>
      </c>
      <c r="C8" s="6" t="n">
        <v>750000000</v>
      </c>
    </row>
    <row r="9">
      <c r="A9" s="4" t="inlineStr">
        <is>
          <t>Common stock, shares issued (in shares)</t>
        </is>
      </c>
      <c r="B9" s="6" t="n">
        <v>158741461</v>
      </c>
      <c r="C9" s="6" t="n">
        <v>158741461</v>
      </c>
    </row>
    <row r="10">
      <c r="A10" s="4" t="inlineStr">
        <is>
          <t>Common stock, shares outstanding (in shares)</t>
        </is>
      </c>
      <c r="B10" s="6" t="n">
        <v>126198606</v>
      </c>
      <c r="C10" s="6" t="n">
        <v>125686325</v>
      </c>
    </row>
    <row r="11">
      <c r="A11" s="4" t="inlineStr">
        <is>
          <t>Treasury stock, shares (in shares)</t>
        </is>
      </c>
      <c r="B11" s="6" t="n">
        <v>32542855</v>
      </c>
      <c r="C11" s="6" t="n">
        <v>330551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and Cash Equivalents) (Details) - USD ($) $ in Millions</t>
        </is>
      </c>
      <c r="B1" s="2" t="inlineStr">
        <is>
          <t>Jun. 30, 2020</t>
        </is>
      </c>
      <c r="C1" s="2" t="inlineStr">
        <is>
          <t>Jun. 30, 2019</t>
        </is>
      </c>
      <c r="D1" s="2" t="inlineStr">
        <is>
          <t>Jun. 30, 2018</t>
        </is>
      </c>
      <c r="E1" s="2" t="inlineStr">
        <is>
          <t>Jun. 30, 2017</t>
        </is>
      </c>
    </row>
    <row r="2">
      <c r="A2" s="3" t="inlineStr">
        <is>
          <t>Accounting Policies [Abstract]</t>
        </is>
      </c>
    </row>
    <row r="3">
      <c r="A3" s="4" t="inlineStr">
        <is>
          <t>Restricted cash and cash equivalents</t>
        </is>
      </c>
      <c r="B3" s="5" t="n">
        <v>8</v>
      </c>
      <c r="C3" s="5" t="n">
        <v>2</v>
      </c>
      <c r="D3" s="5" t="n">
        <v>3</v>
      </c>
      <c r="E3"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Estimated Useful Lives of Property, Plant and Equipment) (Details)</t>
        </is>
      </c>
      <c r="B1" s="2" t="inlineStr">
        <is>
          <t>12 Months Ended</t>
        </is>
      </c>
    </row>
    <row r="2">
      <c r="B2" s="2" t="inlineStr">
        <is>
          <t>Jun. 30, 2020</t>
        </is>
      </c>
    </row>
    <row r="3">
      <c r="A3" s="4" t="inlineStr">
        <is>
          <t>Building and Building Improvements [Member] | Minimum [Member]</t>
        </is>
      </c>
    </row>
    <row r="4">
      <c r="A4" s="3" t="inlineStr">
        <is>
          <t>Property, Plant and Equipment [Line Items]</t>
        </is>
      </c>
    </row>
    <row r="5">
      <c r="A5" s="4" t="inlineStr">
        <is>
          <t>Estimated useful lives</t>
        </is>
      </c>
      <c r="B5" s="4" t="inlineStr">
        <is>
          <t>7 years</t>
        </is>
      </c>
    </row>
    <row r="6">
      <c r="A6" s="4" t="inlineStr">
        <is>
          <t>Building and Building Improvements [Member] | Maximum [Member]</t>
        </is>
      </c>
    </row>
    <row r="7">
      <c r="A7" s="3" t="inlineStr">
        <is>
          <t>Property, Plant and Equipment [Line Items]</t>
        </is>
      </c>
    </row>
    <row r="8">
      <c r="A8" s="4" t="inlineStr">
        <is>
          <t>Estimated useful lives</t>
        </is>
      </c>
      <c r="B8" s="4" t="inlineStr">
        <is>
          <t>40 years</t>
        </is>
      </c>
    </row>
    <row r="9">
      <c r="A9" s="4" t="inlineStr">
        <is>
          <t>Land Improvements [Member] | Minimum [Member]</t>
        </is>
      </c>
    </row>
    <row r="10">
      <c r="A10" s="3" t="inlineStr">
        <is>
          <t>Property, Plant and Equipment [Line Items]</t>
        </is>
      </c>
    </row>
    <row r="11">
      <c r="A11" s="4" t="inlineStr">
        <is>
          <t>Estimated useful lives</t>
        </is>
      </c>
      <c r="B11" s="4" t="inlineStr">
        <is>
          <t>10 years</t>
        </is>
      </c>
    </row>
    <row r="12">
      <c r="A12" s="4" t="inlineStr">
        <is>
          <t>Land Improvements [Member] | Maximum [Member]</t>
        </is>
      </c>
    </row>
    <row r="13">
      <c r="A13" s="3" t="inlineStr">
        <is>
          <t>Property, Plant and Equipment [Line Items]</t>
        </is>
      </c>
    </row>
    <row r="14">
      <c r="A14" s="4" t="inlineStr">
        <is>
          <t>Estimated useful lives</t>
        </is>
      </c>
      <c r="B14" s="4" t="inlineStr">
        <is>
          <t>30 years</t>
        </is>
      </c>
    </row>
    <row r="15">
      <c r="A15" s="4" t="inlineStr">
        <is>
          <t>Machinery and Equipment [Member] | Minimum [Member]</t>
        </is>
      </c>
    </row>
    <row r="16">
      <c r="A16" s="3" t="inlineStr">
        <is>
          <t>Property, Plant and Equipment [Line Items]</t>
        </is>
      </c>
    </row>
    <row r="17">
      <c r="A17" s="4" t="inlineStr">
        <is>
          <t>Estimated useful lives</t>
        </is>
      </c>
      <c r="B17" s="4" t="inlineStr">
        <is>
          <t>3 years</t>
        </is>
      </c>
    </row>
    <row r="18">
      <c r="A18" s="4" t="inlineStr">
        <is>
          <t>Machinery and Equipment [Member] | Maximum [Member]</t>
        </is>
      </c>
    </row>
    <row r="19">
      <c r="A19" s="3" t="inlineStr">
        <is>
          <t>Property, Plant and Equipment [Line Items]</t>
        </is>
      </c>
    </row>
    <row r="20">
      <c r="A20" s="4" t="inlineStr">
        <is>
          <t>Estimated useful lives</t>
        </is>
      </c>
      <c r="B20" s="4" t="inlineStr">
        <is>
          <t>15 years</t>
        </is>
      </c>
    </row>
    <row r="21">
      <c r="A21" s="4" t="inlineStr">
        <is>
          <t>Computer Equipment [Member] | Minimum [Member]</t>
        </is>
      </c>
    </row>
    <row r="22">
      <c r="A22" s="3" t="inlineStr">
        <is>
          <t>Property, Plant and Equipment [Line Items]</t>
        </is>
      </c>
    </row>
    <row r="23">
      <c r="A23" s="4" t="inlineStr">
        <is>
          <t>Estimated useful lives</t>
        </is>
      </c>
      <c r="B23" s="4" t="inlineStr">
        <is>
          <t>3 years</t>
        </is>
      </c>
    </row>
    <row r="24">
      <c r="A24" s="4" t="inlineStr">
        <is>
          <t>Computer Equipment [Member] | Maximum [Member]</t>
        </is>
      </c>
    </row>
    <row r="25">
      <c r="A25" s="3" t="inlineStr">
        <is>
          <t>Property, Plant and Equipment [Line Items]</t>
        </is>
      </c>
    </row>
    <row r="26">
      <c r="A26" s="4" t="inlineStr">
        <is>
          <t>Estimated useful lives</t>
        </is>
      </c>
      <c r="B26" s="4" t="inlineStr">
        <is>
          <t>5 years</t>
        </is>
      </c>
    </row>
    <row r="27">
      <c r="A27" s="4" t="inlineStr">
        <is>
          <t>Capitalized Software Costs [Member] | Minimum [Member]</t>
        </is>
      </c>
    </row>
    <row r="28">
      <c r="A28" s="3" t="inlineStr">
        <is>
          <t>Property, Plant and Equipment [Line Items]</t>
        </is>
      </c>
    </row>
    <row r="29">
      <c r="A29" s="4" t="inlineStr">
        <is>
          <t>Estimated useful lives</t>
        </is>
      </c>
      <c r="B29" s="4" t="inlineStr">
        <is>
          <t>3 years</t>
        </is>
      </c>
    </row>
    <row r="30">
      <c r="A30" s="4" t="inlineStr">
        <is>
          <t>Capitalized Software Costs [Member] | Maximum [Member]</t>
        </is>
      </c>
    </row>
    <row r="31">
      <c r="A31" s="3" t="inlineStr">
        <is>
          <t>Property, Plant and Equipment [Line Items]</t>
        </is>
      </c>
    </row>
    <row r="32">
      <c r="A32" s="4" t="inlineStr">
        <is>
          <t>Estimated useful lives</t>
        </is>
      </c>
      <c r="B32"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31" customWidth="1" min="3" max="3"/>
    <col width="13" customWidth="1" min="4" max="4"/>
    <col width="31" customWidth="1" min="5" max="5"/>
    <col width="13" customWidth="1" min="6" max="6"/>
    <col width="21" customWidth="1" min="7" max="7"/>
  </cols>
  <sheetData>
    <row r="1">
      <c r="A1" s="1" t="inlineStr">
        <is>
          <t>SUMMARY OF SIGNIFICANT ACCOUNTING POLICIES (Additional Information) (Details)</t>
        </is>
      </c>
      <c r="B1" s="2" t="inlineStr">
        <is>
          <t>12 Months Ended</t>
        </is>
      </c>
    </row>
    <row r="2">
      <c r="B2" s="2" t="inlineStr">
        <is>
          <t>Jun. 30, 2020USD ($)instrument</t>
        </is>
      </c>
      <c r="C2" s="2" t="inlineStr">
        <is>
          <t>Jun. 30, 2019USD ($)instrument</t>
        </is>
      </c>
      <c r="E2" s="2" t="inlineStr">
        <is>
          <t>Jun. 30, 2018USD ($)instrument</t>
        </is>
      </c>
      <c r="G2" s="2" t="inlineStr">
        <is>
          <t>Jun. 30, 2017USD ($)</t>
        </is>
      </c>
    </row>
    <row r="3">
      <c r="A3" s="3" t="inlineStr">
        <is>
          <t>New Accounting Pronouncements or Change in Accounting Principle [Line Items]</t>
        </is>
      </c>
    </row>
    <row r="4">
      <c r="A4" s="4" t="inlineStr">
        <is>
          <t>Impairment</t>
        </is>
      </c>
      <c r="B4" s="5" t="n">
        <v>0</v>
      </c>
    </row>
    <row r="5">
      <c r="A5" s="4" t="inlineStr">
        <is>
          <t>Performance period for performance awards</t>
        </is>
      </c>
      <c r="B5" s="4" t="inlineStr">
        <is>
          <t>3 years</t>
        </is>
      </c>
    </row>
    <row r="6">
      <c r="A6" s="4" t="inlineStr">
        <is>
          <t>Minimum percentage for calculating the amortization of actuarial gains and losses under the corridor approach</t>
        </is>
      </c>
      <c r="B6" s="4" t="inlineStr">
        <is>
          <t>5.00%</t>
        </is>
      </c>
    </row>
    <row r="7">
      <c r="A7" s="4" t="inlineStr">
        <is>
          <t>Contract term</t>
        </is>
      </c>
      <c r="B7" s="4" t="inlineStr">
        <is>
          <t>one year or less</t>
        </is>
      </c>
    </row>
    <row r="8">
      <c r="A8" s="4" t="inlineStr">
        <is>
          <t>Allowance for doubtful accounts</t>
        </is>
      </c>
      <c r="B8" s="5" t="n">
        <v>10000000</v>
      </c>
      <c r="C8" s="5" t="n">
        <v>4000000</v>
      </c>
    </row>
    <row r="9">
      <c r="A9" s="4" t="inlineStr">
        <is>
          <t>Nontrade receivables, current</t>
        </is>
      </c>
      <c r="B9" s="5" t="n">
        <v>20000000</v>
      </c>
      <c r="C9" s="5" t="n">
        <v>17000000</v>
      </c>
    </row>
    <row r="10">
      <c r="A10" s="4" t="inlineStr">
        <is>
          <t>Number of hedging instruments designated as fair value hedges | instrument</t>
        </is>
      </c>
      <c r="B10" s="6" t="n">
        <v>0</v>
      </c>
      <c r="C10" s="6" t="n">
        <v>0</v>
      </c>
      <c r="E10" s="6" t="n">
        <v>0</v>
      </c>
    </row>
    <row r="11">
      <c r="A11" s="4" t="inlineStr">
        <is>
          <t>Cumulative effect of accounting changes</t>
        </is>
      </c>
      <c r="B11" s="5" t="n">
        <v>908000000</v>
      </c>
      <c r="C11" s="5" t="n">
        <v>559000000</v>
      </c>
      <c r="E11" s="5" t="n">
        <v>726000000</v>
      </c>
      <c r="G11" s="5" t="n">
        <v>542000000</v>
      </c>
    </row>
    <row r="12">
      <c r="A12" s="4" t="inlineStr">
        <is>
          <t>Minimum [Member]</t>
        </is>
      </c>
    </row>
    <row r="13">
      <c r="A13" s="3" t="inlineStr">
        <is>
          <t>New Accounting Pronouncements or Change in Accounting Principle [Line Items]</t>
        </is>
      </c>
    </row>
    <row r="14">
      <c r="A14" s="4" t="inlineStr">
        <is>
          <t>Estimated useful life</t>
        </is>
      </c>
      <c r="B14" s="4" t="inlineStr">
        <is>
          <t>2 years</t>
        </is>
      </c>
    </row>
    <row r="15">
      <c r="A15" s="4" t="inlineStr">
        <is>
          <t>Maximum [Member]</t>
        </is>
      </c>
    </row>
    <row r="16">
      <c r="A16" s="3" t="inlineStr">
        <is>
          <t>New Accounting Pronouncements or Change in Accounting Principle [Line Items]</t>
        </is>
      </c>
    </row>
    <row r="17">
      <c r="A17" s="4" t="inlineStr">
        <is>
          <t>Estimated useful life</t>
        </is>
      </c>
      <c r="B17" s="4" t="inlineStr">
        <is>
          <t>30 years</t>
        </is>
      </c>
    </row>
    <row r="18">
      <c r="A18" s="4" t="inlineStr">
        <is>
          <t>Retained Earnings [Member]</t>
        </is>
      </c>
    </row>
    <row r="19">
      <c r="A19" s="3" t="inlineStr">
        <is>
          <t>New Accounting Pronouncements or Change in Accounting Principle [Line Items]</t>
        </is>
      </c>
    </row>
    <row r="20">
      <c r="A20" s="4" t="inlineStr">
        <is>
          <t>Cumulative effect of accounting changes</t>
        </is>
      </c>
      <c r="B20" s="5" t="n">
        <v>3567000000</v>
      </c>
      <c r="C20" s="6" t="n">
        <v>3150000000</v>
      </c>
      <c r="E20" s="6" t="n">
        <v>2797000000</v>
      </c>
      <c r="G20" s="5" t="n">
        <v>2440000000</v>
      </c>
    </row>
    <row r="21">
      <c r="A21" s="4" t="inlineStr">
        <is>
          <t>Cumulative Effect, Period of Adoption, Adjustment [Member]</t>
        </is>
      </c>
    </row>
    <row r="22">
      <c r="A22" s="3" t="inlineStr">
        <is>
          <t>New Accounting Pronouncements or Change in Accounting Principle [Line Items]</t>
        </is>
      </c>
    </row>
    <row r="23">
      <c r="A23" s="4" t="inlineStr">
        <is>
          <t>Cumulative effect of accounting changes</t>
        </is>
      </c>
      <c r="C23" s="6" t="n">
        <v>22000000</v>
      </c>
      <c r="D23" s="4" t="inlineStr">
        <is>
          <t>[1]</t>
        </is>
      </c>
      <c r="E23" s="6" t="n">
        <v>-3000000</v>
      </c>
      <c r="F23" s="4" t="inlineStr">
        <is>
          <t>[2]</t>
        </is>
      </c>
    </row>
    <row r="24">
      <c r="A24" s="4" t="inlineStr">
        <is>
          <t>Cumulative Effect, Period of Adoption, Adjustment [Member] | Retained Earnings [Member]</t>
        </is>
      </c>
    </row>
    <row r="25">
      <c r="A25" s="3" t="inlineStr">
        <is>
          <t>New Accounting Pronouncements or Change in Accounting Principle [Line Items]</t>
        </is>
      </c>
    </row>
    <row r="26">
      <c r="A26" s="4" t="inlineStr">
        <is>
          <t>Cumulative effect of accounting changes</t>
        </is>
      </c>
      <c r="C26" s="5" t="n">
        <v>22000000</v>
      </c>
      <c r="D26" s="4" t="inlineStr">
        <is>
          <t>[1]</t>
        </is>
      </c>
      <c r="E26" s="5" t="n">
        <v>36000000</v>
      </c>
      <c r="F26" s="4" t="inlineStr">
        <is>
          <t>[2]</t>
        </is>
      </c>
    </row>
    <row r="27"/>
    <row r="28">
      <c r="A28" s="4" t="inlineStr">
        <is>
          <t>[1]</t>
        </is>
      </c>
      <c r="B28" s="4" t="inlineStr">
        <is>
          <t>As a result of adopting ASU No. 2016-02</t>
        </is>
      </c>
    </row>
    <row r="29">
      <c r="A29" s="4" t="inlineStr">
        <is>
          <t>[2]</t>
        </is>
      </c>
      <c r="B29" s="4" t="inlineStr">
        <is>
          <t>As a result of adopting ASU No. 2014-09, “Revenue from Contracts with Customers (ASC 606),” on July 1, 2018, the Company recorded a cumulativeeffect of initially applying the new guidance as an adjustment to the fiscal year 2019 opening balance of Retained earnings.</t>
        </is>
      </c>
    </row>
  </sheetData>
  <mergeCells count="7">
    <mergeCell ref="A1:A2"/>
    <mergeCell ref="B1:F1"/>
    <mergeCell ref="C2:D2"/>
    <mergeCell ref="E2:F2"/>
    <mergeCell ref="A27:G27"/>
    <mergeCell ref="B28:G28"/>
    <mergeCell ref="B29:G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RED (Narrative) (Details) - USD ($) $ in Millions</t>
        </is>
      </c>
      <c r="B1" s="2" t="inlineStr">
        <is>
          <t>Apr. 02, 2018</t>
        </is>
      </c>
      <c r="C1" s="2" t="inlineStr">
        <is>
          <t>Jun. 30, 2020</t>
        </is>
      </c>
      <c r="D1" s="2" t="inlineStr">
        <is>
          <t>Jun. 30, 2019</t>
        </is>
      </c>
      <c r="E1" s="2" t="inlineStr">
        <is>
          <t>Jun. 30, 2018</t>
        </is>
      </c>
    </row>
    <row r="2">
      <c r="A2" s="3" t="inlineStr">
        <is>
          <t>Business Acquisition [Line Items]</t>
        </is>
      </c>
    </row>
    <row r="3">
      <c r="A3" s="4" t="inlineStr">
        <is>
          <t>Amount paid for acquisition</t>
        </is>
      </c>
      <c r="B3" s="5" t="n">
        <v>681</v>
      </c>
      <c r="C3" s="5" t="n">
        <v>0</v>
      </c>
      <c r="D3" s="5" t="n">
        <v>0</v>
      </c>
      <c r="E3" s="5" t="n">
        <v>681</v>
      </c>
    </row>
    <row r="4">
      <c r="A4" s="4" t="inlineStr">
        <is>
          <t>Goodwill</t>
        </is>
      </c>
      <c r="C4" s="6" t="n">
        <v>1577</v>
      </c>
      <c r="D4" s="6" t="n">
        <v>1591</v>
      </c>
      <c r="E4" s="6" t="n">
        <v>1602</v>
      </c>
    </row>
    <row r="5">
      <c r="A5" s="4" t="inlineStr">
        <is>
          <t>Health and Wellness [Member]</t>
        </is>
      </c>
    </row>
    <row r="6">
      <c r="A6" s="3" t="inlineStr">
        <is>
          <t>Business Acquisition [Line Items]</t>
        </is>
      </c>
    </row>
    <row r="7">
      <c r="A7" s="4" t="inlineStr">
        <is>
          <t>Goodwill</t>
        </is>
      </c>
      <c r="C7" s="6" t="n">
        <v>857</v>
      </c>
      <c r="D7" s="5" t="n">
        <v>857</v>
      </c>
      <c r="E7" s="5" t="n">
        <v>856</v>
      </c>
    </row>
    <row r="8">
      <c r="A8" s="4" t="inlineStr">
        <is>
          <t>Nutranext [Member]</t>
        </is>
      </c>
    </row>
    <row r="9">
      <c r="A9" s="3" t="inlineStr">
        <is>
          <t>Business Acquisition [Line Items]</t>
        </is>
      </c>
    </row>
    <row r="10">
      <c r="A10" s="4" t="inlineStr">
        <is>
          <t>Percentage of business acquired</t>
        </is>
      </c>
      <c r="B10" s="4" t="inlineStr">
        <is>
          <t>100.00%</t>
        </is>
      </c>
    </row>
    <row r="11">
      <c r="A11" s="4" t="inlineStr">
        <is>
          <t>Goodwill expected to be tax deductible</t>
        </is>
      </c>
      <c r="C11" s="6" t="n">
        <v>363</v>
      </c>
    </row>
    <row r="12">
      <c r="A12" s="4" t="inlineStr">
        <is>
          <t>The weighted-average estimated useful life of intangible assets subject to amortization</t>
        </is>
      </c>
      <c r="B12" s="4" t="inlineStr">
        <is>
          <t>15 years</t>
        </is>
      </c>
    </row>
    <row r="13">
      <c r="A13" s="4" t="inlineStr">
        <is>
          <t>Nutranext [Member] | Health and Wellness [Member]</t>
        </is>
      </c>
    </row>
    <row r="14">
      <c r="A14" s="3" t="inlineStr">
        <is>
          <t>Business Acquisition [Line Items]</t>
        </is>
      </c>
    </row>
    <row r="15">
      <c r="A15" s="4" t="inlineStr">
        <is>
          <t>Goodwill</t>
        </is>
      </c>
      <c r="C15" s="5" t="n">
        <v>4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RED (Fair Value Of Assets Acquired and Liabilities Assumed) (Details) - USD ($) $ in Millions</t>
        </is>
      </c>
      <c r="B1" s="2" t="inlineStr">
        <is>
          <t>Jun. 30, 2020</t>
        </is>
      </c>
      <c r="C1" s="2" t="inlineStr">
        <is>
          <t>Jun. 30, 2019</t>
        </is>
      </c>
      <c r="D1" s="2" t="inlineStr">
        <is>
          <t>Jun. 30, 2018</t>
        </is>
      </c>
    </row>
    <row r="2">
      <c r="A2" s="3" t="inlineStr">
        <is>
          <t>Business Acquisition [Line Items]</t>
        </is>
      </c>
    </row>
    <row r="3">
      <c r="A3" s="4" t="inlineStr">
        <is>
          <t>Goodwill</t>
        </is>
      </c>
      <c r="B3" s="5" t="n">
        <v>1577</v>
      </c>
      <c r="C3" s="5" t="n">
        <v>1591</v>
      </c>
      <c r="D3" s="5" t="n">
        <v>1602</v>
      </c>
    </row>
    <row r="4">
      <c r="A4" s="4" t="inlineStr">
        <is>
          <t>Health and Wellness [Member]</t>
        </is>
      </c>
    </row>
    <row r="5">
      <c r="A5" s="3" t="inlineStr">
        <is>
          <t>Business Acquisition [Line Items]</t>
        </is>
      </c>
    </row>
    <row r="6">
      <c r="A6" s="4" t="inlineStr">
        <is>
          <t>Goodwill</t>
        </is>
      </c>
      <c r="B6" s="6" t="n">
        <v>857</v>
      </c>
      <c r="C6" s="5" t="n">
        <v>857</v>
      </c>
      <c r="D6" s="5" t="n">
        <v>856</v>
      </c>
    </row>
    <row r="7">
      <c r="A7" s="4" t="inlineStr">
        <is>
          <t>Nutranext [Member]</t>
        </is>
      </c>
    </row>
    <row r="8">
      <c r="A8" s="3" t="inlineStr">
        <is>
          <t>Business Acquisition [Line Items]</t>
        </is>
      </c>
    </row>
    <row r="9">
      <c r="A9" s="4" t="inlineStr">
        <is>
          <t>Property, plant and equipment</t>
        </is>
      </c>
      <c r="B9" s="6" t="n">
        <v>49</v>
      </c>
    </row>
    <row r="10">
      <c r="A10" s="4" t="inlineStr">
        <is>
          <t>Working capital, net</t>
        </is>
      </c>
      <c r="B10" s="6" t="n">
        <v>22</v>
      </c>
    </row>
    <row r="11">
      <c r="A11" s="4" t="inlineStr">
        <is>
          <t>Deferred income taxes</t>
        </is>
      </c>
      <c r="B11" s="6" t="n">
        <v>-20</v>
      </c>
    </row>
    <row r="12">
      <c r="A12" s="4" t="inlineStr">
        <is>
          <t>Consideration paid</t>
        </is>
      </c>
      <c r="B12" s="6" t="n">
        <v>681</v>
      </c>
    </row>
    <row r="13">
      <c r="A13" s="4" t="inlineStr">
        <is>
          <t>Nutranext [Member] | Health and Wellness [Member]</t>
        </is>
      </c>
    </row>
    <row r="14">
      <c r="A14" s="3" t="inlineStr">
        <is>
          <t>Business Acquisition [Line Items]</t>
        </is>
      </c>
    </row>
    <row r="15">
      <c r="A15" s="4" t="inlineStr">
        <is>
          <t>Goodwill</t>
        </is>
      </c>
      <c r="B15" s="6" t="n">
        <v>412</v>
      </c>
    </row>
    <row r="16">
      <c r="A16" s="4" t="inlineStr">
        <is>
          <t>Nutranext [Member] | Customer Relationships [Member]</t>
        </is>
      </c>
    </row>
    <row r="17">
      <c r="A17" s="3" t="inlineStr">
        <is>
          <t>Business Acquisition [Line Items]</t>
        </is>
      </c>
    </row>
    <row r="18">
      <c r="A18" s="4" t="inlineStr">
        <is>
          <t>Other intangible assets</t>
        </is>
      </c>
      <c r="B18" s="6" t="n">
        <v>75</v>
      </c>
    </row>
    <row r="19">
      <c r="A19" s="4" t="inlineStr">
        <is>
          <t>Nutranext [Member] | Trademarks [Member]</t>
        </is>
      </c>
    </row>
    <row r="20">
      <c r="A20" s="3" t="inlineStr">
        <is>
          <t>Business Acquisition [Line Items]</t>
        </is>
      </c>
    </row>
    <row r="21">
      <c r="A21" s="4" t="inlineStr">
        <is>
          <t>Other intangible assets</t>
        </is>
      </c>
      <c r="B21" s="5" t="n">
        <v>1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Inventory) (Details) - USD ($) $ in Millions</t>
        </is>
      </c>
      <c r="B1" s="2" t="inlineStr">
        <is>
          <t>Jun. 30, 2020</t>
        </is>
      </c>
      <c r="C1" s="2" t="inlineStr">
        <is>
          <t>Jun. 30, 2019</t>
        </is>
      </c>
    </row>
    <row r="2">
      <c r="A2" s="3" t="inlineStr">
        <is>
          <t>Inventory Disclosure [Abstract]</t>
        </is>
      </c>
    </row>
    <row r="3">
      <c r="A3" s="4" t="inlineStr">
        <is>
          <t>Finished goods</t>
        </is>
      </c>
      <c r="B3" s="5" t="n">
        <v>340</v>
      </c>
      <c r="C3" s="5" t="n">
        <v>411</v>
      </c>
    </row>
    <row r="4">
      <c r="A4" s="4" t="inlineStr">
        <is>
          <t>Raw materials and packaging</t>
        </is>
      </c>
      <c r="B4" s="6" t="n">
        <v>140</v>
      </c>
      <c r="C4" s="6" t="n">
        <v>125</v>
      </c>
    </row>
    <row r="5">
      <c r="A5" s="4" t="inlineStr">
        <is>
          <t>Work in process</t>
        </is>
      </c>
      <c r="B5" s="6" t="n">
        <v>7</v>
      </c>
      <c r="C5" s="6" t="n">
        <v>6</v>
      </c>
    </row>
    <row r="6">
      <c r="A6" s="4" t="inlineStr">
        <is>
          <t>LIFO allowances</t>
        </is>
      </c>
      <c r="B6" s="6" t="n">
        <v>-33</v>
      </c>
      <c r="C6" s="6" t="n">
        <v>-30</v>
      </c>
    </row>
    <row r="7">
      <c r="A7" s="4" t="inlineStr">
        <is>
          <t>Total</t>
        </is>
      </c>
      <c r="B7" s="5" t="n">
        <v>454</v>
      </c>
      <c r="C7" s="5" t="n">
        <v>5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Narrative) (Details)</t>
        </is>
      </c>
      <c r="B1" s="2" t="inlineStr">
        <is>
          <t>Jun. 30, 2020</t>
        </is>
      </c>
      <c r="C1" s="2" t="inlineStr">
        <is>
          <t>Jun. 30, 2019</t>
        </is>
      </c>
    </row>
    <row r="2">
      <c r="A2" s="3" t="inlineStr">
        <is>
          <t>Inventory Disclosure [Abstract]</t>
        </is>
      </c>
    </row>
    <row r="3">
      <c r="A3" s="4" t="inlineStr">
        <is>
          <t>Percentage of LIFO inventory</t>
        </is>
      </c>
      <c r="B3" s="4" t="inlineStr">
        <is>
          <t>31.00%</t>
        </is>
      </c>
      <c r="C3" s="4" t="inlineStr">
        <is>
          <t>34.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Components of Property, Plant and Equipment, Net) (Details) - USD ($) $ in Millions</t>
        </is>
      </c>
      <c r="B1" s="2" t="inlineStr">
        <is>
          <t>Jun. 30, 2020</t>
        </is>
      </c>
      <c r="C1" s="2" t="inlineStr">
        <is>
          <t>Jun. 30, 2019</t>
        </is>
      </c>
    </row>
    <row r="2">
      <c r="A2" s="3" t="inlineStr">
        <is>
          <t>Property, Plant and Equipment [Line Items]</t>
        </is>
      </c>
    </row>
    <row r="3">
      <c r="A3" s="4" t="inlineStr">
        <is>
          <t>Property, plant and equipment</t>
        </is>
      </c>
      <c r="B3" s="5" t="n">
        <v>3327</v>
      </c>
      <c r="C3" s="5" t="n">
        <v>3184</v>
      </c>
    </row>
    <row r="4">
      <c r="A4" s="4" t="inlineStr">
        <is>
          <t>Less: Accumulated depreciation and amortization</t>
        </is>
      </c>
      <c r="B4" s="6" t="n">
        <v>-2224</v>
      </c>
      <c r="C4" s="6" t="n">
        <v>-2150</v>
      </c>
    </row>
    <row r="5">
      <c r="A5" s="4" t="inlineStr">
        <is>
          <t>Property, plant and equipment, net</t>
        </is>
      </c>
      <c r="B5" s="6" t="n">
        <v>1103</v>
      </c>
      <c r="C5" s="6" t="n">
        <v>1034</v>
      </c>
    </row>
    <row r="6">
      <c r="A6" s="4" t="inlineStr">
        <is>
          <t>Machinery and Equipment [Member]</t>
        </is>
      </c>
    </row>
    <row r="7">
      <c r="A7" s="3" t="inlineStr">
        <is>
          <t>Property, Plant and Equipment [Line Items]</t>
        </is>
      </c>
    </row>
    <row r="8">
      <c r="A8" s="4" t="inlineStr">
        <is>
          <t>Property, plant and equipment</t>
        </is>
      </c>
      <c r="B8" s="6" t="n">
        <v>1921</v>
      </c>
      <c r="C8" s="6" t="n">
        <v>1867</v>
      </c>
    </row>
    <row r="9">
      <c r="A9" s="4" t="inlineStr">
        <is>
          <t>Building [Member]</t>
        </is>
      </c>
    </row>
    <row r="10">
      <c r="A10" s="3" t="inlineStr">
        <is>
          <t>Property, Plant and Equipment [Line Items]</t>
        </is>
      </c>
    </row>
    <row r="11">
      <c r="A11" s="4" t="inlineStr">
        <is>
          <t>Property, plant and equipment</t>
        </is>
      </c>
      <c r="B11" s="6" t="n">
        <v>642</v>
      </c>
      <c r="C11" s="6" t="n">
        <v>596</v>
      </c>
    </row>
    <row r="12">
      <c r="A12" s="4" t="inlineStr">
        <is>
          <t>Capitalized Software Costs [Member]</t>
        </is>
      </c>
    </row>
    <row r="13">
      <c r="A13" s="3" t="inlineStr">
        <is>
          <t>Property, Plant and Equipment [Line Items]</t>
        </is>
      </c>
    </row>
    <row r="14">
      <c r="A14" s="4" t="inlineStr">
        <is>
          <t>Property, plant and equipment</t>
        </is>
      </c>
      <c r="B14" s="6" t="n">
        <v>368</v>
      </c>
      <c r="C14" s="6" t="n">
        <v>358</v>
      </c>
    </row>
    <row r="15">
      <c r="A15" s="4" t="inlineStr">
        <is>
          <t>Land and Land Improvements [Member]</t>
        </is>
      </c>
    </row>
    <row r="16">
      <c r="A16" s="3" t="inlineStr">
        <is>
          <t>Property, Plant and Equipment [Line Items]</t>
        </is>
      </c>
    </row>
    <row r="17">
      <c r="A17" s="4" t="inlineStr">
        <is>
          <t>Property, plant and equipment</t>
        </is>
      </c>
      <c r="B17" s="6" t="n">
        <v>145</v>
      </c>
      <c r="C17" s="6" t="n">
        <v>138</v>
      </c>
    </row>
    <row r="18">
      <c r="A18" s="4" t="inlineStr">
        <is>
          <t>Construction in Progress [Member]</t>
        </is>
      </c>
    </row>
    <row r="19">
      <c r="A19" s="3" t="inlineStr">
        <is>
          <t>Property, Plant and Equipment [Line Items]</t>
        </is>
      </c>
    </row>
    <row r="20">
      <c r="A20" s="4" t="inlineStr">
        <is>
          <t>Property, plant and equipment</t>
        </is>
      </c>
      <c r="B20" s="6" t="n">
        <v>153</v>
      </c>
      <c r="C20" s="6" t="n">
        <v>131</v>
      </c>
    </row>
    <row r="21">
      <c r="A21" s="4" t="inlineStr">
        <is>
          <t>Computer Equipment [Member]</t>
        </is>
      </c>
    </row>
    <row r="22">
      <c r="A22" s="3" t="inlineStr">
        <is>
          <t>Property, Plant and Equipment [Line Items]</t>
        </is>
      </c>
    </row>
    <row r="23">
      <c r="A23" s="4" t="inlineStr">
        <is>
          <t>Property, plant and equipment</t>
        </is>
      </c>
      <c r="B23" s="5" t="n">
        <v>98</v>
      </c>
      <c r="C23" s="5" t="n">
        <v>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Narrative) (Details) - USD ($) $ in Millions</t>
        </is>
      </c>
      <c r="B1" s="2" t="inlineStr">
        <is>
          <t>12 Months Ended</t>
        </is>
      </c>
    </row>
    <row r="2">
      <c r="B2" s="2" t="inlineStr">
        <is>
          <t>Jun. 30, 2020</t>
        </is>
      </c>
      <c r="C2" s="2" t="inlineStr">
        <is>
          <t>Jun. 30, 2019</t>
        </is>
      </c>
      <c r="D2" s="2" t="inlineStr">
        <is>
          <t>Jun. 30, 2018</t>
        </is>
      </c>
    </row>
    <row r="3">
      <c r="A3" s="3" t="inlineStr">
        <is>
          <t>Property, Plant and Equipment [Line Items]</t>
        </is>
      </c>
    </row>
    <row r="4">
      <c r="A4" s="4" t="inlineStr">
        <is>
          <t>Depreciation and amortization</t>
        </is>
      </c>
      <c r="B4" s="5" t="n">
        <v>180</v>
      </c>
      <c r="C4" s="5" t="n">
        <v>180</v>
      </c>
      <c r="D4" s="5" t="n">
        <v>166</v>
      </c>
    </row>
    <row r="5">
      <c r="A5" s="4" t="inlineStr">
        <is>
          <t>Property, plant and equipment</t>
        </is>
      </c>
      <c r="B5" s="6" t="n">
        <v>3327</v>
      </c>
      <c r="C5" s="6" t="n">
        <v>3184</v>
      </c>
    </row>
    <row r="6">
      <c r="A6" s="4" t="inlineStr">
        <is>
          <t>Accumulated depreciation and amortization</t>
        </is>
      </c>
      <c r="B6" s="6" t="n">
        <v>2224</v>
      </c>
      <c r="C6" s="6" t="n">
        <v>2150</v>
      </c>
    </row>
    <row r="7">
      <c r="A7" s="4" t="inlineStr">
        <is>
          <t>Non-cash capital expenditures</t>
        </is>
      </c>
      <c r="B7" s="6" t="n">
        <v>7</v>
      </c>
      <c r="C7" s="6" t="n">
        <v>2</v>
      </c>
      <c r="D7" s="6" t="n">
        <v>2</v>
      </c>
    </row>
    <row r="8">
      <c r="A8" s="4" t="inlineStr">
        <is>
          <t>Capitalized Software Costs [Member]</t>
        </is>
      </c>
    </row>
    <row r="9">
      <c r="A9" s="3" t="inlineStr">
        <is>
          <t>Property, Plant and Equipment [Line Items]</t>
        </is>
      </c>
    </row>
    <row r="10">
      <c r="A10" s="4" t="inlineStr">
        <is>
          <t>Amortization</t>
        </is>
      </c>
      <c r="B10" s="6" t="n">
        <v>5</v>
      </c>
      <c r="C10" s="6" t="n">
        <v>8</v>
      </c>
      <c r="D10" s="6" t="n">
        <v>11</v>
      </c>
    </row>
    <row r="11">
      <c r="A11" s="4" t="inlineStr">
        <is>
          <t>Property, plant and equipment</t>
        </is>
      </c>
      <c r="B11" s="6" t="n">
        <v>368</v>
      </c>
      <c r="C11" s="6" t="n">
        <v>358</v>
      </c>
    </row>
    <row r="12">
      <c r="A12" s="4" t="inlineStr">
        <is>
          <t>Assets Held under Capital Leases [Member]</t>
        </is>
      </c>
    </row>
    <row r="13">
      <c r="A13" s="3" t="inlineStr">
        <is>
          <t>Property, Plant and Equipment [Line Items]</t>
        </is>
      </c>
    </row>
    <row r="14">
      <c r="A14" s="4" t="inlineStr">
        <is>
          <t>Property, plant and equipment</t>
        </is>
      </c>
      <c r="C14" s="6" t="n">
        <v>21</v>
      </c>
    </row>
    <row r="15">
      <c r="A15" s="4" t="inlineStr">
        <is>
          <t>Accumulated depreciation and amortization</t>
        </is>
      </c>
      <c r="C15" s="6" t="n">
        <v>12</v>
      </c>
    </row>
    <row r="16">
      <c r="A16" s="4" t="inlineStr">
        <is>
          <t>Property, Plant and Equipment [Member]</t>
        </is>
      </c>
    </row>
    <row r="17">
      <c r="A17" s="3" t="inlineStr">
        <is>
          <t>Property, Plant and Equipment [Line Items]</t>
        </is>
      </c>
    </row>
    <row r="18">
      <c r="A18" s="4" t="inlineStr">
        <is>
          <t>Depreciation and amortization</t>
        </is>
      </c>
      <c r="B18" s="5" t="n">
        <v>166</v>
      </c>
      <c r="C18" s="5" t="n">
        <v>165</v>
      </c>
      <c r="D18" s="5" t="n">
        <v>15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TRADEMARKS AND OTHER INTANGIBLE ASSETS (Schedule of Goodwill) (Details) - USD ($) $ in Millions</t>
        </is>
      </c>
      <c r="B1" s="2" t="inlineStr">
        <is>
          <t>12 Months Ended</t>
        </is>
      </c>
    </row>
    <row r="2">
      <c r="B2" s="2" t="inlineStr">
        <is>
          <t>Jun. 30, 2020</t>
        </is>
      </c>
      <c r="C2" s="2" t="inlineStr">
        <is>
          <t>Jun. 30, 2019</t>
        </is>
      </c>
    </row>
    <row r="3">
      <c r="A3" s="3" t="inlineStr">
        <is>
          <t>Goodwill [Roll Forward]</t>
        </is>
      </c>
    </row>
    <row r="4">
      <c r="A4" s="4" t="inlineStr">
        <is>
          <t>Goodwill, beginning balance</t>
        </is>
      </c>
      <c r="B4" s="5" t="n">
        <v>1591</v>
      </c>
      <c r="C4" s="5" t="n">
        <v>1602</v>
      </c>
    </row>
    <row r="5">
      <c r="A5" s="4" t="inlineStr">
        <is>
          <t>Acquisition</t>
        </is>
      </c>
      <c r="B5" s="6" t="n">
        <v>0</v>
      </c>
      <c r="C5" s="6" t="n">
        <v>1</v>
      </c>
    </row>
    <row r="6">
      <c r="A6" s="4" t="inlineStr">
        <is>
          <t>Effect of foreign currency translation</t>
        </is>
      </c>
      <c r="B6" s="6" t="n">
        <v>-14</v>
      </c>
      <c r="C6" s="6" t="n">
        <v>-12</v>
      </c>
    </row>
    <row r="7">
      <c r="A7" s="4" t="inlineStr">
        <is>
          <t>Goodwill, ending balance</t>
        </is>
      </c>
      <c r="B7" s="6" t="n">
        <v>1577</v>
      </c>
      <c r="C7" s="6" t="n">
        <v>1591</v>
      </c>
    </row>
    <row r="8">
      <c r="A8" s="4" t="inlineStr">
        <is>
          <t>Health and Wellness [Member]</t>
        </is>
      </c>
    </row>
    <row r="9">
      <c r="A9" s="3" t="inlineStr">
        <is>
          <t>Goodwill [Roll Forward]</t>
        </is>
      </c>
    </row>
    <row r="10">
      <c r="A10" s="4" t="inlineStr">
        <is>
          <t>Goodwill, beginning balance</t>
        </is>
      </c>
      <c r="B10" s="6" t="n">
        <v>857</v>
      </c>
      <c r="C10" s="6" t="n">
        <v>856</v>
      </c>
    </row>
    <row r="11">
      <c r="A11" s="4" t="inlineStr">
        <is>
          <t>Acquisition</t>
        </is>
      </c>
      <c r="B11" s="6" t="n">
        <v>0</v>
      </c>
      <c r="C11" s="6" t="n">
        <v>1</v>
      </c>
    </row>
    <row r="12">
      <c r="A12" s="4" t="inlineStr">
        <is>
          <t>Effect of foreign currency translation</t>
        </is>
      </c>
      <c r="B12" s="6" t="n">
        <v>0</v>
      </c>
      <c r="C12" s="6" t="n">
        <v>0</v>
      </c>
    </row>
    <row r="13">
      <c r="A13" s="4" t="inlineStr">
        <is>
          <t>Goodwill, ending balance</t>
        </is>
      </c>
      <c r="B13" s="6" t="n">
        <v>857</v>
      </c>
      <c r="C13" s="6" t="n">
        <v>857</v>
      </c>
    </row>
    <row r="14">
      <c r="A14" s="4" t="inlineStr">
        <is>
          <t>Household [Member]</t>
        </is>
      </c>
    </row>
    <row r="15">
      <c r="A15" s="3" t="inlineStr">
        <is>
          <t>Goodwill [Roll Forward]</t>
        </is>
      </c>
    </row>
    <row r="16">
      <c r="A16" s="4" t="inlineStr">
        <is>
          <t>Goodwill, beginning balance</t>
        </is>
      </c>
      <c r="B16" s="6" t="n">
        <v>85</v>
      </c>
      <c r="C16" s="6" t="n">
        <v>85</v>
      </c>
    </row>
    <row r="17">
      <c r="A17" s="4" t="inlineStr">
        <is>
          <t>Acquisition</t>
        </is>
      </c>
      <c r="B17" s="6" t="n">
        <v>0</v>
      </c>
      <c r="C17" s="6" t="n">
        <v>0</v>
      </c>
    </row>
    <row r="18">
      <c r="A18" s="4" t="inlineStr">
        <is>
          <t>Effect of foreign currency translation</t>
        </is>
      </c>
      <c r="B18" s="6" t="n">
        <v>0</v>
      </c>
      <c r="C18" s="6" t="n">
        <v>0</v>
      </c>
    </row>
    <row r="19">
      <c r="A19" s="4" t="inlineStr">
        <is>
          <t>Goodwill, ending balance</t>
        </is>
      </c>
      <c r="B19" s="6" t="n">
        <v>85</v>
      </c>
      <c r="C19" s="6" t="n">
        <v>85</v>
      </c>
    </row>
    <row r="20">
      <c r="A20" s="4" t="inlineStr">
        <is>
          <t>Lifestyle [Member]</t>
        </is>
      </c>
    </row>
    <row r="21">
      <c r="A21" s="3" t="inlineStr">
        <is>
          <t>Goodwill [Roll Forward]</t>
        </is>
      </c>
    </row>
    <row r="22">
      <c r="A22" s="4" t="inlineStr">
        <is>
          <t>Goodwill, beginning balance</t>
        </is>
      </c>
      <c r="B22" s="6" t="n">
        <v>244</v>
      </c>
      <c r="C22" s="6" t="n">
        <v>244</v>
      </c>
    </row>
    <row r="23">
      <c r="A23" s="4" t="inlineStr">
        <is>
          <t>Acquisition</t>
        </is>
      </c>
      <c r="B23" s="6" t="n">
        <v>0</v>
      </c>
      <c r="C23" s="6" t="n">
        <v>0</v>
      </c>
    </row>
    <row r="24">
      <c r="A24" s="4" t="inlineStr">
        <is>
          <t>Effect of foreign currency translation</t>
        </is>
      </c>
      <c r="B24" s="6" t="n">
        <v>0</v>
      </c>
      <c r="C24" s="6" t="n">
        <v>0</v>
      </c>
    </row>
    <row r="25">
      <c r="A25" s="4" t="inlineStr">
        <is>
          <t>Goodwill, ending balance</t>
        </is>
      </c>
      <c r="B25" s="6" t="n">
        <v>244</v>
      </c>
      <c r="C25" s="6" t="n">
        <v>244</v>
      </c>
    </row>
    <row r="26">
      <c r="A26" s="4" t="inlineStr">
        <is>
          <t>International [Member]</t>
        </is>
      </c>
    </row>
    <row r="27">
      <c r="A27" s="3" t="inlineStr">
        <is>
          <t>Goodwill [Roll Forward]</t>
        </is>
      </c>
    </row>
    <row r="28">
      <c r="A28" s="4" t="inlineStr">
        <is>
          <t>Goodwill, beginning balance</t>
        </is>
      </c>
      <c r="B28" s="6" t="n">
        <v>405</v>
      </c>
      <c r="C28" s="6" t="n">
        <v>417</v>
      </c>
    </row>
    <row r="29">
      <c r="A29" s="4" t="inlineStr">
        <is>
          <t>Acquisition</t>
        </is>
      </c>
      <c r="B29" s="6" t="n">
        <v>0</v>
      </c>
      <c r="C29" s="6" t="n">
        <v>0</v>
      </c>
    </row>
    <row r="30">
      <c r="A30" s="4" t="inlineStr">
        <is>
          <t>Effect of foreign currency translation</t>
        </is>
      </c>
      <c r="B30" s="6" t="n">
        <v>-14</v>
      </c>
      <c r="C30" s="6" t="n">
        <v>-12</v>
      </c>
    </row>
    <row r="31">
      <c r="A31" s="4" t="inlineStr">
        <is>
          <t>Goodwill, ending balance</t>
        </is>
      </c>
      <c r="B31" s="5" t="n">
        <v>391</v>
      </c>
      <c r="C31" s="5" t="n">
        <v>4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80" customWidth="1" min="2" max="2"/>
    <col width="59" customWidth="1" min="3" max="3"/>
    <col width="13" customWidth="1" min="4" max="4"/>
    <col width="22" customWidth="1" min="5" max="5"/>
    <col width="36" customWidth="1" min="6" max="6"/>
    <col width="27" customWidth="1" min="7" max="7"/>
    <col width="80" customWidth="1" min="8" max="8"/>
    <col width="13" customWidth="1" min="9" max="9"/>
    <col width="24" customWidth="1" min="10" max="10"/>
    <col width="59" customWidth="1" min="11" max="11"/>
    <col width="80" customWidth="1" min="12" max="12"/>
    <col width="13" customWidth="1" min="13" max="13"/>
  </cols>
  <sheetData>
    <row r="1">
      <c r="A1" s="1" t="inlineStr">
        <is>
          <t>CONSOLIDATED STATEMENTS OF STOCKHOLDERS' EQUITY - USD ($) shares in Thousands, $ in Millions</t>
        </is>
      </c>
      <c r="B1" s="2" t="inlineStr">
        <is>
          <t>Total</t>
        </is>
      </c>
      <c r="C1" s="2" t="inlineStr">
        <is>
          <t>Cumulative Effect, Period of Adoption, Adjustment [Member]</t>
        </is>
      </c>
      <c r="E1" s="2" t="inlineStr">
        <is>
          <t>Common Stock [Member]</t>
        </is>
      </c>
      <c r="F1" s="2" t="inlineStr">
        <is>
          <t>Additional Paid-in Capital [Member]</t>
        </is>
      </c>
      <c r="G1" s="2" t="inlineStr">
        <is>
          <t>Retained Earnings [Member]</t>
        </is>
      </c>
      <c r="H1" s="2" t="inlineStr">
        <is>
          <t>Retained Earnings [Member]Cumulative Effect, Period of Adoption, Adjustment [Member]</t>
        </is>
      </c>
      <c r="J1" s="2" t="inlineStr">
        <is>
          <t>Treasury Stock [Member]</t>
        </is>
      </c>
      <c r="K1" s="2" t="inlineStr">
        <is>
          <t>Accumulated Other Comprehensive Net (Loss) Income [Member]</t>
        </is>
      </c>
      <c r="L1" s="2" t="inlineStr">
        <is>
          <t>Accumulated Other Comprehensive Net (Loss) Income [Member]Cumulative Effect, Period of Adoption, Adjustment [Member]</t>
        </is>
      </c>
    </row>
    <row r="2">
      <c r="A2" s="3" t="inlineStr">
        <is>
          <t>Increase (Decrease) in Stockholders' Equity [Roll Forward]</t>
        </is>
      </c>
    </row>
    <row r="3">
      <c r="A3" s="4" t="inlineStr">
        <is>
          <t>Cumulative effect of accounting changes</t>
        </is>
      </c>
      <c r="B3" s="5" t="n">
        <v>542</v>
      </c>
      <c r="E3" s="5" t="n">
        <v>159</v>
      </c>
      <c r="F3" s="5" t="n">
        <v>928</v>
      </c>
      <c r="G3" s="5" t="n">
        <v>2440</v>
      </c>
      <c r="J3" s="5" t="n">
        <v>-2442</v>
      </c>
      <c r="K3" s="5" t="n">
        <v>-543</v>
      </c>
    </row>
    <row r="4">
      <c r="A4" s="4" t="inlineStr">
        <is>
          <t>Balance, amount at Jun. 30, 2017</t>
        </is>
      </c>
      <c r="B4" s="6" t="n">
        <v>542</v>
      </c>
      <c r="E4" s="5" t="n">
        <v>159</v>
      </c>
      <c r="F4" s="6" t="n">
        <v>928</v>
      </c>
      <c r="G4" s="6" t="n">
        <v>2440</v>
      </c>
      <c r="J4" s="5" t="n">
        <v>-2442</v>
      </c>
      <c r="K4" s="6" t="n">
        <v>-543</v>
      </c>
    </row>
    <row r="5">
      <c r="A5" s="4" t="inlineStr">
        <is>
          <t>Balance, shares (in shares) at Jun. 30, 2017</t>
        </is>
      </c>
      <c r="E5" s="6" t="n">
        <v>158741</v>
      </c>
      <c r="J5" s="6" t="n">
        <v>29727</v>
      </c>
    </row>
    <row r="6">
      <c r="A6" s="3" t="inlineStr">
        <is>
          <t>Increase (Decrease) in Stockholders' Equity [Roll Forward]</t>
        </is>
      </c>
    </row>
    <row r="7">
      <c r="A7" s="4" t="inlineStr">
        <is>
          <t>Cumulative effect of accounting changes</t>
        </is>
      </c>
      <c r="B7" s="6" t="n">
        <v>726</v>
      </c>
      <c r="C7" s="5" t="n">
        <v>-3</v>
      </c>
      <c r="D7" s="4" t="inlineStr">
        <is>
          <t>[1]</t>
        </is>
      </c>
      <c r="E7" s="5" t="n">
        <v>159</v>
      </c>
      <c r="F7" s="6" t="n">
        <v>975</v>
      </c>
      <c r="G7" s="6" t="n">
        <v>2797</v>
      </c>
      <c r="H7" s="5" t="n">
        <v>36</v>
      </c>
      <c r="I7" s="4" t="inlineStr">
        <is>
          <t>[1]</t>
        </is>
      </c>
      <c r="J7" s="5" t="n">
        <v>-2658</v>
      </c>
      <c r="K7" s="6" t="n">
        <v>-547</v>
      </c>
      <c r="L7" s="5" t="n">
        <v>-39</v>
      </c>
      <c r="M7" s="4" t="inlineStr">
        <is>
          <t>[1]</t>
        </is>
      </c>
    </row>
    <row r="8">
      <c r="A8" s="4" t="inlineStr">
        <is>
          <t>Net earnings</t>
        </is>
      </c>
      <c r="B8" s="6" t="n">
        <v>823</v>
      </c>
      <c r="G8" s="6" t="n">
        <v>823</v>
      </c>
    </row>
    <row r="9">
      <c r="A9" s="4" t="inlineStr">
        <is>
          <t>Other comprehensive (loss) income</t>
        </is>
      </c>
      <c r="B9" s="6" t="n">
        <v>-4</v>
      </c>
      <c r="K9" s="6" t="n">
        <v>-4</v>
      </c>
    </row>
    <row r="10">
      <c r="A10" s="4" t="inlineStr">
        <is>
          <t>Dividends</t>
        </is>
      </c>
      <c r="B10" s="6" t="n">
        <v>-467</v>
      </c>
      <c r="G10" s="6" t="n">
        <v>-467</v>
      </c>
    </row>
    <row r="11">
      <c r="A11" s="4" t="inlineStr">
        <is>
          <t>Stock-based compensation</t>
        </is>
      </c>
      <c r="B11" s="6" t="n">
        <v>53</v>
      </c>
      <c r="F11" s="6" t="n">
        <v>53</v>
      </c>
    </row>
    <row r="12">
      <c r="A12" s="4" t="inlineStr">
        <is>
          <t>Other employee stock plan activities</t>
        </is>
      </c>
      <c r="B12" s="6" t="n">
        <v>51</v>
      </c>
      <c r="F12" s="6" t="n">
        <v>-6</v>
      </c>
      <c r="G12" s="6" t="n">
        <v>1</v>
      </c>
      <c r="J12" s="5" t="n">
        <v>56</v>
      </c>
    </row>
    <row r="13">
      <c r="A13" s="4" t="inlineStr">
        <is>
          <t>Other employee stock plan activities (in shares)</t>
        </is>
      </c>
      <c r="J13" s="6" t="n">
        <v>1139</v>
      </c>
    </row>
    <row r="14">
      <c r="A14" s="4" t="inlineStr">
        <is>
          <t>Treasury stock purchased</t>
        </is>
      </c>
      <c r="B14" s="5" t="n">
        <v>-272</v>
      </c>
      <c r="J14" s="5" t="n">
        <v>-272</v>
      </c>
    </row>
    <row r="15">
      <c r="A15" s="4" t="inlineStr">
        <is>
          <t>Treasury stock purchased (in shares)</t>
        </is>
      </c>
      <c r="B15" s="6" t="n">
        <v>-2171</v>
      </c>
      <c r="J15" s="6" t="n">
        <v>-2171</v>
      </c>
    </row>
    <row r="16">
      <c r="A16" s="4" t="inlineStr">
        <is>
          <t>Balance, shares (in shares) at Jun. 30, 2018</t>
        </is>
      </c>
      <c r="E16" s="6" t="n">
        <v>158741</v>
      </c>
      <c r="J16" s="6" t="n">
        <v>30759</v>
      </c>
    </row>
    <row r="17">
      <c r="A17" s="4" t="inlineStr">
        <is>
          <t>Balance, amount at Jun. 30, 2018</t>
        </is>
      </c>
      <c r="B17" s="5" t="n">
        <v>726</v>
      </c>
      <c r="C17" s="6" t="n">
        <v>-3</v>
      </c>
      <c r="D17" s="4" t="inlineStr">
        <is>
          <t>[1]</t>
        </is>
      </c>
      <c r="E17" s="5" t="n">
        <v>159</v>
      </c>
      <c r="F17" s="6" t="n">
        <v>975</v>
      </c>
      <c r="G17" s="6" t="n">
        <v>2797</v>
      </c>
      <c r="H17" s="6" t="n">
        <v>36</v>
      </c>
      <c r="I17" s="4" t="inlineStr">
        <is>
          <t>[1]</t>
        </is>
      </c>
      <c r="J17" s="5" t="n">
        <v>-2658</v>
      </c>
      <c r="K17" s="6" t="n">
        <v>-547</v>
      </c>
      <c r="L17" s="6" t="n">
        <v>-39</v>
      </c>
      <c r="M17" s="4" t="inlineStr">
        <is>
          <t>[1]</t>
        </is>
      </c>
    </row>
    <row r="18">
      <c r="A18" s="3" t="inlineStr">
        <is>
          <t>Increase (Decrease) in Stockholders' Equity [Roll Forward]</t>
        </is>
      </c>
    </row>
    <row r="19">
      <c r="A19" s="4" t="inlineStr">
        <is>
          <t>Cumulative effect of accounting changes</t>
        </is>
      </c>
      <c r="B19" s="6" t="n">
        <v>726</v>
      </c>
      <c r="C19" s="6" t="n">
        <v>-3</v>
      </c>
      <c r="D19" s="4" t="inlineStr">
        <is>
          <t>[1]</t>
        </is>
      </c>
      <c r="E19" s="6" t="n">
        <v>159</v>
      </c>
      <c r="F19" s="6" t="n">
        <v>975</v>
      </c>
      <c r="G19" s="6" t="n">
        <v>2797</v>
      </c>
      <c r="H19" s="6" t="n">
        <v>36</v>
      </c>
      <c r="I19" s="4" t="inlineStr">
        <is>
          <t>[1]</t>
        </is>
      </c>
      <c r="J19" s="6" t="n">
        <v>-2658</v>
      </c>
      <c r="K19" s="6" t="n">
        <v>-547</v>
      </c>
      <c r="L19" s="6" t="n">
        <v>-39</v>
      </c>
      <c r="M19" s="4" t="inlineStr">
        <is>
          <t>[1]</t>
        </is>
      </c>
    </row>
    <row r="20">
      <c r="A20" s="4" t="inlineStr">
        <is>
          <t>Cumulative effect of accounting changes</t>
        </is>
      </c>
      <c r="B20" s="6" t="n">
        <v>726</v>
      </c>
      <c r="C20" s="6" t="n">
        <v>22</v>
      </c>
      <c r="D20" s="4" t="inlineStr">
        <is>
          <t>[2]</t>
        </is>
      </c>
      <c r="E20" s="5" t="n">
        <v>159</v>
      </c>
      <c r="F20" s="6" t="n">
        <v>1046</v>
      </c>
      <c r="G20" s="6" t="n">
        <v>3150</v>
      </c>
      <c r="H20" s="6" t="n">
        <v>22</v>
      </c>
      <c r="I20" s="4" t="inlineStr">
        <is>
          <t>[2]</t>
        </is>
      </c>
      <c r="J20" s="6" t="n">
        <v>-3194</v>
      </c>
      <c r="K20" s="6" t="n">
        <v>-602</v>
      </c>
      <c r="L20" s="6" t="n">
        <v>-39</v>
      </c>
    </row>
    <row r="21">
      <c r="A21" s="4" t="inlineStr">
        <is>
          <t>Net earnings</t>
        </is>
      </c>
      <c r="B21" s="6" t="n">
        <v>820</v>
      </c>
      <c r="G21" s="6" t="n">
        <v>820</v>
      </c>
    </row>
    <row r="22">
      <c r="A22" s="4" t="inlineStr">
        <is>
          <t>Other comprehensive (loss) income</t>
        </is>
      </c>
      <c r="B22" s="6" t="n">
        <v>-16</v>
      </c>
      <c r="K22" s="6" t="n">
        <v>-16</v>
      </c>
    </row>
    <row r="23">
      <c r="A23" s="4" t="inlineStr">
        <is>
          <t>Dividends</t>
        </is>
      </c>
      <c r="B23" s="6" t="n">
        <v>-503</v>
      </c>
      <c r="G23" s="6" t="n">
        <v>-503</v>
      </c>
    </row>
    <row r="24">
      <c r="A24" s="4" t="inlineStr">
        <is>
          <t>Stock-based compensation</t>
        </is>
      </c>
      <c r="B24" s="6" t="n">
        <v>43</v>
      </c>
      <c r="F24" s="6" t="n">
        <v>43</v>
      </c>
    </row>
    <row r="25">
      <c r="A25" s="4" t="inlineStr">
        <is>
          <t>Other employee stock plan activities</t>
        </is>
      </c>
      <c r="B25" s="6" t="n">
        <v>152</v>
      </c>
      <c r="F25" s="6" t="n">
        <v>28</v>
      </c>
      <c r="G25" s="6" t="n">
        <v>0</v>
      </c>
      <c r="J25" s="5" t="n">
        <v>124</v>
      </c>
    </row>
    <row r="26">
      <c r="A26" s="4" t="inlineStr">
        <is>
          <t>Other employee stock plan activities (in shares)</t>
        </is>
      </c>
      <c r="J26" s="6" t="n">
        <v>2178</v>
      </c>
    </row>
    <row r="27">
      <c r="A27" s="4" t="inlineStr">
        <is>
          <t>Treasury stock purchased</t>
        </is>
      </c>
      <c r="B27" s="5" t="n">
        <v>-660</v>
      </c>
      <c r="J27" s="5" t="n">
        <v>-660</v>
      </c>
    </row>
    <row r="28">
      <c r="A28" s="4" t="inlineStr">
        <is>
          <t>Treasury stock purchased (in shares)</t>
        </is>
      </c>
      <c r="B28" s="6" t="n">
        <v>-4474</v>
      </c>
      <c r="J28" s="6" t="n">
        <v>-4474</v>
      </c>
    </row>
    <row r="29">
      <c r="A29" s="4" t="inlineStr">
        <is>
          <t>Balance, shares (in shares) at Jun. 30, 2019</t>
        </is>
      </c>
      <c r="E29" s="6" t="n">
        <v>158741</v>
      </c>
      <c r="J29" s="6" t="n">
        <v>33055</v>
      </c>
    </row>
    <row r="30">
      <c r="A30" s="4" t="inlineStr">
        <is>
          <t>Balance, amount at Jun. 30, 2019</t>
        </is>
      </c>
      <c r="B30" s="5" t="n">
        <v>559</v>
      </c>
      <c r="C30" s="6" t="n">
        <v>22</v>
      </c>
      <c r="D30" s="4" t="inlineStr">
        <is>
          <t>[2]</t>
        </is>
      </c>
      <c r="E30" s="5" t="n">
        <v>159</v>
      </c>
      <c r="F30" s="6" t="n">
        <v>1046</v>
      </c>
      <c r="G30" s="6" t="n">
        <v>3150</v>
      </c>
      <c r="H30" s="6" t="n">
        <v>22</v>
      </c>
      <c r="I30" s="4" t="inlineStr">
        <is>
          <t>[2]</t>
        </is>
      </c>
      <c r="J30" s="5" t="n">
        <v>-3194</v>
      </c>
      <c r="K30" s="6" t="n">
        <v>-602</v>
      </c>
      <c r="L30" s="6" t="n">
        <v>-39</v>
      </c>
    </row>
    <row r="31">
      <c r="A31" s="3" t="inlineStr">
        <is>
          <t>Increase (Decrease) in Stockholders' Equity [Roll Forward]</t>
        </is>
      </c>
    </row>
    <row r="32">
      <c r="A32" s="4" t="inlineStr">
        <is>
          <t>Accounting Standards Update [Extensible List]</t>
        </is>
      </c>
      <c r="B32" s="4" t="inlineStr">
        <is>
          <t>us-gaap:AccountingStandardsUpdate201602Member</t>
        </is>
      </c>
    </row>
    <row r="33">
      <c r="A33" s="4" t="inlineStr">
        <is>
          <t>Cumulative effect of accounting changes</t>
        </is>
      </c>
      <c r="B33" s="5" t="n">
        <v>559</v>
      </c>
      <c r="C33" s="6" t="n">
        <v>22</v>
      </c>
      <c r="D33" s="4" t="inlineStr">
        <is>
          <t>[2]</t>
        </is>
      </c>
      <c r="E33" s="6" t="n">
        <v>159</v>
      </c>
      <c r="F33" s="6" t="n">
        <v>1046</v>
      </c>
      <c r="G33" s="6" t="n">
        <v>3150</v>
      </c>
      <c r="H33" s="6" t="n">
        <v>22</v>
      </c>
      <c r="I33" s="4" t="inlineStr">
        <is>
          <t>[2]</t>
        </is>
      </c>
      <c r="J33" s="6" t="n">
        <v>-3194</v>
      </c>
      <c r="K33" s="6" t="n">
        <v>-602</v>
      </c>
      <c r="L33" s="6" t="n">
        <v>-39</v>
      </c>
    </row>
    <row r="34">
      <c r="A34" s="4" t="inlineStr">
        <is>
          <t>Cumulative effect of accounting changes</t>
        </is>
      </c>
      <c r="B34" s="6" t="n">
        <v>908</v>
      </c>
      <c r="C34" s="5" t="n">
        <v>22</v>
      </c>
      <c r="D34" s="4" t="inlineStr">
        <is>
          <t>[2]</t>
        </is>
      </c>
      <c r="E34" s="5" t="n">
        <v>159</v>
      </c>
      <c r="F34" s="6" t="n">
        <v>1137</v>
      </c>
      <c r="G34" s="6" t="n">
        <v>3567</v>
      </c>
      <c r="H34" s="5" t="n">
        <v>22</v>
      </c>
      <c r="I34" s="4" t="inlineStr">
        <is>
          <t>[2]</t>
        </is>
      </c>
      <c r="J34" s="6" t="n">
        <v>-3315</v>
      </c>
      <c r="K34" s="6" t="n">
        <v>-602</v>
      </c>
      <c r="L34" s="5" t="n">
        <v>-39</v>
      </c>
    </row>
    <row r="35">
      <c r="A35" s="4" t="inlineStr">
        <is>
          <t>Net earnings</t>
        </is>
      </c>
      <c r="B35" s="6" t="n">
        <v>939</v>
      </c>
      <c r="G35" s="6" t="n">
        <v>939</v>
      </c>
    </row>
    <row r="36">
      <c r="A36" s="4" t="inlineStr">
        <is>
          <t>Other comprehensive (loss) income</t>
        </is>
      </c>
      <c r="B36" s="6" t="n">
        <v>-38</v>
      </c>
      <c r="K36" s="6" t="n">
        <v>-38</v>
      </c>
    </row>
    <row r="37">
      <c r="A37" s="4" t="inlineStr">
        <is>
          <t>Dividends</t>
        </is>
      </c>
      <c r="B37" s="6" t="n">
        <v>-544</v>
      </c>
      <c r="G37" s="6" t="n">
        <v>-544</v>
      </c>
    </row>
    <row r="38">
      <c r="A38" s="4" t="inlineStr">
        <is>
          <t>Stock-based compensation</t>
        </is>
      </c>
      <c r="B38" s="6" t="n">
        <v>50</v>
      </c>
      <c r="F38" s="6" t="n">
        <v>50</v>
      </c>
    </row>
    <row r="39">
      <c r="A39" s="4" t="inlineStr">
        <is>
          <t>Other employee stock plan activities</t>
        </is>
      </c>
      <c r="B39" s="6" t="n">
        <v>162</v>
      </c>
      <c r="F39" s="6" t="n">
        <v>41</v>
      </c>
      <c r="G39" s="6" t="n">
        <v>0</v>
      </c>
      <c r="J39" s="5" t="n">
        <v>121</v>
      </c>
    </row>
    <row r="40">
      <c r="A40" s="4" t="inlineStr">
        <is>
          <t>Other employee stock plan activities (in shares)</t>
        </is>
      </c>
      <c r="J40" s="6" t="n">
        <v>2043</v>
      </c>
    </row>
    <row r="41">
      <c r="A41" s="4" t="inlineStr">
        <is>
          <t>Treasury stock purchased</t>
        </is>
      </c>
      <c r="B41" s="5" t="n">
        <v>-242</v>
      </c>
      <c r="J41" s="5" t="n">
        <v>-242</v>
      </c>
    </row>
    <row r="42">
      <c r="A42" s="4" t="inlineStr">
        <is>
          <t>Treasury stock purchased (in shares)</t>
        </is>
      </c>
      <c r="B42" s="6" t="n">
        <v>-1531</v>
      </c>
      <c r="J42" s="6" t="n">
        <v>-1531</v>
      </c>
    </row>
    <row r="43">
      <c r="A43" s="4" t="inlineStr">
        <is>
          <t>Balance, shares (in shares) at Jun. 30, 2020</t>
        </is>
      </c>
      <c r="E43" s="6" t="n">
        <v>158741</v>
      </c>
      <c r="J43" s="6" t="n">
        <v>32543</v>
      </c>
    </row>
    <row r="44">
      <c r="A44" s="4" t="inlineStr">
        <is>
          <t>Balance, amount at Jun. 30, 2020</t>
        </is>
      </c>
      <c r="B44" s="5" t="n">
        <v>908</v>
      </c>
      <c r="E44" s="5" t="n">
        <v>159</v>
      </c>
      <c r="F44" s="6" t="n">
        <v>1137</v>
      </c>
      <c r="G44" s="6" t="n">
        <v>3567</v>
      </c>
      <c r="J44" s="5" t="n">
        <v>-3315</v>
      </c>
      <c r="K44" s="6" t="n">
        <v>-640</v>
      </c>
    </row>
    <row r="45">
      <c r="A45" s="3" t="inlineStr">
        <is>
          <t>Increase (Decrease) in Stockholders' Equity [Roll Forward]</t>
        </is>
      </c>
    </row>
    <row r="46">
      <c r="A46" s="4" t="inlineStr">
        <is>
          <t>Accounting Standards Update [Extensible List]</t>
        </is>
      </c>
      <c r="B46" s="4" t="inlineStr">
        <is>
          <t>us-gaap:AccountingStandardsUpdate201602Member</t>
        </is>
      </c>
    </row>
    <row r="47">
      <c r="A47" s="4" t="inlineStr">
        <is>
          <t>Cumulative effect of accounting changes</t>
        </is>
      </c>
      <c r="B47" s="5" t="n">
        <v>908</v>
      </c>
      <c r="E47" s="5" t="n">
        <v>159</v>
      </c>
      <c r="F47" s="5" t="n">
        <v>1137</v>
      </c>
      <c r="G47" s="5" t="n">
        <v>3567</v>
      </c>
      <c r="J47" s="5" t="n">
        <v>-3315</v>
      </c>
      <c r="K47" s="5" t="n">
        <v>-640</v>
      </c>
    </row>
    <row r="48"/>
    <row r="49">
      <c r="A49" s="4" t="inlineStr">
        <is>
          <t>[1]</t>
        </is>
      </c>
      <c r="B49" s="4" t="inlineStr">
        <is>
          <t>As a result of adopting ASU No. 2014-09, “Revenue from Contracts with Customers (ASC 606),” on July 1, 2018, the Company recorded a cumulativeeffect of initially applying the new guidance as an adjustment to the fiscal year 2019 opening balance of Retained earnings.</t>
        </is>
      </c>
    </row>
    <row r="50">
      <c r="A50" s="4" t="inlineStr">
        <is>
          <t>[2]</t>
        </is>
      </c>
      <c r="B50" s="4" t="inlineStr">
        <is>
          <t>As a result of adopting ASU No. 2016-02</t>
        </is>
      </c>
    </row>
  </sheetData>
  <mergeCells count="6">
    <mergeCell ref="C1:D1"/>
    <mergeCell ref="H1:I1"/>
    <mergeCell ref="L1:M1"/>
    <mergeCell ref="A48:M48"/>
    <mergeCell ref="B49:M49"/>
    <mergeCell ref="B50:M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MARKS AND OTHER INTANGIBLE ASSETS (Schedule of Intangible Assets, Excluding Goodwill) (Details) - USD ($) $ in Millions</t>
        </is>
      </c>
      <c r="B1" s="2" t="inlineStr">
        <is>
          <t>Jun. 30, 2020</t>
        </is>
      </c>
      <c r="C1" s="2" t="inlineStr">
        <is>
          <t>Jun. 30, 2019</t>
        </is>
      </c>
    </row>
    <row r="2">
      <c r="A2" s="3" t="inlineStr">
        <is>
          <t>Finite-Lived Intangible Assets [Line Items]</t>
        </is>
      </c>
    </row>
    <row r="3">
      <c r="A3" s="4" t="inlineStr">
        <is>
          <t>Accumulated amortization</t>
        </is>
      </c>
      <c r="B3" s="5" t="n">
        <v>343</v>
      </c>
      <c r="C3" s="5" t="n">
        <v>335</v>
      </c>
    </row>
    <row r="4">
      <c r="A4" s="4" t="inlineStr">
        <is>
          <t>Total gross carrying amount</t>
        </is>
      </c>
      <c r="B4" s="6" t="n">
        <v>1237</v>
      </c>
      <c r="C4" s="6" t="n">
        <v>1247</v>
      </c>
    </row>
    <row r="5">
      <c r="A5" s="4" t="inlineStr">
        <is>
          <t>Total net carrying amount</t>
        </is>
      </c>
      <c r="B5" s="6" t="n">
        <v>894</v>
      </c>
      <c r="C5" s="6" t="n">
        <v>912</v>
      </c>
    </row>
    <row r="6">
      <c r="A6" s="4" t="inlineStr">
        <is>
          <t>Other Intangible Assets with Finite Lives [Member]</t>
        </is>
      </c>
    </row>
    <row r="7">
      <c r="A7" s="3" t="inlineStr">
        <is>
          <t>Finite-Lived Intangible Assets [Line Items]</t>
        </is>
      </c>
    </row>
    <row r="8">
      <c r="A8" s="4" t="inlineStr">
        <is>
          <t>Gross carrying amount</t>
        </is>
      </c>
      <c r="B8" s="6" t="n">
        <v>424</v>
      </c>
      <c r="C8" s="6" t="n">
        <v>430</v>
      </c>
    </row>
    <row r="9">
      <c r="A9" s="4" t="inlineStr">
        <is>
          <t>Accumulated amortization</t>
        </is>
      </c>
      <c r="B9" s="6" t="n">
        <v>315</v>
      </c>
      <c r="C9" s="6" t="n">
        <v>309</v>
      </c>
    </row>
    <row r="10">
      <c r="A10" s="4" t="inlineStr">
        <is>
          <t>Net carrying amount</t>
        </is>
      </c>
      <c r="B10" s="6" t="n">
        <v>109</v>
      </c>
      <c r="C10" s="6" t="n">
        <v>121</v>
      </c>
    </row>
    <row r="11">
      <c r="A11" s="4" t="inlineStr">
        <is>
          <t>Trademarks [Member]</t>
        </is>
      </c>
    </row>
    <row r="12">
      <c r="A12" s="3" t="inlineStr">
        <is>
          <t>Indefinite-lived Intangible Assets [Line Items]</t>
        </is>
      </c>
    </row>
    <row r="13">
      <c r="A13" s="4" t="inlineStr">
        <is>
          <t>Trademarks with indefinite lives</t>
        </is>
      </c>
      <c r="B13" s="6" t="n">
        <v>766</v>
      </c>
      <c r="C13" s="6" t="n">
        <v>777</v>
      </c>
    </row>
    <row r="14">
      <c r="A14" s="4" t="inlineStr">
        <is>
          <t>Trademarks [Member]</t>
        </is>
      </c>
    </row>
    <row r="15">
      <c r="A15" s="3" t="inlineStr">
        <is>
          <t>Finite-Lived Intangible Assets [Line Items]</t>
        </is>
      </c>
    </row>
    <row r="16">
      <c r="A16" s="4" t="inlineStr">
        <is>
          <t>Gross carrying amount</t>
        </is>
      </c>
      <c r="B16" s="6" t="n">
        <v>47</v>
      </c>
      <c r="C16" s="6" t="n">
        <v>40</v>
      </c>
    </row>
    <row r="17">
      <c r="A17" s="4" t="inlineStr">
        <is>
          <t>Accumulated amortization</t>
        </is>
      </c>
      <c r="B17" s="6" t="n">
        <v>28</v>
      </c>
      <c r="C17" s="6" t="n">
        <v>26</v>
      </c>
    </row>
    <row r="18">
      <c r="A18" s="4" t="inlineStr">
        <is>
          <t>Net carrying amount</t>
        </is>
      </c>
      <c r="B18" s="5" t="n">
        <v>19</v>
      </c>
      <c r="C18" s="5" t="n">
        <v>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TRADEMARKS AND OTHER INTANGIBLE ASSETS (Narrative) (Details) - USD ($) $ in Millions</t>
        </is>
      </c>
      <c r="B1" s="2" t="inlineStr">
        <is>
          <t>12 Months Ended</t>
        </is>
      </c>
    </row>
    <row r="2">
      <c r="B2" s="2" t="inlineStr">
        <is>
          <t>Jun. 30, 2020</t>
        </is>
      </c>
      <c r="C2" s="2" t="inlineStr">
        <is>
          <t>Jun. 30, 2019</t>
        </is>
      </c>
      <c r="D2" s="2" t="inlineStr">
        <is>
          <t>Jun. 30, 2018</t>
        </is>
      </c>
    </row>
    <row r="3">
      <c r="A3" s="3" t="inlineStr">
        <is>
          <t>GOODWILL, TRADEMARKS AND OTHER INTANGIBLE ASSETS [Abstract]</t>
        </is>
      </c>
    </row>
    <row r="4">
      <c r="A4" s="4" t="inlineStr">
        <is>
          <t>Amortization of intangible assets</t>
        </is>
      </c>
      <c r="B4" s="5" t="n">
        <v>14</v>
      </c>
      <c r="C4" s="5" t="n">
        <v>15</v>
      </c>
      <c r="D4" s="5" t="n">
        <v>10</v>
      </c>
    </row>
    <row r="5">
      <c r="A5" s="3" t="inlineStr">
        <is>
          <t>Finite-Lived Intangible Assets, Net, Amortization Expense, Fiscal Year Maturity [Abstract]</t>
        </is>
      </c>
    </row>
    <row r="6">
      <c r="A6" s="4" t="inlineStr">
        <is>
          <t>2021</t>
        </is>
      </c>
      <c r="B6" s="6" t="n">
        <v>13</v>
      </c>
    </row>
    <row r="7">
      <c r="A7" s="4" t="inlineStr">
        <is>
          <t>2022</t>
        </is>
      </c>
      <c r="B7" s="6" t="n">
        <v>12</v>
      </c>
    </row>
    <row r="8">
      <c r="A8" s="4" t="inlineStr">
        <is>
          <t>2023</t>
        </is>
      </c>
      <c r="B8" s="6" t="n">
        <v>12</v>
      </c>
    </row>
    <row r="9">
      <c r="A9" s="4" t="inlineStr">
        <is>
          <t>2024</t>
        </is>
      </c>
      <c r="B9" s="6" t="n">
        <v>11</v>
      </c>
    </row>
    <row r="10">
      <c r="A10" s="4" t="inlineStr">
        <is>
          <t>2025</t>
        </is>
      </c>
      <c r="B10" s="5" t="n">
        <v>1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Jun. 30, 2020</t>
        </is>
      </c>
      <c r="C1" s="2" t="inlineStr">
        <is>
          <t>Jun. 30, 2019</t>
        </is>
      </c>
    </row>
    <row r="2">
      <c r="A2" s="3" t="inlineStr">
        <is>
          <t>Accounts Payable and Accrued Liabilities, Current [Abstract]</t>
        </is>
      </c>
    </row>
    <row r="3">
      <c r="A3" s="4" t="inlineStr">
        <is>
          <t>Accounts payable</t>
        </is>
      </c>
      <c r="B3" s="5" t="n">
        <v>575</v>
      </c>
      <c r="C3" s="5" t="n">
        <v>507</v>
      </c>
    </row>
    <row r="4">
      <c r="A4" s="4" t="inlineStr">
        <is>
          <t>Compensation and employee benefit costs</t>
        </is>
      </c>
      <c r="B4" s="6" t="n">
        <v>288</v>
      </c>
      <c r="C4" s="6" t="n">
        <v>158</v>
      </c>
    </row>
    <row r="5">
      <c r="A5" s="4" t="inlineStr">
        <is>
          <t>Trade and sales promotion costs</t>
        </is>
      </c>
      <c r="B5" s="6" t="n">
        <v>164</v>
      </c>
      <c r="C5" s="6" t="n">
        <v>115</v>
      </c>
    </row>
    <row r="6">
      <c r="A6" s="4" t="inlineStr">
        <is>
          <t>Dividends</t>
        </is>
      </c>
      <c r="B6" s="6" t="n">
        <v>146</v>
      </c>
      <c r="C6" s="6" t="n">
        <v>139</v>
      </c>
    </row>
    <row r="7">
      <c r="A7" s="4" t="inlineStr">
        <is>
          <t>Other</t>
        </is>
      </c>
      <c r="B7" s="6" t="n">
        <v>156</v>
      </c>
      <c r="C7" s="6" t="n">
        <v>116</v>
      </c>
    </row>
    <row r="8">
      <c r="A8" s="4" t="inlineStr">
        <is>
          <t>Total</t>
        </is>
      </c>
      <c r="B8" s="5" t="n">
        <v>1329</v>
      </c>
      <c r="C8" s="5" t="n">
        <v>10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5" customWidth="1" min="7" max="7"/>
    <col width="14" customWidth="1" min="8" max="8"/>
    <col width="14" customWidth="1" min="9" max="9"/>
    <col width="15" customWidth="1" min="10" max="10"/>
  </cols>
  <sheetData>
    <row r="1">
      <c r="A1" s="1" t="inlineStr">
        <is>
          <t>DEBT (Narrative) (Details) - USD ($)</t>
        </is>
      </c>
      <c r="B1" s="2" t="inlineStr">
        <is>
          <t>1 Months Ended</t>
        </is>
      </c>
      <c r="C1" s="2" t="inlineStr">
        <is>
          <t>12 Months Ended</t>
        </is>
      </c>
    </row>
    <row r="2">
      <c r="B2" s="2" t="inlineStr">
        <is>
          <t>Oct. 31, 2017</t>
        </is>
      </c>
      <c r="C2" s="2" t="inlineStr">
        <is>
          <t>Jun. 30, 2020</t>
        </is>
      </c>
      <c r="D2" s="2" t="inlineStr">
        <is>
          <t>Jun. 30, 2019</t>
        </is>
      </c>
      <c r="E2" s="2" t="inlineStr">
        <is>
          <t>Jun. 30, 2018</t>
        </is>
      </c>
      <c r="F2" s="2" t="inlineStr">
        <is>
          <t>May 31, 2020</t>
        </is>
      </c>
      <c r="G2" s="2" t="inlineStr">
        <is>
          <t>Nov. 15, 2019</t>
        </is>
      </c>
      <c r="H2" s="2" t="inlineStr">
        <is>
          <t>May 31, 2018</t>
        </is>
      </c>
      <c r="I2" s="2" t="inlineStr">
        <is>
          <t>Sep. 30, 2017</t>
        </is>
      </c>
      <c r="J2" s="2" t="inlineStr">
        <is>
          <t>Feb. 08, 2017</t>
        </is>
      </c>
    </row>
    <row r="3">
      <c r="A3" s="3" t="inlineStr">
        <is>
          <t>Long-term and Short-term Debt [Line Items]</t>
        </is>
      </c>
    </row>
    <row r="4">
      <c r="A4" s="4" t="inlineStr">
        <is>
          <t>Notes and loans payable</t>
        </is>
      </c>
      <c r="C4" s="5" t="n">
        <v>0</v>
      </c>
      <c r="D4" s="5" t="n">
        <v>396000000</v>
      </c>
    </row>
    <row r="5">
      <c r="A5" s="4" t="inlineStr">
        <is>
          <t>Weighted average interest rate on notes and loans payable</t>
        </is>
      </c>
      <c r="C5" s="4" t="inlineStr">
        <is>
          <t>2.49%</t>
        </is>
      </c>
      <c r="D5" s="4" t="inlineStr">
        <is>
          <t>2.98%</t>
        </is>
      </c>
      <c r="E5" s="4" t="inlineStr">
        <is>
          <t>2.10%</t>
        </is>
      </c>
    </row>
    <row r="6">
      <c r="A6" s="4" t="inlineStr">
        <is>
          <t>Repayments on senior notes</t>
        </is>
      </c>
      <c r="C6" s="5" t="n">
        <v>0</v>
      </c>
      <c r="D6" s="5" t="n">
        <v>0</v>
      </c>
      <c r="E6" s="5" t="n">
        <v>400000000</v>
      </c>
    </row>
    <row r="7">
      <c r="A7" s="4" t="inlineStr">
        <is>
          <t>Weighted average interest rates on long-term debt, including the effect of interest rate swaps</t>
        </is>
      </c>
      <c r="C7" s="4" t="inlineStr">
        <is>
          <t>3.75%</t>
        </is>
      </c>
      <c r="D7" s="4" t="inlineStr">
        <is>
          <t>3.81%</t>
        </is>
      </c>
      <c r="E7" s="4" t="inlineStr">
        <is>
          <t>3.94%</t>
        </is>
      </c>
    </row>
    <row r="8">
      <c r="A8" s="4" t="inlineStr">
        <is>
          <t>Weighted average interest rate on long-term debt</t>
        </is>
      </c>
      <c r="C8" s="4" t="inlineStr">
        <is>
          <t>3.48%</t>
        </is>
      </c>
      <c r="D8" s="4" t="inlineStr">
        <is>
          <t>3.81%</t>
        </is>
      </c>
    </row>
    <row r="9">
      <c r="A9" s="3" t="inlineStr">
        <is>
          <t>Long-term Debt, Fiscal Year Maturity [Abstract]</t>
        </is>
      </c>
    </row>
    <row r="10">
      <c r="A10" s="4" t="inlineStr">
        <is>
          <t>2020</t>
        </is>
      </c>
      <c r="C10" s="5" t="n">
        <v>0</v>
      </c>
    </row>
    <row r="11">
      <c r="A11" s="4" t="inlineStr">
        <is>
          <t>2021</t>
        </is>
      </c>
      <c r="C11" s="6" t="n">
        <v>300000000</v>
      </c>
    </row>
    <row r="12">
      <c r="A12" s="4" t="inlineStr">
        <is>
          <t>2022</t>
        </is>
      </c>
      <c r="C12" s="6" t="n">
        <v>600000000</v>
      </c>
    </row>
    <row r="13">
      <c r="A13" s="4" t="inlineStr">
        <is>
          <t>2023</t>
        </is>
      </c>
      <c r="C13" s="6" t="n">
        <v>0</v>
      </c>
    </row>
    <row r="14">
      <c r="A14" s="4" t="inlineStr">
        <is>
          <t>2024</t>
        </is>
      </c>
      <c r="C14" s="6" t="n">
        <v>500000000</v>
      </c>
    </row>
    <row r="15">
      <c r="A15" s="4" t="inlineStr">
        <is>
          <t>Thereafter</t>
        </is>
      </c>
      <c r="C15" s="6" t="n">
        <v>1400000000</v>
      </c>
    </row>
    <row r="16">
      <c r="A16" s="4" t="inlineStr">
        <is>
          <t>Line of credit facility, borrowing capacity</t>
        </is>
      </c>
      <c r="C16" s="6" t="n">
        <v>1238000000</v>
      </c>
      <c r="D16" s="5" t="n">
        <v>1139000000</v>
      </c>
    </row>
    <row r="17">
      <c r="A17" s="4" t="inlineStr">
        <is>
          <t>Revolving Credit Facility [Member]</t>
        </is>
      </c>
    </row>
    <row r="18">
      <c r="A18" s="3" t="inlineStr">
        <is>
          <t>Long-term Debt, Fiscal Year Maturity [Abstract]</t>
        </is>
      </c>
    </row>
    <row r="19">
      <c r="A19" s="4" t="inlineStr">
        <is>
          <t>Line of credit facility, borrowing capacity</t>
        </is>
      </c>
      <c r="C19" s="6" t="n">
        <v>1200000000</v>
      </c>
      <c r="D19" s="6" t="n">
        <v>1100000000</v>
      </c>
    </row>
    <row r="20">
      <c r="A20" s="4" t="inlineStr">
        <is>
          <t>Foreign and Other Credit Lines [Member]</t>
        </is>
      </c>
    </row>
    <row r="21">
      <c r="A21" s="3" t="inlineStr">
        <is>
          <t>Long-term Debt, Fiscal Year Maturity [Abstract]</t>
        </is>
      </c>
    </row>
    <row r="22">
      <c r="A22" s="4" t="inlineStr">
        <is>
          <t>Line of credit facility, borrowing capacity</t>
        </is>
      </c>
      <c r="C22" s="6" t="n">
        <v>38000000</v>
      </c>
      <c r="D22" s="6" t="n">
        <v>39000000</v>
      </c>
    </row>
    <row r="23">
      <c r="A23" s="4" t="inlineStr">
        <is>
          <t>Line of credit facility, amount outstanding</t>
        </is>
      </c>
      <c r="C23" s="6" t="n">
        <v>3000000</v>
      </c>
      <c r="D23" s="6" t="n">
        <v>4000000</v>
      </c>
    </row>
    <row r="24">
      <c r="A24" s="4" t="inlineStr">
        <is>
          <t>Line of credit facility, remaining borrowing capacity</t>
        </is>
      </c>
      <c r="C24" s="6" t="n">
        <v>35000000</v>
      </c>
      <c r="D24" s="5" t="n">
        <v>35000000</v>
      </c>
    </row>
    <row r="25">
      <c r="A25" s="4" t="inlineStr">
        <is>
          <t>Senior Long-Term Notes And Debentures; 1.80%, $500 Due May 2030</t>
        </is>
      </c>
    </row>
    <row r="26">
      <c r="A26" s="3" t="inlineStr">
        <is>
          <t>Long-term and Short-term Debt [Line Items]</t>
        </is>
      </c>
    </row>
    <row r="27">
      <c r="A27" s="4" t="inlineStr">
        <is>
          <t>Face value</t>
        </is>
      </c>
      <c r="C27" s="5" t="n">
        <v>500000000</v>
      </c>
      <c r="F27" s="5" t="n">
        <v>500000000</v>
      </c>
    </row>
    <row r="28">
      <c r="A28" s="4" t="inlineStr">
        <is>
          <t>Annual fixed interest rate</t>
        </is>
      </c>
      <c r="C28" s="4" t="inlineStr">
        <is>
          <t>1.80%</t>
        </is>
      </c>
      <c r="F28" s="4" t="inlineStr">
        <is>
          <t>1.80%</t>
        </is>
      </c>
    </row>
    <row r="29">
      <c r="A29" s="4" t="inlineStr">
        <is>
          <t>Effective interest rate</t>
        </is>
      </c>
      <c r="F29" s="4" t="inlineStr">
        <is>
          <t>1.96%</t>
        </is>
      </c>
    </row>
    <row r="30">
      <c r="A30" s="4" t="inlineStr">
        <is>
          <t>Senior Long-Term Notes And Debentures; 3.90%, $500 Due May 2028 [Member]</t>
        </is>
      </c>
    </row>
    <row r="31">
      <c r="A31" s="3" t="inlineStr">
        <is>
          <t>Long-term and Short-term Debt [Line Items]</t>
        </is>
      </c>
    </row>
    <row r="32">
      <c r="A32" s="4" t="inlineStr">
        <is>
          <t>Face value</t>
        </is>
      </c>
      <c r="C32" s="5" t="n">
        <v>500000000</v>
      </c>
      <c r="H32" s="5" t="n">
        <v>500000000</v>
      </c>
    </row>
    <row r="33">
      <c r="A33" s="4" t="inlineStr">
        <is>
          <t>Annual fixed interest rate</t>
        </is>
      </c>
      <c r="C33" s="4" t="inlineStr">
        <is>
          <t>3.90%</t>
        </is>
      </c>
      <c r="H33" s="4" t="inlineStr">
        <is>
          <t>3.90%</t>
        </is>
      </c>
    </row>
    <row r="34">
      <c r="A34" s="4" t="inlineStr">
        <is>
          <t>Effective interest rate</t>
        </is>
      </c>
      <c r="H34" s="4" t="inlineStr">
        <is>
          <t>4.02%</t>
        </is>
      </c>
    </row>
    <row r="35">
      <c r="A35" s="4" t="inlineStr">
        <is>
          <t>Senior Long-Term Notes And Debentures; 3.10%, $400 Due October 2027 [Member]</t>
        </is>
      </c>
    </row>
    <row r="36">
      <c r="A36" s="3" t="inlineStr">
        <is>
          <t>Long-term and Short-term Debt [Line Items]</t>
        </is>
      </c>
    </row>
    <row r="37">
      <c r="A37" s="4" t="inlineStr">
        <is>
          <t>Face value</t>
        </is>
      </c>
      <c r="C37" s="5" t="n">
        <v>400000000</v>
      </c>
      <c r="I37" s="5" t="n">
        <v>400000000</v>
      </c>
    </row>
    <row r="38">
      <c r="A38" s="4" t="inlineStr">
        <is>
          <t>Annual fixed interest rate</t>
        </is>
      </c>
      <c r="C38" s="4" t="inlineStr">
        <is>
          <t>3.10%</t>
        </is>
      </c>
      <c r="I38" s="4" t="inlineStr">
        <is>
          <t>3.10%</t>
        </is>
      </c>
    </row>
    <row r="39">
      <c r="A39" s="4" t="inlineStr">
        <is>
          <t>Effective interest rate</t>
        </is>
      </c>
      <c r="I39" s="4" t="inlineStr">
        <is>
          <t>3.13%</t>
        </is>
      </c>
    </row>
    <row r="40">
      <c r="A40" s="4" t="inlineStr">
        <is>
          <t>Senior Long-Term Notes And Debentures; 5.95%, $400 Due October 2017 [Member]</t>
        </is>
      </c>
    </row>
    <row r="41">
      <c r="A41" s="3" t="inlineStr">
        <is>
          <t>Long-term and Short-term Debt [Line Items]</t>
        </is>
      </c>
    </row>
    <row r="42">
      <c r="A42" s="4" t="inlineStr">
        <is>
          <t>Annual fixed interest rate</t>
        </is>
      </c>
      <c r="B42" s="4" t="inlineStr">
        <is>
          <t>5.95%</t>
        </is>
      </c>
    </row>
    <row r="43">
      <c r="A43" s="4" t="inlineStr">
        <is>
          <t>Repayments on senior notes</t>
        </is>
      </c>
      <c r="B43" s="5" t="n">
        <v>400000000</v>
      </c>
    </row>
    <row r="44">
      <c r="A44" s="4" t="inlineStr">
        <is>
          <t>Revolving Credit Agreement, Matures February 2022 [Member] | Line of Credit [Member] | Revolving Credit Facility [Member]</t>
        </is>
      </c>
    </row>
    <row r="45">
      <c r="A45" s="3" t="inlineStr">
        <is>
          <t>Long-term Debt, Fiscal Year Maturity [Abstract]</t>
        </is>
      </c>
    </row>
    <row r="46">
      <c r="A46" s="4" t="inlineStr">
        <is>
          <t>Line of credit facility, borrowing capacity</t>
        </is>
      </c>
      <c r="J46" s="5" t="n">
        <v>1100000000</v>
      </c>
    </row>
    <row r="47">
      <c r="A47" s="4" t="inlineStr">
        <is>
          <t>Revolving Credit Agreement, Matures November 2024 [Member] | Line of Credit [Member] | Revolving Credit Facility [Member]</t>
        </is>
      </c>
    </row>
    <row r="48">
      <c r="A48" s="3" t="inlineStr">
        <is>
          <t>Long-term Debt, Fiscal Year Maturity [Abstract]</t>
        </is>
      </c>
    </row>
    <row r="49">
      <c r="A49" s="4" t="inlineStr">
        <is>
          <t>Line of credit facility, borrowing capacity</t>
        </is>
      </c>
      <c r="G49" s="5" t="n">
        <v>1200000000</v>
      </c>
    </row>
    <row r="50">
      <c r="A50" s="4" t="inlineStr">
        <is>
          <t>Termination fees and penalties</t>
        </is>
      </c>
      <c r="G50" s="5" t="n">
        <v>0</v>
      </c>
    </row>
    <row r="51">
      <c r="A51" s="4" t="inlineStr">
        <is>
          <t>Commercial Paper [Member]</t>
        </is>
      </c>
    </row>
    <row r="52">
      <c r="A52" s="3" t="inlineStr">
        <is>
          <t>Long-term and Short-term Debt [Line Items]</t>
        </is>
      </c>
    </row>
    <row r="53">
      <c r="A53" s="4" t="inlineStr">
        <is>
          <t>Weighted average interest rate on commercial paper</t>
        </is>
      </c>
      <c r="D53" s="4" t="inlineStr">
        <is>
          <t>2.65%</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5" customWidth="1" min="8" max="8"/>
    <col width="15" customWidth="1" min="9" max="9"/>
  </cols>
  <sheetData>
    <row r="1">
      <c r="A1" s="1" t="inlineStr">
        <is>
          <t>DEBT (Long-term Debt, Net of Unamortized Discounts or Premiums) (Details) - USD ($)</t>
        </is>
      </c>
      <c r="B1" s="2" t="inlineStr">
        <is>
          <t>Jun. 30, 2020</t>
        </is>
      </c>
      <c r="C1" s="2" t="inlineStr">
        <is>
          <t>May 31, 2020</t>
        </is>
      </c>
      <c r="D1" s="2" t="inlineStr">
        <is>
          <t>Jun. 30, 2019</t>
        </is>
      </c>
      <c r="E1" s="2" t="inlineStr">
        <is>
          <t>Jun. 30, 2018</t>
        </is>
      </c>
      <c r="F1" s="2" t="inlineStr">
        <is>
          <t>May 31, 2018</t>
        </is>
      </c>
      <c r="G1" s="2" t="inlineStr">
        <is>
          <t>Sep. 30, 2017</t>
        </is>
      </c>
      <c r="H1" s="2" t="inlineStr">
        <is>
          <t>Jun. 30, 2017</t>
        </is>
      </c>
      <c r="I1" s="2" t="inlineStr">
        <is>
          <t>Jun. 30, 2016</t>
        </is>
      </c>
    </row>
    <row r="2">
      <c r="A2" s="3" t="inlineStr">
        <is>
          <t>Debt Instrument [Line Items]</t>
        </is>
      </c>
    </row>
    <row r="3">
      <c r="A3" s="4" t="inlineStr">
        <is>
          <t>Long-term debt</t>
        </is>
      </c>
      <c r="B3" s="5" t="n">
        <v>2780000000</v>
      </c>
      <c r="D3" s="5" t="n">
        <v>2287000000</v>
      </c>
    </row>
    <row r="4">
      <c r="A4" s="4" t="inlineStr">
        <is>
          <t>Less: Current maturities of long-term debt</t>
        </is>
      </c>
      <c r="B4" s="6" t="n">
        <v>0</v>
      </c>
      <c r="D4" s="6" t="n">
        <v>0</v>
      </c>
    </row>
    <row r="5">
      <c r="A5" s="4" t="inlineStr">
        <is>
          <t>Long-term debt, noncurrent</t>
        </is>
      </c>
      <c r="B5" s="5" t="n">
        <v>2780000000</v>
      </c>
      <c r="D5" s="6" t="n">
        <v>2287000000</v>
      </c>
      <c r="E5" s="5" t="n">
        <v>2284000000</v>
      </c>
      <c r="H5" s="5" t="n">
        <v>1391000000</v>
      </c>
      <c r="I5" s="5" t="n">
        <v>1789000000</v>
      </c>
    </row>
    <row r="6">
      <c r="A6" s="4" t="inlineStr">
        <is>
          <t>Senior Long-Term Notes and Debentures; 3.80%, $300 Due November 2021 [Member]</t>
        </is>
      </c>
    </row>
    <row r="7">
      <c r="A7" s="3" t="inlineStr">
        <is>
          <t>Debt Instrument [Line Items]</t>
        </is>
      </c>
    </row>
    <row r="8">
      <c r="A8" s="4" t="inlineStr">
        <is>
          <t>Annual fixed interest rate</t>
        </is>
      </c>
      <c r="B8" s="4" t="inlineStr">
        <is>
          <t>3.80%</t>
        </is>
      </c>
    </row>
    <row r="9">
      <c r="A9" s="4" t="inlineStr">
        <is>
          <t>Face value</t>
        </is>
      </c>
      <c r="B9" s="5" t="n">
        <v>300000000</v>
      </c>
    </row>
    <row r="10">
      <c r="A10" s="4" t="inlineStr">
        <is>
          <t>Long-term debt</t>
        </is>
      </c>
      <c r="B10" s="5" t="n">
        <v>299000000</v>
      </c>
      <c r="D10" s="6" t="n">
        <v>299000000</v>
      </c>
    </row>
    <row r="11">
      <c r="A11" s="4" t="inlineStr">
        <is>
          <t>Senior Long-Term Notes and Debentures; 3.05%, $600 Due September 2022 [Member]</t>
        </is>
      </c>
    </row>
    <row r="12">
      <c r="A12" s="3" t="inlineStr">
        <is>
          <t>Debt Instrument [Line Items]</t>
        </is>
      </c>
    </row>
    <row r="13">
      <c r="A13" s="4" t="inlineStr">
        <is>
          <t>Annual fixed interest rate</t>
        </is>
      </c>
      <c r="B13" s="4" t="inlineStr">
        <is>
          <t>3.05%</t>
        </is>
      </c>
    </row>
    <row r="14">
      <c r="A14" s="4" t="inlineStr">
        <is>
          <t>Face value</t>
        </is>
      </c>
      <c r="B14" s="5" t="n">
        <v>600000000</v>
      </c>
    </row>
    <row r="15">
      <c r="A15" s="4" t="inlineStr">
        <is>
          <t>Long-term debt</t>
        </is>
      </c>
      <c r="B15" s="5" t="n">
        <v>599000000</v>
      </c>
      <c r="D15" s="6" t="n">
        <v>598000000</v>
      </c>
    </row>
    <row r="16">
      <c r="A16" s="4" t="inlineStr">
        <is>
          <t>Senior Long-Term Notes and Debentures; 3.50%, $500 Due December 2024 [Member]</t>
        </is>
      </c>
    </row>
    <row r="17">
      <c r="A17" s="3" t="inlineStr">
        <is>
          <t>Debt Instrument [Line Items]</t>
        </is>
      </c>
    </row>
    <row r="18">
      <c r="A18" s="4" t="inlineStr">
        <is>
          <t>Annual fixed interest rate</t>
        </is>
      </c>
      <c r="B18" s="4" t="inlineStr">
        <is>
          <t>3.50%</t>
        </is>
      </c>
    </row>
    <row r="19">
      <c r="A19" s="4" t="inlineStr">
        <is>
          <t>Face value</t>
        </is>
      </c>
      <c r="B19" s="5" t="n">
        <v>500000000</v>
      </c>
    </row>
    <row r="20">
      <c r="A20" s="4" t="inlineStr">
        <is>
          <t>Long-term debt</t>
        </is>
      </c>
      <c r="B20" s="5" t="n">
        <v>498000000</v>
      </c>
      <c r="D20" s="6" t="n">
        <v>498000000</v>
      </c>
    </row>
    <row r="21">
      <c r="A21" s="4" t="inlineStr">
        <is>
          <t>Senior Long-Term Notes And Debentures; 3.10%, $400 Due October 2027 [Member]</t>
        </is>
      </c>
    </row>
    <row r="22">
      <c r="A22" s="3" t="inlineStr">
        <is>
          <t>Debt Instrument [Line Items]</t>
        </is>
      </c>
    </row>
    <row r="23">
      <c r="A23" s="4" t="inlineStr">
        <is>
          <t>Annual fixed interest rate</t>
        </is>
      </c>
      <c r="B23" s="4" t="inlineStr">
        <is>
          <t>3.10%</t>
        </is>
      </c>
      <c r="G23" s="4" t="inlineStr">
        <is>
          <t>3.10%</t>
        </is>
      </c>
    </row>
    <row r="24">
      <c r="A24" s="4" t="inlineStr">
        <is>
          <t>Face value</t>
        </is>
      </c>
      <c r="B24" s="5" t="n">
        <v>400000000</v>
      </c>
      <c r="G24" s="5" t="n">
        <v>400000000</v>
      </c>
    </row>
    <row r="25">
      <c r="A25" s="4" t="inlineStr">
        <is>
          <t>Long-term debt</t>
        </is>
      </c>
      <c r="B25" s="5" t="n">
        <v>397000000</v>
      </c>
      <c r="D25" s="6" t="n">
        <v>397000000</v>
      </c>
    </row>
    <row r="26">
      <c r="A26" s="4" t="inlineStr">
        <is>
          <t>Senior Long-Term Notes And Debentures; 3.90%, $500 Due May 2028 [Member]</t>
        </is>
      </c>
    </row>
    <row r="27">
      <c r="A27" s="3" t="inlineStr">
        <is>
          <t>Debt Instrument [Line Items]</t>
        </is>
      </c>
    </row>
    <row r="28">
      <c r="A28" s="4" t="inlineStr">
        <is>
          <t>Annual fixed interest rate</t>
        </is>
      </c>
      <c r="B28" s="4" t="inlineStr">
        <is>
          <t>3.90%</t>
        </is>
      </c>
      <c r="F28" s="4" t="inlineStr">
        <is>
          <t>3.90%</t>
        </is>
      </c>
    </row>
    <row r="29">
      <c r="A29" s="4" t="inlineStr">
        <is>
          <t>Face value</t>
        </is>
      </c>
      <c r="B29" s="5" t="n">
        <v>500000000</v>
      </c>
      <c r="F29" s="5" t="n">
        <v>500000000</v>
      </c>
    </row>
    <row r="30">
      <c r="A30" s="4" t="inlineStr">
        <is>
          <t>Long-term debt</t>
        </is>
      </c>
      <c r="B30" s="5" t="n">
        <v>496000000</v>
      </c>
      <c r="D30" s="6" t="n">
        <v>495000000</v>
      </c>
    </row>
    <row r="31">
      <c r="A31" s="4" t="inlineStr">
        <is>
          <t>Senior Long-Term Notes And Debentures; 1.80%, $500 Due May 2030</t>
        </is>
      </c>
    </row>
    <row r="32">
      <c r="A32" s="3" t="inlineStr">
        <is>
          <t>Debt Instrument [Line Items]</t>
        </is>
      </c>
    </row>
    <row r="33">
      <c r="A33" s="4" t="inlineStr">
        <is>
          <t>Annual fixed interest rate</t>
        </is>
      </c>
      <c r="B33" s="4" t="inlineStr">
        <is>
          <t>1.80%</t>
        </is>
      </c>
      <c r="C33" s="4" t="inlineStr">
        <is>
          <t>1.80%</t>
        </is>
      </c>
    </row>
    <row r="34">
      <c r="A34" s="4" t="inlineStr">
        <is>
          <t>Face value</t>
        </is>
      </c>
      <c r="B34" s="5" t="n">
        <v>500000000</v>
      </c>
      <c r="C34" s="5" t="n">
        <v>500000000</v>
      </c>
    </row>
    <row r="35">
      <c r="A35" s="4" t="inlineStr">
        <is>
          <t>Long-term debt</t>
        </is>
      </c>
      <c r="B35" s="5" t="n">
        <v>491000000</v>
      </c>
      <c r="D35"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Borrowing Capacity Under Other Financing Arrangements) (Details) - USD ($)</t>
        </is>
      </c>
      <c r="B1" s="2" t="inlineStr">
        <is>
          <t>Jun. 30, 2020</t>
        </is>
      </c>
      <c r="C1" s="2" t="inlineStr">
        <is>
          <t>Jun. 30, 2019</t>
        </is>
      </c>
    </row>
    <row r="2">
      <c r="A2" s="3" t="inlineStr">
        <is>
          <t>Line of Credit Facility [Line Items]</t>
        </is>
      </c>
    </row>
    <row r="3">
      <c r="A3" s="4" t="inlineStr">
        <is>
          <t>Line of credit facility, borrowing capacity</t>
        </is>
      </c>
      <c r="B3" s="5" t="n">
        <v>1238000000</v>
      </c>
      <c r="C3" s="5" t="n">
        <v>1139000000</v>
      </c>
    </row>
    <row r="4">
      <c r="A4" s="4" t="inlineStr">
        <is>
          <t>Revolving Credit Facility [Member]</t>
        </is>
      </c>
    </row>
    <row r="5">
      <c r="A5" s="3" t="inlineStr">
        <is>
          <t>Line of Credit Facility [Line Items]</t>
        </is>
      </c>
    </row>
    <row r="6">
      <c r="A6" s="4" t="inlineStr">
        <is>
          <t>Line of credit facility, borrowing capacity</t>
        </is>
      </c>
      <c r="B6" s="6" t="n">
        <v>1200000000</v>
      </c>
      <c r="C6" s="6" t="n">
        <v>1100000000</v>
      </c>
    </row>
    <row r="7">
      <c r="A7" s="4" t="inlineStr">
        <is>
          <t>Foreign And Other Credit Line [Member]</t>
        </is>
      </c>
    </row>
    <row r="8">
      <c r="A8" s="3" t="inlineStr">
        <is>
          <t>Line of Credit Facility [Line Items]</t>
        </is>
      </c>
    </row>
    <row r="9">
      <c r="A9" s="4" t="inlineStr">
        <is>
          <t>Line of credit facility, borrowing capacity</t>
        </is>
      </c>
      <c r="B9" s="5" t="n">
        <v>38000000</v>
      </c>
      <c r="C9" s="5" t="n">
        <v>39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chedule of Other Liabilities) (Details) - USD ($) $ in Millions</t>
        </is>
      </c>
      <c r="B1" s="2" t="inlineStr">
        <is>
          <t>Jun. 30, 2020</t>
        </is>
      </c>
      <c r="C1" s="2" t="inlineStr">
        <is>
          <t>Jun. 30, 2019</t>
        </is>
      </c>
    </row>
    <row r="2">
      <c r="A2" s="3" t="inlineStr">
        <is>
          <t>Other Liabilities Disclosure [Abstract]</t>
        </is>
      </c>
    </row>
    <row r="3">
      <c r="A3" s="4" t="inlineStr">
        <is>
          <t>Venture Agreement terminal obligation, net</t>
        </is>
      </c>
      <c r="B3" s="5" t="n">
        <v>400</v>
      </c>
      <c r="C3" s="5" t="n">
        <v>370</v>
      </c>
    </row>
    <row r="4">
      <c r="A4" s="4" t="inlineStr">
        <is>
          <t>Employee benefit obligations</t>
        </is>
      </c>
      <c r="B4" s="6" t="n">
        <v>294</v>
      </c>
      <c r="C4" s="6" t="n">
        <v>280</v>
      </c>
    </row>
    <row r="5">
      <c r="A5" s="4" t="inlineStr">
        <is>
          <t>Taxes</t>
        </is>
      </c>
      <c r="B5" s="6" t="n">
        <v>23</v>
      </c>
      <c r="C5" s="6" t="n">
        <v>34</v>
      </c>
    </row>
    <row r="6">
      <c r="A6" s="4" t="inlineStr">
        <is>
          <t>Other</t>
        </is>
      </c>
      <c r="B6" s="6" t="n">
        <v>50</v>
      </c>
      <c r="C6" s="6" t="n">
        <v>96</v>
      </c>
    </row>
    <row r="7">
      <c r="A7" s="4" t="inlineStr">
        <is>
          <t>Total</t>
        </is>
      </c>
      <c r="B7" s="5" t="n">
        <v>767</v>
      </c>
      <c r="C7" s="5" t="n">
        <v>7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OTHER LIABILITIES (Narrative) (Details) - USD ($) $ in Millions</t>
        </is>
      </c>
      <c r="B1" s="2" t="inlineStr">
        <is>
          <t>1 Months Ended</t>
        </is>
      </c>
      <c r="C1" s="2" t="inlineStr">
        <is>
          <t>12 Months Ended</t>
        </is>
      </c>
    </row>
    <row r="2">
      <c r="B2" s="2" t="inlineStr">
        <is>
          <t>Dec. 31, 2012</t>
        </is>
      </c>
      <c r="C2" s="2" t="inlineStr">
        <is>
          <t>Jun. 30, 2020</t>
        </is>
      </c>
      <c r="D2" s="2" t="inlineStr">
        <is>
          <t>Jun. 30, 2019</t>
        </is>
      </c>
    </row>
    <row r="3">
      <c r="A3" s="3" t="inlineStr">
        <is>
          <t>Class of Warrant or Right [Line Items]</t>
        </is>
      </c>
    </row>
    <row r="4">
      <c r="A4" s="4" t="inlineStr">
        <is>
          <t>Option to extend agreement</t>
        </is>
      </c>
      <c r="C4" s="4" t="inlineStr">
        <is>
          <t>seven years</t>
        </is>
      </c>
    </row>
    <row r="5">
      <c r="A5" s="4" t="inlineStr">
        <is>
          <t>Terminal obligation</t>
        </is>
      </c>
      <c r="C5" s="5" t="n">
        <v>610</v>
      </c>
    </row>
    <row r="6">
      <c r="A6" s="4" t="inlineStr">
        <is>
          <t>Venture Agreement terminal obligation, net</t>
        </is>
      </c>
      <c r="C6" s="5" t="n">
        <v>400</v>
      </c>
      <c r="D6" s="5" t="n">
        <v>370</v>
      </c>
    </row>
    <row r="7">
      <c r="A7" s="4" t="inlineStr">
        <is>
          <t>Sale leaseback transaction, net proceeds, investing activities</t>
        </is>
      </c>
      <c r="B7" s="5" t="n">
        <v>108</v>
      </c>
    </row>
    <row r="8">
      <c r="A8" s="4" t="inlineStr">
        <is>
          <t>Lease term</t>
        </is>
      </c>
      <c r="B8" s="4" t="inlineStr">
        <is>
          <t>15 years</t>
        </is>
      </c>
    </row>
    <row r="9">
      <c r="A9" s="4" t="inlineStr">
        <is>
          <t>Deferred gain on sale-lease back, noncurrent portion</t>
        </is>
      </c>
      <c r="D9" s="5" t="n">
        <v>22</v>
      </c>
    </row>
    <row r="10">
      <c r="A10" s="4" t="inlineStr">
        <is>
          <t>Glad Business [Member]</t>
        </is>
      </c>
    </row>
    <row r="11">
      <c r="A11" s="3" t="inlineStr">
        <is>
          <t>Class of Warrant or Right [Line Items]</t>
        </is>
      </c>
    </row>
    <row r="12">
      <c r="A12" s="4" t="inlineStr">
        <is>
          <t>Percentage of ownership by venture partner</t>
        </is>
      </c>
      <c r="C12" s="4" t="inlineStr">
        <is>
          <t>20.00%</t>
        </is>
      </c>
      <c r="D12" s="4" t="inlineStr">
        <is>
          <t>2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0" customWidth="1" min="3" max="3"/>
    <col width="31" customWidth="1" min="4" max="4"/>
    <col width="20" customWidth="1" min="5" max="5"/>
    <col width="21" customWidth="1" min="6" max="6"/>
  </cols>
  <sheetData>
    <row r="1">
      <c r="A1" s="1" t="inlineStr">
        <is>
          <t>FINANCIAL INSTRUMENTS AND FAIR VALUE MEASUREMENTS (Narrative) (Details)</t>
        </is>
      </c>
      <c r="B1" s="2" t="inlineStr">
        <is>
          <t>12 Months Ended</t>
        </is>
      </c>
    </row>
    <row r="2">
      <c r="B2" s="2" t="inlineStr">
        <is>
          <t>Jun. 30, 2020USD ($)</t>
        </is>
      </c>
      <c r="C2" s="2" t="inlineStr">
        <is>
          <t>May 31, 2020USD ($)</t>
        </is>
      </c>
      <c r="D2" s="2" t="inlineStr">
        <is>
          <t>Jun. 30, 2019USD ($)instrument</t>
        </is>
      </c>
      <c r="E2" s="2" t="inlineStr">
        <is>
          <t>May 31, 2018USD ($)</t>
        </is>
      </c>
      <c r="F2" s="2" t="inlineStr">
        <is>
          <t>Sep. 30, 2017USD ($)</t>
        </is>
      </c>
    </row>
    <row r="3">
      <c r="A3" s="3" t="inlineStr">
        <is>
          <t>Derivative [Line Items]</t>
        </is>
      </c>
    </row>
    <row r="4">
      <c r="A4" s="4" t="inlineStr">
        <is>
          <t>Maximum contract duration</t>
        </is>
      </c>
      <c r="B4" s="4" t="inlineStr">
        <is>
          <t>2 years</t>
        </is>
      </c>
    </row>
    <row r="5">
      <c r="A5" s="4" t="inlineStr">
        <is>
          <t>Maximum duration, interest rate contracts</t>
        </is>
      </c>
      <c r="B5" s="4" t="inlineStr">
        <is>
          <t>3 years</t>
        </is>
      </c>
    </row>
    <row r="6">
      <c r="A6" s="4" t="inlineStr">
        <is>
          <t>Settlement of interest rate forward contracts | instrument</t>
        </is>
      </c>
      <c r="D6" s="6" t="n">
        <v>0</v>
      </c>
    </row>
    <row r="7">
      <c r="A7" s="4" t="inlineStr">
        <is>
          <t>Cash flow hedge gain (loss) to be reclassified within twelve months</t>
        </is>
      </c>
      <c r="B7" s="5" t="n">
        <v>-11000000</v>
      </c>
    </row>
    <row r="8">
      <c r="A8" s="4" t="inlineStr">
        <is>
          <t>Derivative Instruments Subject To Contractually Defined Counterparty Liability Position Limits</t>
        </is>
      </c>
      <c r="B8" s="6" t="n">
        <v>3000000</v>
      </c>
      <c r="D8" s="5" t="n">
        <v>1000000</v>
      </c>
    </row>
    <row r="9">
      <c r="A9" s="4" t="inlineStr">
        <is>
          <t>Interest Rate Forward Contract [Member]</t>
        </is>
      </c>
    </row>
    <row r="10">
      <c r="A10" s="3" t="inlineStr">
        <is>
          <t>Derivative [Line Items]</t>
        </is>
      </c>
    </row>
    <row r="11">
      <c r="A11" s="4" t="inlineStr">
        <is>
          <t>Derivative, notional amount</t>
        </is>
      </c>
      <c r="B11" s="5" t="n">
        <v>225000000</v>
      </c>
    </row>
    <row r="12">
      <c r="A12" s="4" t="inlineStr">
        <is>
          <t>Amortization period of settlement payment</t>
        </is>
      </c>
      <c r="B12" s="4" t="inlineStr">
        <is>
          <t>10 years</t>
        </is>
      </c>
    </row>
    <row r="13">
      <c r="A13" s="4" t="inlineStr">
        <is>
          <t>Total Commodity Purchase Derivative Contracts [Member]</t>
        </is>
      </c>
    </row>
    <row r="14">
      <c r="A14" s="3" t="inlineStr">
        <is>
          <t>Derivative [Line Items]</t>
        </is>
      </c>
    </row>
    <row r="15">
      <c r="A15" s="4" t="inlineStr">
        <is>
          <t>Maximum duration, commodity contracts</t>
        </is>
      </c>
      <c r="B15" s="4" t="inlineStr">
        <is>
          <t>2 years</t>
        </is>
      </c>
    </row>
    <row r="16">
      <c r="A16" s="4" t="inlineStr">
        <is>
          <t>Derivative, notional amount</t>
        </is>
      </c>
      <c r="B16" s="5" t="n">
        <v>27000000</v>
      </c>
      <c r="D16" s="6" t="n">
        <v>24000000</v>
      </c>
    </row>
    <row r="17">
      <c r="A17" s="4" t="inlineStr">
        <is>
          <t>Jet Fuel Swaps [Member]</t>
        </is>
      </c>
    </row>
    <row r="18">
      <c r="A18" s="3" t="inlineStr">
        <is>
          <t>Derivative [Line Items]</t>
        </is>
      </c>
    </row>
    <row r="19">
      <c r="A19" s="4" t="inlineStr">
        <is>
          <t>Derivative, notional amount</t>
        </is>
      </c>
      <c r="B19" s="6" t="n">
        <v>13000000</v>
      </c>
      <c r="D19" s="6" t="n">
        <v>11000000</v>
      </c>
    </row>
    <row r="20">
      <c r="A20" s="4" t="inlineStr">
        <is>
          <t>Soybean Oil Futures [Member]</t>
        </is>
      </c>
    </row>
    <row r="21">
      <c r="A21" s="3" t="inlineStr">
        <is>
          <t>Derivative [Line Items]</t>
        </is>
      </c>
    </row>
    <row r="22">
      <c r="A22" s="4" t="inlineStr">
        <is>
          <t>Derivative, notional amount</t>
        </is>
      </c>
      <c r="B22" s="6" t="n">
        <v>14000000</v>
      </c>
      <c r="D22" s="6" t="n">
        <v>13000000</v>
      </c>
    </row>
    <row r="23">
      <c r="A23" s="4" t="inlineStr">
        <is>
          <t>Soybean Oil Futures [Member] | Commodity Contract [Member]</t>
        </is>
      </c>
    </row>
    <row r="24">
      <c r="A24" s="3" t="inlineStr">
        <is>
          <t>Derivative [Line Items]</t>
        </is>
      </c>
    </row>
    <row r="25">
      <c r="A25" s="4" t="inlineStr">
        <is>
          <t>Cash margin balances amount</t>
        </is>
      </c>
      <c r="B25" s="6" t="n">
        <v>2000000</v>
      </c>
      <c r="D25" s="6" t="n">
        <v>1000000</v>
      </c>
    </row>
    <row r="26">
      <c r="A26" s="4" t="inlineStr">
        <is>
          <t>Purchases of Inventory [Member] | Foreign Exchange Contract [Member]</t>
        </is>
      </c>
    </row>
    <row r="27">
      <c r="A27" s="3" t="inlineStr">
        <is>
          <t>Derivative [Line Items]</t>
        </is>
      </c>
    </row>
    <row r="28">
      <c r="A28" s="4" t="inlineStr">
        <is>
          <t>Derivative, notional amount</t>
        </is>
      </c>
      <c r="B28" s="6" t="n">
        <v>70000000</v>
      </c>
      <c r="D28" s="5" t="n">
        <v>61000000</v>
      </c>
    </row>
    <row r="29">
      <c r="A29" s="4" t="inlineStr">
        <is>
          <t>Other Assets [Member] | Reported Value Measurement [Member] | Fair Value, Inputs, Level 1 [Member] | Trust Assets for nonqualified deferred compensation plans [Member]</t>
        </is>
      </c>
    </row>
    <row r="30">
      <c r="A30" s="3" t="inlineStr">
        <is>
          <t>Derivative [Line Items]</t>
        </is>
      </c>
    </row>
    <row r="31">
      <c r="A31" s="4" t="inlineStr">
        <is>
          <t>Increase in deferred compensation plan</t>
        </is>
      </c>
      <c r="B31" s="6" t="n">
        <v>4000000</v>
      </c>
    </row>
    <row r="32">
      <c r="A32" s="4" t="inlineStr">
        <is>
          <t>Senior Long-Term Notes And Debentures; 1.80%, $500 Due May 2030</t>
        </is>
      </c>
    </row>
    <row r="33">
      <c r="A33" s="3" t="inlineStr">
        <is>
          <t>Derivative [Line Items]</t>
        </is>
      </c>
    </row>
    <row r="34">
      <c r="A34" s="4" t="inlineStr">
        <is>
          <t>Face value</t>
        </is>
      </c>
      <c r="B34" s="6" t="n">
        <v>500000000</v>
      </c>
      <c r="C34" s="5" t="n">
        <v>500000000</v>
      </c>
    </row>
    <row r="35">
      <c r="A35" s="4" t="inlineStr">
        <is>
          <t>Senior Long-Term Notes And Debentures; 3.10%, $400 Due October 2027 [Member]</t>
        </is>
      </c>
    </row>
    <row r="36">
      <c r="A36" s="3" t="inlineStr">
        <is>
          <t>Derivative [Line Items]</t>
        </is>
      </c>
    </row>
    <row r="37">
      <c r="A37" s="4" t="inlineStr">
        <is>
          <t>Face value</t>
        </is>
      </c>
      <c r="B37" s="6" t="n">
        <v>400000000</v>
      </c>
      <c r="F37" s="5" t="n">
        <v>400000000</v>
      </c>
    </row>
    <row r="38">
      <c r="A38" s="4" t="inlineStr">
        <is>
          <t>Senior Long-Term Notes And Debentures; 3.90%, $500 Due May 2028 [Member]</t>
        </is>
      </c>
    </row>
    <row r="39">
      <c r="A39" s="3" t="inlineStr">
        <is>
          <t>Derivative [Line Items]</t>
        </is>
      </c>
    </row>
    <row r="40">
      <c r="A40" s="4" t="inlineStr">
        <is>
          <t>Face value</t>
        </is>
      </c>
      <c r="B40" s="5" t="n">
        <v>500000000</v>
      </c>
      <c r="E40" s="5" t="n">
        <v>500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Schedule of the Effects of Derivative Instruments Designated as Hedging Instruments) (Details) - USD ($) $ in Millions</t>
        </is>
      </c>
      <c r="B1" s="2" t="inlineStr">
        <is>
          <t>12 Months Ended</t>
        </is>
      </c>
    </row>
    <row r="2">
      <c r="B2" s="2" t="inlineStr">
        <is>
          <t>Jun. 30, 2020</t>
        </is>
      </c>
      <c r="C2" s="2" t="inlineStr">
        <is>
          <t>Jun. 30, 2019</t>
        </is>
      </c>
      <c r="D2" s="2" t="inlineStr">
        <is>
          <t>Jun. 30, 2018</t>
        </is>
      </c>
    </row>
    <row r="3">
      <c r="A3" s="3" t="inlineStr">
        <is>
          <t>Derivative Instruments, Gain (Loss) [Line Items]</t>
        </is>
      </c>
    </row>
    <row r="4">
      <c r="A4" s="4" t="inlineStr">
        <is>
          <t>Gains (losses) recognized in Other comprehensive (loss) income</t>
        </is>
      </c>
      <c r="B4" s="5" t="n">
        <v>-5</v>
      </c>
    </row>
    <row r="5">
      <c r="A5" s="4" t="inlineStr">
        <is>
          <t>Gains (losses) recognized in Other comprehensive (loss) income</t>
        </is>
      </c>
      <c r="C5" s="5" t="n">
        <v>-5</v>
      </c>
      <c r="D5" s="5" t="n">
        <v>8</v>
      </c>
    </row>
    <row r="6">
      <c r="A6" s="4" t="inlineStr">
        <is>
          <t>Gains (losses) reclassified from Accumulated other comprehensive net (loss) income and recognized in Net earnings</t>
        </is>
      </c>
      <c r="B6" s="6" t="n">
        <v>-10</v>
      </c>
    </row>
    <row r="7">
      <c r="A7" s="4" t="inlineStr">
        <is>
          <t>Gains (losses) reclassified from Accumulated other comprehensive net (loss) income and recognized in Net earnings</t>
        </is>
      </c>
      <c r="C7" s="6" t="n">
        <v>-6</v>
      </c>
      <c r="D7" s="6" t="n">
        <v>-6</v>
      </c>
    </row>
    <row r="8">
      <c r="A8" s="4" t="inlineStr">
        <is>
          <t>Commodity Contract [Member]</t>
        </is>
      </c>
    </row>
    <row r="9">
      <c r="A9" s="3" t="inlineStr">
        <is>
          <t>Derivative Instruments, Gain (Loss) [Line Items]</t>
        </is>
      </c>
    </row>
    <row r="10">
      <c r="A10" s="4" t="inlineStr">
        <is>
          <t>Gains (losses) recognized in Other comprehensive (loss) income</t>
        </is>
      </c>
      <c r="B10" s="6" t="n">
        <v>-7</v>
      </c>
    </row>
    <row r="11">
      <c r="A11" s="4" t="inlineStr">
        <is>
          <t>Gains (losses) recognized in Other comprehensive (loss) income</t>
        </is>
      </c>
      <c r="C11" s="6" t="n">
        <v>-5</v>
      </c>
      <c r="D11" s="6" t="n">
        <v>4</v>
      </c>
    </row>
    <row r="12">
      <c r="A12" s="4" t="inlineStr">
        <is>
          <t>Gains (losses) reclassified from Accumulated other comprehensive net (loss) income and recognized in Net earnings</t>
        </is>
      </c>
      <c r="B12" s="6" t="n">
        <v>-4</v>
      </c>
    </row>
    <row r="13">
      <c r="A13" s="4" t="inlineStr">
        <is>
          <t>Gains (losses) reclassified from Accumulated other comprehensive net (loss) income and recognized in Net earnings</t>
        </is>
      </c>
      <c r="C13" s="6" t="n">
        <v>-2</v>
      </c>
      <c r="D13" s="6" t="n">
        <v>1</v>
      </c>
    </row>
    <row r="14">
      <c r="A14" s="4" t="inlineStr">
        <is>
          <t>Foreign Exchange Contract [Member]</t>
        </is>
      </c>
    </row>
    <row r="15">
      <c r="A15" s="3" t="inlineStr">
        <is>
          <t>Derivative Instruments, Gain (Loss) [Line Items]</t>
        </is>
      </c>
    </row>
    <row r="16">
      <c r="A16" s="4" t="inlineStr">
        <is>
          <t>Gains (losses) recognized in Other comprehensive (loss) income</t>
        </is>
      </c>
      <c r="B16" s="6" t="n">
        <v>0</v>
      </c>
    </row>
    <row r="17">
      <c r="A17" s="4" t="inlineStr">
        <is>
          <t>Gains (losses) recognized in Other comprehensive (loss) income</t>
        </is>
      </c>
      <c r="C17" s="6" t="n">
        <v>0</v>
      </c>
      <c r="D17" s="6" t="n">
        <v>2</v>
      </c>
    </row>
    <row r="18">
      <c r="A18" s="4" t="inlineStr">
        <is>
          <t>Gains (losses) reclassified from Accumulated other comprehensive net (loss) income and recognized in Net earnings</t>
        </is>
      </c>
      <c r="B18" s="6" t="n">
        <v>0</v>
      </c>
    </row>
    <row r="19">
      <c r="A19" s="4" t="inlineStr">
        <is>
          <t>Gains (losses) reclassified from Accumulated other comprehensive net (loss) income and recognized in Net earnings</t>
        </is>
      </c>
      <c r="C19" s="6" t="n">
        <v>2</v>
      </c>
      <c r="D19" s="6" t="n">
        <v>-1</v>
      </c>
    </row>
    <row r="20">
      <c r="A20" s="4" t="inlineStr">
        <is>
          <t>Interest Rate Forward Contract [Member]</t>
        </is>
      </c>
    </row>
    <row r="21">
      <c r="A21" s="3" t="inlineStr">
        <is>
          <t>Derivative Instruments, Gain (Loss) [Line Items]</t>
        </is>
      </c>
    </row>
    <row r="22">
      <c r="A22" s="4" t="inlineStr">
        <is>
          <t>Gains (losses) recognized in Other comprehensive (loss) income</t>
        </is>
      </c>
      <c r="B22" s="6" t="n">
        <v>2</v>
      </c>
    </row>
    <row r="23">
      <c r="A23" s="4" t="inlineStr">
        <is>
          <t>Gains (losses) recognized in Other comprehensive (loss) income</t>
        </is>
      </c>
      <c r="C23" s="6" t="n">
        <v>0</v>
      </c>
      <c r="D23" s="6" t="n">
        <v>2</v>
      </c>
    </row>
    <row r="24">
      <c r="A24" s="4" t="inlineStr">
        <is>
          <t>Gains (losses) reclassified from Accumulated other comprehensive net (loss) income and recognized in Net earnings</t>
        </is>
      </c>
      <c r="B24" s="5" t="n">
        <v>-6</v>
      </c>
    </row>
    <row r="25">
      <c r="A25" s="4" t="inlineStr">
        <is>
          <t>Gains (losses) reclassified from Accumulated other comprehensive net (loss) income and recognized in Net earnings</t>
        </is>
      </c>
      <c r="C25" s="5" t="n">
        <v>-6</v>
      </c>
      <c r="D25" s="5" t="n">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CONSOLIDATED STATEMENTS OF STOCKHOLDERS' EQUITY (Parenthetical) - $ / share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c r="M2" s="2" t="inlineStr">
        <is>
          <t>Jun. 30, 2017</t>
        </is>
      </c>
      <c r="N2" s="2" t="inlineStr">
        <is>
          <t>Jun. 30, 2016</t>
        </is>
      </c>
    </row>
    <row r="3">
      <c r="A3" s="3" t="inlineStr">
        <is>
          <t>Statement of Stockholders' Equity [Abstract]</t>
        </is>
      </c>
    </row>
    <row r="4">
      <c r="A4" s="4" t="inlineStr">
        <is>
          <t>Dividends per share declared (in dollars per share)</t>
        </is>
      </c>
      <c r="B4" s="7" t="n">
        <v>1.11</v>
      </c>
      <c r="C4" s="7" t="n">
        <v>1.06</v>
      </c>
      <c r="D4" s="7" t="n">
        <v>1.06</v>
      </c>
      <c r="E4" s="7" t="n">
        <v>1.06</v>
      </c>
      <c r="F4" s="7" t="n">
        <v>1.06</v>
      </c>
      <c r="G4" s="7" t="n">
        <v>0.96</v>
      </c>
      <c r="H4" s="7" t="n">
        <v>0.96</v>
      </c>
      <c r="I4" s="7" t="n">
        <v>0.96</v>
      </c>
      <c r="J4" s="7" t="n">
        <v>4.29</v>
      </c>
      <c r="K4" s="7" t="n">
        <v>3.94</v>
      </c>
      <c r="L4" s="7" t="n">
        <v>3.6</v>
      </c>
      <c r="M4" s="7" t="n">
        <v>3.24</v>
      </c>
      <c r="N4" s="7" t="n">
        <v>3.11</v>
      </c>
    </row>
  </sheetData>
  <mergeCells count="3">
    <mergeCell ref="A1:A2"/>
    <mergeCell ref="B1:I1"/>
    <mergeCell ref="J1:N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AND FAIR VALUE MEASUREMENTS (Schedule of Financial Instruments Measured at Fair Value) (Details) - USD ($) $ in Millions</t>
        </is>
      </c>
      <c r="B1" s="2" t="inlineStr">
        <is>
          <t>Jun. 30, 2020</t>
        </is>
      </c>
      <c r="C1" s="2" t="inlineStr">
        <is>
          <t>Jun. 30, 2019</t>
        </is>
      </c>
      <c r="D1" s="2" t="inlineStr">
        <is>
          <t>Jun. 30, 2018</t>
        </is>
      </c>
      <c r="E1" s="2" t="inlineStr">
        <is>
          <t>Jun. 30, 2017</t>
        </is>
      </c>
      <c r="F1" s="2" t="inlineStr">
        <is>
          <t>Jun. 30, 2016</t>
        </is>
      </c>
    </row>
    <row r="2">
      <c r="A2" s="3" t="inlineStr">
        <is>
          <t>Fair Value, Assets and Liabilities Measured on Recurring Basis [Line Items]</t>
        </is>
      </c>
    </row>
    <row r="3">
      <c r="A3" s="4" t="inlineStr">
        <is>
          <t>Cash and cash equivalents</t>
        </is>
      </c>
      <c r="B3" s="5" t="n">
        <v>871</v>
      </c>
      <c r="C3" s="5" t="n">
        <v>111</v>
      </c>
    </row>
    <row r="4">
      <c r="A4" s="4" t="inlineStr">
        <is>
          <t>Total assets</t>
        </is>
      </c>
      <c r="B4" s="6" t="n">
        <v>6213</v>
      </c>
      <c r="C4" s="6" t="n">
        <v>5116</v>
      </c>
      <c r="D4" s="5" t="n">
        <v>5060</v>
      </c>
      <c r="E4" s="5" t="n">
        <v>4573</v>
      </c>
      <c r="F4" s="5" t="n">
        <v>4510</v>
      </c>
    </row>
    <row r="5">
      <c r="A5" s="4" t="inlineStr">
        <is>
          <t>Notes and loans payable</t>
        </is>
      </c>
      <c r="B5" s="6" t="n">
        <v>0</v>
      </c>
      <c r="C5" s="6" t="n">
        <v>396</v>
      </c>
    </row>
    <row r="6">
      <c r="A6" s="4" t="inlineStr">
        <is>
          <t>Current maturities of long-term debt and Long-term debt</t>
        </is>
      </c>
      <c r="B6" s="6" t="n">
        <v>2780</v>
      </c>
      <c r="C6" s="6" t="n">
        <v>2287</v>
      </c>
    </row>
    <row r="7">
      <c r="A7" s="4" t="inlineStr">
        <is>
          <t>Total liabilities</t>
        </is>
      </c>
      <c r="B7" s="6" t="n">
        <v>5305</v>
      </c>
      <c r="C7" s="6" t="n">
        <v>4557</v>
      </c>
    </row>
    <row r="8">
      <c r="A8" s="4" t="inlineStr">
        <is>
          <t>Reported Value Measurement [Member]</t>
        </is>
      </c>
    </row>
    <row r="9">
      <c r="A9" s="3" t="inlineStr">
        <is>
          <t>Fair Value, Assets and Liabilities Measured on Recurring Basis [Line Items]</t>
        </is>
      </c>
    </row>
    <row r="10">
      <c r="A10" s="4" t="inlineStr">
        <is>
          <t>Derivative assets</t>
        </is>
      </c>
      <c r="B10" s="6" t="n">
        <v>1</v>
      </c>
      <c r="C10" s="6" t="n">
        <v>0</v>
      </c>
    </row>
    <row r="11">
      <c r="A11" s="4" t="inlineStr">
        <is>
          <t>Derivative liabilities</t>
        </is>
      </c>
      <c r="B11" s="6" t="n">
        <v>5</v>
      </c>
      <c r="C11" s="6" t="n">
        <v>2</v>
      </c>
    </row>
    <row r="12">
      <c r="A12" s="4" t="inlineStr">
        <is>
          <t>Total assets</t>
        </is>
      </c>
      <c r="B12" s="6" t="n">
        <v>849</v>
      </c>
      <c r="C12" s="6" t="n">
        <v>129</v>
      </c>
    </row>
    <row r="13">
      <c r="A13" s="4" t="inlineStr">
        <is>
          <t>Total liabilities</t>
        </is>
      </c>
      <c r="B13" s="6" t="n">
        <v>2780</v>
      </c>
      <c r="C13" s="6" t="n">
        <v>2683</v>
      </c>
    </row>
    <row r="14">
      <c r="A14" s="4" t="inlineStr">
        <is>
          <t>Estimate of Fair Value Measurement [Member]</t>
        </is>
      </c>
    </row>
    <row r="15">
      <c r="A15" s="3" t="inlineStr">
        <is>
          <t>Fair Value, Assets and Liabilities Measured on Recurring Basis [Line Items]</t>
        </is>
      </c>
    </row>
    <row r="16">
      <c r="A16" s="4" t="inlineStr">
        <is>
          <t>Derivative assets</t>
        </is>
      </c>
      <c r="B16" s="6" t="n">
        <v>1</v>
      </c>
      <c r="C16" s="6" t="n">
        <v>0</v>
      </c>
    </row>
    <row r="17">
      <c r="A17" s="4" t="inlineStr">
        <is>
          <t>Derivative liabilities</t>
        </is>
      </c>
      <c r="B17" s="6" t="n">
        <v>5</v>
      </c>
      <c r="C17" s="6" t="n">
        <v>2</v>
      </c>
    </row>
    <row r="18">
      <c r="A18" s="4" t="inlineStr">
        <is>
          <t>Total assets in the fair value hierarchy</t>
        </is>
      </c>
      <c r="B18" s="6" t="n">
        <v>849</v>
      </c>
      <c r="C18" s="6" t="n">
        <v>129</v>
      </c>
    </row>
    <row r="19">
      <c r="A19" s="4" t="inlineStr">
        <is>
          <t>Total liabilities</t>
        </is>
      </c>
      <c r="B19" s="6" t="n">
        <v>3051</v>
      </c>
      <c r="C19" s="6" t="n">
        <v>2798</v>
      </c>
    </row>
    <row r="20">
      <c r="A20" s="4" t="inlineStr">
        <is>
          <t>Cash and Cash Equivalents [Member] | Fair Value, Inputs, Level 1 [Member] | Reported Value Measurement [Member] | Money Market Funds [Member]</t>
        </is>
      </c>
    </row>
    <row r="21">
      <c r="A21" s="3" t="inlineStr">
        <is>
          <t>Fair Value, Assets and Liabilities Measured on Recurring Basis [Line Items]</t>
        </is>
      </c>
    </row>
    <row r="22">
      <c r="A22" s="4" t="inlineStr">
        <is>
          <t>Cash and cash equivalents</t>
        </is>
      </c>
      <c r="B22" s="6" t="n">
        <v>584</v>
      </c>
      <c r="C22" s="6" t="n">
        <v>26</v>
      </c>
    </row>
    <row r="23">
      <c r="A23" s="4" t="inlineStr">
        <is>
          <t>Cash and Cash Equivalents [Member] | Fair Value, Inputs, Level 1 [Member] | Estimate of Fair Value Measurement [Member] | Money Market Funds [Member]</t>
        </is>
      </c>
    </row>
    <row r="24">
      <c r="A24" s="3" t="inlineStr">
        <is>
          <t>Fair Value, Assets and Liabilities Measured on Recurring Basis [Line Items]</t>
        </is>
      </c>
    </row>
    <row r="25">
      <c r="A25" s="4" t="inlineStr">
        <is>
          <t>Cash and cash equivalents</t>
        </is>
      </c>
      <c r="B25" s="6" t="n">
        <v>584</v>
      </c>
      <c r="C25" s="6" t="n">
        <v>26</v>
      </c>
    </row>
    <row r="26">
      <c r="A26" s="4" t="inlineStr">
        <is>
          <t>Cash and Cash Equivalents [Member] | Fair Value, Inputs, Level 2 [Member] | Reported Value Measurement [Member] | Bank Time Deposits [Member]</t>
        </is>
      </c>
    </row>
    <row r="27">
      <c r="A27" s="3" t="inlineStr">
        <is>
          <t>Fair Value, Assets and Liabilities Measured on Recurring Basis [Line Items]</t>
        </is>
      </c>
    </row>
    <row r="28">
      <c r="A28" s="4" t="inlineStr">
        <is>
          <t>Cash and cash equivalents</t>
        </is>
      </c>
      <c r="B28" s="6" t="n">
        <v>165</v>
      </c>
      <c r="C28" s="6" t="n">
        <v>7</v>
      </c>
    </row>
    <row r="29">
      <c r="A29" s="4" t="inlineStr">
        <is>
          <t>Cash and Cash Equivalents [Member] | Fair Value, Inputs, Level 2 [Member] | Estimate of Fair Value Measurement [Member] | Bank Time Deposits [Member]</t>
        </is>
      </c>
    </row>
    <row r="30">
      <c r="A30" s="3" t="inlineStr">
        <is>
          <t>Fair Value, Assets and Liabilities Measured on Recurring Basis [Line Items]</t>
        </is>
      </c>
    </row>
    <row r="31">
      <c r="A31" s="4" t="inlineStr">
        <is>
          <t>Cash and cash equivalents</t>
        </is>
      </c>
      <c r="B31" s="6" t="n">
        <v>165</v>
      </c>
      <c r="C31" s="6" t="n">
        <v>7</v>
      </c>
    </row>
    <row r="32">
      <c r="A32" s="4" t="inlineStr">
        <is>
          <t>Other Assets [Member] | Fair Value, Inputs, Level 1 [Member] | Reported Value Measurement [Member] | Trust Assets for nonqualified deferred compensation plans [Member]</t>
        </is>
      </c>
    </row>
    <row r="33">
      <c r="A33" s="3" t="inlineStr">
        <is>
          <t>Fair Value, Assets and Liabilities Measured on Recurring Basis [Line Items]</t>
        </is>
      </c>
    </row>
    <row r="34">
      <c r="A34" s="4" t="inlineStr">
        <is>
          <t>Trust assets for nonqualified deferred compensation plans</t>
        </is>
      </c>
      <c r="B34" s="6" t="n">
        <v>100</v>
      </c>
      <c r="C34" s="6" t="n">
        <v>96</v>
      </c>
    </row>
    <row r="35">
      <c r="A35" s="4" t="inlineStr">
        <is>
          <t>Other Assets [Member] | Fair Value, Inputs, Level 1 [Member] | Estimate of Fair Value Measurement [Member] | Trust Assets for nonqualified deferred compensation plans [Member]</t>
        </is>
      </c>
    </row>
    <row r="36">
      <c r="A36" s="3" t="inlineStr">
        <is>
          <t>Fair Value, Assets and Liabilities Measured on Recurring Basis [Line Items]</t>
        </is>
      </c>
    </row>
    <row r="37">
      <c r="A37" s="4" t="inlineStr">
        <is>
          <t>Trust assets for nonqualified deferred compensation plans</t>
        </is>
      </c>
      <c r="B37" s="6" t="n">
        <v>100</v>
      </c>
      <c r="C37" s="6" t="n">
        <v>96</v>
      </c>
    </row>
    <row r="38">
      <c r="A38" s="4" t="inlineStr">
        <is>
          <t>Other Assets [Member] | Fair Value, Inputs, Level 2 [Member] | Reported Value Measurement [Member] | Interest Rate Forward Contract [Member]</t>
        </is>
      </c>
    </row>
    <row r="39">
      <c r="A39" s="3" t="inlineStr">
        <is>
          <t>Fair Value, Assets and Liabilities Measured on Recurring Basis [Line Items]</t>
        </is>
      </c>
    </row>
    <row r="40">
      <c r="A40" s="4" t="inlineStr">
        <is>
          <t>Derivative assets</t>
        </is>
      </c>
      <c r="B40" s="6" t="n">
        <v>1</v>
      </c>
      <c r="C40" s="6" t="n">
        <v>0</v>
      </c>
    </row>
    <row r="41">
      <c r="A41" s="4" t="inlineStr">
        <is>
          <t>Other Assets [Member] | Fair Value, Inputs, Level 2 [Member] | Estimate of Fair Value Measurement [Member] | Interest Rate Forward Contract [Member]</t>
        </is>
      </c>
    </row>
    <row r="42">
      <c r="A42" s="3" t="inlineStr">
        <is>
          <t>Fair Value, Assets and Liabilities Measured on Recurring Basis [Line Items]</t>
        </is>
      </c>
    </row>
    <row r="43">
      <c r="A43" s="4" t="inlineStr">
        <is>
          <t>Derivative assets</t>
        </is>
      </c>
      <c r="B43" s="6" t="n">
        <v>1</v>
      </c>
      <c r="C43" s="6" t="n">
        <v>0</v>
      </c>
    </row>
    <row r="44">
      <c r="A44" s="4" t="inlineStr">
        <is>
          <t>Notes Payable, Other Payables [Member] | Notes And Loans Payable [Member] | Fair Value, Inputs, Level 2 [Member] | Reported Value Measurement [Member]</t>
        </is>
      </c>
    </row>
    <row r="45">
      <c r="A45" s="3" t="inlineStr">
        <is>
          <t>Fair Value, Assets and Liabilities Measured on Recurring Basis [Line Items]</t>
        </is>
      </c>
    </row>
    <row r="46">
      <c r="A46" s="4" t="inlineStr">
        <is>
          <t>Notes and loans payable</t>
        </is>
      </c>
      <c r="B46" s="6" t="n">
        <v>0</v>
      </c>
      <c r="C46" s="6" t="n">
        <v>396</v>
      </c>
    </row>
    <row r="47">
      <c r="A47" s="4" t="inlineStr">
        <is>
          <t>Notes Payable, Other Payables [Member] | Notes And Loans Payable [Member] | Fair Value, Inputs, Level 2 [Member] | Estimate of Fair Value Measurement [Member]</t>
        </is>
      </c>
    </row>
    <row r="48">
      <c r="A48" s="3" t="inlineStr">
        <is>
          <t>Fair Value, Assets and Liabilities Measured on Recurring Basis [Line Items]</t>
        </is>
      </c>
    </row>
    <row r="49">
      <c r="A49" s="4" t="inlineStr">
        <is>
          <t>Notes and loans payable</t>
        </is>
      </c>
      <c r="B49" s="6" t="n">
        <v>0</v>
      </c>
      <c r="C49" s="6" t="n">
        <v>396</v>
      </c>
    </row>
    <row r="50">
      <c r="A50" s="4" t="inlineStr">
        <is>
          <t>Accounts Payable and Accrued Liabilities [Member] | Fair Value, Inputs, Level 1 [Member] | Reported Value Measurement [Member] | Commodity Contract [Member]</t>
        </is>
      </c>
    </row>
    <row r="51">
      <c r="A51" s="3" t="inlineStr">
        <is>
          <t>Fair Value, Assets and Liabilities Measured on Recurring Basis [Line Items]</t>
        </is>
      </c>
    </row>
    <row r="52">
      <c r="A52" s="4" t="inlineStr">
        <is>
          <t>Derivative liabilities</t>
        </is>
      </c>
      <c r="B52" s="6" t="n">
        <v>1</v>
      </c>
      <c r="C52" s="6" t="n">
        <v>1</v>
      </c>
    </row>
    <row r="53">
      <c r="A53" s="4" t="inlineStr">
        <is>
          <t>Accounts Payable and Accrued Liabilities [Member] | Fair Value, Inputs, Level 1 [Member] | Estimate of Fair Value Measurement [Member] | Commodity Contract [Member]</t>
        </is>
      </c>
    </row>
    <row r="54">
      <c r="A54" s="3" t="inlineStr">
        <is>
          <t>Fair Value, Assets and Liabilities Measured on Recurring Basis [Line Items]</t>
        </is>
      </c>
    </row>
    <row r="55">
      <c r="A55" s="4" t="inlineStr">
        <is>
          <t>Derivative liabilities</t>
        </is>
      </c>
      <c r="B55" s="6" t="n">
        <v>1</v>
      </c>
      <c r="C55" s="6" t="n">
        <v>1</v>
      </c>
    </row>
    <row r="56">
      <c r="A56" s="4" t="inlineStr">
        <is>
          <t>Accounts Payable and Accrued Liabilities [Member] | Fair Value, Inputs, Level 2 [Member] | Reported Value Measurement [Member] | Commodity Contract [Member]</t>
        </is>
      </c>
    </row>
    <row r="57">
      <c r="A57" s="3" t="inlineStr">
        <is>
          <t>Fair Value, Assets and Liabilities Measured on Recurring Basis [Line Items]</t>
        </is>
      </c>
    </row>
    <row r="58">
      <c r="A58" s="4" t="inlineStr">
        <is>
          <t>Derivative liabilities</t>
        </is>
      </c>
      <c r="B58" s="6" t="n">
        <v>3</v>
      </c>
      <c r="C58" s="6" t="n">
        <v>1</v>
      </c>
    </row>
    <row r="59">
      <c r="A59" s="4" t="inlineStr">
        <is>
          <t>Accounts Payable and Accrued Liabilities [Member] | Fair Value, Inputs, Level 2 [Member] | Reported Value Measurement [Member] | Foreign Exchange Contract [Member]</t>
        </is>
      </c>
    </row>
    <row r="60">
      <c r="A60" s="3" t="inlineStr">
        <is>
          <t>Fair Value, Assets and Liabilities Measured on Recurring Basis [Line Items]</t>
        </is>
      </c>
    </row>
    <row r="61">
      <c r="A61" s="4" t="inlineStr">
        <is>
          <t>Derivative liabilities</t>
        </is>
      </c>
      <c r="B61" s="6" t="n">
        <v>1</v>
      </c>
      <c r="C61" s="6" t="n">
        <v>0</v>
      </c>
    </row>
    <row r="62">
      <c r="A62" s="4" t="inlineStr">
        <is>
          <t>Accounts Payable and Accrued Liabilities [Member] | Fair Value, Inputs, Level 2 [Member] | Estimate of Fair Value Measurement [Member] | Commodity Contract [Member]</t>
        </is>
      </c>
    </row>
    <row r="63">
      <c r="A63" s="3" t="inlineStr">
        <is>
          <t>Fair Value, Assets and Liabilities Measured on Recurring Basis [Line Items]</t>
        </is>
      </c>
    </row>
    <row r="64">
      <c r="A64" s="4" t="inlineStr">
        <is>
          <t>Derivative liabilities</t>
        </is>
      </c>
      <c r="B64" s="6" t="n">
        <v>3</v>
      </c>
      <c r="C64" s="6" t="n">
        <v>1</v>
      </c>
    </row>
    <row r="65">
      <c r="A65" s="4" t="inlineStr">
        <is>
          <t>Accounts Payable and Accrued Liabilities [Member] | Fair Value, Inputs, Level 2 [Member] | Estimate of Fair Value Measurement [Member] | Foreign Exchange Contract [Member]</t>
        </is>
      </c>
    </row>
    <row r="66">
      <c r="A66" s="3" t="inlineStr">
        <is>
          <t>Fair Value, Assets and Liabilities Measured on Recurring Basis [Line Items]</t>
        </is>
      </c>
    </row>
    <row r="67">
      <c r="A67" s="4" t="inlineStr">
        <is>
          <t>Derivative liabilities</t>
        </is>
      </c>
      <c r="B67" s="6" t="n">
        <v>1</v>
      </c>
      <c r="C67" s="6" t="n">
        <v>0</v>
      </c>
    </row>
    <row r="68">
      <c r="A68" s="4" t="inlineStr">
        <is>
          <t>Current Maturities Of Long Term Debt And Long Term Debt [Member] | Fair Value, Inputs, Level 2 [Member] | Reported Value Measurement [Member] | Long-term Debt [Member]</t>
        </is>
      </c>
    </row>
    <row r="69">
      <c r="A69" s="3" t="inlineStr">
        <is>
          <t>Fair Value, Assets and Liabilities Measured on Recurring Basis [Line Items]</t>
        </is>
      </c>
    </row>
    <row r="70">
      <c r="A70" s="4" t="inlineStr">
        <is>
          <t>Current maturities of long-term debt and Long-term debt</t>
        </is>
      </c>
      <c r="B70" s="6" t="n">
        <v>2780</v>
      </c>
      <c r="C70" s="6" t="n">
        <v>2287</v>
      </c>
    </row>
    <row r="71">
      <c r="A71" s="4" t="inlineStr">
        <is>
          <t>Current Maturities Of Long Term Debt And Long Term Debt [Member] | Fair Value, Inputs, Level 2 [Member] | Estimate of Fair Value Measurement [Member] | Long-term Debt [Member]</t>
        </is>
      </c>
    </row>
    <row r="72">
      <c r="A72" s="3" t="inlineStr">
        <is>
          <t>Fair Value, Assets and Liabilities Measured on Recurring Basis [Line Items]</t>
        </is>
      </c>
    </row>
    <row r="73">
      <c r="A73" s="4" t="inlineStr">
        <is>
          <t>Current maturities of long-term debt and Long-term debt</t>
        </is>
      </c>
      <c r="B73" s="5" t="n">
        <v>3051</v>
      </c>
      <c r="C73" s="5" t="n">
        <v>24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NTINGENCIES, GUARANTEES AND COMMITMENTS (Narrative) (Details) - USD ($) $ in Millions</t>
        </is>
      </c>
      <c r="B1" s="2" t="inlineStr">
        <is>
          <t>12 Months Ended</t>
        </is>
      </c>
    </row>
    <row r="2">
      <c r="B2" s="2" t="inlineStr">
        <is>
          <t>Jun. 30, 2020</t>
        </is>
      </c>
      <c r="C2" s="2" t="inlineStr">
        <is>
          <t>Jun. 30, 2019</t>
        </is>
      </c>
      <c r="D2" s="2" t="inlineStr">
        <is>
          <t>Jun. 30, 2017</t>
        </is>
      </c>
    </row>
    <row r="3">
      <c r="A3" s="3" t="inlineStr">
        <is>
          <t>Loss Contingencies [Line Items]</t>
        </is>
      </c>
    </row>
    <row r="4">
      <c r="A4" s="4" t="inlineStr">
        <is>
          <t>Liability for aggregate future remediation costs</t>
        </is>
      </c>
      <c r="B4" s="5" t="n">
        <v>28</v>
      </c>
      <c r="C4" s="5" t="n">
        <v>27</v>
      </c>
    </row>
    <row r="5">
      <c r="A5" s="4" t="inlineStr">
        <is>
          <t>Letter of credit</t>
        </is>
      </c>
      <c r="B5" s="6" t="n">
        <v>10</v>
      </c>
      <c r="C5" s="6" t="n">
        <v>9</v>
      </c>
    </row>
    <row r="6">
      <c r="A6" s="4" t="inlineStr">
        <is>
          <t>Letter of credit, amount outstanding</t>
        </is>
      </c>
      <c r="B6" s="6" t="n">
        <v>0</v>
      </c>
      <c r="C6" s="6" t="n">
        <v>0</v>
      </c>
    </row>
    <row r="7">
      <c r="A7" s="4" t="inlineStr">
        <is>
          <t>Alameda County, California Matter [Member]</t>
        </is>
      </c>
    </row>
    <row r="8">
      <c r="A8" s="3" t="inlineStr">
        <is>
          <t>Loss Contingencies [Line Items]</t>
        </is>
      </c>
    </row>
    <row r="9">
      <c r="A9" s="4" t="inlineStr">
        <is>
          <t>Liability for aggregate future remediation costs</t>
        </is>
      </c>
      <c r="B9" s="5" t="n">
        <v>14</v>
      </c>
      <c r="C9" s="6" t="n">
        <v>14</v>
      </c>
      <c r="D9" s="5" t="n">
        <v>14</v>
      </c>
    </row>
    <row r="10">
      <c r="A10" s="4" t="inlineStr">
        <is>
          <t>Remediation period</t>
        </is>
      </c>
      <c r="B10" s="4" t="inlineStr">
        <is>
          <t>30 years</t>
        </is>
      </c>
    </row>
    <row r="11">
      <c r="A11" s="4" t="inlineStr">
        <is>
          <t>Maximum undiscounted costs</t>
        </is>
      </c>
      <c r="B11" s="5" t="n">
        <v>28</v>
      </c>
    </row>
    <row r="12">
      <c r="A12" s="4" t="inlineStr">
        <is>
          <t>Dickinson County, Michigan Matter [Member]</t>
        </is>
      </c>
    </row>
    <row r="13">
      <c r="A13" s="3" t="inlineStr">
        <is>
          <t>Loss Contingencies [Line Items]</t>
        </is>
      </c>
    </row>
    <row r="14">
      <c r="A14" s="4" t="inlineStr">
        <is>
          <t>Liability for aggregate future remediation costs</t>
        </is>
      </c>
      <c r="B14" s="5" t="n">
        <v>10</v>
      </c>
      <c r="C14" s="5" t="n">
        <v>11</v>
      </c>
    </row>
    <row r="15">
      <c r="A15" s="4" t="inlineStr">
        <is>
          <t>Remediation period</t>
        </is>
      </c>
      <c r="B15" s="4" t="inlineStr">
        <is>
          <t>30 years</t>
        </is>
      </c>
    </row>
    <row r="16">
      <c r="A16" s="4" t="inlineStr">
        <is>
          <t>Percentage of liability for aggregate remediation and associated costs, other than legal fees</t>
        </is>
      </c>
      <c r="B16" s="4" t="inlineStr">
        <is>
          <t>24.3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CONTINGENCIES, GUARANTEES AND COMMITMENTS (Unrecorded Unconditional Purchase Obligations Disclosure) (Details) $ in Millions</t>
        </is>
      </c>
      <c r="B1" s="2" t="inlineStr">
        <is>
          <t>Jun. 30, 2020USD ($)</t>
        </is>
      </c>
    </row>
    <row r="2">
      <c r="A2" s="3" t="inlineStr">
        <is>
          <t>Commitments and Contingencies Disclosure [Abstract]</t>
        </is>
      </c>
    </row>
    <row r="3">
      <c r="A3" s="4" t="inlineStr">
        <is>
          <t>2021</t>
        </is>
      </c>
      <c r="B3" s="5" t="n">
        <v>149</v>
      </c>
    </row>
    <row r="4">
      <c r="A4" s="4" t="inlineStr">
        <is>
          <t>2022</t>
        </is>
      </c>
      <c r="B4" s="6" t="n">
        <v>78</v>
      </c>
    </row>
    <row r="5">
      <c r="A5" s="4" t="inlineStr">
        <is>
          <t>2023</t>
        </is>
      </c>
      <c r="B5" s="6" t="n">
        <v>27</v>
      </c>
    </row>
    <row r="6">
      <c r="A6" s="4" t="inlineStr">
        <is>
          <t>2024</t>
        </is>
      </c>
      <c r="B6" s="6" t="n">
        <v>19</v>
      </c>
    </row>
    <row r="7">
      <c r="A7" s="4" t="inlineStr">
        <is>
          <t>2025</t>
        </is>
      </c>
      <c r="B7" s="6" t="n">
        <v>6</v>
      </c>
    </row>
    <row r="8">
      <c r="A8" s="4" t="inlineStr">
        <is>
          <t>Thereafter</t>
        </is>
      </c>
      <c r="B8" s="6" t="n">
        <v>20</v>
      </c>
    </row>
    <row r="9">
      <c r="A9" s="4" t="inlineStr">
        <is>
          <t>Total</t>
        </is>
      </c>
      <c r="B9" s="5" t="n">
        <v>2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Jun. 30, 2020</t>
        </is>
      </c>
      <c r="C2" s="2" t="inlineStr">
        <is>
          <t>Jun. 30, 2019</t>
        </is>
      </c>
      <c r="D2" s="2" t="inlineStr">
        <is>
          <t>Jun. 30, 2018</t>
        </is>
      </c>
    </row>
    <row r="3">
      <c r="A3" s="3" t="inlineStr">
        <is>
          <t>Leases [Abstract]</t>
        </is>
      </c>
    </row>
    <row r="4">
      <c r="A4" s="4" t="inlineStr">
        <is>
          <t>Remaining lease terms</t>
        </is>
      </c>
      <c r="B4" s="4" t="inlineStr">
        <is>
          <t>11 years</t>
        </is>
      </c>
    </row>
    <row r="5">
      <c r="A5" s="4" t="inlineStr">
        <is>
          <t>Rent expense</t>
        </is>
      </c>
      <c r="C5" s="5" t="n">
        <v>72</v>
      </c>
      <c r="D5" s="5" t="n">
        <v>8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2" customWidth="1" min="2" max="2"/>
  </cols>
  <sheetData>
    <row r="1">
      <c r="A1" s="1" t="inlineStr">
        <is>
          <t>LEASES (Supplemental Balance Sheet Information Schedule) (Details) $ in Millions</t>
        </is>
      </c>
      <c r="B1" s="2" t="inlineStr">
        <is>
          <t>Jun. 30, 2020USD ($)</t>
        </is>
      </c>
    </row>
    <row r="2">
      <c r="A2" s="3" t="inlineStr">
        <is>
          <t>Operating leases</t>
        </is>
      </c>
    </row>
    <row r="3">
      <c r="A3" s="4" t="inlineStr">
        <is>
          <t>Operating lease - right-of-use assets</t>
        </is>
      </c>
      <c r="B3" s="5" t="n">
        <v>291</v>
      </c>
    </row>
    <row r="4">
      <c r="A4" s="4" t="inlineStr">
        <is>
          <t>Operating lease - current lease liabilities</t>
        </is>
      </c>
      <c r="B4" s="6" t="n">
        <v>64</v>
      </c>
    </row>
    <row r="5">
      <c r="A5" s="4" t="inlineStr">
        <is>
          <t>Operating lease - non-current lease liabilities</t>
        </is>
      </c>
      <c r="B5" s="6" t="n">
        <v>278</v>
      </c>
    </row>
    <row r="6">
      <c r="A6" s="4" t="inlineStr">
        <is>
          <t>Total operating lease liabilities</t>
        </is>
      </c>
      <c r="B6" s="6" t="n">
        <v>342</v>
      </c>
    </row>
    <row r="7">
      <c r="A7" s="3" t="inlineStr">
        <is>
          <t>Finance leases</t>
        </is>
      </c>
    </row>
    <row r="8">
      <c r="A8" s="4" t="inlineStr">
        <is>
          <t>Finance lease - right-of-use assets</t>
        </is>
      </c>
      <c r="B8" s="6" t="n">
        <v>14</v>
      </c>
    </row>
    <row r="9">
      <c r="A9" s="4" t="inlineStr">
        <is>
          <t>Finance lease - current lease liabilities</t>
        </is>
      </c>
      <c r="B9" s="6" t="n">
        <v>2</v>
      </c>
    </row>
    <row r="10">
      <c r="A10" s="4" t="inlineStr">
        <is>
          <t>Finance lease - non-current lease liabilities</t>
        </is>
      </c>
      <c r="B10" s="6" t="n">
        <v>12</v>
      </c>
    </row>
    <row r="11">
      <c r="A11" s="4" t="inlineStr">
        <is>
          <t>Total finance lease liabilities</t>
        </is>
      </c>
      <c r="B11" s="5" t="n">
        <v>14</v>
      </c>
    </row>
    <row r="12">
      <c r="A12" s="4" t="inlineStr">
        <is>
          <t>Finance Lease, Right-of-Use Asset, Statement of Financial Position [Extensible List]</t>
        </is>
      </c>
      <c r="B12" s="4" t="inlineStr">
        <is>
          <t>us-gaap:OtherAssets</t>
        </is>
      </c>
    </row>
    <row r="13">
      <c r="A13" s="4" t="inlineStr">
        <is>
          <t>Finance Lease, Liability, Current, Statement of Financial Position [Extensible List]</t>
        </is>
      </c>
      <c r="B13" s="4" t="inlineStr">
        <is>
          <t>us-gaap:AccountsPayableAndAccruedLiabilitiesCurrent</t>
        </is>
      </c>
    </row>
    <row r="14">
      <c r="A14" s="4" t="inlineStr">
        <is>
          <t>Finance Lease, Liability, Noncurrent, Statement of Financial Position [Extensible List]</t>
        </is>
      </c>
      <c r="B14" s="4" t="inlineStr">
        <is>
          <t>us-gaap:OtherLiabilitiesNoncurren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LEASES (Components of Lease Cost Schedule) (Details) $ in Millions</t>
        </is>
      </c>
      <c r="B1" s="2" t="inlineStr">
        <is>
          <t>12 Months Ended</t>
        </is>
      </c>
    </row>
    <row r="2">
      <c r="B2" s="2" t="inlineStr">
        <is>
          <t>Jun. 30, 2020USD ($)</t>
        </is>
      </c>
    </row>
    <row r="3">
      <c r="A3" s="3" t="inlineStr">
        <is>
          <t>Leases [Abstract]</t>
        </is>
      </c>
    </row>
    <row r="4">
      <c r="A4" s="4" t="inlineStr">
        <is>
          <t>Operating lease cost</t>
        </is>
      </c>
      <c r="B4" s="5" t="n">
        <v>73</v>
      </c>
    </row>
    <row r="5">
      <c r="A5" s="3" t="inlineStr">
        <is>
          <t>Finance lease cost:</t>
        </is>
      </c>
    </row>
    <row r="6">
      <c r="A6" s="4" t="inlineStr">
        <is>
          <t>Amortization of right-of-use assets</t>
        </is>
      </c>
      <c r="B6" s="6" t="n">
        <v>4</v>
      </c>
    </row>
    <row r="7">
      <c r="A7" s="4" t="inlineStr">
        <is>
          <t>Interest on lease liabilities</t>
        </is>
      </c>
      <c r="B7" s="6" t="n">
        <v>0</v>
      </c>
    </row>
    <row r="8">
      <c r="A8" s="4" t="inlineStr">
        <is>
          <t>Total finance lease cost</t>
        </is>
      </c>
      <c r="B8" s="6" t="n">
        <v>4</v>
      </c>
    </row>
    <row r="9">
      <c r="A9" s="4" t="inlineStr">
        <is>
          <t>Variable lease cost</t>
        </is>
      </c>
      <c r="B9" s="6" t="n">
        <v>39</v>
      </c>
    </row>
    <row r="10">
      <c r="A10" s="4" t="inlineStr">
        <is>
          <t>Short term lease cost</t>
        </is>
      </c>
      <c r="B10"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upplemental Cash Flow Information and Non-Cash Activity Schedule) (Details) $ in Millions</t>
        </is>
      </c>
      <c r="B1" s="2" t="inlineStr">
        <is>
          <t>12 Months Ended</t>
        </is>
      </c>
    </row>
    <row r="2">
      <c r="B2" s="2" t="inlineStr">
        <is>
          <t>Jun. 30, 2020USD ($)</t>
        </is>
      </c>
    </row>
    <row r="3">
      <c r="A3" s="3" t="inlineStr">
        <is>
          <t>Cash paid for amounts included in the measurement of lease liabilities:</t>
        </is>
      </c>
    </row>
    <row r="4">
      <c r="A4" s="4" t="inlineStr">
        <is>
          <t>Operating cash flows from operating leases, net</t>
        </is>
      </c>
      <c r="B4" s="5" t="n">
        <v>54</v>
      </c>
    </row>
    <row r="5">
      <c r="A5" s="4" t="inlineStr">
        <is>
          <t>Operating cash flows from finance leases</t>
        </is>
      </c>
      <c r="B5" s="6" t="n">
        <v>0</v>
      </c>
    </row>
    <row r="6">
      <c r="A6" s="4" t="inlineStr">
        <is>
          <t>Financing cash flows from finance leases</t>
        </is>
      </c>
      <c r="B6" s="6" t="n">
        <v>2</v>
      </c>
    </row>
    <row r="7">
      <c r="A7" s="3" t="inlineStr">
        <is>
          <t>Right-of-use assets obtained in exchange for lease obligations:</t>
        </is>
      </c>
    </row>
    <row r="8">
      <c r="A8" s="4" t="inlineStr">
        <is>
          <t>Operating leases</t>
        </is>
      </c>
      <c r="B8" s="6" t="n">
        <v>38</v>
      </c>
    </row>
    <row r="9">
      <c r="A9" s="4" t="inlineStr">
        <is>
          <t>Finance leases</t>
        </is>
      </c>
      <c r="B9" s="5" t="n">
        <v>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EASES (Weighted-Average Remaining Lease Term and Discount Rate Schedule) (Details)</t>
        </is>
      </c>
      <c r="B1" s="2" t="inlineStr">
        <is>
          <t>Jun. 30, 2020</t>
        </is>
      </c>
    </row>
    <row r="2">
      <c r="A2" s="3" t="inlineStr">
        <is>
          <t>Weighted-average remaining lease term:</t>
        </is>
      </c>
    </row>
    <row r="3">
      <c r="A3" s="4" t="inlineStr">
        <is>
          <t>Operating leases</t>
        </is>
      </c>
      <c r="B3" s="4" t="inlineStr">
        <is>
          <t>7 years</t>
        </is>
      </c>
    </row>
    <row r="4">
      <c r="A4" s="4" t="inlineStr">
        <is>
          <t>Finance leases</t>
        </is>
      </c>
      <c r="B4" s="4" t="inlineStr">
        <is>
          <t>7 years</t>
        </is>
      </c>
    </row>
    <row r="5">
      <c r="A5" s="3" t="inlineStr">
        <is>
          <t>Weighted-average discount rate:</t>
        </is>
      </c>
    </row>
    <row r="6">
      <c r="A6" s="4" t="inlineStr">
        <is>
          <t>Operating leases</t>
        </is>
      </c>
      <c r="B6" s="4" t="inlineStr">
        <is>
          <t>2.49%</t>
        </is>
      </c>
    </row>
    <row r="7">
      <c r="A7" s="4" t="inlineStr">
        <is>
          <t>Finance leases</t>
        </is>
      </c>
      <c r="B7" s="4" t="inlineStr">
        <is>
          <t>3.2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Maturities of Lease Liabilities by Fiscal Year Schedule) (Details) $ in Millions</t>
        </is>
      </c>
      <c r="B1" s="2" t="inlineStr">
        <is>
          <t>Jun. 30, 2020USD ($)</t>
        </is>
      </c>
    </row>
    <row r="2">
      <c r="A2" s="3" t="inlineStr">
        <is>
          <t>Operating Leases, After Adoption of 842</t>
        </is>
      </c>
    </row>
    <row r="3">
      <c r="A3" s="4" t="inlineStr">
        <is>
          <t>2021</t>
        </is>
      </c>
      <c r="B3" s="5" t="n">
        <v>70</v>
      </c>
    </row>
    <row r="4">
      <c r="A4" s="4" t="inlineStr">
        <is>
          <t>2022</t>
        </is>
      </c>
      <c r="B4" s="6" t="n">
        <v>56</v>
      </c>
    </row>
    <row r="5">
      <c r="A5" s="4" t="inlineStr">
        <is>
          <t>2023</t>
        </is>
      </c>
      <c r="B5" s="6" t="n">
        <v>49</v>
      </c>
    </row>
    <row r="6">
      <c r="A6" s="4" t="inlineStr">
        <is>
          <t>2024</t>
        </is>
      </c>
      <c r="B6" s="6" t="n">
        <v>42</v>
      </c>
    </row>
    <row r="7">
      <c r="A7" s="4" t="inlineStr">
        <is>
          <t>2025</t>
        </is>
      </c>
      <c r="B7" s="6" t="n">
        <v>36</v>
      </c>
    </row>
    <row r="8">
      <c r="A8" s="4" t="inlineStr">
        <is>
          <t>Thereafter</t>
        </is>
      </c>
      <c r="B8" s="6" t="n">
        <v>122</v>
      </c>
    </row>
    <row r="9">
      <c r="A9" s="4" t="inlineStr">
        <is>
          <t>Total lease payments</t>
        </is>
      </c>
      <c r="B9" s="6" t="n">
        <v>375</v>
      </c>
    </row>
    <row r="10">
      <c r="A10" s="4" t="inlineStr">
        <is>
          <t>Less: Imputed interest</t>
        </is>
      </c>
      <c r="B10" s="6" t="n">
        <v>-33</v>
      </c>
    </row>
    <row r="11">
      <c r="A11" s="4" t="inlineStr">
        <is>
          <t>Total lease liabilities</t>
        </is>
      </c>
      <c r="B11" s="6" t="n">
        <v>342</v>
      </c>
    </row>
    <row r="12">
      <c r="A12" s="3" t="inlineStr">
        <is>
          <t>Finance Leases, After Adoption of 842</t>
        </is>
      </c>
    </row>
    <row r="13">
      <c r="A13" s="4" t="inlineStr">
        <is>
          <t>2021</t>
        </is>
      </c>
      <c r="B13" s="6" t="n">
        <v>3</v>
      </c>
    </row>
    <row r="14">
      <c r="A14" s="4" t="inlineStr">
        <is>
          <t>2022</t>
        </is>
      </c>
      <c r="B14" s="6" t="n">
        <v>2</v>
      </c>
    </row>
    <row r="15">
      <c r="A15" s="4" t="inlineStr">
        <is>
          <t>2023</t>
        </is>
      </c>
      <c r="B15" s="6" t="n">
        <v>2</v>
      </c>
    </row>
    <row r="16">
      <c r="A16" s="4" t="inlineStr">
        <is>
          <t>2024</t>
        </is>
      </c>
      <c r="B16" s="6" t="n">
        <v>2</v>
      </c>
    </row>
    <row r="17">
      <c r="A17" s="4" t="inlineStr">
        <is>
          <t>2025</t>
        </is>
      </c>
      <c r="B17" s="6" t="n">
        <v>2</v>
      </c>
    </row>
    <row r="18">
      <c r="A18" s="4" t="inlineStr">
        <is>
          <t>Thereafter</t>
        </is>
      </c>
      <c r="B18" s="6" t="n">
        <v>5</v>
      </c>
    </row>
    <row r="19">
      <c r="A19" s="4" t="inlineStr">
        <is>
          <t>Total lease payments</t>
        </is>
      </c>
      <c r="B19" s="6" t="n">
        <v>16</v>
      </c>
    </row>
    <row r="20">
      <c r="A20" s="4" t="inlineStr">
        <is>
          <t>Less: Imputed interest</t>
        </is>
      </c>
      <c r="B20" s="6" t="n">
        <v>-2</v>
      </c>
    </row>
    <row r="21">
      <c r="A21" s="4" t="inlineStr">
        <is>
          <t>Total lease liabilities</t>
        </is>
      </c>
      <c r="B21" s="5" t="n">
        <v>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Annual Operating and Capital Lease Payments Required before Adoption of ASC 842 Schedule) (Details) $ in Millions</t>
        </is>
      </c>
      <c r="B1" s="2" t="inlineStr">
        <is>
          <t>Jun. 30, 2019USD ($)</t>
        </is>
      </c>
    </row>
    <row r="2">
      <c r="A2" s="3" t="inlineStr">
        <is>
          <t>Operating Leases, Before Adoption of 842</t>
        </is>
      </c>
    </row>
    <row r="3">
      <c r="A3" s="4" t="inlineStr">
        <is>
          <t>2020</t>
        </is>
      </c>
      <c r="B3" s="5" t="n">
        <v>71</v>
      </c>
    </row>
    <row r="4">
      <c r="A4" s="4" t="inlineStr">
        <is>
          <t>2021</t>
        </is>
      </c>
      <c r="B4" s="6" t="n">
        <v>65</v>
      </c>
    </row>
    <row r="5">
      <c r="A5" s="4" t="inlineStr">
        <is>
          <t>2022</t>
        </is>
      </c>
      <c r="B5" s="6" t="n">
        <v>50</v>
      </c>
    </row>
    <row r="6">
      <c r="A6" s="4" t="inlineStr">
        <is>
          <t>2023</t>
        </is>
      </c>
      <c r="B6" s="6" t="n">
        <v>42</v>
      </c>
    </row>
    <row r="7">
      <c r="A7" s="4" t="inlineStr">
        <is>
          <t>2024</t>
        </is>
      </c>
      <c r="B7" s="6" t="n">
        <v>37</v>
      </c>
    </row>
    <row r="8">
      <c r="A8" s="4" t="inlineStr">
        <is>
          <t>Thereafter</t>
        </is>
      </c>
      <c r="B8" s="6" t="n">
        <v>124</v>
      </c>
    </row>
    <row r="9">
      <c r="A9" s="4" t="inlineStr">
        <is>
          <t>Total lease payments</t>
        </is>
      </c>
      <c r="B9" s="6" t="n">
        <v>389</v>
      </c>
    </row>
    <row r="10">
      <c r="A10" s="3" t="inlineStr">
        <is>
          <t>Capital Leases, Before Adoption of 842</t>
        </is>
      </c>
    </row>
    <row r="11">
      <c r="A11" s="4" t="inlineStr">
        <is>
          <t>2020</t>
        </is>
      </c>
      <c r="B11" s="6" t="n">
        <v>2</v>
      </c>
    </row>
    <row r="12">
      <c r="A12" s="4" t="inlineStr">
        <is>
          <t>2021</t>
        </is>
      </c>
      <c r="B12" s="6" t="n">
        <v>2</v>
      </c>
    </row>
    <row r="13">
      <c r="A13" s="4" t="inlineStr">
        <is>
          <t>2022</t>
        </is>
      </c>
      <c r="B13" s="6" t="n">
        <v>1</v>
      </c>
    </row>
    <row r="14">
      <c r="A14" s="4" t="inlineStr">
        <is>
          <t>2023</t>
        </is>
      </c>
      <c r="B14" s="6" t="n">
        <v>1</v>
      </c>
    </row>
    <row r="15">
      <c r="A15" s="4" t="inlineStr">
        <is>
          <t>2024</t>
        </is>
      </c>
      <c r="B15" s="6" t="n">
        <v>1</v>
      </c>
    </row>
    <row r="16">
      <c r="A16" s="4" t="inlineStr">
        <is>
          <t>Thereafter</t>
        </is>
      </c>
      <c r="B16" s="6" t="n">
        <v>2</v>
      </c>
    </row>
    <row r="17">
      <c r="A17" s="4" t="inlineStr">
        <is>
          <t>Total lease payments</t>
        </is>
      </c>
      <c r="B17" s="5" t="n">
        <v>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NSOLIDATED STATEMENTS OF CASH FLOWS - USD ($) $ in Millions</t>
        </is>
      </c>
      <c r="B1" s="2" t="inlineStr">
        <is>
          <t>3 Months Ended</t>
        </is>
      </c>
      <c r="F1" s="2" t="inlineStr">
        <is>
          <t>12 Months Ended</t>
        </is>
      </c>
    </row>
    <row r="2">
      <c r="B2" s="2" t="inlineStr">
        <is>
          <t>Jun. 30, 2020</t>
        </is>
      </c>
      <c r="C2" s="2" t="inlineStr">
        <is>
          <t>Sep. 30, 2019</t>
        </is>
      </c>
      <c r="D2" s="2" t="inlineStr">
        <is>
          <t>Jun. 30, 2019</t>
        </is>
      </c>
      <c r="E2" s="2" t="inlineStr">
        <is>
          <t>Sep. 30, 2018</t>
        </is>
      </c>
      <c r="F2" s="2" t="inlineStr">
        <is>
          <t>Jun. 30, 2020</t>
        </is>
      </c>
      <c r="G2" s="2" t="inlineStr">
        <is>
          <t>Jun. 30, 2019</t>
        </is>
      </c>
      <c r="H2" s="2" t="inlineStr">
        <is>
          <t>Jun. 30, 2018</t>
        </is>
      </c>
      <c r="I2" s="2" t="inlineStr">
        <is>
          <t>Jun. 30, 2017</t>
        </is>
      </c>
    </row>
    <row r="3">
      <c r="A3" s="3" t="inlineStr">
        <is>
          <t>Operating activities:</t>
        </is>
      </c>
    </row>
    <row r="4">
      <c r="A4" s="4" t="inlineStr">
        <is>
          <t>Net earnings</t>
        </is>
      </c>
      <c r="B4" s="5" t="n">
        <v>310</v>
      </c>
      <c r="C4" s="5" t="n">
        <v>203</v>
      </c>
      <c r="D4" s="5" t="n">
        <v>241</v>
      </c>
      <c r="E4" s="5" t="n">
        <v>210</v>
      </c>
      <c r="F4" s="5" t="n">
        <v>939</v>
      </c>
      <c r="G4" s="5" t="n">
        <v>820</v>
      </c>
      <c r="H4" s="5" t="n">
        <v>823</v>
      </c>
      <c r="I4" s="5" t="n">
        <v>701</v>
      </c>
    </row>
    <row r="5">
      <c r="A5" s="3" t="inlineStr">
        <is>
          <t>Adjustments to reconcile net earnings to net cash provided by operations:</t>
        </is>
      </c>
    </row>
    <row r="6">
      <c r="A6" s="4" t="inlineStr">
        <is>
          <t>Depreciation and amortization</t>
        </is>
      </c>
      <c r="F6" s="6" t="n">
        <v>180</v>
      </c>
      <c r="G6" s="6" t="n">
        <v>180</v>
      </c>
      <c r="H6" s="6" t="n">
        <v>166</v>
      </c>
    </row>
    <row r="7">
      <c r="A7" s="4" t="inlineStr">
        <is>
          <t>Stock-based compensation</t>
        </is>
      </c>
      <c r="F7" s="6" t="n">
        <v>50</v>
      </c>
      <c r="G7" s="6" t="n">
        <v>43</v>
      </c>
      <c r="H7" s="6" t="n">
        <v>53</v>
      </c>
    </row>
    <row r="8">
      <c r="A8" s="4" t="inlineStr">
        <is>
          <t>Deferred income taxes</t>
        </is>
      </c>
      <c r="F8" s="6" t="n">
        <v>-2</v>
      </c>
      <c r="G8" s="6" t="n">
        <v>-20</v>
      </c>
      <c r="H8" s="6" t="n">
        <v>-23</v>
      </c>
    </row>
    <row r="9">
      <c r="A9" s="4" t="inlineStr">
        <is>
          <t>Other</t>
        </is>
      </c>
      <c r="F9" s="6" t="n">
        <v>30</v>
      </c>
      <c r="G9" s="6" t="n">
        <v>-29</v>
      </c>
      <c r="H9" s="6" t="n">
        <v>44</v>
      </c>
    </row>
    <row r="10">
      <c r="A10" s="3" t="inlineStr">
        <is>
          <t>Changes in:</t>
        </is>
      </c>
    </row>
    <row r="11">
      <c r="A11" s="4" t="inlineStr">
        <is>
          <t>Receivables, net</t>
        </is>
      </c>
      <c r="F11" s="6" t="n">
        <v>-27</v>
      </c>
      <c r="G11" s="6" t="n">
        <v>-32</v>
      </c>
      <c r="H11" s="6" t="n">
        <v>-24</v>
      </c>
    </row>
    <row r="12">
      <c r="A12" s="4" t="inlineStr">
        <is>
          <t>Inventories, net</t>
        </is>
      </c>
      <c r="F12" s="6" t="n">
        <v>50</v>
      </c>
      <c r="G12" s="6" t="n">
        <v>-7</v>
      </c>
      <c r="H12" s="6" t="n">
        <v>-21</v>
      </c>
    </row>
    <row r="13">
      <c r="A13" s="4" t="inlineStr">
        <is>
          <t>Prepaid expenses and other current assets</t>
        </is>
      </c>
      <c r="F13" s="6" t="n">
        <v>2</v>
      </c>
      <c r="G13" s="6" t="n">
        <v>-6</v>
      </c>
      <c r="H13" s="6" t="n">
        <v>4</v>
      </c>
    </row>
    <row r="14">
      <c r="A14" s="4" t="inlineStr">
        <is>
          <t>Accounts payable and accrued liabilities</t>
        </is>
      </c>
      <c r="F14" s="6" t="n">
        <v>291</v>
      </c>
      <c r="G14" s="6" t="n">
        <v>17</v>
      </c>
      <c r="H14" s="6" t="n">
        <v>-47</v>
      </c>
    </row>
    <row r="15">
      <c r="A15" s="4" t="inlineStr">
        <is>
          <t>Operating lease right-of-use assets and liabilities, net</t>
        </is>
      </c>
      <c r="F15" s="6" t="n">
        <v>19</v>
      </c>
      <c r="G15" s="6" t="n">
        <v>0</v>
      </c>
      <c r="H15" s="6" t="n">
        <v>0</v>
      </c>
    </row>
    <row r="16">
      <c r="A16" s="4" t="inlineStr">
        <is>
          <t>Income taxes payable/ prepaid</t>
        </is>
      </c>
      <c r="F16" s="6" t="n">
        <v>14</v>
      </c>
      <c r="G16" s="6" t="n">
        <v>26</v>
      </c>
      <c r="H16" s="6" t="n">
        <v>1</v>
      </c>
    </row>
    <row r="17">
      <c r="A17" s="4" t="inlineStr">
        <is>
          <t>Net cash provided by operations</t>
        </is>
      </c>
      <c r="F17" s="6" t="n">
        <v>1546</v>
      </c>
      <c r="G17" s="6" t="n">
        <v>992</v>
      </c>
      <c r="H17" s="6" t="n">
        <v>976</v>
      </c>
    </row>
    <row r="18">
      <c r="A18" s="3" t="inlineStr">
        <is>
          <t>Investing activities:</t>
        </is>
      </c>
    </row>
    <row r="19">
      <c r="A19" s="4" t="inlineStr">
        <is>
          <t>Capital expenditures</t>
        </is>
      </c>
      <c r="F19" s="6" t="n">
        <v>-254</v>
      </c>
      <c r="G19" s="6" t="n">
        <v>-206</v>
      </c>
      <c r="H19" s="6" t="n">
        <v>-194</v>
      </c>
    </row>
    <row r="20">
      <c r="A20" s="4" t="inlineStr">
        <is>
          <t>Businesses acquired, net of cash acquired</t>
        </is>
      </c>
      <c r="F20" s="6" t="n">
        <v>0</v>
      </c>
      <c r="G20" s="6" t="n">
        <v>0</v>
      </c>
      <c r="H20" s="6" t="n">
        <v>-681</v>
      </c>
    </row>
    <row r="21">
      <c r="A21" s="4" t="inlineStr">
        <is>
          <t>Other</t>
        </is>
      </c>
      <c r="F21" s="6" t="n">
        <v>2</v>
      </c>
      <c r="G21" s="6" t="n">
        <v>10</v>
      </c>
      <c r="H21" s="6" t="n">
        <v>16</v>
      </c>
    </row>
    <row r="22">
      <c r="A22" s="4" t="inlineStr">
        <is>
          <t>Net cash used for investing activities</t>
        </is>
      </c>
      <c r="F22" s="6" t="n">
        <v>-252</v>
      </c>
      <c r="G22" s="6" t="n">
        <v>-196</v>
      </c>
      <c r="H22" s="6" t="n">
        <v>-859</v>
      </c>
    </row>
    <row r="23">
      <c r="A23" s="3" t="inlineStr">
        <is>
          <t>Financing activities:</t>
        </is>
      </c>
    </row>
    <row r="24">
      <c r="A24" s="4" t="inlineStr">
        <is>
          <t>Notes and loans payable, net</t>
        </is>
      </c>
      <c r="F24" s="6" t="n">
        <v>-396</v>
      </c>
      <c r="G24" s="6" t="n">
        <v>189</v>
      </c>
      <c r="H24" s="6" t="n">
        <v>-214</v>
      </c>
    </row>
    <row r="25">
      <c r="A25" s="4" t="inlineStr">
        <is>
          <t>Long-term debt borrowings, net of issuance costs paid</t>
        </is>
      </c>
      <c r="F25" s="6" t="n">
        <v>492</v>
      </c>
      <c r="G25" s="6" t="n">
        <v>0</v>
      </c>
      <c r="H25" s="6" t="n">
        <v>891</v>
      </c>
    </row>
    <row r="26">
      <c r="A26" s="4" t="inlineStr">
        <is>
          <t>Long-term debt repayments</t>
        </is>
      </c>
      <c r="F26" s="6" t="n">
        <v>0</v>
      </c>
      <c r="G26" s="6" t="n">
        <v>0</v>
      </c>
      <c r="H26" s="6" t="n">
        <v>-400</v>
      </c>
    </row>
    <row r="27">
      <c r="A27" s="4" t="inlineStr">
        <is>
          <t>Treasury stock purchased</t>
        </is>
      </c>
      <c r="F27" s="6" t="n">
        <v>-248</v>
      </c>
      <c r="G27" s="6" t="n">
        <v>-661</v>
      </c>
      <c r="H27" s="6" t="n">
        <v>-271</v>
      </c>
    </row>
    <row r="28">
      <c r="A28" s="4" t="inlineStr">
        <is>
          <t>Cash dividends paid</t>
        </is>
      </c>
      <c r="F28" s="6" t="n">
        <v>-533</v>
      </c>
      <c r="G28" s="6" t="n">
        <v>-490</v>
      </c>
      <c r="H28" s="6" t="n">
        <v>-450</v>
      </c>
    </row>
    <row r="29">
      <c r="A29" s="4" t="inlineStr">
        <is>
          <t>Issuance of common stock for employee stock plans and other</t>
        </is>
      </c>
      <c r="F29" s="6" t="n">
        <v>162</v>
      </c>
      <c r="G29" s="6" t="n">
        <v>147</v>
      </c>
      <c r="H29" s="6" t="n">
        <v>45</v>
      </c>
    </row>
    <row r="30">
      <c r="A30" s="4" t="inlineStr">
        <is>
          <t>Net cash used for financing activities</t>
        </is>
      </c>
      <c r="F30" s="6" t="n">
        <v>-523</v>
      </c>
      <c r="G30" s="6" t="n">
        <v>-815</v>
      </c>
      <c r="H30" s="6" t="n">
        <v>-399</v>
      </c>
    </row>
    <row r="31">
      <c r="A31" s="4" t="inlineStr">
        <is>
          <t>Effect of exchange rate changes on cash, cash equivalents, and restricted cash</t>
        </is>
      </c>
      <c r="F31" s="6" t="n">
        <v>-5</v>
      </c>
      <c r="G31" s="6" t="n">
        <v>-2</v>
      </c>
      <c r="H31" s="6" t="n">
        <v>-3</v>
      </c>
    </row>
    <row r="32">
      <c r="A32" s="4" t="inlineStr">
        <is>
          <t>Net increase (decrease) in cash, cash equivalents and restricted cash</t>
        </is>
      </c>
      <c r="F32" s="6" t="n">
        <v>766</v>
      </c>
      <c r="G32" s="6" t="n">
        <v>-21</v>
      </c>
      <c r="H32" s="6" t="n">
        <v>-285</v>
      </c>
    </row>
    <row r="33">
      <c r="A33" s="3" t="inlineStr">
        <is>
          <t>Cash, cash equivalents and restricted cash:</t>
        </is>
      </c>
    </row>
    <row r="34">
      <c r="A34" s="4" t="inlineStr">
        <is>
          <t>Beginning of year</t>
        </is>
      </c>
      <c r="C34" s="5" t="n">
        <v>113</v>
      </c>
      <c r="E34" s="5" t="n">
        <v>134</v>
      </c>
      <c r="F34" s="6" t="n">
        <v>113</v>
      </c>
      <c r="G34" s="6" t="n">
        <v>134</v>
      </c>
      <c r="H34" s="6" t="n">
        <v>419</v>
      </c>
    </row>
    <row r="35">
      <c r="A35" s="4" t="inlineStr">
        <is>
          <t>End of year</t>
        </is>
      </c>
      <c r="B35" s="6" t="n">
        <v>879</v>
      </c>
      <c r="D35" s="6" t="n">
        <v>113</v>
      </c>
      <c r="F35" s="6" t="n">
        <v>879</v>
      </c>
      <c r="G35" s="6" t="n">
        <v>113</v>
      </c>
      <c r="H35" s="6" t="n">
        <v>134</v>
      </c>
      <c r="I35" s="5" t="n">
        <v>419</v>
      </c>
    </row>
    <row r="36">
      <c r="A36" s="3" t="inlineStr">
        <is>
          <t>Supplemental cash flow information:</t>
        </is>
      </c>
    </row>
    <row r="37">
      <c r="A37" s="4" t="inlineStr">
        <is>
          <t>Interest paid</t>
        </is>
      </c>
      <c r="F37" s="6" t="n">
        <v>89</v>
      </c>
      <c r="G37" s="6" t="n">
        <v>87</v>
      </c>
      <c r="H37" s="6" t="n">
        <v>75</v>
      </c>
    </row>
    <row r="38">
      <c r="A38" s="4" t="inlineStr">
        <is>
          <t>Income taxes paid, net of refunds</t>
        </is>
      </c>
      <c r="F38" s="6" t="n">
        <v>241</v>
      </c>
      <c r="G38" s="6" t="n">
        <v>207</v>
      </c>
      <c r="H38" s="6" t="n">
        <v>245</v>
      </c>
    </row>
    <row r="39">
      <c r="A39" s="3" t="inlineStr">
        <is>
          <t>Non-cash financing activities:</t>
        </is>
      </c>
    </row>
    <row r="40">
      <c r="A40" s="4" t="inlineStr">
        <is>
          <t>Cash dividends declared and accrued, but not paid</t>
        </is>
      </c>
      <c r="B40" s="5" t="n">
        <v>140</v>
      </c>
      <c r="D40" s="5" t="n">
        <v>133</v>
      </c>
      <c r="F40" s="5" t="n">
        <v>140</v>
      </c>
      <c r="G40" s="5" t="n">
        <v>133</v>
      </c>
      <c r="H40" s="5" t="n">
        <v>123</v>
      </c>
    </row>
  </sheetData>
  <mergeCells count="3">
    <mergeCell ref="A1:A2"/>
    <mergeCell ref="B1:E1"/>
    <mergeCell ref="F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39" customWidth="1" min="2" max="2"/>
    <col width="21" customWidth="1" min="3" max="3"/>
    <col width="21" customWidth="1" min="4" max="4"/>
  </cols>
  <sheetData>
    <row r="1">
      <c r="A1" s="1" t="inlineStr">
        <is>
          <t>STOCKHOLDERS' EQUITY (Narrative) (Details)</t>
        </is>
      </c>
      <c r="B1" s="2" t="inlineStr">
        <is>
          <t>12 Months Ended</t>
        </is>
      </c>
    </row>
    <row r="2">
      <c r="B2" s="2" t="inlineStr">
        <is>
          <t>Jun. 30, 2020USD ($)repurchase_program</t>
        </is>
      </c>
      <c r="C2" s="2" t="inlineStr">
        <is>
          <t>Jun. 30, 2019USD ($)</t>
        </is>
      </c>
      <c r="D2" s="2" t="inlineStr">
        <is>
          <t>Jun. 30, 2018USD ($)</t>
        </is>
      </c>
    </row>
    <row r="3">
      <c r="A3" s="3" t="inlineStr">
        <is>
          <t>Intercompany Foreign Currency Balance [Line Items]</t>
        </is>
      </c>
    </row>
    <row r="4">
      <c r="A4" s="4" t="inlineStr">
        <is>
          <t>Number of repurchase programs | repurchase_program</t>
        </is>
      </c>
      <c r="B4" s="6" t="n">
        <v>2</v>
      </c>
    </row>
    <row r="5">
      <c r="A5" s="4" t="inlineStr">
        <is>
          <t>Amounts reclassified from Accumulated other comprehensive net (loss) income</t>
        </is>
      </c>
      <c r="B5" s="5" t="n">
        <v>-17000000</v>
      </c>
      <c r="C5" s="5" t="n">
        <v>-12000000</v>
      </c>
      <c r="D5" s="5" t="n">
        <v>-14000000</v>
      </c>
    </row>
    <row r="6">
      <c r="A6" s="4" t="inlineStr">
        <is>
          <t>Long term intercompany loans [Member]</t>
        </is>
      </c>
    </row>
    <row r="7">
      <c r="A7" s="3" t="inlineStr">
        <is>
          <t>Intercompany Foreign Currency Balance [Line Items]</t>
        </is>
      </c>
    </row>
    <row r="8">
      <c r="A8" s="4" t="inlineStr">
        <is>
          <t>Adjustment for long-term intercompany transactions, gross of tax</t>
        </is>
      </c>
      <c r="B8" s="6" t="n">
        <v>5000000</v>
      </c>
      <c r="C8" s="6" t="n">
        <v>3000000</v>
      </c>
      <c r="D8" s="6" t="n">
        <v>9000000</v>
      </c>
    </row>
    <row r="9">
      <c r="A9" s="4" t="inlineStr">
        <is>
          <t>Amounts reclassified from Accumulated other comprehensive net (loss) income</t>
        </is>
      </c>
      <c r="B9" s="6" t="n">
        <v>0</v>
      </c>
      <c r="C9" s="5" t="n">
        <v>0</v>
      </c>
      <c r="D9" s="5" t="n">
        <v>0</v>
      </c>
    </row>
    <row r="10">
      <c r="A10" s="4" t="inlineStr">
        <is>
          <t>$2 Billion Open-Market Purchase Program [Member]</t>
        </is>
      </c>
    </row>
    <row r="11">
      <c r="A11" s="3" t="inlineStr">
        <is>
          <t>Intercompany Foreign Currency Balance [Line Items]</t>
        </is>
      </c>
    </row>
    <row r="12">
      <c r="A12" s="4" t="inlineStr">
        <is>
          <t>Authorized repurchase amount</t>
        </is>
      </c>
      <c r="B12" s="6" t="n">
        <v>2000000000</v>
      </c>
    </row>
    <row r="13">
      <c r="A13" s="4" t="inlineStr">
        <is>
          <t>Evergreen Program [Member]</t>
        </is>
      </c>
    </row>
    <row r="14">
      <c r="A14" s="3" t="inlineStr">
        <is>
          <t>Intercompany Foreign Currency Balance [Line Items]</t>
        </is>
      </c>
    </row>
    <row r="15">
      <c r="A15" s="4" t="inlineStr">
        <is>
          <t>Authorization limit</t>
        </is>
      </c>
      <c r="B15"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hare Repurchase Programs) (Details) - USD ($) shares in Thousands, $ in Millions</t>
        </is>
      </c>
      <c r="B1" s="2" t="inlineStr">
        <is>
          <t>12 Months Ended</t>
        </is>
      </c>
    </row>
    <row r="2">
      <c r="B2" s="2" t="inlineStr">
        <is>
          <t>Jun. 30, 2020</t>
        </is>
      </c>
      <c r="C2" s="2" t="inlineStr">
        <is>
          <t>Jun. 30, 2019</t>
        </is>
      </c>
      <c r="D2" s="2" t="inlineStr">
        <is>
          <t>Jun. 30, 2018</t>
        </is>
      </c>
    </row>
    <row r="3">
      <c r="A3" s="3" t="inlineStr">
        <is>
          <t>Share Repurchase Programs [Line Items]</t>
        </is>
      </c>
    </row>
    <row r="4">
      <c r="A4" s="4" t="inlineStr">
        <is>
          <t>Stock repurchased during period, value</t>
        </is>
      </c>
      <c r="B4" s="5" t="n">
        <v>242</v>
      </c>
      <c r="C4" s="5" t="n">
        <v>660</v>
      </c>
      <c r="D4" s="5" t="n">
        <v>272</v>
      </c>
    </row>
    <row r="5">
      <c r="A5" s="4" t="inlineStr">
        <is>
          <t>Stock repurchased during period, shares (in shares)</t>
        </is>
      </c>
      <c r="B5" s="6" t="n">
        <v>1531</v>
      </c>
      <c r="C5" s="6" t="n">
        <v>4474</v>
      </c>
      <c r="D5" s="6" t="n">
        <v>2171</v>
      </c>
    </row>
    <row r="6">
      <c r="A6" s="4" t="inlineStr">
        <is>
          <t>$2 Billion Open-Market Purchase Program [Member]</t>
        </is>
      </c>
    </row>
    <row r="7">
      <c r="A7" s="3" t="inlineStr">
        <is>
          <t>Share Repurchase Programs [Line Items]</t>
        </is>
      </c>
    </row>
    <row r="8">
      <c r="A8" s="4" t="inlineStr">
        <is>
          <t>Stock repurchased during period, value</t>
        </is>
      </c>
      <c r="B8" s="5" t="n">
        <v>85</v>
      </c>
      <c r="C8" s="5" t="n">
        <v>328</v>
      </c>
      <c r="D8" s="5" t="n">
        <v>95</v>
      </c>
    </row>
    <row r="9">
      <c r="A9" s="4" t="inlineStr">
        <is>
          <t>Stock repurchased during period, shares (in shares)</t>
        </is>
      </c>
      <c r="B9" s="6" t="n">
        <v>577</v>
      </c>
      <c r="C9" s="6" t="n">
        <v>2266</v>
      </c>
      <c r="D9" s="6" t="n">
        <v>749</v>
      </c>
    </row>
    <row r="10">
      <c r="A10" s="4" t="inlineStr">
        <is>
          <t>Evergreen Program [Member]</t>
        </is>
      </c>
    </row>
    <row r="11">
      <c r="A11" s="3" t="inlineStr">
        <is>
          <t>Share Repurchase Programs [Line Items]</t>
        </is>
      </c>
    </row>
    <row r="12">
      <c r="A12" s="4" t="inlineStr">
        <is>
          <t>Stock repurchased during period, value</t>
        </is>
      </c>
      <c r="B12" s="5" t="n">
        <v>157</v>
      </c>
      <c r="C12" s="5" t="n">
        <v>332</v>
      </c>
      <c r="D12" s="5" t="n">
        <v>177</v>
      </c>
    </row>
    <row r="13">
      <c r="A13" s="4" t="inlineStr">
        <is>
          <t>Stock repurchased during period, shares (in shares)</t>
        </is>
      </c>
      <c r="B13" s="6" t="n">
        <v>954</v>
      </c>
      <c r="C13" s="6" t="n">
        <v>2208</v>
      </c>
      <c r="D13" s="6" t="n">
        <v>14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HOLDERS' EQUITY (Common Stock Dividends) (Details) - $ / shares</t>
        </is>
      </c>
      <c r="B1" s="2" t="inlineStr">
        <is>
          <t>12 Months Ended</t>
        </is>
      </c>
    </row>
    <row r="2">
      <c r="B2" s="2" t="inlineStr">
        <is>
          <t>Jun. 30, 2020</t>
        </is>
      </c>
      <c r="C2" s="2" t="inlineStr">
        <is>
          <t>Jun. 30, 2019</t>
        </is>
      </c>
      <c r="D2" s="2" t="inlineStr">
        <is>
          <t>Jun. 30, 2018</t>
        </is>
      </c>
    </row>
    <row r="3">
      <c r="A3" s="3" t="inlineStr">
        <is>
          <t>Stockholders' Equity Note [Abstract]</t>
        </is>
      </c>
    </row>
    <row r="4">
      <c r="A4" s="4" t="inlineStr">
        <is>
          <t>Dividends per share paid (in dollars per share)</t>
        </is>
      </c>
      <c r="B4" s="7" t="n">
        <v>4.24</v>
      </c>
      <c r="C4" s="7" t="n">
        <v>3.84</v>
      </c>
      <c r="D4" s="7" t="n">
        <v>3.4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STOCKHOLDERS' EQUITY (Schedule of Changes in Accumulated Other Comprehensive Net (Losses) (Details) - USD ($) $ in Millions</t>
        </is>
      </c>
      <c r="B1" s="2" t="inlineStr">
        <is>
          <t>12 Months Ended</t>
        </is>
      </c>
    </row>
    <row r="2">
      <c r="B2" s="2" t="inlineStr">
        <is>
          <t>Jun. 30, 2020</t>
        </is>
      </c>
      <c r="D2" s="2" t="inlineStr">
        <is>
          <t>Jun. 30, 2019</t>
        </is>
      </c>
      <c r="F2" s="2" t="inlineStr">
        <is>
          <t>Jun. 30, 2018</t>
        </is>
      </c>
    </row>
    <row r="3">
      <c r="A3" s="3" t="inlineStr">
        <is>
          <t>AOCI Attributable to Parent, Net of Tax [Roll Forward]</t>
        </is>
      </c>
    </row>
    <row r="4">
      <c r="A4" s="4" t="inlineStr">
        <is>
          <t>Balance, amount</t>
        </is>
      </c>
      <c r="B4" s="5" t="n">
        <v>559</v>
      </c>
      <c r="D4" s="5" t="n">
        <v>726</v>
      </c>
      <c r="F4" s="5" t="n">
        <v>542</v>
      </c>
    </row>
    <row r="5">
      <c r="A5" s="4" t="inlineStr">
        <is>
          <t>Other comprehensive (loss) income before reclassifications</t>
        </is>
      </c>
      <c r="B5" s="6" t="n">
        <v>-56</v>
      </c>
      <c r="D5" s="6" t="n">
        <v>-25</v>
      </c>
      <c r="F5" s="6" t="n">
        <v>-1</v>
      </c>
    </row>
    <row r="6">
      <c r="A6" s="4" t="inlineStr">
        <is>
          <t>Amounts reclassified from Accumulated other comprehensive net (loss) income</t>
        </is>
      </c>
      <c r="B6" s="6" t="n">
        <v>17</v>
      </c>
      <c r="D6" s="6" t="n">
        <v>12</v>
      </c>
      <c r="F6" s="6" t="n">
        <v>14</v>
      </c>
    </row>
    <row r="7">
      <c r="A7" s="4" t="inlineStr">
        <is>
          <t>Cumulative effect of accounting changes</t>
        </is>
      </c>
      <c r="B7" s="6" t="n">
        <v>908</v>
      </c>
      <c r="D7" s="6" t="n">
        <v>726</v>
      </c>
      <c r="F7" s="6" t="n">
        <v>726</v>
      </c>
    </row>
    <row r="8">
      <c r="A8" s="4" t="inlineStr">
        <is>
          <t>Income tax benefit (expense)</t>
        </is>
      </c>
      <c r="B8" s="6" t="n">
        <v>1</v>
      </c>
      <c r="D8" s="6" t="n">
        <v>-3</v>
      </c>
      <c r="F8" s="6" t="n">
        <v>-17</v>
      </c>
    </row>
    <row r="9">
      <c r="A9" s="4" t="inlineStr">
        <is>
          <t>Net current period other comprehensive (loss) income</t>
        </is>
      </c>
      <c r="B9" s="6" t="n">
        <v>-38</v>
      </c>
      <c r="D9" s="6" t="n">
        <v>-16</v>
      </c>
      <c r="F9" s="6" t="n">
        <v>-4</v>
      </c>
    </row>
    <row r="10">
      <c r="A10" s="4" t="inlineStr">
        <is>
          <t>Balance, amount</t>
        </is>
      </c>
      <c r="B10" s="6" t="n">
        <v>908</v>
      </c>
      <c r="D10" s="6" t="n">
        <v>559</v>
      </c>
      <c r="F10" s="6" t="n">
        <v>726</v>
      </c>
    </row>
    <row r="11">
      <c r="A11" s="4" t="inlineStr">
        <is>
          <t>Cumulative Effect, Period of Adoption, Adjustment [Member]</t>
        </is>
      </c>
    </row>
    <row r="12">
      <c r="A12" s="3" t="inlineStr">
        <is>
          <t>AOCI Attributable to Parent, Net of Tax [Roll Forward]</t>
        </is>
      </c>
    </row>
    <row r="13">
      <c r="A13" s="4" t="inlineStr">
        <is>
          <t>Balance, amount</t>
        </is>
      </c>
      <c r="B13" s="6" t="n">
        <v>22</v>
      </c>
      <c r="C13" s="4" t="inlineStr">
        <is>
          <t>[1]</t>
        </is>
      </c>
      <c r="D13" s="6" t="n">
        <v>-3</v>
      </c>
      <c r="E13" s="4" t="inlineStr">
        <is>
          <t>[2]</t>
        </is>
      </c>
    </row>
    <row r="14">
      <c r="A14" s="4" t="inlineStr">
        <is>
          <t>Cumulative effect of accounting changes</t>
        </is>
      </c>
      <c r="B14" s="6" t="n">
        <v>22</v>
      </c>
      <c r="C14" s="4" t="inlineStr">
        <is>
          <t>[1]</t>
        </is>
      </c>
      <c r="D14" s="6" t="n">
        <v>22</v>
      </c>
      <c r="E14" s="4" t="inlineStr">
        <is>
          <t>[1]</t>
        </is>
      </c>
      <c r="F14" s="6" t="n">
        <v>-3</v>
      </c>
      <c r="G14" s="4" t="inlineStr">
        <is>
          <t>[2]</t>
        </is>
      </c>
    </row>
    <row r="15">
      <c r="A15" s="4" t="inlineStr">
        <is>
          <t>Balance, amount</t>
        </is>
      </c>
      <c r="D15" s="6" t="n">
        <v>22</v>
      </c>
      <c r="E15" s="4" t="inlineStr">
        <is>
          <t>[1]</t>
        </is>
      </c>
      <c r="F15" s="6" t="n">
        <v>-3</v>
      </c>
      <c r="G15" s="4" t="inlineStr">
        <is>
          <t>[2]</t>
        </is>
      </c>
    </row>
    <row r="16">
      <c r="A16" s="4" t="inlineStr">
        <is>
          <t>Foreign currency translation adjustments [Member]</t>
        </is>
      </c>
    </row>
    <row r="17">
      <c r="A17" s="3" t="inlineStr">
        <is>
          <t>AOCI Attributable to Parent, Net of Tax [Roll Forward]</t>
        </is>
      </c>
    </row>
    <row r="18">
      <c r="A18" s="4" t="inlineStr">
        <is>
          <t>Balance, amount</t>
        </is>
      </c>
      <c r="B18" s="6" t="n">
        <v>-414</v>
      </c>
      <c r="D18" s="6" t="n">
        <v>-384</v>
      </c>
      <c r="F18" s="6" t="n">
        <v>-356</v>
      </c>
    </row>
    <row r="19">
      <c r="A19" s="4" t="inlineStr">
        <is>
          <t>Other comprehensive (loss) income before reclassifications</t>
        </is>
      </c>
      <c r="B19" s="6" t="n">
        <v>-35</v>
      </c>
      <c r="D19" s="6" t="n">
        <v>-20</v>
      </c>
      <c r="F19" s="6" t="n">
        <v>-20</v>
      </c>
    </row>
    <row r="20">
      <c r="A20" s="4" t="inlineStr">
        <is>
          <t>Amounts reclassified from Accumulated other comprehensive net (loss) income</t>
        </is>
      </c>
      <c r="B20" s="6" t="n">
        <v>0</v>
      </c>
      <c r="D20" s="6" t="n">
        <v>0</v>
      </c>
      <c r="F20" s="6" t="n">
        <v>0</v>
      </c>
    </row>
    <row r="21">
      <c r="A21" s="4" t="inlineStr">
        <is>
          <t>Cumulative effect of accounting changes</t>
        </is>
      </c>
      <c r="B21" s="6" t="n">
        <v>-450</v>
      </c>
      <c r="D21" s="6" t="n">
        <v>-414</v>
      </c>
      <c r="F21" s="6" t="n">
        <v>-384</v>
      </c>
    </row>
    <row r="22">
      <c r="A22" s="4" t="inlineStr">
        <is>
          <t>Income tax benefit (expense)</t>
        </is>
      </c>
      <c r="B22" s="6" t="n">
        <v>-1</v>
      </c>
      <c r="D22" s="6" t="n">
        <v>-2</v>
      </c>
      <c r="F22" s="6" t="n">
        <v>-8</v>
      </c>
    </row>
    <row r="23">
      <c r="A23" s="4" t="inlineStr">
        <is>
          <t>Net current period other comprehensive (loss) income</t>
        </is>
      </c>
      <c r="B23" s="6" t="n">
        <v>-36</v>
      </c>
      <c r="D23" s="6" t="n">
        <v>-22</v>
      </c>
      <c r="F23" s="6" t="n">
        <v>-28</v>
      </c>
    </row>
    <row r="24">
      <c r="A24" s="4" t="inlineStr">
        <is>
          <t>Balance, amount</t>
        </is>
      </c>
      <c r="B24" s="6" t="n">
        <v>-450</v>
      </c>
      <c r="D24" s="6" t="n">
        <v>-414</v>
      </c>
      <c r="F24" s="6" t="n">
        <v>-384</v>
      </c>
    </row>
    <row r="25">
      <c r="A25" s="4" t="inlineStr">
        <is>
          <t>Foreign currency translation adjustments [Member] | Cumulative Effect, Period of Adoption, Adjustment [Member]</t>
        </is>
      </c>
    </row>
    <row r="26">
      <c r="A26" s="3" t="inlineStr">
        <is>
          <t>AOCI Attributable to Parent, Net of Tax [Roll Forward]</t>
        </is>
      </c>
    </row>
    <row r="27">
      <c r="A27" s="4" t="inlineStr">
        <is>
          <t>Balance, amount</t>
        </is>
      </c>
      <c r="B27" s="6" t="n">
        <v>-8</v>
      </c>
    </row>
    <row r="28">
      <c r="A28" s="4" t="inlineStr">
        <is>
          <t>Cumulative effect of accounting changes</t>
        </is>
      </c>
      <c r="B28" s="6" t="n">
        <v>-8</v>
      </c>
      <c r="D28" s="6" t="n">
        <v>-8</v>
      </c>
    </row>
    <row r="29">
      <c r="A29" s="4" t="inlineStr">
        <is>
          <t>Balance, amount</t>
        </is>
      </c>
      <c r="D29" s="6" t="n">
        <v>-8</v>
      </c>
    </row>
    <row r="30">
      <c r="A30" s="4" t="inlineStr">
        <is>
          <t>Net unrealized gains (losses) on derivatives [Member]</t>
        </is>
      </c>
    </row>
    <row r="31">
      <c r="A31" s="3" t="inlineStr">
        <is>
          <t>AOCI Attributable to Parent, Net of Tax [Roll Forward]</t>
        </is>
      </c>
    </row>
    <row r="32">
      <c r="A32" s="4" t="inlineStr">
        <is>
          <t>Balance, amount</t>
        </is>
      </c>
      <c r="B32" s="6" t="n">
        <v>-23</v>
      </c>
      <c r="D32" s="6" t="n">
        <v>-25</v>
      </c>
      <c r="F32" s="6" t="n">
        <v>-37</v>
      </c>
    </row>
    <row r="33">
      <c r="A33" s="4" t="inlineStr">
        <is>
          <t>Other comprehensive (loss) income before reclassifications</t>
        </is>
      </c>
      <c r="B33" s="6" t="n">
        <v>-5</v>
      </c>
      <c r="D33" s="6" t="n">
        <v>-5</v>
      </c>
      <c r="F33" s="6" t="n">
        <v>8</v>
      </c>
    </row>
    <row r="34">
      <c r="A34" s="4" t="inlineStr">
        <is>
          <t>Amounts reclassified from Accumulated other comprehensive net (loss) income</t>
        </is>
      </c>
      <c r="B34" s="6" t="n">
        <v>10</v>
      </c>
      <c r="D34" s="6" t="n">
        <v>6</v>
      </c>
      <c r="F34" s="6" t="n">
        <v>6</v>
      </c>
    </row>
    <row r="35">
      <c r="A35" s="4" t="inlineStr">
        <is>
          <t>Cumulative effect of accounting changes</t>
        </is>
      </c>
      <c r="B35" s="6" t="n">
        <v>-18</v>
      </c>
      <c r="D35" s="6" t="n">
        <v>-23</v>
      </c>
      <c r="F35" s="6" t="n">
        <v>-25</v>
      </c>
    </row>
    <row r="36">
      <c r="A36" s="4" t="inlineStr">
        <is>
          <t>Income tax benefit (expense)</t>
        </is>
      </c>
      <c r="B36" s="6" t="n">
        <v>0</v>
      </c>
      <c r="D36" s="6" t="n">
        <v>1</v>
      </c>
      <c r="F36" s="6" t="n">
        <v>-2</v>
      </c>
    </row>
    <row r="37">
      <c r="A37" s="4" t="inlineStr">
        <is>
          <t>Net current period other comprehensive (loss) income</t>
        </is>
      </c>
      <c r="B37" s="6" t="n">
        <v>5</v>
      </c>
      <c r="D37" s="6" t="n">
        <v>2</v>
      </c>
      <c r="F37" s="6" t="n">
        <v>12</v>
      </c>
    </row>
    <row r="38">
      <c r="A38" s="4" t="inlineStr">
        <is>
          <t>Balance, amount</t>
        </is>
      </c>
      <c r="B38" s="6" t="n">
        <v>-18</v>
      </c>
      <c r="D38" s="6" t="n">
        <v>-23</v>
      </c>
      <c r="F38" s="6" t="n">
        <v>-25</v>
      </c>
    </row>
    <row r="39">
      <c r="A39" s="4" t="inlineStr">
        <is>
          <t>Net unrealized gains (losses) on derivatives [Member] | Cumulative Effect, Period of Adoption, Adjustment [Member]</t>
        </is>
      </c>
    </row>
    <row r="40">
      <c r="A40" s="3" t="inlineStr">
        <is>
          <t>AOCI Attributable to Parent, Net of Tax [Roll Forward]</t>
        </is>
      </c>
    </row>
    <row r="41">
      <c r="A41" s="4" t="inlineStr">
        <is>
          <t>Balance, amount</t>
        </is>
      </c>
      <c r="B41" s="6" t="n">
        <v>0</v>
      </c>
    </row>
    <row r="42">
      <c r="A42" s="4" t="inlineStr">
        <is>
          <t>Cumulative effect of accounting changes</t>
        </is>
      </c>
      <c r="B42" s="6" t="n">
        <v>0</v>
      </c>
      <c r="D42" s="6" t="n">
        <v>0</v>
      </c>
    </row>
    <row r="43">
      <c r="A43" s="4" t="inlineStr">
        <is>
          <t>Balance, amount</t>
        </is>
      </c>
      <c r="D43" s="6" t="n">
        <v>0</v>
      </c>
    </row>
    <row r="44">
      <c r="A44" s="4" t="inlineStr">
        <is>
          <t>Pension and postretirement benefit adjustments [Member]</t>
        </is>
      </c>
    </row>
    <row r="45">
      <c r="A45" s="3" t="inlineStr">
        <is>
          <t>AOCI Attributable to Parent, Net of Tax [Roll Forward]</t>
        </is>
      </c>
    </row>
    <row r="46">
      <c r="A46" s="4" t="inlineStr">
        <is>
          <t>Balance, amount</t>
        </is>
      </c>
      <c r="B46" s="6" t="n">
        <v>-165</v>
      </c>
      <c r="D46" s="6" t="n">
        <v>-138</v>
      </c>
      <c r="F46" s="6" t="n">
        <v>-150</v>
      </c>
    </row>
    <row r="47">
      <c r="A47" s="4" t="inlineStr">
        <is>
          <t>Other comprehensive (loss) income before reclassifications</t>
        </is>
      </c>
      <c r="B47" s="6" t="n">
        <v>-16</v>
      </c>
      <c r="D47" s="6" t="n">
        <v>0</v>
      </c>
      <c r="F47" s="6" t="n">
        <v>11</v>
      </c>
    </row>
    <row r="48">
      <c r="A48" s="4" t="inlineStr">
        <is>
          <t>Amounts reclassified from Accumulated other comprehensive net (loss) income</t>
        </is>
      </c>
      <c r="B48" s="6" t="n">
        <v>7</v>
      </c>
      <c r="D48" s="6" t="n">
        <v>6</v>
      </c>
      <c r="F48" s="6" t="n">
        <v>8</v>
      </c>
    </row>
    <row r="49">
      <c r="A49" s="4" t="inlineStr">
        <is>
          <t>Cumulative effect of accounting changes</t>
        </is>
      </c>
      <c r="B49" s="6" t="n">
        <v>-172</v>
      </c>
      <c r="D49" s="6" t="n">
        <v>-165</v>
      </c>
      <c r="F49" s="6" t="n">
        <v>-138</v>
      </c>
    </row>
    <row r="50">
      <c r="A50" s="4" t="inlineStr">
        <is>
          <t>Income tax benefit (expense)</t>
        </is>
      </c>
      <c r="B50" s="6" t="n">
        <v>2</v>
      </c>
      <c r="D50" s="6" t="n">
        <v>-2</v>
      </c>
      <c r="F50" s="6" t="n">
        <v>-7</v>
      </c>
    </row>
    <row r="51">
      <c r="A51" s="4" t="inlineStr">
        <is>
          <t>Net current period other comprehensive (loss) income</t>
        </is>
      </c>
      <c r="B51" s="6" t="n">
        <v>-7</v>
      </c>
      <c r="D51" s="6" t="n">
        <v>4</v>
      </c>
      <c r="F51" s="6" t="n">
        <v>12</v>
      </c>
    </row>
    <row r="52">
      <c r="A52" s="4" t="inlineStr">
        <is>
          <t>Balance, amount</t>
        </is>
      </c>
      <c r="B52" s="6" t="n">
        <v>-172</v>
      </c>
      <c r="D52" s="6" t="n">
        <v>-165</v>
      </c>
      <c r="F52" s="6" t="n">
        <v>-138</v>
      </c>
    </row>
    <row r="53">
      <c r="A53" s="4" t="inlineStr">
        <is>
          <t>Pension and postretirement benefit adjustments [Member] | Cumulative Effect, Period of Adoption, Adjustment [Member]</t>
        </is>
      </c>
    </row>
    <row r="54">
      <c r="A54" s="3" t="inlineStr">
        <is>
          <t>AOCI Attributable to Parent, Net of Tax [Roll Forward]</t>
        </is>
      </c>
    </row>
    <row r="55">
      <c r="A55" s="4" t="inlineStr">
        <is>
          <t>Balance, amount</t>
        </is>
      </c>
      <c r="B55" s="6" t="n">
        <v>-31</v>
      </c>
    </row>
    <row r="56">
      <c r="A56" s="4" t="inlineStr">
        <is>
          <t>Cumulative effect of accounting changes</t>
        </is>
      </c>
      <c r="B56" s="6" t="n">
        <v>-31</v>
      </c>
      <c r="D56" s="6" t="n">
        <v>-31</v>
      </c>
    </row>
    <row r="57">
      <c r="A57" s="4" t="inlineStr">
        <is>
          <t>Balance, amount</t>
        </is>
      </c>
      <c r="D57" s="6" t="n">
        <v>-31</v>
      </c>
    </row>
    <row r="58">
      <c r="A58" s="4" t="inlineStr">
        <is>
          <t>Accumulated other comprehensive net (loss) income [Member]</t>
        </is>
      </c>
    </row>
    <row r="59">
      <c r="A59" s="3" t="inlineStr">
        <is>
          <t>AOCI Attributable to Parent, Net of Tax [Roll Forward]</t>
        </is>
      </c>
    </row>
    <row r="60">
      <c r="A60" s="4" t="inlineStr">
        <is>
          <t>Balance, amount</t>
        </is>
      </c>
      <c r="B60" s="6" t="n">
        <v>-602</v>
      </c>
      <c r="D60" s="6" t="n">
        <v>-547</v>
      </c>
      <c r="F60" s="6" t="n">
        <v>-543</v>
      </c>
    </row>
    <row r="61">
      <c r="A61" s="4" t="inlineStr">
        <is>
          <t>Cumulative effect of accounting changes</t>
        </is>
      </c>
      <c r="B61" s="6" t="n">
        <v>-602</v>
      </c>
      <c r="D61" s="6" t="n">
        <v>-602</v>
      </c>
      <c r="F61" s="6" t="n">
        <v>-547</v>
      </c>
    </row>
    <row r="62">
      <c r="A62" s="4" t="inlineStr">
        <is>
          <t>Balance, amount</t>
        </is>
      </c>
      <c r="B62" s="6" t="n">
        <v>-640</v>
      </c>
      <c r="D62" s="6" t="n">
        <v>-602</v>
      </c>
      <c r="F62" s="6" t="n">
        <v>-547</v>
      </c>
    </row>
    <row r="63">
      <c r="A63" s="4" t="inlineStr">
        <is>
          <t>Accumulated other comprehensive net (loss) income [Member] | Cumulative Effect, Period of Adoption, Adjustment [Member]</t>
        </is>
      </c>
    </row>
    <row r="64">
      <c r="A64" s="3" t="inlineStr">
        <is>
          <t>AOCI Attributable to Parent, Net of Tax [Roll Forward]</t>
        </is>
      </c>
    </row>
    <row r="65">
      <c r="A65" s="4" t="inlineStr">
        <is>
          <t>Balance, amount</t>
        </is>
      </c>
      <c r="B65" s="6" t="n">
        <v>-39</v>
      </c>
      <c r="D65" s="6" t="n">
        <v>-39</v>
      </c>
      <c r="E65" s="4" t="inlineStr">
        <is>
          <t>[2]</t>
        </is>
      </c>
    </row>
    <row r="66">
      <c r="A66" s="4" t="inlineStr">
        <is>
          <t>Cumulative effect of accounting changes</t>
        </is>
      </c>
      <c r="B66" s="5" t="n">
        <v>-39</v>
      </c>
      <c r="D66" s="6" t="n">
        <v>-39</v>
      </c>
      <c r="F66" s="6" t="n">
        <v>-39</v>
      </c>
      <c r="G66" s="4" t="inlineStr">
        <is>
          <t>[2]</t>
        </is>
      </c>
    </row>
    <row r="67">
      <c r="A67" s="4" t="inlineStr">
        <is>
          <t>Balance, amount</t>
        </is>
      </c>
      <c r="D67" s="5" t="n">
        <v>-39</v>
      </c>
      <c r="F67" s="5" t="n">
        <v>-39</v>
      </c>
      <c r="G67" s="4" t="inlineStr">
        <is>
          <t>[2]</t>
        </is>
      </c>
    </row>
    <row r="68"/>
    <row r="69">
      <c r="A69" s="4" t="inlineStr">
        <is>
          <t>[1]</t>
        </is>
      </c>
      <c r="B69" s="4" t="inlineStr">
        <is>
          <t>As a result of adopting ASU No. 2016-02</t>
        </is>
      </c>
    </row>
    <row r="70">
      <c r="A70" s="4" t="inlineStr">
        <is>
          <t>[2]</t>
        </is>
      </c>
      <c r="B70" s="4" t="inlineStr">
        <is>
          <t>As a result of adopting ASU No. 2014-09, “Revenue from Contracts with Customers (ASC 606),” on July 1, 2018, the Company recorded a cumulativeeffect of initially applying the new guidance as an adjustment to the fiscal year 2019 opening balance of Retained earnings.</t>
        </is>
      </c>
    </row>
  </sheetData>
  <mergeCells count="8">
    <mergeCell ref="A1:A2"/>
    <mergeCell ref="B1:G1"/>
    <mergeCell ref="B2:C2"/>
    <mergeCell ref="D2:E2"/>
    <mergeCell ref="F2:G2"/>
    <mergeCell ref="A68:G68"/>
    <mergeCell ref="B69:G69"/>
    <mergeCell ref="B70:G7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ET EARNINGS PER SHARE (EPS) (Details) - shares shares in Thousands</t>
        </is>
      </c>
      <c r="B1" s="2" t="inlineStr">
        <is>
          <t>12 Months Ended</t>
        </is>
      </c>
    </row>
    <row r="2">
      <c r="B2" s="2" t="inlineStr">
        <is>
          <t>Jun. 30, 2020</t>
        </is>
      </c>
      <c r="C2" s="2" t="inlineStr">
        <is>
          <t>Jun. 30, 2019</t>
        </is>
      </c>
      <c r="D2" s="2" t="inlineStr">
        <is>
          <t>Jun. 30, 2018</t>
        </is>
      </c>
    </row>
    <row r="3">
      <c r="A3" s="3" t="inlineStr">
        <is>
          <t>Earnings Per Share [Abstract]</t>
        </is>
      </c>
    </row>
    <row r="4">
      <c r="A4" s="4" t="inlineStr">
        <is>
          <t>Basic (in shares)</t>
        </is>
      </c>
      <c r="B4" s="6" t="n">
        <v>125828</v>
      </c>
      <c r="C4" s="6" t="n">
        <v>127734</v>
      </c>
      <c r="D4" s="6" t="n">
        <v>129293</v>
      </c>
    </row>
    <row r="5">
      <c r="A5" s="4" t="inlineStr">
        <is>
          <t>Dilutive effect of stock options and other (in shares)</t>
        </is>
      </c>
      <c r="B5" s="6" t="n">
        <v>1843</v>
      </c>
      <c r="C5" s="6" t="n">
        <v>2058</v>
      </c>
      <c r="D5" s="6" t="n">
        <v>2288</v>
      </c>
    </row>
    <row r="6">
      <c r="A6" s="4" t="inlineStr">
        <is>
          <t>Diluted (in shares)</t>
        </is>
      </c>
      <c r="B6" s="6" t="n">
        <v>127671</v>
      </c>
      <c r="C6" s="6" t="n">
        <v>129792</v>
      </c>
      <c r="D6" s="6" t="n">
        <v>131581</v>
      </c>
    </row>
    <row r="7">
      <c r="A7" s="4" t="inlineStr">
        <is>
          <t>Antidilutive stock options and other (in shares)</t>
        </is>
      </c>
      <c r="B7" s="6" t="n">
        <v>0</v>
      </c>
      <c r="C7" s="6" t="n">
        <v>800</v>
      </c>
      <c r="D7" s="6" t="n">
        <v>11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PLANS (Narrative) (Details) - USD ($) $ / shares in Units, shares in Thousands, $ in Millions</t>
        </is>
      </c>
      <c r="B1" s="2" t="inlineStr">
        <is>
          <t>1 Months Ended</t>
        </is>
      </c>
      <c r="C1" s="2" t="inlineStr">
        <is>
          <t>12 Months Ended</t>
        </is>
      </c>
    </row>
    <row r="2">
      <c r="B2" s="2" t="inlineStr">
        <is>
          <t>Nov. 30, 2012</t>
        </is>
      </c>
      <c r="C2" s="2" t="inlineStr">
        <is>
          <t>Jun. 30, 2020</t>
        </is>
      </c>
      <c r="D2" s="2" t="inlineStr">
        <is>
          <t>Jun. 30, 2019</t>
        </is>
      </c>
      <c r="E2" s="2" t="inlineStr">
        <is>
          <t>Jun. 30, 2018</t>
        </is>
      </c>
    </row>
    <row r="3">
      <c r="A3" s="3" t="inlineStr">
        <is>
          <t>Share-based Compensation Arrangement by Share-based Payment Award [Line Items]</t>
        </is>
      </c>
    </row>
    <row r="4">
      <c r="A4" s="4" t="inlineStr">
        <is>
          <t>Number of additional shares authorized (in shares)</t>
        </is>
      </c>
      <c r="B4" s="6" t="n">
        <v>3000</v>
      </c>
    </row>
    <row r="5">
      <c r="A5" s="4" t="inlineStr">
        <is>
          <t>Number of shares authorized (in shares)</t>
        </is>
      </c>
      <c r="C5" s="6" t="n">
        <v>7000</v>
      </c>
    </row>
    <row r="6">
      <c r="A6" s="4" t="inlineStr">
        <is>
          <t>Number of shares available for grant (in shares)</t>
        </is>
      </c>
      <c r="C6" s="6" t="n">
        <v>7000</v>
      </c>
    </row>
    <row r="7">
      <c r="A7" s="4" t="inlineStr">
        <is>
          <t>Issuance of common stock for employee stock plans and other</t>
        </is>
      </c>
      <c r="C7" s="5" t="n">
        <v>176</v>
      </c>
      <c r="D7" s="5" t="n">
        <v>166</v>
      </c>
      <c r="E7" s="5" t="n">
        <v>70</v>
      </c>
    </row>
    <row r="8">
      <c r="A8" s="4" t="inlineStr">
        <is>
          <t>Employee Stock Option [Member]</t>
        </is>
      </c>
    </row>
    <row r="9">
      <c r="A9" s="3" t="inlineStr">
        <is>
          <t>Share-based Compensation Arrangement by Share-based Payment Award [Line Items]</t>
        </is>
      </c>
    </row>
    <row r="10">
      <c r="A10" s="4" t="inlineStr">
        <is>
          <t>Weighted average fair value per share (in dollars per share)</t>
        </is>
      </c>
      <c r="C10" s="7" t="n">
        <v>20.03</v>
      </c>
      <c r="D10" s="7" t="n">
        <v>22.38</v>
      </c>
      <c r="E10" s="7" t="n">
        <v>15.33</v>
      </c>
    </row>
    <row r="11">
      <c r="A11" s="4" t="inlineStr">
        <is>
          <t>Total intrinsic value of options exercised</t>
        </is>
      </c>
      <c r="C11" s="5" t="n">
        <v>145</v>
      </c>
      <c r="D11" s="5" t="n">
        <v>125</v>
      </c>
      <c r="E11" s="5" t="n">
        <v>51</v>
      </c>
    </row>
    <row r="12">
      <c r="A12" s="4" t="inlineStr">
        <is>
          <t>Award vesting period</t>
        </is>
      </c>
      <c r="C12" s="4" t="inlineStr">
        <is>
          <t>4 years</t>
        </is>
      </c>
    </row>
    <row r="13">
      <c r="A13" s="4" t="inlineStr">
        <is>
          <t>Expiration period</t>
        </is>
      </c>
      <c r="C13" s="4" t="inlineStr">
        <is>
          <t>10 years</t>
        </is>
      </c>
    </row>
    <row r="14">
      <c r="A14" s="4" t="inlineStr">
        <is>
          <t>Compensation cost not yet recognized</t>
        </is>
      </c>
      <c r="C14" s="5" t="n">
        <v>12</v>
      </c>
    </row>
    <row r="15">
      <c r="A15" s="4" t="inlineStr">
        <is>
          <t>Compensation costs not yet recognized, period for recognition</t>
        </is>
      </c>
      <c r="C15" s="4" t="inlineStr">
        <is>
          <t>1 year</t>
        </is>
      </c>
    </row>
    <row r="16">
      <c r="A16" s="4" t="inlineStr">
        <is>
          <t>Restricted Stock [Member]</t>
        </is>
      </c>
    </row>
    <row r="17">
      <c r="A17" s="3" t="inlineStr">
        <is>
          <t>Share-based Compensation Arrangement by Share-based Payment Award [Line Items]</t>
        </is>
      </c>
    </row>
    <row r="18">
      <c r="A18" s="4" t="inlineStr">
        <is>
          <t>Compensation cost not yet recognized</t>
        </is>
      </c>
      <c r="C18" s="5" t="n">
        <v>28</v>
      </c>
    </row>
    <row r="19">
      <c r="A19" s="4" t="inlineStr">
        <is>
          <t>Compensation costs not yet recognized, period for recognition</t>
        </is>
      </c>
      <c r="C19" s="4" t="inlineStr">
        <is>
          <t>1 year</t>
        </is>
      </c>
    </row>
    <row r="20">
      <c r="A20" s="4" t="inlineStr">
        <is>
          <t>Fair value of shares vested</t>
        </is>
      </c>
      <c r="C20" s="5" t="n">
        <v>9</v>
      </c>
      <c r="D20" s="5" t="n">
        <v>5</v>
      </c>
      <c r="E20" s="5" t="n">
        <v>1</v>
      </c>
    </row>
    <row r="21">
      <c r="A21" s="4" t="inlineStr">
        <is>
          <t>Granted (in dollars per share)</t>
        </is>
      </c>
      <c r="C21" s="7" t="n">
        <v>156.25</v>
      </c>
      <c r="D21" s="7" t="n">
        <v>152.12</v>
      </c>
      <c r="E21" s="7" t="n">
        <v>135.29</v>
      </c>
    </row>
    <row r="22">
      <c r="A22" s="4" t="inlineStr">
        <is>
          <t>Nonvested awards outstanding (in shares)</t>
        </is>
      </c>
      <c r="C22" s="6" t="n">
        <v>294</v>
      </c>
      <c r="D22" s="6" t="n">
        <v>241</v>
      </c>
    </row>
    <row r="23">
      <c r="A23" s="4" t="inlineStr">
        <is>
          <t>Weighted-average grant date fair value per share of nonvested awards (in dollars per share)</t>
        </is>
      </c>
      <c r="C23" s="5" t="n">
        <v>150</v>
      </c>
      <c r="D23" s="5" t="n">
        <v>144</v>
      </c>
    </row>
    <row r="24">
      <c r="A24" s="4" t="inlineStr">
        <is>
          <t>Awards vested (in shares)</t>
        </is>
      </c>
      <c r="C24" s="6" t="n">
        <v>65</v>
      </c>
    </row>
    <row r="25">
      <c r="A25" s="4" t="inlineStr">
        <is>
          <t>Restricted Stock [Member] | Minimum [Member]</t>
        </is>
      </c>
    </row>
    <row r="26">
      <c r="A26" s="3" t="inlineStr">
        <is>
          <t>Share-based Compensation Arrangement by Share-based Payment Award [Line Items]</t>
        </is>
      </c>
    </row>
    <row r="27">
      <c r="A27" s="4" t="inlineStr">
        <is>
          <t>Award vesting period</t>
        </is>
      </c>
      <c r="C27" s="4" t="inlineStr">
        <is>
          <t>3 years</t>
        </is>
      </c>
    </row>
    <row r="28">
      <c r="A28" s="4" t="inlineStr">
        <is>
          <t>Restricted Stock [Member] | Maximum [Member]</t>
        </is>
      </c>
    </row>
    <row r="29">
      <c r="A29" s="3" t="inlineStr">
        <is>
          <t>Share-based Compensation Arrangement by Share-based Payment Award [Line Items]</t>
        </is>
      </c>
    </row>
    <row r="30">
      <c r="A30" s="4" t="inlineStr">
        <is>
          <t>Award vesting period</t>
        </is>
      </c>
      <c r="C30" s="4" t="inlineStr">
        <is>
          <t>4 years</t>
        </is>
      </c>
    </row>
    <row r="31">
      <c r="A31" s="4" t="inlineStr">
        <is>
          <t>Performance Shares [Member]</t>
        </is>
      </c>
    </row>
    <row r="32">
      <c r="A32" s="3" t="inlineStr">
        <is>
          <t>Share-based Compensation Arrangement by Share-based Payment Award [Line Items]</t>
        </is>
      </c>
    </row>
    <row r="33">
      <c r="A33" s="4" t="inlineStr">
        <is>
          <t>Compensation cost not yet recognized</t>
        </is>
      </c>
      <c r="C33" s="5" t="n">
        <v>15</v>
      </c>
    </row>
    <row r="34">
      <c r="A34" s="4" t="inlineStr">
        <is>
          <t>Compensation costs not yet recognized, period for recognition</t>
        </is>
      </c>
      <c r="C34" s="4" t="inlineStr">
        <is>
          <t>1 year</t>
        </is>
      </c>
    </row>
    <row r="35">
      <c r="A35" s="4" t="inlineStr">
        <is>
          <t>Fair value of shares vested</t>
        </is>
      </c>
      <c r="C35" s="5" t="n">
        <v>26</v>
      </c>
      <c r="D35" s="5" t="n">
        <v>37</v>
      </c>
      <c r="E35" s="5" t="n">
        <v>35</v>
      </c>
    </row>
    <row r="36">
      <c r="A36" s="4" t="inlineStr">
        <is>
          <t>Granted (in dollars per share)</t>
        </is>
      </c>
      <c r="C36" s="7" t="n">
        <v>155.54</v>
      </c>
      <c r="D36" s="7" t="n">
        <v>151.95</v>
      </c>
      <c r="E36" s="7" t="n">
        <v>135.47</v>
      </c>
    </row>
    <row r="37">
      <c r="A37" s="4" t="inlineStr">
        <is>
          <t>Nonvested awards outstanding (in shares)</t>
        </is>
      </c>
      <c r="C37" s="6" t="n">
        <v>278</v>
      </c>
      <c r="D37" s="6" t="n">
        <v>387</v>
      </c>
    </row>
    <row r="38">
      <c r="A38" s="4" t="inlineStr">
        <is>
          <t>Weighted-average grant date fair value per share of nonvested awards (in dollars per share)</t>
        </is>
      </c>
      <c r="C38" s="7" t="n">
        <v>148.59</v>
      </c>
      <c r="D38" s="7" t="n">
        <v>133.1</v>
      </c>
    </row>
    <row r="39">
      <c r="A39" s="4" t="inlineStr">
        <is>
          <t>Awards vested (in shares)</t>
        </is>
      </c>
      <c r="C39" s="6" t="n">
        <v>209</v>
      </c>
    </row>
    <row r="40">
      <c r="A40" s="4" t="inlineStr">
        <is>
          <t>Deferred Stock Units for Nonemployee Directors [Member]</t>
        </is>
      </c>
    </row>
    <row r="41">
      <c r="A41" s="3" t="inlineStr">
        <is>
          <t>Share-based Compensation Arrangement by Share-based Payment Award [Line Items]</t>
        </is>
      </c>
    </row>
    <row r="42">
      <c r="A42" s="4" t="inlineStr">
        <is>
          <t>Deferred stock units for nonemployee directors granted (in shares)</t>
        </is>
      </c>
      <c r="C42" s="6" t="n">
        <v>14</v>
      </c>
    </row>
    <row r="43">
      <c r="A43" s="4" t="inlineStr">
        <is>
          <t>Deferred stock units for nonemployee directors reinvested dividends (in shares)</t>
        </is>
      </c>
      <c r="C43" s="6" t="n">
        <v>5</v>
      </c>
    </row>
    <row r="44">
      <c r="A44" s="4" t="inlineStr">
        <is>
          <t>Deferred stock units for nonemployee directors distributed (in shares)</t>
        </is>
      </c>
      <c r="C44" s="6" t="n">
        <v>29</v>
      </c>
    </row>
    <row r="45">
      <c r="A45" s="4" t="inlineStr">
        <is>
          <t>Deferred stock units for nonemployee directors granted weighted average fair value on grant date (in dollars per share)</t>
        </is>
      </c>
      <c r="C45" s="7" t="n">
        <v>157.22</v>
      </c>
    </row>
    <row r="46">
      <c r="A46" s="4" t="inlineStr">
        <is>
          <t>Deferred stock units for nonemployee directors reinvested weighted average fair value on grant date (in dollars per share)</t>
        </is>
      </c>
      <c r="C46" s="8" t="n">
        <v>165.71</v>
      </c>
    </row>
    <row r="47">
      <c r="A47" s="4" t="inlineStr">
        <is>
          <t>Deferred stock units for nonemployee directors distributed weighted average fair value on grant date (in dollars per share)</t>
        </is>
      </c>
      <c r="C47" s="7" t="n">
        <v>81.41</v>
      </c>
    </row>
    <row r="48">
      <c r="A48" s="4" t="inlineStr">
        <is>
          <t>Deferred stock units for nonemployee directors outstanding (in shares)</t>
        </is>
      </c>
      <c r="C48" s="6" t="n">
        <v>190</v>
      </c>
    </row>
    <row r="49">
      <c r="A49" s="4" t="inlineStr">
        <is>
          <t>Deferred stock units for nonemployee directors outstanding weighted average fair value on grant date (in dollars per share)</t>
        </is>
      </c>
      <c r="C49" s="7" t="n">
        <v>95.42</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Compensation Cost and Related Income Tax Benefit) (Details) - USD ($) $ in Million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Compensation Cost [Line Items]</t>
        </is>
      </c>
    </row>
    <row r="4">
      <c r="A4" s="4" t="inlineStr">
        <is>
          <t>Stock-based compensation</t>
        </is>
      </c>
      <c r="B4" s="5" t="n">
        <v>50</v>
      </c>
      <c r="C4" s="5" t="n">
        <v>43</v>
      </c>
      <c r="D4" s="5" t="n">
        <v>53</v>
      </c>
    </row>
    <row r="5">
      <c r="A5" s="4" t="inlineStr">
        <is>
          <t>Related income tax benefit</t>
        </is>
      </c>
      <c r="B5" s="6" t="n">
        <v>12</v>
      </c>
      <c r="C5" s="6" t="n">
        <v>10</v>
      </c>
      <c r="D5" s="6" t="n">
        <v>16</v>
      </c>
    </row>
    <row r="6">
      <c r="A6" s="4" t="inlineStr">
        <is>
          <t>Cost of Sales [Member]</t>
        </is>
      </c>
    </row>
    <row r="7">
      <c r="A7" s="3" t="inlineStr">
        <is>
          <t>Share-based Compensation Arrangement by Share-based Payment Award, Compensation Cost [Line Items]</t>
        </is>
      </c>
    </row>
    <row r="8">
      <c r="A8" s="4" t="inlineStr">
        <is>
          <t>Stock-based compensation</t>
        </is>
      </c>
      <c r="B8" s="6" t="n">
        <v>5</v>
      </c>
      <c r="C8" s="6" t="n">
        <v>5</v>
      </c>
      <c r="D8" s="6" t="n">
        <v>7</v>
      </c>
    </row>
    <row r="9">
      <c r="A9" s="4" t="inlineStr">
        <is>
          <t>Selling and Administrative Expense [Member]</t>
        </is>
      </c>
    </row>
    <row r="10">
      <c r="A10" s="3" t="inlineStr">
        <is>
          <t>Share-based Compensation Arrangement by Share-based Payment Award, Compensation Cost [Line Items]</t>
        </is>
      </c>
    </row>
    <row r="11">
      <c r="A11" s="4" t="inlineStr">
        <is>
          <t>Stock-based compensation</t>
        </is>
      </c>
      <c r="B11" s="6" t="n">
        <v>41</v>
      </c>
      <c r="C11" s="6" t="n">
        <v>35</v>
      </c>
      <c r="D11" s="6" t="n">
        <v>42</v>
      </c>
    </row>
    <row r="12">
      <c r="A12" s="4" t="inlineStr">
        <is>
          <t>Research and Development Expense [Member]</t>
        </is>
      </c>
    </row>
    <row r="13">
      <c r="A13" s="3" t="inlineStr">
        <is>
          <t>Share-based Compensation Arrangement by Share-based Payment Award, Compensation Cost [Line Items]</t>
        </is>
      </c>
    </row>
    <row r="14">
      <c r="A14" s="4" t="inlineStr">
        <is>
          <t>Stock-based compensation</t>
        </is>
      </c>
      <c r="B14" s="5" t="n">
        <v>4</v>
      </c>
      <c r="C14" s="5" t="n">
        <v>3</v>
      </c>
      <c r="D14" s="5" t="n">
        <v>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BASED COMPENSATION PLANS (Assumptions Utilized in the Valuation in Calculating the Compensation Expense for Stock Options Granted) (Details) - Employee Stock Option [Member]</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Expected life</t>
        </is>
      </c>
      <c r="B4" s="4" t="inlineStr">
        <is>
          <t>5 years 4 months 24 days</t>
        </is>
      </c>
      <c r="C4" s="4" t="inlineStr">
        <is>
          <t>5 years 4 months 24 days</t>
        </is>
      </c>
      <c r="D4" s="4" t="inlineStr">
        <is>
          <t>5 years 6 months</t>
        </is>
      </c>
    </row>
    <row r="5">
      <c r="A5" s="4" t="inlineStr">
        <is>
          <t>Weighted-average expected life</t>
        </is>
      </c>
      <c r="B5" s="4" t="inlineStr">
        <is>
          <t>5 years 4 months 24 days</t>
        </is>
      </c>
      <c r="C5" s="4" t="inlineStr">
        <is>
          <t>5 years 4 months 24 days</t>
        </is>
      </c>
      <c r="D5" s="4" t="inlineStr">
        <is>
          <t>5 years 6 months</t>
        </is>
      </c>
    </row>
    <row r="6">
      <c r="A6" s="4" t="inlineStr">
        <is>
          <t>Expected volatility</t>
        </is>
      </c>
      <c r="B6" s="4" t="inlineStr">
        <is>
          <t>18.70%</t>
        </is>
      </c>
    </row>
    <row r="7">
      <c r="A7" s="4" t="inlineStr">
        <is>
          <t>Expected volatility, minimum</t>
        </is>
      </c>
      <c r="C7" s="4" t="inlineStr">
        <is>
          <t>17.30%</t>
        </is>
      </c>
      <c r="D7" s="4" t="inlineStr">
        <is>
          <t>15.70%</t>
        </is>
      </c>
    </row>
    <row r="8">
      <c r="A8" s="4" t="inlineStr">
        <is>
          <t>Expected volatility, maximum</t>
        </is>
      </c>
      <c r="C8" s="4" t="inlineStr">
        <is>
          <t>20.20%</t>
        </is>
      </c>
      <c r="D8" s="4" t="inlineStr">
        <is>
          <t>18.70%</t>
        </is>
      </c>
    </row>
    <row r="9">
      <c r="A9" s="4" t="inlineStr">
        <is>
          <t>Weighted-average volatility</t>
        </is>
      </c>
      <c r="B9" s="4" t="inlineStr">
        <is>
          <t>18.70%</t>
        </is>
      </c>
      <c r="C9" s="4" t="inlineStr">
        <is>
          <t>17.40%</t>
        </is>
      </c>
      <c r="D9" s="4" t="inlineStr">
        <is>
          <t>15.70%</t>
        </is>
      </c>
    </row>
    <row r="10">
      <c r="A10" s="4" t="inlineStr">
        <is>
          <t>Weighted-average risk-free interest rate</t>
        </is>
      </c>
      <c r="B10" s="4" t="inlineStr">
        <is>
          <t>1.70%</t>
        </is>
      </c>
    </row>
    <row r="11">
      <c r="A11" s="4" t="inlineStr">
        <is>
          <t>Risk-free interest rate, minimum</t>
        </is>
      </c>
      <c r="C11" s="4" t="inlineStr">
        <is>
          <t>2.50%</t>
        </is>
      </c>
      <c r="D11" s="4" t="inlineStr">
        <is>
          <t>1.30%</t>
        </is>
      </c>
    </row>
    <row r="12">
      <c r="A12" s="4" t="inlineStr">
        <is>
          <t>Risk-free interest rate, maximum</t>
        </is>
      </c>
      <c r="C12" s="4" t="inlineStr">
        <is>
          <t>3.00%</t>
        </is>
      </c>
      <c r="D12" s="4" t="inlineStr">
        <is>
          <t>2.60%</t>
        </is>
      </c>
    </row>
    <row r="13">
      <c r="A13" s="4" t="inlineStr">
        <is>
          <t>Weighted-average risk-free interest rate</t>
        </is>
      </c>
      <c r="B13" s="4" t="inlineStr">
        <is>
          <t>1.70%</t>
        </is>
      </c>
      <c r="C13" s="4" t="inlineStr">
        <is>
          <t>2.90%</t>
        </is>
      </c>
      <c r="D13" s="4" t="inlineStr">
        <is>
          <t>1.80%</t>
        </is>
      </c>
    </row>
    <row r="14">
      <c r="A14" s="4" t="inlineStr">
        <is>
          <t>Dividend yield</t>
        </is>
      </c>
      <c r="B14" s="4" t="inlineStr">
        <is>
          <t>2.80%</t>
        </is>
      </c>
    </row>
    <row r="15">
      <c r="A15" s="4" t="inlineStr">
        <is>
          <t>Dividend yield, minimum</t>
        </is>
      </c>
      <c r="C15" s="4" t="inlineStr">
        <is>
          <t>2.50%</t>
        </is>
      </c>
      <c r="D15" s="4" t="inlineStr">
        <is>
          <t>2.40%</t>
        </is>
      </c>
    </row>
    <row r="16">
      <c r="A16" s="4" t="inlineStr">
        <is>
          <t>Dividend yield, maximum</t>
        </is>
      </c>
      <c r="C16" s="4" t="inlineStr">
        <is>
          <t>2.60%</t>
        </is>
      </c>
      <c r="D16" s="4" t="inlineStr">
        <is>
          <t>3.00%</t>
        </is>
      </c>
    </row>
    <row r="17">
      <c r="A17" s="4" t="inlineStr">
        <is>
          <t>Weighted-average dividend yield</t>
        </is>
      </c>
      <c r="B17" s="4" t="inlineStr">
        <is>
          <t>2.80%</t>
        </is>
      </c>
      <c r="C17" s="4" t="inlineStr">
        <is>
          <t>2.60%</t>
        </is>
      </c>
      <c r="D17" s="4" t="inlineStr">
        <is>
          <t>2.5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Summary of Stock Option Activity) (Details) - USD ($) $ / shares in Units, shares in Thousands, $ in Millions</t>
        </is>
      </c>
      <c r="B1" s="2" t="inlineStr">
        <is>
          <t>12 Months Ended</t>
        </is>
      </c>
    </row>
    <row r="2">
      <c r="B2" s="2" t="inlineStr">
        <is>
          <t>Jun. 30, 2020</t>
        </is>
      </c>
      <c r="C2" s="2" t="inlineStr">
        <is>
          <t>Jun. 30, 2019</t>
        </is>
      </c>
    </row>
    <row r="3">
      <c r="A3" s="3" t="inlineStr">
        <is>
          <t>Share-based Compensation Arrangement by Share-based Payment Award, Options, Outstanding [Roll Forward]</t>
        </is>
      </c>
    </row>
    <row r="4">
      <c r="A4" s="4" t="inlineStr">
        <is>
          <t>Outstanding, beginning balance (in shares)</t>
        </is>
      </c>
      <c r="B4" s="6" t="n">
        <v>5744</v>
      </c>
    </row>
    <row r="5">
      <c r="A5" s="4" t="inlineStr">
        <is>
          <t>Granted (in shares)</t>
        </is>
      </c>
      <c r="B5" s="6" t="n">
        <v>1031</v>
      </c>
    </row>
    <row r="6">
      <c r="A6" s="4" t="inlineStr">
        <is>
          <t>Exercised (in shares)</t>
        </is>
      </c>
      <c r="B6" s="6" t="n">
        <v>-1828</v>
      </c>
    </row>
    <row r="7">
      <c r="A7" s="4" t="inlineStr">
        <is>
          <t>Canceled (in shares)</t>
        </is>
      </c>
      <c r="B7" s="6" t="n">
        <v>-86</v>
      </c>
    </row>
    <row r="8">
      <c r="A8" s="4" t="inlineStr">
        <is>
          <t>Outstanding, ending balance (in shares)</t>
        </is>
      </c>
      <c r="B8" s="6" t="n">
        <v>4861</v>
      </c>
      <c r="C8" s="6" t="n">
        <v>5744</v>
      </c>
    </row>
    <row r="9">
      <c r="A9" s="4" t="inlineStr">
        <is>
          <t>Options vested (in shares)</t>
        </is>
      </c>
      <c r="B9" s="6" t="n">
        <v>2680</v>
      </c>
    </row>
    <row r="10">
      <c r="A10" s="3" t="inlineStr">
        <is>
          <t>Share-based Compensation Arrangement by Share-based Payment Award, Options, Outstanding, Weighted Average Exercise Price [Abstract]</t>
        </is>
      </c>
    </row>
    <row r="11">
      <c r="A11" s="4" t="inlineStr">
        <is>
          <t>Outstanding, beginning balance (in dollars per share)</t>
        </is>
      </c>
      <c r="B11" s="5" t="n">
        <v>112</v>
      </c>
    </row>
    <row r="12">
      <c r="A12" s="4" t="inlineStr">
        <is>
          <t>Granted (in dollars per share)</t>
        </is>
      </c>
      <c r="B12" s="6" t="n">
        <v>156</v>
      </c>
    </row>
    <row r="13">
      <c r="A13" s="4" t="inlineStr">
        <is>
          <t>Exercised (in dollars per share)</t>
        </is>
      </c>
      <c r="B13" s="6" t="n">
        <v>97</v>
      </c>
    </row>
    <row r="14">
      <c r="A14" s="4" t="inlineStr">
        <is>
          <t>Canceled (in dollars per share)</t>
        </is>
      </c>
      <c r="B14" s="6" t="n">
        <v>145</v>
      </c>
    </row>
    <row r="15">
      <c r="A15" s="4" t="inlineStr">
        <is>
          <t>Outstanding, ending balance (in dollars per share)</t>
        </is>
      </c>
      <c r="B15" s="6" t="n">
        <v>127</v>
      </c>
      <c r="C15" s="5" t="n">
        <v>112</v>
      </c>
    </row>
    <row r="16">
      <c r="A16" s="4" t="inlineStr">
        <is>
          <t>Options vested (in dollars per share)</t>
        </is>
      </c>
      <c r="B16" s="5" t="n">
        <v>110</v>
      </c>
    </row>
    <row r="17">
      <c r="A17" s="3" t="inlineStr">
        <is>
          <t>Share-based Compensation Arrangement by Share-based Payment Award, Options, Additional Disclosures [Abstract]</t>
        </is>
      </c>
    </row>
    <row r="18">
      <c r="A18" s="4" t="inlineStr">
        <is>
          <t>Average remaining contractual life, options outstanding</t>
        </is>
      </c>
      <c r="B18" s="4" t="inlineStr">
        <is>
          <t>6 years</t>
        </is>
      </c>
      <c r="C18" s="4" t="inlineStr">
        <is>
          <t>6 years</t>
        </is>
      </c>
    </row>
    <row r="19">
      <c r="A19" s="4" t="inlineStr">
        <is>
          <t>Average remaining contractual life, options vested</t>
        </is>
      </c>
      <c r="B19" s="4" t="inlineStr">
        <is>
          <t>5 years</t>
        </is>
      </c>
    </row>
    <row r="20">
      <c r="A20" s="4" t="inlineStr">
        <is>
          <t>Options outstanding</t>
        </is>
      </c>
      <c r="B20" s="5" t="n">
        <v>451</v>
      </c>
      <c r="C20" s="5" t="n">
        <v>235</v>
      </c>
    </row>
    <row r="21">
      <c r="A21" s="4" t="inlineStr">
        <is>
          <t>Options vested</t>
        </is>
      </c>
      <c r="B21" s="5" t="n">
        <v>29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ummary of Restricted Stock Award Activity) (Details) - Restricted Stock [Member] - USD ($) $ / shares in Units, shares in Thousands, $ in Million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Fair value of shares vested</t>
        </is>
      </c>
      <c r="B4" s="5" t="n">
        <v>9</v>
      </c>
      <c r="C4" s="5" t="n">
        <v>5</v>
      </c>
      <c r="D4" s="5" t="n">
        <v>1</v>
      </c>
    </row>
    <row r="5">
      <c r="A5" s="3" t="inlineStr">
        <is>
          <t>Number of Shares</t>
        </is>
      </c>
    </row>
    <row r="6">
      <c r="A6" s="4" t="inlineStr">
        <is>
          <t>Outstanding, beginning balance (in shares)</t>
        </is>
      </c>
      <c r="B6" s="6" t="n">
        <v>241</v>
      </c>
    </row>
    <row r="7">
      <c r="A7" s="4" t="inlineStr">
        <is>
          <t>Granted (in shares)</t>
        </is>
      </c>
      <c r="B7" s="6" t="n">
        <v>142</v>
      </c>
    </row>
    <row r="8">
      <c r="A8" s="4" t="inlineStr">
        <is>
          <t>Vested (in shares)</t>
        </is>
      </c>
      <c r="B8" s="6" t="n">
        <v>-65</v>
      </c>
    </row>
    <row r="9">
      <c r="A9" s="4" t="inlineStr">
        <is>
          <t>Forfeited (in shares)</t>
        </is>
      </c>
      <c r="B9" s="6" t="n">
        <v>-24</v>
      </c>
    </row>
    <row r="10">
      <c r="A10" s="4" t="inlineStr">
        <is>
          <t>Outstanding, ending balance (in shares)</t>
        </is>
      </c>
      <c r="B10" s="6" t="n">
        <v>294</v>
      </c>
      <c r="C10" s="6" t="n">
        <v>241</v>
      </c>
    </row>
    <row r="11">
      <c r="A11" s="3" t="inlineStr">
        <is>
          <t>Share-based Compensation Arrangement by Share-based Payment Award, Equity Instruments Other than Options, Nonvested, Weighted Average Grant Date Fair Value [Abstract]</t>
        </is>
      </c>
    </row>
    <row r="12">
      <c r="A12" s="4" t="inlineStr">
        <is>
          <t>Outstanding, beginning balance (in dollars per share)</t>
        </is>
      </c>
      <c r="B12" s="5" t="n">
        <v>144</v>
      </c>
    </row>
    <row r="13">
      <c r="A13" s="4" t="inlineStr">
        <is>
          <t>Granted (in dollars per share)</t>
        </is>
      </c>
      <c r="B13" s="8" t="n">
        <v>156.25</v>
      </c>
      <c r="C13" s="7" t="n">
        <v>152.12</v>
      </c>
      <c r="D13" s="7" t="n">
        <v>135.29</v>
      </c>
    </row>
    <row r="14">
      <c r="A14" s="4" t="inlineStr">
        <is>
          <t>Vested (in dollars per share)</t>
        </is>
      </c>
      <c r="B14" s="6" t="n">
        <v>143</v>
      </c>
    </row>
    <row r="15">
      <c r="A15" s="4" t="inlineStr">
        <is>
          <t>Forfeited (in dollars per share)</t>
        </is>
      </c>
      <c r="B15" s="6" t="n">
        <v>147</v>
      </c>
    </row>
    <row r="16">
      <c r="A16" s="4" t="inlineStr">
        <is>
          <t>Outstanding, ending balance (in dollars per share)</t>
        </is>
      </c>
      <c r="B16" s="5" t="n">
        <v>150</v>
      </c>
      <c r="C16" s="5" t="n">
        <v>1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Nature of Operations and Basis of Presentation The Company is principally engaged in the production, marketing and sale of consumer products through mass retailers, grocery outlets, warehouse clubs, dollar stores, home hardware centers, drug, pet and military stores, third-party and owned e-commerce channels, and distributors. The consolidated financial statements include the statements of the Company and its wholly owned and controlled subsidiaries. All significant intercompany transactions and accounts were eliminated in consolidation. Use of Estimates The preparation of these consolidated financial statements in conformity with generally accepted accounting principles in the United States of America (U.S. GAAP) requires management to reach opinions as to estimates and assumptions that affect reported amounts and related disclosures. Specific areas requiring the application of management’s estimates and judgments include, among others, assumptions pertaining to accruals for consumer and trade-promotion programs, stock-based compensation, retirement income plans, future cash flows associated with impairment testing of goodwill and other long-lived assets and the valuation of the venture agreement terminal obligation, the valuation of assets acquired and liabilities assumed in connection with a business combination, the credit worthiness of customers, uncertain tax positions, tax valuation allowances and legal, environmental and insurance matters. Actual results could materially differ from estimates and assumptions made. Cash, Cash Equivalents and Restricted Cash Cash equivalents consist of highly liquid interest-bearing accounts, time deposits held by financial institutions and money market funds with an initial maturity at purchase of 90 days or less. The fair value of cash and cash equivalents approximates the carrying amount. The Company’s cash position includes amounts held by foreign subsidiaries and, as a result, the repatriation of certain cash balances from some of the Company’s foreign subsidiaries could result in additional withholding tax costs in certain foreign jurisdictions. However, these cash balances are generally available without legal restriction to fund local business operations. In addition, a portion of the Company’s cash balance is held in U.S. dollars by foreign subsidiaries whose functional currency is their local currency. Such U.S. dollar balances are reported on the foreign subsidiaries’ books in their functional currency, and the impact on such balances from foreign currency exchange rate differences is recorded in Other (income) expense, net. As of June 30, 2020, 2019, 2018, and 2017, the Company had $8, $2, $3 and $2 of restricted cash, respectively, which was included in Prepaid expenses and other current assets and Other assets. The restricted cash as of June 30, 2020 was primarily related to funds held in an escrow account with limitations on usage and cash margin deposits held for exchange-traded futures contracts. Inventories The Company values its inventories using both the First-In, First-Out (“FIFO”) and the Last-In, First-Out (“LIFO”) methods. The FIFO inventory is stated at the lower of cost or net realizable value, which includes any costs to sell or dispose. In addition, appropriate consideration is given to obsolescence, excessive inventory levels, product deterioration and other factors in evaluating net realizable value. The LIFO inventory is stated at the lower of cost or market. Property, Plant and Equipment and Finite-Lived Intangible Assets Property, plant and equipment and finite-lived intangible assets are stated at cost. Depreciation and amortization expense are primarily calculated by the straight-line method using the estimated useful lives or lives determined by reference to the related lease contract in the case of leasehold improvements. The table below provides estimated useful lives of property, plant and equipment by asset classification. Estimated Useful Lives Buildings and leasehold improvements 7 - 40 years Land improvements 10 - 30 years Machinery and equipment 3 - 15 years Computer equipment 3 - 5 years Capitalized software costs 3 - 7 years  Finite-lived intangible assets are amortized over their estimated useful lives, which range from 2 to 30 years. Property, plant and equipment and finite-lived intangible assets are reviewed for impairment whenever events or changes in circumstances occur that indicate that the carrying amount of an asset (or asset group) may not be fully recoverable. The risk of impairment is initially assessed based on an estimate of the undiscounted cash flows at the lowest level for which identifiable cash flows exist. Impairment occurs when the carrying value of the asset exceeds the estimated future undiscounted cash flows generated by the asset. When impairment is indicated, an impairment charge is recorded for the difference between the carrying value of the asset and its estimated fair market value. Depending on the asset, estimated fair market value may be determined either by use of a discounted cash flow model or by reference to estimated selling values of assets in similar condition. Capitalization of Software Costs The Company capitalizes certain qualifying costs incurred in the acquisition and development of software for internal use, including the costs of the software, materials, consultants, interest and payroll and payroll-related costs for employees during the application development stage. Internal and external costs incurred during the preliminary project stage and post implementation-operation stage, mainly training and maintenance costs, are expensed as incurred. Once the application is substantially complete and ready for its intended use, qualifying costs are amortized on a straight-line basis over the software’s estimated useful life. Impairment Review of Goodwill and Indefinite-Lived Intangible Assets The Company tests its goodwill, trademarks with indefinite lives and other indefinite-lived intangible assets annually for impairment in the fiscal fourth quarter unless there are indications during a different interim period that these assets may have become impaired. With respect to goodwill, the Company has the option to first assess qualitative factors, such as the maturity and stability of the reporting unit, the magnitude of the excess fair value over carrying value from the prior period’s impairment testing, other reporting unit specific operating results as well as new events and circumstances impacting the operations at the reporting unit level. Reporting units for goodwill impairment testing purposes were its individual strategic business units (SBUs). If the result of a qualitative test indicates a potential for impairment of a reporting unit, a quantitative test is performed. The quantitative test is a two-step process. In the first step, the Company compares the estimated fair value of the reporting unit to its carrying value. If the estimated fair value of any reporting unit is less than its carrying value, the Company performs a second step to determine the implied fair value of the reporting unit’s goodwill. If the carrying value of a reporting unit’s goodwill exceeds its implied fair value, an impairment charge is recorded for the difference between the carrying value and the implied fair value of the reporting unit’s goodwill. No impairments were identified as a result of the Company’s impairment review during fiscal year 2020. To determine the fair value of a reporting unit as part of its quantitative test, the Company uses a discounted cash flow (DCF) method under the income approach, as it believes that this approach is the most reliable indicator of the fair value of its businesses and the fair value of their future earnings and cash flows. Under this approach, which requires significant judgments, the Company estimates the future cash flows of each reporting unit and discounts these cash flows at a rate of return that reflects their relative risk. The cash flows used in the DCF method are consistent with those the Company uses in its internal planning, which gives consideration to actual business trends experienced, and the broader business strategy for the long term. The other key estimates and factors used in the DCF method include, but are not limited to, net sales and expense growth rates, commodity prices, foreign exchange rates, inflation and a terminal growth rate. Changes in such estimates or the application of alternative assumptions could produce different results. For trademarks and other intangible assets with indefinite lives, the Company has the option to first assess qualitative factors, such as the maturity and stability of the trademark or other intangible asset, the magnitude of the excess fair value over carrying value from the prior year’s impairment testing, other specific operating results, as well as new events and circumstances impacting the significant inputs used to determine the fair value of the intangible asset. If the result of a qualitative test indicates that it is more likely that not that the asset is impaired, a quantitative test is performed. When a quantitative test is performed, the estimated fair value of an asset is compared to its carrying value. If the carrying value of such asset exceeds its estimated fair value, an impairment charge is recorded for the difference between the carrying value and the estimated fair value. The Company uses the income approach to estimate the fair value of its trademarks and other intangible assets with indefinite lives. This approach requires significant judgments in determining the royalty rates and the assets’ estimated cash flows, as well as the appropriate discount and foreign exchange rates applied to those cash flows to determine fair value. Changes in such estimates or the use of alternative assumptions could produce different results. No significant impairments were identified in fiscal year 2020 as a result of the Company’s impairment review during any quarters of fiscal year 2020. Leases Effective July 1, 2019, the Company adopted Accounting Standards Codification 842, Leases (ASC 842). Under this guidance, the Company determines whether an arrangement contains a lease at inception by determining if the contract conveys the right to control the use of identified property, plant or equipment for a period of time in exchange for consideration and other facts and circumstances. Right-of-u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initial direct costs incurred by the Company and excludes any lease incentives received from the lessor. Lease liabilities are recognized based on the present value of the future minimum lease payments over the lease term. The lease term may include an option to extend or terminate the lease when it is reasonably certain that the Company will exercise that option as of the commencement date of the lease, and is reviewed in subsequent periods if a triggering event occurs. As the Company’s leases typically do not contain a readily determinable implicit rate, the Company determines the present value of the lease liability using its incremental borrowing rate at the lease commencement date based on the lease term and the currency of the lease on a collateralized basis. Variable lease payments are the portion of lease payments that are not fixed over the lease term. Variable lease payments are expensed as incurred, and include certain non-lease components, such as maintenance and other services provided by the lessor, and other charges included in the lease, as applicable. The Company elected to combine lease and non-lease components as a single lease component and to exclude short-term leases, defined as leases with an initial terms of 12 months or less, from its consolidated balance sheet. Stock-based Compensation The Company grants various nonqualified stock-based compensation awards to eligible employees, including stock options, restricted stock awards and performance shares. For stock options, the Company estimates the fair value of each award on the date of grant using the Black-Scholes valuation model, which requires management to make estimates regarding expected option life, stock price volatility and other assumptions. Groups of employees that have similar historical exercise behavior are considered separately for valuation purposes. The Company estimates stock option forfeitures based on historical data for each employee grouping. The total number of stock options expected to vest is adjusted by actual and estimated forfeitures. Changes to the actual and estimated forfeitures will result in a cumulative adjustment in the period of change. Compensation expense is recorded by amortizing the grant date fair values on a straight-line basis over the vesting period, adjusted for estimated forfeitures. For restricted stock awards, the fair value of each grant issued is estimated on the date of grant based on the current market price of the stock. Forfeitures are estimated based on historical data. The total number of restricted stock awards expected to vest is adjusted by actual and estimated forfeitures. Changes to the actual and estimated forfeitures will result in a cumulative adjustment in the period of change. Compensation expense is recorded by amortizing the grant date fair values on a straight-line basis over the vesting period, adjusted for estimated forfeitures. The Company’s performance shares provide for the issuance of common stock to certain managerial staff and executive management if the Company achieves specified performance targets. The number of shares issued is dependent upon the achievement of specified performance targets. The performance period is three years and the payout determination is made at the end of the three Cash flows resulting from tax deductions in excess of the cumulative compensation cost recognized for stock-based payment arrangements (excess tax benefits) are classified as operating cash inflows. Employee Benefits The Company accounts for its retirement income and retirement health care plans using actuarial methods . These methods use an attribution approach that generally spreads “plan events” over the service lives or expected lifetime (for frozen plans) of plan participants. Examples of plan events are plan amendments and changes in actuarial assumptions such as the expected return on plan assets, discount rate, rate of compensation increase and certain employee-related factors, such as retirement age and mortality. The principle underlying the attribution approach is that employees render service over their employment period on a relatively “smooth” basis and, therefore, the statement of earnings effects of retirement income and retirement health care plans are recognized in the same pattern. One of the principal assumptions used in the net periodic benefit cost calculation is the expected return on plan assets. The expected return on plan assets may result in recognized expense or income that differs from the actual returns of those plan assets in any given year. Over time, however, the goal is for the expected long-term returns to approximate the actual returns and, therefore, the expectation is that the pattern of income and expense recognition should closely match the pattern of the services provided by the participants. The Company uses a market-related value method for calculating plan assets for purposes of determining the amortization of actuarial gains and losses. The differences between actual and expected returns are recognized in the net periodic benefit cost calculation over the average remaining service period or expected lifetime (for frozen plans) of the plan participants using the corridor approach. Under this approach, only actuarial gains (losses) that exceed 5% of the greater of the projected benefit obligation or the market-related value of assets are amortized to the Company’s net periodic benefit cost. In developing its expected return on plan assets, the Company considers the long-term actual returns relative to the mix of investments that comprise its plan assets and also develops estimates of future investment returns by considering external sources. The Company recognizes an actuarial-based obligation at the onset of disability for certain benefits provided to individuals after employment, but before retirement, that include medical, dental, vision, life and other benefits. Environmental Costs The Company is involved in certain environmental remediation and ongoing compliance activities. Accruals for environmental matters are recorded on a site-by-site basis when it is probable that a liability has been incurred and based upon a reasonable estimate of the liability. The Company’s accruals reflect the anticipated participation of other potentially responsible parties in those instances where it is probable that such parties are legally responsible and financially capable of paying their respective shares of the relevant costs. These accruals are adjusted periodically as assessment and remediation efforts progress or as additional technical or legal information becomes available. Actual costs to be incurred at identified sites in future periods may vary from the estimates, given the inherent uncertainties in evaluating environmental exposures. The accrual for environmental matters is included in Accounts payable and accrued liabilities and Other liabilities in the Company’s consolidated balance sheets on an undiscounted basis due to uncertainty regarding the timing of future payments. Revenue Recognition The Company’s revenue is primarily generated from the sale of finished product to customers. Revenue is recognized at the point in time when performance obligations under the terms of customer contracts are satisfied, which is when ownership, risks and rewards transfer, and can be on the date of shipment or the date of receipt by the customer, depending upon the particular customer arrangement. Shipping and handling activities are accounted for as contract fulfillment costs and included within Cost of products sold. After the completion of the performance obligation, there is an unconditional right to consideration as outlined in the contract. A right is considered unconditional if nothing other than the passage of time is required before payment of that consideration is due. The Company typically collects its customer receivables within two months. All performance obligations under the terms of contracts with customers have an original duration of one year or less. The Company has trade promotion programs, which primarily include shelf price reductions, in-store merchandising, and consumer coupons. The costs of such activities, defined as variable consideration under ASC 606, “Revenue from Contracts with Customers,” are netted against sales and recorded when the related sales take place. Accruals for trade promotion programs are established based on the Company’s best estimate of the amounts necessary to settle existing and future obligations for products sold as of the balance sheet date. Amounts accrued for trade-promotions are based on various factors such as contractual terms and sales volumes, and also incorporate estimates that include customer participation rates, the rate at which customers will achieve program performance criteria, and consumer redemption rates. The Company provides an allowance for doubtful accounts based on its historical experience and ongoing assessment of its customers’ credit risk and aging. Receivables are presented net of an allowance for doubtful accounts of $10 and $4 as of June 30, 2020 and 2019, respectively. Receivables, net, included non-customer receivables of $20 and $17 as of June 30, 2020 and 2019, respectively. Cost of Products Sold Cost of products sold represents the costs directly related to the manufacture and distribution of the Company’s products and primarily includes raw materials, packaging, contract manufacturing fees, shipping and handling, warehousing, package design, depreciation, amortization, direct and indirect labor and operating costs for the Company’s manufacturing and distribution facilities, including salary, benefit costs and incentive compensation, and royalties and other charges related to the Company’s Glad Venture Agreement (See Note 8). Costs associated with developing and designing new packaging, including design, artwork, films and labeling, are expensed as incurred and included within Cost of products sold. Selling and Administrative Expenses Selling and administrative expenses represent costs incurred by the Company in generating revenues and managing the business and include market research, commissions and certain administrative expenses. Administrative expenses include salary, benefits, incentive compensation, professional fees and services and other operating costs associated with the Company’s non-manufacturing, non-research and development staff, facilities and equipment, as well as software and licensing fees. Advertising and Research and Development Costs The Company expenses advertising and research and development costs in the period incurred. Income Taxes The Company uses the asset and liability method to account for income taxes. Deferred tax assets and liabilities are recognized for the anticipated future tax consequences attributable to differences between financial statement amounts and their respective tax basi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income tax provision in the period of change. In addition to valuation allowances, the Company provides for uncertain tax positions when such tax positions do not meet certain recognition thresholds or measurement standards. Amounts for uncertain tax positions are adjusted in quarters when new information becomes available or when positions are effectively settled. Per U.S. GAAP, foreign withholding taxes are provided on unremitted foreign earnings that are not indefinitely reinvested at the time the earnings are generated. The Company regularly reviews and assesses whether there are any changes to its indefinite reinvestment assertion and determined that none of the undistributed earnings of its foreign subsidiaries are indefinitely reinvested. As a result, the Company is providing foreign withholding taxes on the undistributed earnings of all foreign subsidiaries where applicable. Foreign Currency Transactions and Translation Local currencies are the functional currencies for substantially all of the Company’s foreign operations. When the transactional currency is different than the functional currency, transaction gains and losses are included as a component of Other (income) expense, net. In addition, certain assets and liabilities denominated in currencies other than a foreign subsidiary’s functional currency are reported on the subsidiary’s books in its functional currency, with the impact from exchange rate differences recorded in Other (income) expense, net. Assets and liabilities of foreign operations are translated into U.S. dollars using the exchange rates in effect at the balance sheet date, while income and expenses are translated at the respective average monthly exchange rates during the year. Gains and losses on foreign currency translations are reported as a component of Other comprehensive (loss) income. The income tax effect of currency translation adjustments is recorded as a component of deferred taxes with an offset to Other comprehensive (loss) income where appropriate. Effective July 1, 2018, under the requirements of U.S. GAAP, Argentina was designated as a highly inflationary economy, since it has experienced cumulative inflation of approximately 100 percent or more over a three Derivative Instruments The Company’s use of derivative instruments, principally swaps, futures and forward contracts, is limited to non-trading purposes and is designed to partially manage exposure to changes in commodity prices, interest rates and foreign currencies. The Company’s contracts are hedges for transactions with notional amounts and periods consistent with the related exposures and do not constitute investments independent of these exposures. The changes in the fair value (i.e., gains or losses) of a derivative instrument are recorded as either assets or liabilities in the consolidated balance sheets with an offset to Net earnings or Other comprehensive (loss) income depending on whether, for accounting purposes, it has been designated and qualifies as an accounting hedge and, if so, on the type of hedging relationship. The criteria used to determine if hedge accounting treatment is appropriate are: (a) formal designation and documentation of the hedging relationship, the risk management objective and hedging strategy at hedge inception; (b) eligibility of hedged items, transactions and corresponding hedging instrument; and (c) effectiveness of the hedging relationship both at inception of the hedge and on an ongoing basis in achieving the hedging objectives. For those derivative instruments designated and qualifying as hedging instruments, the Company must designate the hedging instrument either as a fair value hedge or as a cash flow hedge. The Company designates its commodity forward and future contracts for forecasted purchases of raw materials, interest rate forward contracts for forecasted interest payments, and foreign currency forward contracts for forecasted purchases of inventory as cash flow hedges. During the fiscal years ended June 30, 2020, 2019 and 2018, the Company had no hedging instruments designated as fair value hedges. For derivative instruments designated and qualifying as cash flow hedges, the effective portion of gains or losses is reported as a component of Other comprehensive (loss) income and reclassified into earnings in the same period or periods during which the hedged transaction affects earnings. From time to time, the Company may have contracts not designated as hedges for accounting purposes, for which it recognizes changes in the fair value in the consolidated statement of earnings in the current period. Cash flows from hedging activities are classified as operating activities in the consolidated statements of cash flows. Recently Issued Accounting Standards Recently Issued Accounting Standards Not Yet Adopted In December 2019, the Financial Accounting Standards Board (FASB) issued Accounting Standards Update (ASU) No. 2019-12, “Income Taxes (ASC 740): Simplifying the Accounting for Income Taxes,” which simplifies the accounting for income taxes by removing certain exceptions to the general principles in ASC 740 and clarifies and amends existing guidance to improve consistent application. The standard will be effective for the Company beginning in the first quarter of fiscal year 2022, with early adoption permitted. The amendments that are related to changes in ownership of foreign equity method investments or foreign subsidiaries are to be applied on a modified retrospective basis through a cumulative-effect adjustment to retained earnings as of the beginning of the fiscal year of adoption. The amendments that are related to franchise taxes that are partially based on income are to be applied on either a retrospective basis for all periods presented or a modified retrospective basis through a cumulative-effect adjustment to retained earnings as of the beginning of the fiscal year of adoption. All other amendments under this ASU are to be applied on a prospective basis.The Company is currently evaluating the impact that the adoption of this guidance will have on its consolidated financial statements. In January 2017, the FASB issued ASU No. 2017-04, “Intangibles-Goodwill and Other (ASC 350): Simplifying the Test for Goodwill Impairment,” which eliminates the requirement to calculate the implied fair value of goodwill to measure a goodwill impairment charge. The new guidance is effective for the Company beginning in the first quarter of fiscal year 2021. The impact of the new standard will be dependent on the specific facts and circumstances of future individual impairments, if any. Recently Adopted Accounting Standards In August 2017, the FASB issued ASU No. 2017-12, “Derivatives and Hedging (ASC 815): Targeted Improvements to Accounting for Hedging Activities,” which amends the hedge accounting recognition and presentation requirements to better align an entity’s risk management activities with its financial reporting. This standard also simplifies the application of hedge accounting in certain situations. The Company adopted this new guidance in the first quarter of fiscal year 2020 and the adoption did not have a material impact on the Company’s consolidated financial statements. In February 2016, the FASB issued ASU No. 2016-02, “Leases (ASC 842),” which requires lessees to recognize a ROU asset and a lease liability for all leases with terms of more than 12 months. Recognition, measurement and presentation will depend on the classification of a lease as either a finance or an operating lease. ASU 2016-02 also requires expanded disclosures about leasing arrangements. In July 2018, the FASB issued ASU No. 2018-11, “Leases (ASC 842), Targeted Improvements,” which provides an optional transition method in applying the new lease standard. ASC 842 can be applied using either a modified retrospective approach at the beginning of the earliest period presented, or, as permitted by ASU 2018-11, at the beginning of the period in which it is adopted. The Company adopted the new standard in the first quarter of fiscal year 2020, on a modified retrospective basis using the optional transition method, and, accordingly, has not restated comparative periods; fiscal year 2019 balances and related disclosures supporting those comparative period balances continue to be presented under ASC 840, “Leases.” As allowed under the new standard, the Company elected to apply the package of practical expedients to not reassess prior conclusions related to contracts containing leases, lease classification and initial direct costs. Upon adoption, the Company recorded a cumulative effect adjustment to the opening balance of Retained earnings of $22 related primarily to the remaining deferred gain from the sale-leaseback of the Company’s general office building in Oakland, California. This new standard did not have a material impact on the Company’s consolidated statement of earnings or the consolidated statement of cash flows. Refer to Note 11 for more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ummary of Performance Stock Award Activity) (Details) - Performance Shares [Member] - $ / shares shares in Thousands</t>
        </is>
      </c>
      <c r="B1" s="2" t="inlineStr">
        <is>
          <t>12 Months Ended</t>
        </is>
      </c>
    </row>
    <row r="2">
      <c r="B2" s="2" t="inlineStr">
        <is>
          <t>Jun. 30, 2020</t>
        </is>
      </c>
      <c r="C2" s="2" t="inlineStr">
        <is>
          <t>Jun. 30, 2019</t>
        </is>
      </c>
      <c r="D2" s="2" t="inlineStr">
        <is>
          <t>Jun. 30, 2018</t>
        </is>
      </c>
    </row>
    <row r="3">
      <c r="A3" s="3" t="inlineStr">
        <is>
          <t>Number of Shares</t>
        </is>
      </c>
    </row>
    <row r="4">
      <c r="A4" s="4" t="inlineStr">
        <is>
          <t>Outstanding, beginning balance (in shares)</t>
        </is>
      </c>
      <c r="B4" s="6" t="n">
        <v>537</v>
      </c>
    </row>
    <row r="5">
      <c r="A5" s="4" t="inlineStr">
        <is>
          <t>Granted (in shares)</t>
        </is>
      </c>
      <c r="B5" s="6" t="n">
        <v>119</v>
      </c>
    </row>
    <row r="6">
      <c r="A6" s="4" t="inlineStr">
        <is>
          <t>Distributed (in shares)</t>
        </is>
      </c>
      <c r="B6" s="6" t="n">
        <v>-223</v>
      </c>
    </row>
    <row r="7">
      <c r="A7" s="4" t="inlineStr">
        <is>
          <t>Forfeited (in shares)</t>
        </is>
      </c>
      <c r="B7" s="6" t="n">
        <v>-19</v>
      </c>
    </row>
    <row r="8">
      <c r="A8" s="4" t="inlineStr">
        <is>
          <t>Outstanding, ending balance (in shares)</t>
        </is>
      </c>
      <c r="B8" s="6" t="n">
        <v>414</v>
      </c>
      <c r="C8" s="6" t="n">
        <v>537</v>
      </c>
    </row>
    <row r="9">
      <c r="A9" s="4" t="inlineStr">
        <is>
          <t>Vested and deferred (in shares)</t>
        </is>
      </c>
      <c r="B9" s="6" t="n">
        <v>136</v>
      </c>
    </row>
    <row r="10">
      <c r="A10" s="3" t="inlineStr">
        <is>
          <t>Share-based Compensation Arrangement by Share-based Payment Award, Equity Instruments Other than Options, Nonvested, Weighted Average Grant Date Fair Value [Abstract]</t>
        </is>
      </c>
    </row>
    <row r="11">
      <c r="A11" s="4" t="inlineStr">
        <is>
          <t>Outstanding, beginning balance (in dollars per share)</t>
        </is>
      </c>
      <c r="B11" s="5" t="n">
        <v>120</v>
      </c>
    </row>
    <row r="12">
      <c r="A12" s="4" t="inlineStr">
        <is>
          <t>Granted (in dollars per share)</t>
        </is>
      </c>
      <c r="B12" s="8" t="n">
        <v>155.54</v>
      </c>
      <c r="C12" s="7" t="n">
        <v>151.95</v>
      </c>
      <c r="D12" s="7" t="n">
        <v>135.47</v>
      </c>
    </row>
    <row r="13">
      <c r="A13" s="4" t="inlineStr">
        <is>
          <t>Distributed (in dollars per share)</t>
        </is>
      </c>
      <c r="B13" s="6" t="n">
        <v>121</v>
      </c>
    </row>
    <row r="14">
      <c r="A14" s="4" t="inlineStr">
        <is>
          <t>Forfeited (in dollars per share)</t>
        </is>
      </c>
      <c r="B14" s="6" t="n">
        <v>144</v>
      </c>
    </row>
    <row r="15">
      <c r="A15" s="4" t="inlineStr">
        <is>
          <t>Outstanding, ending balance (in dollars per share)</t>
        </is>
      </c>
      <c r="B15" s="6" t="n">
        <v>128</v>
      </c>
      <c r="C15" s="5" t="n">
        <v>120</v>
      </c>
    </row>
    <row r="16">
      <c r="A16" s="4" t="inlineStr">
        <is>
          <t>Vested and deferred (in dollars per share)</t>
        </is>
      </c>
      <c r="B16" s="5" t="n">
        <v>8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Jun. 30, 2020</t>
        </is>
      </c>
      <c r="C2" s="2" t="inlineStr">
        <is>
          <t>Jun. 30, 2019</t>
        </is>
      </c>
      <c r="D2" s="2" t="inlineStr">
        <is>
          <t>Jun. 30, 2018</t>
        </is>
      </c>
    </row>
    <row r="3">
      <c r="A3" s="3" t="inlineStr">
        <is>
          <t>Other Income and Expenses [Abstract]</t>
        </is>
      </c>
    </row>
    <row r="4">
      <c r="A4" s="4" t="inlineStr">
        <is>
          <t>Income from equity investees</t>
        </is>
      </c>
      <c r="B4" s="5" t="n">
        <v>-20</v>
      </c>
      <c r="C4" s="5" t="n">
        <v>-15</v>
      </c>
      <c r="D4" s="5" t="n">
        <v>-12</v>
      </c>
    </row>
    <row r="5">
      <c r="A5" s="4" t="inlineStr">
        <is>
          <t>Amortization of trademarks and other intangible assets</t>
        </is>
      </c>
      <c r="B5" s="6" t="n">
        <v>13</v>
      </c>
      <c r="C5" s="6" t="n">
        <v>17</v>
      </c>
      <c r="D5" s="6" t="n">
        <v>11</v>
      </c>
    </row>
    <row r="6">
      <c r="A6" s="4" t="inlineStr">
        <is>
          <t>Net periodic benefit cost</t>
        </is>
      </c>
      <c r="B6" s="6" t="n">
        <v>10</v>
      </c>
      <c r="C6" s="6" t="n">
        <v>14</v>
      </c>
      <c r="D6" s="6" t="n">
        <v>0</v>
      </c>
    </row>
    <row r="7">
      <c r="A7" s="4" t="inlineStr">
        <is>
          <t>Foreign exchange transaction (gains) losses, net</t>
        </is>
      </c>
      <c r="B7" s="6" t="n">
        <v>7</v>
      </c>
      <c r="C7" s="6" t="n">
        <v>7</v>
      </c>
      <c r="D7" s="6" t="n">
        <v>3</v>
      </c>
    </row>
    <row r="8">
      <c r="A8" s="4" t="inlineStr">
        <is>
          <t>Asset impairment charges</t>
        </is>
      </c>
      <c r="B8" s="6" t="n">
        <v>2</v>
      </c>
      <c r="C8" s="6" t="n">
        <v>0</v>
      </c>
      <c r="D8" s="6" t="n">
        <v>1</v>
      </c>
    </row>
    <row r="9">
      <c r="A9" s="4" t="inlineStr">
        <is>
          <t>Interest income</t>
        </is>
      </c>
      <c r="B9" s="6" t="n">
        <v>-2</v>
      </c>
      <c r="C9" s="6" t="n">
        <v>-3</v>
      </c>
      <c r="D9" s="6" t="n">
        <v>-6</v>
      </c>
    </row>
    <row r="10">
      <c r="A10" s="4" t="inlineStr">
        <is>
          <t>Indemnity settlement from past acquisition</t>
        </is>
      </c>
      <c r="B10" s="6" t="n">
        <v>-15</v>
      </c>
      <c r="C10" s="6" t="n">
        <v>0</v>
      </c>
      <c r="D10" s="6" t="n">
        <v>0</v>
      </c>
    </row>
    <row r="11">
      <c r="A11" s="4" t="inlineStr">
        <is>
          <t>Other</t>
        </is>
      </c>
      <c r="B11" s="6" t="n">
        <v>-5</v>
      </c>
      <c r="C11" s="6" t="n">
        <v>-17</v>
      </c>
      <c r="D11" s="6" t="n">
        <v>0</v>
      </c>
    </row>
    <row r="12">
      <c r="A12" s="4" t="inlineStr">
        <is>
          <t>Other (income) expense, net</t>
        </is>
      </c>
      <c r="B12" s="5" t="n">
        <v>-10</v>
      </c>
      <c r="C12" s="5" t="n">
        <v>3</v>
      </c>
      <c r="D12" s="5" t="n">
        <v>-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by Tax Jurisdiction and Domestic and Foreign Earnings before Taxes) (Details) - USD ($) $ in Millions</t>
        </is>
      </c>
      <c r="B1" s="2" t="inlineStr">
        <is>
          <t>12 Months Ended</t>
        </is>
      </c>
    </row>
    <row r="2">
      <c r="B2" s="2" t="inlineStr">
        <is>
          <t>Jun. 30, 2020</t>
        </is>
      </c>
      <c r="C2" s="2" t="inlineStr">
        <is>
          <t>Jun. 30, 2019</t>
        </is>
      </c>
      <c r="D2" s="2" t="inlineStr">
        <is>
          <t>Jun. 30, 2018</t>
        </is>
      </c>
    </row>
    <row r="3">
      <c r="A3" s="3" t="inlineStr">
        <is>
          <t>Current</t>
        </is>
      </c>
    </row>
    <row r="4">
      <c r="A4" s="4" t="inlineStr">
        <is>
          <t>Federal</t>
        </is>
      </c>
      <c r="B4" s="5" t="n">
        <v>171</v>
      </c>
      <c r="C4" s="5" t="n">
        <v>166</v>
      </c>
      <c r="D4" s="5" t="n">
        <v>177</v>
      </c>
    </row>
    <row r="5">
      <c r="A5" s="4" t="inlineStr">
        <is>
          <t>State</t>
        </is>
      </c>
      <c r="B5" s="6" t="n">
        <v>32</v>
      </c>
      <c r="C5" s="6" t="n">
        <v>24</v>
      </c>
      <c r="D5" s="6" t="n">
        <v>34</v>
      </c>
    </row>
    <row r="6">
      <c r="A6" s="4" t="inlineStr">
        <is>
          <t>Foreign</t>
        </is>
      </c>
      <c r="B6" s="6" t="n">
        <v>45</v>
      </c>
      <c r="C6" s="6" t="n">
        <v>34</v>
      </c>
      <c r="D6" s="6" t="n">
        <v>43</v>
      </c>
    </row>
    <row r="7">
      <c r="A7" s="4" t="inlineStr">
        <is>
          <t>Total current</t>
        </is>
      </c>
      <c r="B7" s="6" t="n">
        <v>248</v>
      </c>
      <c r="C7" s="6" t="n">
        <v>224</v>
      </c>
      <c r="D7" s="6" t="n">
        <v>254</v>
      </c>
    </row>
    <row r="8">
      <c r="A8" s="3" t="inlineStr">
        <is>
          <t>Deferred</t>
        </is>
      </c>
    </row>
    <row r="9">
      <c r="A9" s="4" t="inlineStr">
        <is>
          <t>Federal</t>
        </is>
      </c>
      <c r="B9" s="6" t="n">
        <v>13</v>
      </c>
      <c r="C9" s="6" t="n">
        <v>-22</v>
      </c>
      <c r="D9" s="6" t="n">
        <v>-24</v>
      </c>
    </row>
    <row r="10">
      <c r="A10" s="4" t="inlineStr">
        <is>
          <t>State</t>
        </is>
      </c>
      <c r="B10" s="6" t="n">
        <v>-5</v>
      </c>
      <c r="C10" s="6" t="n">
        <v>-1</v>
      </c>
      <c r="D10" s="6" t="n">
        <v>3</v>
      </c>
    </row>
    <row r="11">
      <c r="A11" s="4" t="inlineStr">
        <is>
          <t>Foreign</t>
        </is>
      </c>
      <c r="B11" s="6" t="n">
        <v>-10</v>
      </c>
      <c r="C11" s="6" t="n">
        <v>3</v>
      </c>
      <c r="D11" s="6" t="n">
        <v>-2</v>
      </c>
    </row>
    <row r="12">
      <c r="A12" s="4" t="inlineStr">
        <is>
          <t>Total deferred</t>
        </is>
      </c>
      <c r="B12" s="6" t="n">
        <v>-2</v>
      </c>
      <c r="C12" s="6" t="n">
        <v>-20</v>
      </c>
      <c r="D12" s="6" t="n">
        <v>-23</v>
      </c>
    </row>
    <row r="13">
      <c r="A13" s="4" t="inlineStr">
        <is>
          <t>Total</t>
        </is>
      </c>
      <c r="B13" s="6" t="n">
        <v>246</v>
      </c>
      <c r="C13" s="6" t="n">
        <v>204</v>
      </c>
      <c r="D13" s="6" t="n">
        <v>231</v>
      </c>
    </row>
    <row r="14">
      <c r="A14" s="3" t="inlineStr">
        <is>
          <t>Income (Loss) from Continuing Operations before Equity Method Investments, Income Taxes, Noncontrolling Interest [Abstract]</t>
        </is>
      </c>
    </row>
    <row r="15">
      <c r="A15" s="4" t="inlineStr">
        <is>
          <t>United States</t>
        </is>
      </c>
      <c r="B15" s="6" t="n">
        <v>1041</v>
      </c>
      <c r="C15" s="6" t="n">
        <v>912</v>
      </c>
      <c r="D15" s="6" t="n">
        <v>963</v>
      </c>
    </row>
    <row r="16">
      <c r="A16" s="4" t="inlineStr">
        <is>
          <t>Foreign</t>
        </is>
      </c>
      <c r="B16" s="6" t="n">
        <v>144</v>
      </c>
      <c r="C16" s="6" t="n">
        <v>112</v>
      </c>
      <c r="D16" s="6" t="n">
        <v>91</v>
      </c>
    </row>
    <row r="17">
      <c r="A17" s="4" t="inlineStr">
        <is>
          <t>Earnings before income taxes</t>
        </is>
      </c>
      <c r="B17" s="5" t="n">
        <v>1185</v>
      </c>
      <c r="C17" s="5" t="n">
        <v>1024</v>
      </c>
      <c r="D17" s="5" t="n">
        <v>105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Statutory federal tax rate</t>
        </is>
      </c>
      <c r="B4" s="4" t="inlineStr">
        <is>
          <t>21.00%</t>
        </is>
      </c>
      <c r="C4" s="4" t="inlineStr">
        <is>
          <t>21.00%</t>
        </is>
      </c>
      <c r="D4" s="4" t="inlineStr">
        <is>
          <t>28.10%</t>
        </is>
      </c>
    </row>
    <row r="5">
      <c r="A5" s="4" t="inlineStr">
        <is>
          <t>State taxes (net of federal tax benefits)</t>
        </is>
      </c>
      <c r="B5" s="4" t="inlineStr">
        <is>
          <t>1.70%</t>
        </is>
      </c>
      <c r="C5" s="4" t="inlineStr">
        <is>
          <t>1.70%</t>
        </is>
      </c>
      <c r="D5" s="4" t="inlineStr">
        <is>
          <t>2.40%</t>
        </is>
      </c>
    </row>
    <row r="6">
      <c r="A6" s="4" t="inlineStr">
        <is>
          <t>Tax differential on foreign earnings</t>
        </is>
      </c>
      <c r="B6" s="4" t="inlineStr">
        <is>
          <t>0.90%</t>
        </is>
      </c>
      <c r="C6" s="4" t="inlineStr">
        <is>
          <t>1.00%</t>
        </is>
      </c>
      <c r="D6" s="4" t="inlineStr">
        <is>
          <t>1.20%</t>
        </is>
      </c>
    </row>
    <row r="7">
      <c r="A7" s="4" t="inlineStr">
        <is>
          <t>Federal domestic manufacturing deduction</t>
        </is>
      </c>
      <c r="B7" s="4" t="inlineStr">
        <is>
          <t>0.00%</t>
        </is>
      </c>
      <c r="C7" s="4" t="inlineStr">
        <is>
          <t>0.00%</t>
        </is>
      </c>
      <c r="D7" s="4" t="inlineStr">
        <is>
          <t>(1.80%)</t>
        </is>
      </c>
    </row>
    <row r="8">
      <c r="A8" s="4" t="inlineStr">
        <is>
          <t>Federal excess tax benefits</t>
        </is>
      </c>
      <c r="B8" s="4" t="inlineStr">
        <is>
          <t>(2.40%)</t>
        </is>
      </c>
      <c r="C8" s="4" t="inlineStr">
        <is>
          <t>(2.30%)</t>
        </is>
      </c>
      <c r="D8" s="4" t="inlineStr">
        <is>
          <t>(1.70%)</t>
        </is>
      </c>
    </row>
    <row r="9">
      <c r="A9" s="4" t="inlineStr">
        <is>
          <t>Reversals of deferred taxes related to foreign unremitted earnings</t>
        </is>
      </c>
      <c r="B9" s="4" t="inlineStr">
        <is>
          <t>0.00%</t>
        </is>
      </c>
      <c r="C9" s="4" t="inlineStr">
        <is>
          <t>0.00%</t>
        </is>
      </c>
      <c r="D9" s="4" t="inlineStr">
        <is>
          <t>(2.60%)</t>
        </is>
      </c>
    </row>
    <row r="10">
      <c r="A10" s="4" t="inlineStr">
        <is>
          <t>Remeasurement of deferred taxes</t>
        </is>
      </c>
      <c r="B10" s="4" t="inlineStr">
        <is>
          <t>0.00%</t>
        </is>
      </c>
      <c r="C10" s="4" t="inlineStr">
        <is>
          <t>0.10%</t>
        </is>
      </c>
      <c r="D10" s="4" t="inlineStr">
        <is>
          <t>(3.10%)</t>
        </is>
      </c>
    </row>
    <row r="11">
      <c r="A11" s="4" t="inlineStr">
        <is>
          <t>Other differences</t>
        </is>
      </c>
      <c r="B11" s="4" t="inlineStr">
        <is>
          <t>(0.40%)</t>
        </is>
      </c>
      <c r="C11" s="4" t="inlineStr">
        <is>
          <t>(1.70%)</t>
        </is>
      </c>
      <c r="D11" s="4" t="inlineStr">
        <is>
          <t>(0.70%)</t>
        </is>
      </c>
    </row>
    <row r="12">
      <c r="A12" s="4" t="inlineStr">
        <is>
          <t>Effective tax rate</t>
        </is>
      </c>
      <c r="B12" s="4" t="inlineStr">
        <is>
          <t>20.80%</t>
        </is>
      </c>
      <c r="C12" s="4" t="inlineStr">
        <is>
          <t>19.80%</t>
        </is>
      </c>
      <c r="D12" s="4" t="inlineStr">
        <is>
          <t>21.8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Narrative) (Details) - USD ($)</t>
        </is>
      </c>
      <c r="B1" s="2" t="inlineStr">
        <is>
          <t>3 Months Ended</t>
        </is>
      </c>
      <c r="C1" s="2" t="inlineStr">
        <is>
          <t>12 Months Ended</t>
        </is>
      </c>
    </row>
    <row r="2">
      <c r="B2" s="2" t="inlineStr">
        <is>
          <t>Dec. 31, 2017</t>
        </is>
      </c>
      <c r="C2" s="2" t="inlineStr">
        <is>
          <t>Jun. 30, 2020</t>
        </is>
      </c>
      <c r="D2" s="2" t="inlineStr">
        <is>
          <t>Jun. 30, 2019</t>
        </is>
      </c>
      <c r="E2" s="2" t="inlineStr">
        <is>
          <t>Jun. 30, 2018</t>
        </is>
      </c>
      <c r="F2" s="2" t="inlineStr">
        <is>
          <t>Mar. 31, 2018</t>
        </is>
      </c>
    </row>
    <row r="3">
      <c r="A3" s="3" t="inlineStr">
        <is>
          <t>Tax Credit and Operating Loss Carryforwards [Line Items]</t>
        </is>
      </c>
    </row>
    <row r="4">
      <c r="A4" s="4" t="inlineStr">
        <is>
          <t>Statutory federal tax rate</t>
        </is>
      </c>
      <c r="C4" s="4" t="inlineStr">
        <is>
          <t>21.00%</t>
        </is>
      </c>
      <c r="D4" s="4" t="inlineStr">
        <is>
          <t>21.00%</t>
        </is>
      </c>
      <c r="E4" s="4" t="inlineStr">
        <is>
          <t>28.10%</t>
        </is>
      </c>
    </row>
    <row r="5">
      <c r="A5" s="4" t="inlineStr">
        <is>
          <t>Total tax benefits</t>
        </is>
      </c>
      <c r="B5" s="5" t="n">
        <v>-81000000</v>
      </c>
    </row>
    <row r="6">
      <c r="A6" s="4" t="inlineStr">
        <is>
          <t>Undistributed earnings of foreign subsidiaries</t>
        </is>
      </c>
      <c r="F6" s="5" t="n">
        <v>0</v>
      </c>
    </row>
    <row r="7">
      <c r="A7" s="4" t="inlineStr">
        <is>
          <t>Unrecognized tax benefits, income tax penalties and interest accrued</t>
        </is>
      </c>
      <c r="C7" s="5" t="n">
        <v>2000000</v>
      </c>
      <c r="D7" s="5" t="n">
        <v>4000000</v>
      </c>
    </row>
    <row r="8">
      <c r="A8" s="4" t="inlineStr">
        <is>
          <t>Unrecognized tax expense (benefit), income tax penalties and interest expense</t>
        </is>
      </c>
      <c r="C8" s="6" t="n">
        <v>-2000000</v>
      </c>
      <c r="D8" s="6" t="n">
        <v>-1000000</v>
      </c>
      <c r="E8" s="5" t="n">
        <v>1000000</v>
      </c>
    </row>
    <row r="9">
      <c r="A9" s="4" t="inlineStr">
        <is>
          <t>Unrecognized tax benefits that would impact effective tax rate</t>
        </is>
      </c>
      <c r="C9" s="6" t="n">
        <v>17000000</v>
      </c>
      <c r="D9" s="5" t="n">
        <v>23000000</v>
      </c>
      <c r="E9" s="5" t="n">
        <v>33000000</v>
      </c>
    </row>
    <row r="10">
      <c r="A10" s="4" t="inlineStr">
        <is>
          <t>Domestic Tax Authority [Member] | Foreign Tax Credit Carryforward [Member]</t>
        </is>
      </c>
    </row>
    <row r="11">
      <c r="A11" s="3" t="inlineStr">
        <is>
          <t>Tax Credit and Operating Loss Carryforwards [Line Items]</t>
        </is>
      </c>
    </row>
    <row r="12">
      <c r="A12" s="4" t="inlineStr">
        <is>
          <t>Tax credit carryforward, amount</t>
        </is>
      </c>
      <c r="C12" s="6" t="n">
        <v>32000000</v>
      </c>
    </row>
    <row r="13">
      <c r="A13" s="4" t="inlineStr">
        <is>
          <t>Domestic Tax Authority [Member] | Not Subject to Expiration [Member] | US Jurisdiction Tax Credit Carryforward [Member]</t>
        </is>
      </c>
    </row>
    <row r="14">
      <c r="A14" s="3" t="inlineStr">
        <is>
          <t>Tax Credit and Operating Loss Carryforwards [Line Items]</t>
        </is>
      </c>
    </row>
    <row r="15">
      <c r="A15" s="4" t="inlineStr">
        <is>
          <t>Tax credit carryforward, amount</t>
        </is>
      </c>
      <c r="C15" s="6" t="n">
        <v>2000000</v>
      </c>
    </row>
    <row r="16">
      <c r="A16" s="4" t="inlineStr">
        <is>
          <t>Domestic Tax Authority [Member] | Subject to Expiration [Member] | US Jurisdiction Tax Credit Carryforward [Member]</t>
        </is>
      </c>
    </row>
    <row r="17">
      <c r="A17" s="3" t="inlineStr">
        <is>
          <t>Tax Credit and Operating Loss Carryforwards [Line Items]</t>
        </is>
      </c>
    </row>
    <row r="18">
      <c r="A18" s="4" t="inlineStr">
        <is>
          <t>Tax credit carryforward, amount</t>
        </is>
      </c>
      <c r="C18" s="6" t="n">
        <v>1000000</v>
      </c>
    </row>
    <row r="19">
      <c r="A19" s="4" t="inlineStr">
        <is>
          <t>Foreign Tax Authority [Member] | Not Subject to Expiration [Member]</t>
        </is>
      </c>
    </row>
    <row r="20">
      <c r="A20" s="3" t="inlineStr">
        <is>
          <t>Tax Credit and Operating Loss Carryforwards [Line Items]</t>
        </is>
      </c>
    </row>
    <row r="21">
      <c r="A21" s="4" t="inlineStr">
        <is>
          <t>Operating loss carryforwards</t>
        </is>
      </c>
      <c r="C21" s="6" t="n">
        <v>7000000</v>
      </c>
    </row>
    <row r="22">
      <c r="A22" s="4" t="inlineStr">
        <is>
          <t>Foreign Tax Authority [Member] | Not Subject to Expiration [Member] | Foreign Tax Credit Carryforward [Member]</t>
        </is>
      </c>
    </row>
    <row r="23">
      <c r="A23" s="3" t="inlineStr">
        <is>
          <t>Tax Credit and Operating Loss Carryforwards [Line Items]</t>
        </is>
      </c>
    </row>
    <row r="24">
      <c r="A24" s="4" t="inlineStr">
        <is>
          <t>Tax credit carryforward, amount</t>
        </is>
      </c>
      <c r="C24" s="6" t="n">
        <v>26000000</v>
      </c>
    </row>
    <row r="25">
      <c r="A25" s="4" t="inlineStr">
        <is>
          <t>Foreign Tax Authority [Member] | Subject to Expiration [Member]</t>
        </is>
      </c>
    </row>
    <row r="26">
      <c r="A26" s="3" t="inlineStr">
        <is>
          <t>Tax Credit and Operating Loss Carryforwards [Line Items]</t>
        </is>
      </c>
    </row>
    <row r="27">
      <c r="A27" s="4" t="inlineStr">
        <is>
          <t>Operating loss carryforwards</t>
        </is>
      </c>
      <c r="C27" s="5" t="n">
        <v>160000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INCOME TAXES (Schedule of Impact from Change in Tax Rate) (Details) $ in Millions</t>
        </is>
      </c>
      <c r="B1" s="2" t="inlineStr">
        <is>
          <t>3 Months Ended</t>
        </is>
      </c>
    </row>
    <row r="2">
      <c r="B2" s="2" t="inlineStr">
        <is>
          <t>Dec. 31, 2017USD ($)</t>
        </is>
      </c>
    </row>
    <row r="3">
      <c r="A3" s="3" t="inlineStr">
        <is>
          <t>Income Tax Disclosure [Abstract]</t>
        </is>
      </c>
    </row>
    <row r="4">
      <c r="A4" s="4" t="inlineStr">
        <is>
          <t>One-time net deferred tax liability reduction</t>
        </is>
      </c>
      <c r="B4" s="5" t="n">
        <v>60</v>
      </c>
    </row>
    <row r="5">
      <c r="A5" s="4" t="inlineStr">
        <is>
          <t>One-time transition tax</t>
        </is>
      </c>
      <c r="B5" s="6" t="n">
        <v>-7</v>
      </c>
    </row>
    <row r="6">
      <c r="A6" s="4" t="inlineStr">
        <is>
          <t>Net total one-time tax benefit</t>
        </is>
      </c>
      <c r="B6" s="6" t="n">
        <v>53</v>
      </c>
    </row>
    <row r="7">
      <c r="A7" s="4" t="inlineStr">
        <is>
          <t>Beneficial year-to-date current taxable income impact</t>
        </is>
      </c>
      <c r="B7" s="6" t="n">
        <v>28</v>
      </c>
    </row>
    <row r="8">
      <c r="A8" s="4" t="inlineStr">
        <is>
          <t>Total tax benefits</t>
        </is>
      </c>
      <c r="B8" s="5" t="n">
        <v>-8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Components of Net Deferred Tax Assets) (Details) - USD ($) $ in Millions</t>
        </is>
      </c>
      <c r="B1" s="2" t="inlineStr">
        <is>
          <t>Jun. 30, 2020</t>
        </is>
      </c>
      <c r="C1" s="2" t="inlineStr">
        <is>
          <t>Jun. 30, 2019</t>
        </is>
      </c>
      <c r="D1" s="2" t="inlineStr">
        <is>
          <t>Jun. 30, 2018</t>
        </is>
      </c>
      <c r="E1" s="2" t="inlineStr">
        <is>
          <t>Jun. 30, 2017</t>
        </is>
      </c>
    </row>
    <row r="2">
      <c r="A2" s="3" t="inlineStr">
        <is>
          <t>Deferred tax assets</t>
        </is>
      </c>
    </row>
    <row r="3">
      <c r="A3" s="4" t="inlineStr">
        <is>
          <t>Compensation and benefit programs</t>
        </is>
      </c>
      <c r="B3" s="5" t="n">
        <v>119</v>
      </c>
      <c r="C3" s="5" t="n">
        <v>100</v>
      </c>
    </row>
    <row r="4">
      <c r="A4" s="4" t="inlineStr">
        <is>
          <t>Net operating loss and tax credit carryforwards</t>
        </is>
      </c>
      <c r="B4" s="6" t="n">
        <v>84</v>
      </c>
      <c r="C4" s="6" t="n">
        <v>87</v>
      </c>
    </row>
    <row r="5">
      <c r="A5" s="4" t="inlineStr">
        <is>
          <t>Operating and finance lease liabilities</t>
        </is>
      </c>
      <c r="B5" s="6" t="n">
        <v>75</v>
      </c>
    </row>
    <row r="6">
      <c r="A6" s="4" t="inlineStr">
        <is>
          <t>Accruals and reserves</t>
        </is>
      </c>
      <c r="B6" s="6" t="n">
        <v>38</v>
      </c>
      <c r="C6" s="6" t="n">
        <v>41</v>
      </c>
    </row>
    <row r="7">
      <c r="A7" s="4" t="inlineStr">
        <is>
          <t>Basis difference related to the Venture Agreement</t>
        </is>
      </c>
      <c r="B7" s="6" t="n">
        <v>19</v>
      </c>
      <c r="C7" s="6" t="n">
        <v>19</v>
      </c>
    </row>
    <row r="8">
      <c r="A8" s="4" t="inlineStr">
        <is>
          <t>Inventory costs</t>
        </is>
      </c>
      <c r="B8" s="6" t="n">
        <v>16</v>
      </c>
      <c r="C8" s="6" t="n">
        <v>22</v>
      </c>
    </row>
    <row r="9">
      <c r="A9" s="4" t="inlineStr">
        <is>
          <t>Other</t>
        </is>
      </c>
      <c r="B9" s="6" t="n">
        <v>18</v>
      </c>
      <c r="C9" s="6" t="n">
        <v>21</v>
      </c>
    </row>
    <row r="10">
      <c r="A10" s="4" t="inlineStr">
        <is>
          <t>Subtotal</t>
        </is>
      </c>
      <c r="B10" s="6" t="n">
        <v>369</v>
      </c>
      <c r="C10" s="6" t="n">
        <v>290</v>
      </c>
    </row>
    <row r="11">
      <c r="A11" s="4" t="inlineStr">
        <is>
          <t>Valuation allowance</t>
        </is>
      </c>
      <c r="B11" s="6" t="n">
        <v>-38</v>
      </c>
      <c r="C11" s="6" t="n">
        <v>-44</v>
      </c>
      <c r="D11" s="5" t="n">
        <v>-43</v>
      </c>
      <c r="E11" s="5" t="n">
        <v>-40</v>
      </c>
    </row>
    <row r="12">
      <c r="A12" s="4" t="inlineStr">
        <is>
          <t>Total deferred tax assets</t>
        </is>
      </c>
      <c r="B12" s="6" t="n">
        <v>331</v>
      </c>
      <c r="C12" s="6" t="n">
        <v>246</v>
      </c>
    </row>
    <row r="13">
      <c r="A13" s="3" t="inlineStr">
        <is>
          <t>Deferred tax liabilities</t>
        </is>
      </c>
    </row>
    <row r="14">
      <c r="A14" s="4" t="inlineStr">
        <is>
          <t>Fixed and intangible assets</t>
        </is>
      </c>
      <c r="B14" s="6" t="n">
        <v>-256</v>
      </c>
      <c r="C14" s="6" t="n">
        <v>-236</v>
      </c>
    </row>
    <row r="15">
      <c r="A15" s="4" t="inlineStr">
        <is>
          <t>Lease right-of-use assets</t>
        </is>
      </c>
      <c r="B15" s="6" t="n">
        <v>-68</v>
      </c>
    </row>
    <row r="16">
      <c r="A16" s="4" t="inlineStr">
        <is>
          <t>Low-income housing partnerships</t>
        </is>
      </c>
      <c r="B16" s="6" t="n">
        <v>-9</v>
      </c>
      <c r="C16" s="6" t="n">
        <v>-13</v>
      </c>
    </row>
    <row r="17">
      <c r="A17" s="4" t="inlineStr">
        <is>
          <t>Other</t>
        </is>
      </c>
      <c r="B17" s="6" t="n">
        <v>-24</v>
      </c>
      <c r="C17" s="6" t="n">
        <v>-18</v>
      </c>
    </row>
    <row r="18">
      <c r="A18" s="4" t="inlineStr">
        <is>
          <t>Total deferred tax liabilities</t>
        </is>
      </c>
      <c r="B18" s="6" t="n">
        <v>-357</v>
      </c>
      <c r="C18" s="6" t="n">
        <v>-267</v>
      </c>
    </row>
    <row r="19">
      <c r="A19" s="4" t="inlineStr">
        <is>
          <t>Net deferred tax assets (liabilities)</t>
        </is>
      </c>
      <c r="B19" s="5" t="n">
        <v>-26</v>
      </c>
      <c r="C19" s="5" t="n">
        <v>-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Valuation Allowance) (Details) - USD ($) $ in Millions</t>
        </is>
      </c>
      <c r="B1" s="2" t="inlineStr">
        <is>
          <t>12 Months Ended</t>
        </is>
      </c>
    </row>
    <row r="2">
      <c r="B2" s="2" t="inlineStr">
        <is>
          <t>Jun. 30, 2020</t>
        </is>
      </c>
      <c r="C2" s="2" t="inlineStr">
        <is>
          <t>Jun. 30, 2019</t>
        </is>
      </c>
      <c r="D2" s="2" t="inlineStr">
        <is>
          <t>Jun. 30, 2018</t>
        </is>
      </c>
    </row>
    <row r="3">
      <c r="A3" s="3" t="inlineStr">
        <is>
          <t>SEC Schedule, 12-09, Movement in Valuation Allowances and Reserves [Roll Forward]</t>
        </is>
      </c>
    </row>
    <row r="4">
      <c r="A4" s="4" t="inlineStr">
        <is>
          <t>Valuation allowance at beginning of year</t>
        </is>
      </c>
      <c r="B4" s="5" t="n">
        <v>-44</v>
      </c>
      <c r="C4" s="5" t="n">
        <v>-43</v>
      </c>
      <c r="D4" s="5" t="n">
        <v>-40</v>
      </c>
    </row>
    <row r="5">
      <c r="A5" s="4" t="inlineStr">
        <is>
          <t>Net decrease/(increase) for other foreign deferred tax assets</t>
        </is>
      </c>
      <c r="B5" s="6" t="n">
        <v>1</v>
      </c>
      <c r="C5" s="6" t="n">
        <v>0</v>
      </c>
      <c r="D5" s="6" t="n">
        <v>0</v>
      </c>
    </row>
    <row r="6">
      <c r="A6" s="4" t="inlineStr">
        <is>
          <t>Net decrease/(increase) for foreign net operating loss carryforwards and tax credits</t>
        </is>
      </c>
      <c r="B6" s="6" t="n">
        <v>5</v>
      </c>
      <c r="C6" s="6" t="n">
        <v>-1</v>
      </c>
      <c r="D6" s="6" t="n">
        <v>-3</v>
      </c>
    </row>
    <row r="7">
      <c r="A7" s="4" t="inlineStr">
        <is>
          <t>Valuation allowance at end of year</t>
        </is>
      </c>
      <c r="B7" s="5" t="n">
        <v>-38</v>
      </c>
      <c r="C7" s="5" t="n">
        <v>-44</v>
      </c>
      <c r="D7" s="5" t="n">
        <v>-4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Jun. 30, 2020</t>
        </is>
      </c>
      <c r="C2" s="2" t="inlineStr">
        <is>
          <t>Jun. 30, 2019</t>
        </is>
      </c>
      <c r="D2" s="2" t="inlineStr">
        <is>
          <t>Jun. 30, 2018</t>
        </is>
      </c>
    </row>
    <row r="3">
      <c r="A3" s="3" t="inlineStr">
        <is>
          <t>Reconciliation of Unrecognized Tax Benefits, Excluding Amounts Pertaining to Examined Tax Returns [Roll Forward]</t>
        </is>
      </c>
    </row>
    <row r="4">
      <c r="A4" s="4" t="inlineStr">
        <is>
          <t>Unrecognized tax benefits at beginning of year</t>
        </is>
      </c>
      <c r="B4" s="5" t="n">
        <v>31</v>
      </c>
      <c r="C4" s="5" t="n">
        <v>47</v>
      </c>
      <c r="D4" s="5" t="n">
        <v>40</v>
      </c>
    </row>
    <row r="5">
      <c r="A5" s="4" t="inlineStr">
        <is>
          <t>Gross increases - tax positions in prior periods</t>
        </is>
      </c>
      <c r="B5" s="6" t="n">
        <v>1</v>
      </c>
      <c r="C5" s="6" t="n">
        <v>2</v>
      </c>
      <c r="D5" s="6" t="n">
        <v>2</v>
      </c>
    </row>
    <row r="6">
      <c r="A6" s="4" t="inlineStr">
        <is>
          <t>Gross decreases - tax positions in prior periods</t>
        </is>
      </c>
      <c r="B6" s="6" t="n">
        <v>-11</v>
      </c>
      <c r="C6" s="6" t="n">
        <v>-20</v>
      </c>
      <c r="D6" s="6" t="n">
        <v>-1</v>
      </c>
    </row>
    <row r="7">
      <c r="A7" s="4" t="inlineStr">
        <is>
          <t>Gross increases - current period tax positions</t>
        </is>
      </c>
      <c r="B7" s="6" t="n">
        <v>4</v>
      </c>
      <c r="C7" s="6" t="n">
        <v>6</v>
      </c>
      <c r="D7" s="6" t="n">
        <v>8</v>
      </c>
    </row>
    <row r="8">
      <c r="A8" s="4" t="inlineStr">
        <is>
          <t>Gross decreases - current period tax positions</t>
        </is>
      </c>
      <c r="B8" s="6" t="n">
        <v>0</v>
      </c>
      <c r="C8" s="6" t="n">
        <v>0</v>
      </c>
      <c r="D8" s="6" t="n">
        <v>0</v>
      </c>
    </row>
    <row r="9">
      <c r="A9" s="4" t="inlineStr">
        <is>
          <t>Lapse of applicable statute of limitations</t>
        </is>
      </c>
      <c r="B9" s="6" t="n">
        <v>-1</v>
      </c>
      <c r="C9" s="6" t="n">
        <v>-3</v>
      </c>
      <c r="D9" s="6" t="n">
        <v>-2</v>
      </c>
    </row>
    <row r="10">
      <c r="A10" s="4" t="inlineStr">
        <is>
          <t>Settlements</t>
        </is>
      </c>
      <c r="B10" s="6" t="n">
        <v>-2</v>
      </c>
      <c r="C10" s="6" t="n">
        <v>-1</v>
      </c>
      <c r="D10" s="6" t="n">
        <v>0</v>
      </c>
    </row>
    <row r="11">
      <c r="A11" s="4" t="inlineStr">
        <is>
          <t>Unrecognized tax benefits at end of year</t>
        </is>
      </c>
      <c r="B11" s="5" t="n">
        <v>22</v>
      </c>
      <c r="C11" s="5" t="n">
        <v>31</v>
      </c>
      <c r="D11" s="5" t="n">
        <v>4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Jun. 30, 2020</t>
        </is>
      </c>
      <c r="C2" s="2" t="inlineStr">
        <is>
          <t>Jun. 30, 2019</t>
        </is>
      </c>
      <c r="D2" s="2" t="inlineStr">
        <is>
          <t>Jun. 30, 2018</t>
        </is>
      </c>
    </row>
    <row r="3">
      <c r="A3" s="4" t="inlineStr">
        <is>
          <t>Domestic Defined Contribution Plan [Member]</t>
        </is>
      </c>
    </row>
    <row r="4">
      <c r="A4" s="3" t="inlineStr">
        <is>
          <t>Defined Contribution Plan Disclosure [Line Items]</t>
        </is>
      </c>
    </row>
    <row r="5">
      <c r="A5" s="4" t="inlineStr">
        <is>
          <t>Aggregate cost of the defined contribution plans</t>
        </is>
      </c>
      <c r="B5" s="5" t="n">
        <v>54</v>
      </c>
      <c r="C5" s="5" t="n">
        <v>49</v>
      </c>
      <c r="D5" s="5" t="n">
        <v>47</v>
      </c>
    </row>
    <row r="6">
      <c r="A6" s="4" t="inlineStr">
        <is>
          <t>International Defined Contribution Plan [Member]</t>
        </is>
      </c>
    </row>
    <row r="7">
      <c r="A7" s="3" t="inlineStr">
        <is>
          <t>Defined Contribution Plan Disclosure [Line Items]</t>
        </is>
      </c>
    </row>
    <row r="8">
      <c r="A8" s="4" t="inlineStr">
        <is>
          <t>Aggregate cost of the defined contribution plans</t>
        </is>
      </c>
      <c r="B8" s="6" t="n">
        <v>4</v>
      </c>
      <c r="C8" s="6" t="n">
        <v>4</v>
      </c>
      <c r="D8" s="6" t="n">
        <v>3</v>
      </c>
    </row>
    <row r="9">
      <c r="A9" s="4" t="inlineStr">
        <is>
          <t>Retirement Income [Member]</t>
        </is>
      </c>
    </row>
    <row r="10">
      <c r="A10" s="3" t="inlineStr">
        <is>
          <t>Defined Benefit Plan Disclosure [Line Items]</t>
        </is>
      </c>
    </row>
    <row r="11">
      <c r="A11" s="4" t="inlineStr">
        <is>
          <t>Discretionary contributions</t>
        </is>
      </c>
      <c r="B11" s="6" t="n">
        <v>13</v>
      </c>
      <c r="C11" s="6" t="n">
        <v>63</v>
      </c>
      <c r="D11" s="6" t="n">
        <v>21</v>
      </c>
    </row>
    <row r="12">
      <c r="A12" s="4" t="inlineStr">
        <is>
          <t>Retirement Income [Member] | Retirement Income [Member]</t>
        </is>
      </c>
    </row>
    <row r="13">
      <c r="A13" s="3" t="inlineStr">
        <is>
          <t>Defined Benefit Plan Disclosure [Line Items]</t>
        </is>
      </c>
    </row>
    <row r="14">
      <c r="A14" s="4" t="inlineStr">
        <is>
          <t>Discretionary contributions</t>
        </is>
      </c>
      <c r="B14" s="6" t="n">
        <v>13</v>
      </c>
      <c r="C14" s="6" t="n">
        <v>63</v>
      </c>
    </row>
    <row r="15">
      <c r="A15" s="4" t="inlineStr">
        <is>
          <t>Accumulated benefit obligation</t>
        </is>
      </c>
      <c r="B15" s="6" t="n">
        <v>626</v>
      </c>
      <c r="C15" s="6" t="n">
        <v>603</v>
      </c>
      <c r="D15" s="5" t="n">
        <v>592</v>
      </c>
    </row>
    <row r="16">
      <c r="A16" s="4" t="inlineStr">
        <is>
          <t>Future amortization of gain (loss)</t>
        </is>
      </c>
      <c r="B16" s="6" t="n">
        <v>-10</v>
      </c>
    </row>
    <row r="17">
      <c r="A17" s="4" t="inlineStr">
        <is>
          <t>Retirement Health Care [Member] | Retirement Health Care [Member]</t>
        </is>
      </c>
    </row>
    <row r="18">
      <c r="A18" s="3" t="inlineStr">
        <is>
          <t>Defined Benefit Plan Disclosure [Line Items]</t>
        </is>
      </c>
    </row>
    <row r="19">
      <c r="A19" s="4" t="inlineStr">
        <is>
          <t>Discretionary contributions</t>
        </is>
      </c>
      <c r="B19" s="6" t="n">
        <v>3</v>
      </c>
      <c r="C19" s="5" t="n">
        <v>3</v>
      </c>
    </row>
    <row r="20">
      <c r="A20" s="4" t="inlineStr">
        <is>
          <t>Future amortization of gain (loss)</t>
        </is>
      </c>
      <c r="B20" s="5" t="n">
        <v>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11:16Z</dcterms:created>
  <dcterms:modified xmlns:dcterms="http://purl.org/dc/terms/" xmlns:xsi="http://www.w3.org/2001/XMLSchema-instance" xsi:type="dcterms:W3CDTF">2020-08-13T16:11:16Z</dcterms:modified>
</cp:coreProperties>
</file>